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mprehensive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Restructuring and Impairment" sheetId="11" state="visible" r:id="rId11"/>
    <sheet xmlns:r="http://schemas.openxmlformats.org/officeDocument/2006/relationships" name="Accounts Receivable, Net and Un"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Stockholders_ Equity and Warran" sheetId="21" state="visible" r:id="rId21"/>
    <sheet xmlns:r="http://schemas.openxmlformats.org/officeDocument/2006/relationships" name="Redeemable Preferred Stock" sheetId="22" state="visible" r:id="rId22"/>
    <sheet xmlns:r="http://schemas.openxmlformats.org/officeDocument/2006/relationships" name="Segment Information"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Quarterly Information (Unaudite" sheetId="29" state="visible" r:id="rId29"/>
    <sheet xmlns:r="http://schemas.openxmlformats.org/officeDocument/2006/relationships" name="Subsequent Events" sheetId="30" state="visible" r:id="rId30"/>
    <sheet xmlns:r="http://schemas.openxmlformats.org/officeDocument/2006/relationships" name="Nature of Business, Basis of _2" sheetId="31" state="visible" r:id="rId31"/>
    <sheet xmlns:r="http://schemas.openxmlformats.org/officeDocument/2006/relationships" name="Nature of Business, Basis of _3" sheetId="32" state="visible" r:id="rId32"/>
    <sheet xmlns:r="http://schemas.openxmlformats.org/officeDocument/2006/relationships" name="Revenue Recognition (Tables)" sheetId="33" state="visible" r:id="rId33"/>
    <sheet xmlns:r="http://schemas.openxmlformats.org/officeDocument/2006/relationships" name="Accounts Receivable, Net and 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Current Assets (Tables)" sheetId="37" state="visible" r:id="rId37"/>
    <sheet xmlns:r="http://schemas.openxmlformats.org/officeDocument/2006/relationships" name="Other Assets (Tables)"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Stockholders_ Equity and Warr_2" sheetId="41" state="visible" r:id="rId41"/>
    <sheet xmlns:r="http://schemas.openxmlformats.org/officeDocument/2006/relationships" name="Segment Information (Tables)"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Commitments and Contingencies (" sheetId="46" state="visible" r:id="rId46"/>
    <sheet xmlns:r="http://schemas.openxmlformats.org/officeDocument/2006/relationships" name="Supplemental Cash Flow Inform_2" sheetId="47" state="visible" r:id="rId47"/>
    <sheet xmlns:r="http://schemas.openxmlformats.org/officeDocument/2006/relationships" name="Quarterly Information (Unaudi_2" sheetId="48" state="visible" r:id="rId48"/>
    <sheet xmlns:r="http://schemas.openxmlformats.org/officeDocument/2006/relationships" name="Nature of Business, Basis of _4" sheetId="49" state="visible" r:id="rId49"/>
    <sheet xmlns:r="http://schemas.openxmlformats.org/officeDocument/2006/relationships" name="Nature of Business, Basis of _5" sheetId="50" state="visible" r:id="rId50"/>
    <sheet xmlns:r="http://schemas.openxmlformats.org/officeDocument/2006/relationships" name="Revenue Recognition - Additiona"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Acquisition - Additional Inform" sheetId="54" state="visible" r:id="rId54"/>
    <sheet xmlns:r="http://schemas.openxmlformats.org/officeDocument/2006/relationships" name="Restructuring and Impairment - " sheetId="55" state="visible" r:id="rId55"/>
    <sheet xmlns:r="http://schemas.openxmlformats.org/officeDocument/2006/relationships" name="Accounts Receivable, Net and _3" sheetId="56" state="visible" r:id="rId56"/>
    <sheet xmlns:r="http://schemas.openxmlformats.org/officeDocument/2006/relationships" name="Accounts Receivable, Net and _4" sheetId="57" state="visible" r:id="rId57"/>
    <sheet xmlns:r="http://schemas.openxmlformats.org/officeDocument/2006/relationships" name="Accounts Receivable, Net and _5" sheetId="58" state="visible" r:id="rId58"/>
    <sheet xmlns:r="http://schemas.openxmlformats.org/officeDocument/2006/relationships" name="Inventories - Components of Inv" sheetId="59" state="visible" r:id="rId59"/>
    <sheet xmlns:r="http://schemas.openxmlformats.org/officeDocument/2006/relationships" name="Inventories - Components of I_2" sheetId="60" state="visible" r:id="rId60"/>
    <sheet xmlns:r="http://schemas.openxmlformats.org/officeDocument/2006/relationships" name="Inventories - Additional Inform" sheetId="61" state="visible" r:id="rId61"/>
    <sheet xmlns:r="http://schemas.openxmlformats.org/officeDocument/2006/relationships" name="Project Assets - Additional Inf" sheetId="62" state="visible" r:id="rId62"/>
    <sheet xmlns:r="http://schemas.openxmlformats.org/officeDocument/2006/relationships" name="Property, Plant and Equipment_2" sheetId="63" state="visible" r:id="rId63"/>
    <sheet xmlns:r="http://schemas.openxmlformats.org/officeDocument/2006/relationships" name="Property, Plant and Equipment -" sheetId="64" state="visible" r:id="rId64"/>
    <sheet xmlns:r="http://schemas.openxmlformats.org/officeDocument/2006/relationships" name="Goodwill and Intangible Assets " sheetId="65" state="visible" r:id="rId65"/>
    <sheet xmlns:r="http://schemas.openxmlformats.org/officeDocument/2006/relationships" name="Other Current Assets - Schedule" sheetId="66" state="visible" r:id="rId66"/>
    <sheet xmlns:r="http://schemas.openxmlformats.org/officeDocument/2006/relationships" name="Other Current Assets - Schedu_2" sheetId="67" state="visible" r:id="rId67"/>
    <sheet xmlns:r="http://schemas.openxmlformats.org/officeDocument/2006/relationships" name="Other Assets - Schedule of Othe" sheetId="68" state="visible" r:id="rId68"/>
    <sheet xmlns:r="http://schemas.openxmlformats.org/officeDocument/2006/relationships" name="Other Assets - Schedule of Ot_2" sheetId="69" state="visible" r:id="rId69"/>
    <sheet xmlns:r="http://schemas.openxmlformats.org/officeDocument/2006/relationships" name="Schedule of Accrued Liabilities" sheetId="70" state="visible" r:id="rId70"/>
    <sheet xmlns:r="http://schemas.openxmlformats.org/officeDocument/2006/relationships" name="Schedule of Accrued Liabiliti_2" sheetId="71" state="visible" r:id="rId71"/>
    <sheet xmlns:r="http://schemas.openxmlformats.org/officeDocument/2006/relationships" name="Debt - Schedule of Debt (Detail" sheetId="72" state="visible" r:id="rId72"/>
    <sheet xmlns:r="http://schemas.openxmlformats.org/officeDocument/2006/relationships" name="Debt - Aggregate Annual Princip" sheetId="73" state="visible" r:id="rId73"/>
    <sheet xmlns:r="http://schemas.openxmlformats.org/officeDocument/2006/relationships" name="Debt - Additional Information (" sheetId="74" state="visible" r:id="rId74"/>
    <sheet xmlns:r="http://schemas.openxmlformats.org/officeDocument/2006/relationships" name="Stockholders' Equity and Warran" sheetId="75" state="visible" r:id="rId75"/>
    <sheet xmlns:r="http://schemas.openxmlformats.org/officeDocument/2006/relationships" name="Stockholders' Equity and Warr_2" sheetId="76" state="visible" r:id="rId76"/>
    <sheet xmlns:r="http://schemas.openxmlformats.org/officeDocument/2006/relationships" name="Stockholders' Equity and Warr_3" sheetId="77" state="visible" r:id="rId77"/>
    <sheet xmlns:r="http://schemas.openxmlformats.org/officeDocument/2006/relationships" name="Redeemable Preferred Stock - Ad" sheetId="78" state="visible" r:id="rId78"/>
    <sheet xmlns:r="http://schemas.openxmlformats.org/officeDocument/2006/relationships" name="Segment Information - Additiona" sheetId="79" state="visible" r:id="rId79"/>
    <sheet xmlns:r="http://schemas.openxmlformats.org/officeDocument/2006/relationships" name="Segment Information - Revenues " sheetId="80" state="visible" r:id="rId80"/>
    <sheet xmlns:r="http://schemas.openxmlformats.org/officeDocument/2006/relationships" name="Benefit Plans - Additional Info" sheetId="81" state="visible" r:id="rId81"/>
    <sheet xmlns:r="http://schemas.openxmlformats.org/officeDocument/2006/relationships" name="Benefit Plans - Schedule of Sha" sheetId="82" state="visible" r:id="rId82"/>
    <sheet xmlns:r="http://schemas.openxmlformats.org/officeDocument/2006/relationships" name="Benefit Plans - Schedule of Fai" sheetId="83" state="visible" r:id="rId83"/>
    <sheet xmlns:r="http://schemas.openxmlformats.org/officeDocument/2006/relationships" name="Benefit Plans - Summary of Stoc" sheetId="84" state="visible" r:id="rId84"/>
    <sheet xmlns:r="http://schemas.openxmlformats.org/officeDocument/2006/relationships" name="Benefit Plans - Summary of Info" sheetId="85" state="visible" r:id="rId85"/>
    <sheet xmlns:r="http://schemas.openxmlformats.org/officeDocument/2006/relationships" name="Benefit Plans - Summary of RSA " sheetId="86" state="visible" r:id="rId86"/>
    <sheet xmlns:r="http://schemas.openxmlformats.org/officeDocument/2006/relationships" name="Income Taxes - Schedule of Comp" sheetId="87" state="visible" r:id="rId87"/>
    <sheet xmlns:r="http://schemas.openxmlformats.org/officeDocument/2006/relationships" name="Income Taxes - Additional Infor" sheetId="88" state="visible" r:id="rId88"/>
    <sheet xmlns:r="http://schemas.openxmlformats.org/officeDocument/2006/relationships" name="Income Taxes - Schedule of Reco" sheetId="89" state="visible" r:id="rId89"/>
    <sheet xmlns:r="http://schemas.openxmlformats.org/officeDocument/2006/relationships" name="Income Taxes - Schedule of Defe" sheetId="90" state="visible" r:id="rId90"/>
    <sheet xmlns:r="http://schemas.openxmlformats.org/officeDocument/2006/relationships" name="Loss Per Share - Calculation of" sheetId="91" state="visible" r:id="rId91"/>
    <sheet xmlns:r="http://schemas.openxmlformats.org/officeDocument/2006/relationships" name="Loss Per Share - Schedule of Po" sheetId="92" state="visible" r:id="rId92"/>
    <sheet xmlns:r="http://schemas.openxmlformats.org/officeDocument/2006/relationships" name="Loss Per Share - Schedule of 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upplemental Cash Flow Inform_3" sheetId="96" state="visible" r:id="rId96"/>
    <sheet xmlns:r="http://schemas.openxmlformats.org/officeDocument/2006/relationships" name="Quarterly Information (Unaudi_3"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1407">
  <si>
    <t>Document and Entity Information - USD ($) $ / shares in Units, $ in Thousands</t>
  </si>
  <si>
    <t>12 Months Ended</t>
  </si>
  <si>
    <t>Oct. 31, 2019</t>
  </si>
  <si>
    <t>Jan. 14, 2020</t>
  </si>
  <si>
    <t>Apr. 30, 2019</t>
  </si>
  <si>
    <t>Cover [Abstract]</t>
  </si>
  <si>
    <t>Entity Registrant Name</t>
  </si>
  <si>
    <t>FUELCELL ENERGY INC</t>
  </si>
  <si>
    <t>Entity Central Index Key</t>
  </si>
  <si>
    <t>0000886128</t>
  </si>
  <si>
    <t>Document Type</t>
  </si>
  <si>
    <t>10-K</t>
  </si>
  <si>
    <t>Document Period End Date</t>
  </si>
  <si>
    <t>Oct. 31,
		2019</t>
  </si>
  <si>
    <t>Amendment Flag</t>
  </si>
  <si>
    <t>false</t>
  </si>
  <si>
    <t>Document Fiscal Year Focus</t>
  </si>
  <si>
    <t>2019</t>
  </si>
  <si>
    <t>Document Fiscal Period Focus</t>
  </si>
  <si>
    <t>FY</t>
  </si>
  <si>
    <t>Trading Symbol</t>
  </si>
  <si>
    <t>FCEL</t>
  </si>
  <si>
    <t>Title of 12(b) Security</t>
  </si>
  <si>
    <t>Common Stock, $0.0001 par value per share</t>
  </si>
  <si>
    <t>Security Exchange Name</t>
  </si>
  <si>
    <t>NASDAQ</t>
  </si>
  <si>
    <t>Current Fiscal Year End Date</t>
  </si>
  <si>
    <t>--10-31</t>
  </si>
  <si>
    <t>Entity Filer Category</t>
  </si>
  <si>
    <t>Non-accelerated Filer</t>
  </si>
  <si>
    <t>Entity Small Business</t>
  </si>
  <si>
    <t>true</t>
  </si>
  <si>
    <t>Entity Emerging Growth Company</t>
  </si>
  <si>
    <t>Entity Shell Company</t>
  </si>
  <si>
    <t>Document Annual Report</t>
  </si>
  <si>
    <t>Document Transition Report</t>
  </si>
  <si>
    <t>Entity File Number</t>
  </si>
  <si>
    <t>1-14204</t>
  </si>
  <si>
    <t>Entity Incorporation, State or Country Code</t>
  </si>
  <si>
    <t>DE</t>
  </si>
  <si>
    <t>Entity Tax Identification Number</t>
  </si>
  <si>
    <t>06-0853042</t>
  </si>
  <si>
    <t>Entity Address, Address Line One</t>
  </si>
  <si>
    <t>3 Great Pasture Road</t>
  </si>
  <si>
    <t>Entity Address, City or Town</t>
  </si>
  <si>
    <t>Danbury</t>
  </si>
  <si>
    <t>Entity Address, State or Province</t>
  </si>
  <si>
    <t>CT</t>
  </si>
  <si>
    <t>Entity Address, Postal Zip Code</t>
  </si>
  <si>
    <t>06810</t>
  </si>
  <si>
    <t>City Area Code</t>
  </si>
  <si>
    <t>203</t>
  </si>
  <si>
    <t>Local Phone Number</t>
  </si>
  <si>
    <t>825-6000</t>
  </si>
  <si>
    <t>Entity Common Stock, Shares Outstanding</t>
  </si>
  <si>
    <t>Entity Well-known Seasoned Issuer</t>
  </si>
  <si>
    <t>No</t>
  </si>
  <si>
    <t>Entity Voluntary Filers</t>
  </si>
  <si>
    <t>Entity Current Reporting Status</t>
  </si>
  <si>
    <t>Yes</t>
  </si>
  <si>
    <t>Entity Interactive Data Current</t>
  </si>
  <si>
    <t>Entity Public Float</t>
  </si>
  <si>
    <t>Share Price</t>
  </si>
  <si>
    <t>Documents Incorporated by Reference</t>
  </si>
  <si>
    <t>DOCUMENT INCORPORATED BY REFERENCE
Document
Parts Into Which Incorporated
Definitive Proxy Statement for the 2020Annual Meeting of Stockholders
Part III</t>
  </si>
  <si>
    <t>Consolidated Balance Sheets - USD ($) $ in Thousands</t>
  </si>
  <si>
    <t>Oct. 31, 2018</t>
  </si>
  <si>
    <t>Current assets:</t>
  </si>
  <si>
    <t>Cash and cash equivalents, unrestricted</t>
  </si>
  <si>
    <t>Restricted cash and cash equivalents - short-term</t>
  </si>
  <si>
    <t>Accounts receivable, net of allowance for doubtful accounts of $0 and $160 as of October 31, 2019 and 2018, respectively</t>
  </si>
  <si>
    <t>Unbilled receivables</t>
  </si>
  <si>
    <t>Inventories</t>
  </si>
  <si>
    <t>Other current assets</t>
  </si>
  <si>
    <t>Total current assets</t>
  </si>
  <si>
    <t>Restricted cash and cash equivalents - long-term</t>
  </si>
  <si>
    <t>Inventories - long-term</t>
  </si>
  <si>
    <t>Project assets</t>
  </si>
  <si>
    <t>Property, plant and equipment, net</t>
  </si>
  <si>
    <t>Goodwill</t>
  </si>
  <si>
    <t>Intangible assets</t>
  </si>
  <si>
    <t>Other assets</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Stockholders’ equity</t>
  </si>
  <si>
    <t>Common stock ($0.0001 par value; 225,000,000 shares authorized as of October 31, 2019 and 2018; 193,608,684 and 7,972,686 shares issued and outstanding as of October 31, 2019 and 2018, respectively)</t>
  </si>
  <si>
    <t>Additional paid-in capital</t>
  </si>
  <si>
    <t>Accumulated deficit</t>
  </si>
  <si>
    <t>Accumulated other comprehensive loss</t>
  </si>
  <si>
    <t>Treasury stock, Common, at cost (42,496 and 13,042 shares as of October 31, 2019 and 2018, respectively)</t>
  </si>
  <si>
    <t>Deferred compensation</t>
  </si>
  <si>
    <t>Total stockholders’ equity</t>
  </si>
  <si>
    <t>Total liabilities and stockholders’ equity</t>
  </si>
  <si>
    <t>Series B Preferred Stock [Member]</t>
  </si>
  <si>
    <t>Redeemable preferred stock</t>
  </si>
  <si>
    <t>Series C Preferred Stock [Member]</t>
  </si>
  <si>
    <t>Series D Preferred Stock [Member]</t>
  </si>
  <si>
    <t>Consolidated Balance Sheets (Parenthetical) - USD ($)</t>
  </si>
  <si>
    <t>Allowance for doubtful accounts receivable</t>
  </si>
  <si>
    <t>Common stock, par value</t>
  </si>
  <si>
    <t>Common stock, shares authorized</t>
  </si>
  <si>
    <t>Common stock, shares issued</t>
  </si>
  <si>
    <t>Common stock, shares outstanding</t>
  </si>
  <si>
    <t>Treasury stock, shares</t>
  </si>
  <si>
    <t>Preferred Stock, Liquidation Preference, Value</t>
  </si>
  <si>
    <t>Consolidated Statements of Operations - USD ($)</t>
  </si>
  <si>
    <t>Oct. 31, 2017</t>
  </si>
  <si>
    <t>Revenues:</t>
  </si>
  <si>
    <t>Revenues</t>
  </si>
  <si>
    <t>Costs of revenues:</t>
  </si>
  <si>
    <t>Costs of revenues</t>
  </si>
  <si>
    <t>Gross (loss) profit</t>
  </si>
  <si>
    <t>Operating expenses:</t>
  </si>
  <si>
    <t>Administrative and selling expenses</t>
  </si>
  <si>
    <t>Research and development expenses</t>
  </si>
  <si>
    <t>Restructuring expense</t>
  </si>
  <si>
    <t>Total operating expenses</t>
  </si>
  <si>
    <t>Loss from operations</t>
  </si>
  <si>
    <t>Interest expense</t>
  </si>
  <si>
    <t>Other income, net</t>
  </si>
  <si>
    <t>Loss before (provision) benefit for income taxes</t>
  </si>
  <si>
    <t>(Provision) benefit for income taxes</t>
  </si>
  <si>
    <t>Net loss</t>
  </si>
  <si>
    <t>Series B Preferred stock dividends</t>
  </si>
  <si>
    <t>Net loss attributable to common stockholders</t>
  </si>
  <si>
    <t>Net loss to common stockholders per share</t>
  </si>
  <si>
    <t>Basic</t>
  </si>
  <si>
    <t>Diluted</t>
  </si>
  <si>
    <t>[1]</t>
  </si>
  <si>
    <t>Weighted average shares outstanding</t>
  </si>
  <si>
    <t>Series A Warrant [Member]</t>
  </si>
  <si>
    <t>Series A warrant exchange</t>
  </si>
  <si>
    <t>Series C Preferred stock deemed dividends and redemption value adjustment, net</t>
  </si>
  <si>
    <t>Series D Preferred stock deemed dividends and redemption accretion</t>
  </si>
  <si>
    <t>Product Sales [Member]</t>
  </si>
  <si>
    <t>Service Agreements and License Revenues [Member]</t>
  </si>
  <si>
    <t>Generation Revenues [Member]</t>
  </si>
  <si>
    <t>Advanced Technologies Contract Revenues [Member]</t>
  </si>
  <si>
    <t>Due to the net loss to common stockholders in each of the years presented above, diluted earnings per share was computed without consideration to potentially dilutive instruments as their inclusion would have been antidilutive.</t>
  </si>
  <si>
    <t>Statement of Comprehensive Loss Statement - USD ($) $ in Thousands</t>
  </si>
  <si>
    <t>Statement Of Income And Comprehensive Income [Abstract]</t>
  </si>
  <si>
    <t>Foreign currency translation adjustments</t>
  </si>
  <si>
    <t>Comprehensive loss</t>
  </si>
  <si>
    <t>Consolidated Statements of Changes in Equity - USD ($) $ in Thousands</t>
  </si>
  <si>
    <t>Total</t>
  </si>
  <si>
    <t>Common Stock [Member]</t>
  </si>
  <si>
    <t>Additional Paid-in Capital [Member]</t>
  </si>
  <si>
    <t>Additional Paid-in Capital [Member]Series D Preferred Stock [Member]</t>
  </si>
  <si>
    <t>Accumulated Deficit [Member]</t>
  </si>
  <si>
    <t>Accumulated Other Comprehensive Income (Loss) [Member]</t>
  </si>
  <si>
    <t>Treasury Stock [Member]</t>
  </si>
  <si>
    <t>Deferred Compensation [Member]</t>
  </si>
  <si>
    <t>Balance at at Oct. 31, 2016</t>
  </si>
  <si>
    <t>Balance at (in shares) at Oct. 31, 2016</t>
  </si>
  <si>
    <t>Increase (Decrease) in Stockholders' Equity [Roll Forward]</t>
  </si>
  <si>
    <t>Sale of common stock, warrants and public offering</t>
  </si>
  <si>
    <t>Sale of common stock, warrants and public offering, (in shares)</t>
  </si>
  <si>
    <t>Exercise of prepaid warrants and warrants</t>
  </si>
  <si>
    <t>Exercise of prepaid warrants and warrants, (in shares)</t>
  </si>
  <si>
    <t>Sale of common stock, net of fees</t>
  </si>
  <si>
    <t>Sale of common stock, net of fees (in shares)</t>
  </si>
  <si>
    <t>Common stock issued, non-employee compensation</t>
  </si>
  <si>
    <t>Common stock issued, non-employee compensation, (in shares)</t>
  </si>
  <si>
    <t>Share based compensation</t>
  </si>
  <si>
    <t>Taxes paid upon vesting of restricted stock awards, net of stock issued under benefit plans</t>
  </si>
  <si>
    <t>Taxes paid upon vesting of restricted stock awards, net of stock issued under benefit plans, (in shares)</t>
  </si>
  <si>
    <t>Series C convertible preferred stock conversions</t>
  </si>
  <si>
    <t>Series C convertible preferred stock conversions, (in shares)</t>
  </si>
  <si>
    <t>Preferred dividends — Series B</t>
  </si>
  <si>
    <t>Effect of foreign currency translation</t>
  </si>
  <si>
    <t>Adjustment for deferred compensation</t>
  </si>
  <si>
    <t>Adjustment for deferred compensation, (in shares)</t>
  </si>
  <si>
    <t>Balance at at Oct. 31, 2017</t>
  </si>
  <si>
    <t>Balance at (in shares) at Oct. 31, 2017</t>
  </si>
  <si>
    <t>Exercise of warrants</t>
  </si>
  <si>
    <t>Exercise of warrants, (in shares)</t>
  </si>
  <si>
    <t>Series D Preferred stock redemption accretion</t>
  </si>
  <si>
    <t>Balance at at Oct. 31, 2018</t>
  </si>
  <si>
    <t>Balance at (in shares) at Oct. 31, 2018</t>
  </si>
  <si>
    <t>Series A warrant exchange, (in shares)</t>
  </si>
  <si>
    <t>Series C convertible preferred stock adjustment for beneficial conversion feature</t>
  </si>
  <si>
    <t>Series C convertible stock redemption value adjustments</t>
  </si>
  <si>
    <t>Series D convertible preferred stock conversions</t>
  </si>
  <si>
    <t>Series D convertible preferred stock conversions, (in shares)</t>
  </si>
  <si>
    <t>Impact of the adoption of Topic 606</t>
  </si>
  <si>
    <t>Balance at at Oct. 31, 2019</t>
  </si>
  <si>
    <t>Balance at (in shares) at Oct. 31, 2019</t>
  </si>
  <si>
    <t>Consolidated Statements of Cash Flows - USD ($)</t>
  </si>
  <si>
    <t>Cash flows from operating activities:</t>
  </si>
  <si>
    <t>Adjustments to reconcile net loss to net cash used in operating activities:</t>
  </si>
  <si>
    <t>Share-based compensation</t>
  </si>
  <si>
    <t>(Gain) loss from change in fair value of embedded derivatives</t>
  </si>
  <si>
    <t>Depreciation</t>
  </si>
  <si>
    <t>Non-cash interest expense on preferred stock and debt obligations</t>
  </si>
  <si>
    <t>Deferred income taxes</t>
  </si>
  <si>
    <t>Impairment of property, plant and equipment and project assets</t>
  </si>
  <si>
    <t>Unrealized loss on derivative contract</t>
  </si>
  <si>
    <t>Unrealized foreign exchange (gains) losses</t>
  </si>
  <si>
    <t>Other non-cash transactions</t>
  </si>
  <si>
    <t>Decrease (increase) in operating assets:</t>
  </si>
  <si>
    <t>Accounts receivable</t>
  </si>
  <si>
    <t>Increase (Decrease) in operating liabilities:</t>
  </si>
  <si>
    <t>Net cash (used in) provided by operating activities</t>
  </si>
  <si>
    <t>Cash flows from investing activities:</t>
  </si>
  <si>
    <t>Capital expenditures</t>
  </si>
  <si>
    <t>Project asset expenditures</t>
  </si>
  <si>
    <t>Asset acquisition</t>
  </si>
  <si>
    <t>Net cash used in investing activities</t>
  </si>
  <si>
    <t>Cash flows from financing activities:</t>
  </si>
  <si>
    <t>Repayment of debt</t>
  </si>
  <si>
    <t>Proceeds from debt</t>
  </si>
  <si>
    <t>Payments of deferred finance costs</t>
  </si>
  <si>
    <t>Proceeds from sale of common stock and warrant exercises, net</t>
  </si>
  <si>
    <t>Payment of preferred dividends and return of capital</t>
  </si>
  <si>
    <t>Common stock issued for stock plans and related expenses</t>
  </si>
  <si>
    <t>Net cash provided by financing activities</t>
  </si>
  <si>
    <t>Effects on cash from changes in foreign currency rates</t>
  </si>
  <si>
    <t>Net decrease increase in cash, cash equivalents, and restricted cash</t>
  </si>
  <si>
    <t>Cash, cash equivalents, and restricted cash-beginning of year</t>
  </si>
  <si>
    <t>Cash, cash equivalents, and restricted cash-end of year</t>
  </si>
  <si>
    <t>Net proceeds from issuance of preferred shares</t>
  </si>
  <si>
    <t>Nature of Business, Basis of Presentation and Significant Accounting Policies</t>
  </si>
  <si>
    <t>Organization Consolidation And Presentation Of Financial Statements [Abstract]</t>
  </si>
  <si>
    <t>Nature of Business and Basis of Presentation FuelCell Energy, Inc., together with its subsidiaries (the “Company”, “FuelCell Energy”, “we”, “us”, or “our”) is a leading integrated fuel cell company with a growing global presence in delivering environmentally-responsible distributed baseload power solutions through our proprietary , The consolidated financial statements include our accounts and those of our wholly-owned subsidiaries. All intercompany accounts and transactions have been eliminated. On May 8, 2019, the Company effected a 1-for-12 reverse stock split, reducing the number of the Company’s common shares outstanding on that date from 183,411,230 shares to 15,284,269 shares. The number of authorized shares of common stock remained unchanged at 225,000,000 shares and the number of authorized shares of preferred stock remained unchanged at 250,000 shares. Additionally, the conversion rate of our Series B Preferred Stock (as defined elsewhere herein), the conversion price of our Series C Preferred Stock and Series D Preferred Stock (each as defined elsewhere herein), the exchange price of our Series 1 Preferred Shares (as defined elsewhere herein),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prices presented herein have been adjusted retroactively to reflect these changes. Certain reclassifications have been made to the prior year amounts to conform to the presentation for fiscal year 2019. The Company adopted Financial Accounting Standards Board Accounting Standards Codification Topic 606, “Revenue from Contracts with Customers” (“Topic 606”) effective November 1, 2018 and applied the modified retrospective transition method. As a result of the adoption of Topic 606, Unbilled receivables has been reclassified as a separate line item from Accounts receivable, net on the Consolidated Balance Sheets and Unbilled receivables has been classified as a separate item from Accounts receivable, net in the Consolidated Statement of Cash Flows for the fiscal year ended October 31, 2018 and 2017. Liquidity The Company faced significant liquidity challenges in fiscal 2019, which were addressed through a series of actions late in the fiscal year and subsequent to fiscal year end. In the second and third quarters of fiscal 2019, management concluded that, as a result of the Company’s history of negative cash flows from operating and investing activities, negative working capital, aged accounts payable, forbearance agreements with suppliers, and significant short-term debt maturities, there was substantial doubt about the Company’s ability to continue as a going concern. To address these issues, we restructured our management team and our operations in ways that are intended to support our growth and achieve our profitability and sustainability goals. We raised capital under our at-the-market sales plan, which allowed us to pay down our accounts payable and stay current on our forbearance agreements. In addition, we repaid a substantial portion of our short-term debt, retired our Series C and Series D Preferred Stock obligations, entered into new or amended financing arrangements and entered into a license arrangement with EMRE, which resulted in $10.0 million of up-front proceeds. While some of the indicators of substantial doubt still exist, such as historical losses and negative cash flows, as a result of the previous actions taken by the Company in response to the liquidity challenges that arose in the second and third quarters of fiscal 2019, management has concluded that substantial doubt was alleviated and the Company expects to meet its obligations for at least one year from the date of issuance of these financial statements. Key definitive agreements which support the Company’s future liquidity position include:
•
On October 31, 2019, the Company and certain of its subsidiaries as guarantors entered into a $200.0 million senior secured credit facility with Orion Energy Partners Investment Agent, LLC, as Administrative Agent and Collateral Agent (the “Agent”), and its affiliates, Orion Energy Credit Opportunities Fund II, L.P., Orion Energy Credit Opportunities Fund II GPFA, L.P., and Orion Energy Credit Opportunities Fund II PV, L.P., as lenders (the “Orion Facility”). The Orion Facility is structured as a delayed draw term loan to be provided by the lenders. In conjunction with the closing of the Orion Facility, on October 31, 2019, the Company drew down $14.5 million (the “Initial Funding”). The Company drew down an additional $65.5 million on November 22, 2019 (the “Second Funding”). The Company may draw the remainder of the Orion Facility, $120.0 million, over the first 18 months following the Initial Funding and subject to the Agent’s approval to fund: (i) construction costs, inventory and other capital expenditures of additional fuel cell projects with contracted cash flows (under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
On November 5, 2019, the Company signed a two-year Joint Development Agreement (“JDA”) with EMRE, pursuant to which the Company will continue exclusive research and development efforts with EMRE to evaluate and develop new and/or improved carbonate fuel cells to reduce carbon dioxide emissions from industrial and power sources, (a) payment of (i) an exclusivity and technology access fee of $5.0 million, (ii) up to $45.0 million for research and development efforts, and (iii) milestone-based payments of up to $10.0 million after certain technological milestones are met, and (b) certain licenses.
•
As of October 31, 2019, FCE Ltd. or the Company, as the guarantor of FCE Ltd.’s payment obligations with respect to the Series 1 Preferred Shares, was obligated to pay, on or before December 31, 2020, all accrued and unpaid dividends on the Series 1 Preferred Shares and the balance of the principal redemption price with respect to all of the Series 1 Preferred Shares. Interest under the Series 1 Preferred Shares accrued at annual rate of 5%. In addition, the holder of the Series 1 Preferred Shares had the right to exchange such shares for fully paid and non-assessable shares of common stock of the Company at certain specified prices, and FCE Ltd. had the option of making dividend payments in the form of common stock of the Company or cash. As of October 31, 2019, the Company did not have sufficient shares available to satisfy these obligations.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are to be made in the future and extend the quarterly dividend and return of capital payments through December 31, 2021 (which were previously to be paid each quarter through December 31, 2020), (vi) remove certain terms and provisions of the articles that are no longer applicable, and (vii) make other conforming changes to the articles. The Company’s future liquidity will be dependent on its ability to (i) timely complete current projects in process within budget, including approved amounts that have been financed as financing does not cover overages, (ii) increase cash flows from its generation portfolio, including by meeting conditions required to timely commence operations of new projects and operating its generation portfolio in compliance with minimum performance guarantees, (iii) obtain approval of and receive funding for project construction under the Orion Facility and meet conditions for release of funds, (iv) increase order and contract volumes, which would lead to additional product sales and services agreements, (v) obtain funding for and receive payment for research and development under current and future Advanced Technology contracts, including achieving a $5 million technological performance milestone in the JDA during calendar year 2020, and (vi) implement the cost reductions necessary to achieve profitable operations. Our business model requires substantial outside financing arrangements and satisfaction of the conditions of such financing arrangements to deploy our projects and facilitate the growth of our business. If financing is not available to us on acceptable terms if and when needed, if we do not satisfy the conditions of our financing arrangements or if we spend more than the financing approved for projects, we may be required to reduce planned spending, sell assets, seek alternative financing and take other measures, which could have a material adverse effect on our operations. As of January 14, 2020, we had 14,034,001 shares of common stock available for issuance, of which 10,290,934 shares were reserved for issuance under various convertible securities, options, and warrants, under our stock purchase and incentive plans, and under our at-the-market sales plan. The limited number of shares available for issuance limits our ability to raise capital in the equity markets and satisfy obligations with shares instead of cash, which could adversely impact our ability to fund our business and operations. We must obtain stockholder approval to increase the number of shares of common stock we are authorized to issue under our Certificate of Incorporation. At the April 4, 2019 annual meeting of stockholders, our stockholders did not approve our request to increase the number of shares of common stock that we are authorized to issue from 225,000,000 shares to 335,000,000 shares. In the event that the Company’s Board of Directors determines to seek stockholder approval for an increase in authorized shares in the future, there can be no assurances of obtaining such stockholder approval. While there can be no assurances, we anticipate raising additional required capital from new and existing investors and lenders. We expect to If the Company is unable to obtain such financing or raise additional capital, the Company may reduce its expenditures or slow its project spending. , it would negatively impact the Company’s business model, operations, and liquidity. We believe that our cash flows from our existing backlog, including PPAs, service agreements and Advanced Technology contracts, combined with our current unrestricted cash and cash equivalents, cash which is expected to become unrestricted, and available borrowings under the Orion Facility will be sufficient to meet our anticipated cash needs for at least the next 12 months. Significant Accounting Policies Cash and Cash Equivalents and Restricted Cash All cash equivalents consist of investments in money market funds with original maturities of three months or less at date of acquisition. We place our temporary cash investments with high credit quality financial institutions. As of October 31, 2019, $30.3 million of cash and cash equivalents was pledged as collateral for letters of credit and for certain banking requirements and contractual commitments, compared to $40.9 million pledged as of October 31, 2018. The restricted cash balance as of October 31, 2018 included $15.0 million, which secured certain obligations of the Company under a 15-year service agreement for the Bridgeport Fuel Cell Park project and was classified as long-term. In connection with the acquisition of the Bridgeport Fuel Cell Project, $15.0 million of restricted cash was released on May 9, 2019. The restricted cash balance as of October 31, 2019 and 2018 also includes $17.9 million and $17.7 million, respectively, to support obligations related to the PNC sale-leaseback transactions. As of October 31, 2019 and 2018, we had outstanding letters of credit of $5.7 million and $3.8 million, respectively, which expire on various dates through August 2025. 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excess quantities or obsolescence. This review includes analyzing inventory levels of individual parts considering the current design of our products and production requirements as well as the expected inventory requirements for maintenance on installed power plants. Project Assets Project assets consist of capitalized costs for fuel cell projects in various stages of development, whereby we have entered into power purchase agreements (“PPAs”) prior to entering into a definitive sales or long-term financing agreement for the project, capitalized costs for fuel cell projects which are the subject of a sale-leaseback transaction with PNC Energy Capital, LLC (“PNC”), projects in development for which we expect to secure long-term contracts or projects retained by the Company under a merchant model.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 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Goodwill and Intangible Assets Goodwill represents the excess of the aggregate purchase price over the fair value of the net assets acquired in a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the in-process research &amp; development assets (“IPR&amp;D”) as of July 31, 2019 and 2018.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during the fiscal years ended October 31, 2019, 2018 and 2017. 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Revenue Recognition (Including Lease Agreements and Royalty Income) Refer to Note 2. “Revenue Recognition” for information on the Company’s revenue recognition accounting policy which is effective for the fiscal year ended October 31, 2019 upon adoption of ASU 2014-09, “Revenue from Contracts with Customers.” The revenue recognition policy for fiscal years ended October 31, 2018 and 2017 was as follows: The Company earned revenue from (i) the sale and installation of fuel cell power plants including site engineering and construction services, (ii) the sale of completed project assets, (iii) equipment only sales (modules, balance of plants (“BOP”), component part kits and spare parts to customers), (iv) performance under long-term service agreements, (v) the sale of electricity and other value streams under power purchase agreements (“PPAs”) and utility tariffs from project assets retained by the Company, (vi) license fees and royalty income from manufacturing and technology transfer agreements, and (vii) government and customer-sponsored Advanced Technologies projects. As further clarification, revenue elements are classified as follows: Product. Includes the sale of completed project assets, the sale and installation of fuel cell power plants including site engineering and construction services, and, the sale of component part kits, modules, BOPs and spare parts to customers. Service and license. Includes performance under long-term service agreements for power plants owned by third parties and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and renewable energy credits. Advanced Technologies. Includes revenue from customer-sponsored and government-sponsored Advanced Technologies projects. The Company’s revenue is generated from customers located throughout the U.S., Europe and Asia and from agencies of the U.S. government. For customer contracts where the Company is responsible for the supply of equipment and site construction (full turn-key construction project) and has adequate cost history and estimating experience, and with respect to which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as compared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Revenue from equipment only sales where the Company does not have the obligations associated with overall construction of the project (modules, BOPs, fuel cell kits and spare parts sales) was recognized upon shipment or title transfer under the terms of the customer contract. Terms for certain contracts provide for a transfer of title and risk of loss to our customers at our factory locations and certain key suppliers upon completion of our contractual requirement to produce products and prepare the products for shipment. A shipment in place may occur in the event that the customer is not ready to take delivery of the products on the contractually specified delivery dates. In June 2017, an EPC contractor, Hanyang Industrial Development Co., Ltd (“HYD”), was awarded a 20 MW project by a utility in South Korea (Korea Southern Power Company) utilizing the Company’s SureSource technology. The Company was able to participate on this Korean project pursuant to a Memorandum of Understanding (“MOU”) with POSCO Energy that permitted the Company access to the Asian fuel cell market, including the sale of SureSource solutions in South Korea. Effective July 15, 2018, the MOU was terminated. On August 29, 2017, the Company entered into a contract with HYD pursuant to which the Company provided equipment to HYD for this 20 MW fuel cell project as well as ancillary services including plant commissioning . Construction began in the fall of 2017 and the installation became operational in the summer of 2018. The value of the contract to the Company was $70 million. The Company assessed the contract using the multi-element revenue recognition guidance and determined that . The full contract value was allocated to each element based on estimated selling prices using cost plus expected margins and revenue recognition occurred upon completion of shipping and customer acceptance of each piece of equipment and the proportional performance method was used for the ancillary services provided. Approximately $39 million of revenue was recognized in the fourth quarter of fiscal 2017 related to this contract and approximately $31 million was recognized during fiscal year 2018. Revenue from service agreements was generally recorded ratably over the term of the service agreement, as the Company’s performance of routine monitoring and maintenance under these service agreements is generally expected to be incurred on a straight-line basis. For service agreements where the Company expects to have module exchanges at some point during the term (generally service agreements in excess of five years), the costs of performance are not expected to be incurred on a straight-line basis, and therefore, a portion of the initial contract value related to the module exchange(s) is deferred and is recognized upon such module replacement event(s). The Company recognized license fees and other revenue over the term of the associated agreement. The Company records license fees and royalty income from POSCO Energy as a result of manufacturing and technology transfer agreements entered into in 2007, 2009 and 2012. The manufacturing and technology transfer agreements the Company entered into with POSCO Energy collectively provide them with the rights to manufacture SureSource power plants in South Korea and exclusive rights to sell in Asia. Under PPAs and project assets retained by the Company, revenue from the sale of electricity and other value streams are recognized as electricity is provided to customers. These revenues are classified as generation revenues. Advanced Technologies contracts are entered into with both private industry and government entities. Revenue from most government sponsored Advanced Technologies projects is recognized as direct costs are incurred plus allowable overhead less cost share requirements, if any. Revenue from fixed price Advanced Technologies projects is recognized using percentage of completion accounting. Advanced Technologies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Sale-Leaseback Accounting The Company, through a wholly-owned subsidiary, has entered into sale-leaseback transactions for commissioned project assets where we have entered into a PPA with a customer who is both the site host and end user of the power. Due to the Company's continuing involvement with the project and the projects being considered integral equipment, sale accounting is precluded by ASC 840-40, “Leases”.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While we receive financing for the full value of the related power plant asset, we have not recognized revenue on the sale-leaseback transaction. Instead, revenue is recognized through the sale of electricity and energy credits which are generated as energy is produced. The sale-leaseback arrangements with PNC allow the Company to repurchase the project assets at fair market value. Warranty and Service Expense Recognition We warranty our products for a specific period of time against manufacturing or performance defects. Our U.S. warranty is limited to a term generally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s of October 31, 2019 and 2018, the warranty accrual, which is classified as an Accrued liability on the Consolidated Balance Sheets, totaled $0.1 million.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0.8 million and $1.1 million as of October 31, 2019 and 2018, respectively. Refer to Note 2. “Revenue Recognition” for the change in accounting effective as of November 1, 2019 relating to performance guarantees.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 used replacement modules available and future operating plans for the power plant. Our estimates are performed on a contract by contract basis and include cost assumptions based on what we anticipate the service requirements will be to fulfill obligations for each contract. As of October 31, 2019, our loss accruals on service agreements totaled $3.3 million compared to $0.9 million as of October 31, 2018. At the end of our service agreements, customers are expected to either renew the service agreement or based on the Company's rights to title of the module, the module will be returned to the Company as the plant is no longer being maintained. As of October 31, 2019, the Company had $1.0 million related to the residual value of replacement modules in power plants under service agreements compared to $1.2 million as of October 31, 2018. 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 Concentrations We contract with a concentrated number of customers for the sale of our products, for service agreement contracts and for Advanced Technologies contracts. For the years ended October 31, 2019, 2018 and 2017, our top customers accounted for 80%, 86% and 79%, respectively, of our total annual consolidated revenue. The percent of consolidated revenues from each customer for the years ended October 31, 2019, 2018 and 2017, respectively, are presented below.
2019
2018
2017
ExxonMobil Research and Engineering Company (EMRE)
40
%
6
%
9
%
Dominion Bridgeport Fuel Cell, LLC
13
%
3
%
11
%
Connecticut Light and Power
11
%
—
%
—
%
U.S. Department of Energy (DOE)
6
%
8
%
9
%
Pfizer, Inc.
6
%
4
%
4
%
POSCO Energy
3
%
5
%
6
%
Clearway Energy (formerly NRG Yield, Inc.)
1
%
15
%
—
%
Hanyang Industrial Development Co., Ltd. (HYD)
—
%
35
%
40
%
AEP Onsite Partners, LLC
—
%
10
%
—
%
Total
80
%
86
%
79
% Derivatives We do not use derivatives for speculative or trading purposes. Our derivative instruments include embedded derivatives in our Series 1 Preferred Shares. Changes in fair value are recorded to Other income, net on the Consolidated Statements of Operations. Refer to Note 15. “Redeemable Preferred Stock” for additional information. The Company also has an interest rate swap that is adjusted to fair value on a quarterly basis. The fair value adjustment is based on Level 2 inputs including primarily the forward LIBOR curve available to swap dealers. The fair value methodology involves comparison of (i) the sum of the present value of all monthly variable rate payments based on a reset rate using the forward LIBOR curve and (ii) the sum of the present value of all monthly fixed rate payments on the notional amount which is equivalent to the outstanding principal amount of the loan. Refer to Note 13. “Debt” for further details. Use of Estimates The preparation of financial statements and related disclosures in conformity with accounting principles generally accepted in the U.S. requires management to make estimates and assumptions that affect the reported amounts of assets, liabilities, revenu</t>
  </si>
  <si>
    <t>Revenue Recognition</t>
  </si>
  <si>
    <t>Revenue From Contract With Customer [Abstract]</t>
  </si>
  <si>
    <t>Note 2. Revenue Recognition Under Accounting Standards Codification (“ASC”) Topic 606: Revenue from Contracts with Customer,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Revenue streams are classified as follows: Product. Includes the sale of completed project assets, sale and installation of fuel cell power plants including site engineering and construction services, and the sale of modules, balance of plant (“BOP”) components and spare parts to customers. Service. Includes performance under long-term service agreements for power plants owned by third parties. License and royalty. Includes license fees and royalty income from the licensure of intellectual property. Generation. Includes the sale of electricity under PPAs and utility tariffs from project assets retained by the Company. This also includes revenue received from the sale of other value streams from these assets including the sale of heat, steam, capacity and renewable energy credits. Advanced Technologies. Includes revenue from customer-sponsored and government-sponsored Advanced Technologies projects. See below for discussion of revenue recognition under Topic 606 by disaggregated revenue stream, including a comparison to revenue recognition treatment under ASC 605, Revenue Recognition (“ASC 605”). Our revenue is generated from customers located throughout the U.S., Europe and Asia and from agencies of the U.S. government. Completed project assets Contracts for the sale of completed project assets includes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The revenue recognition for completed project assets under Topic 606 is consistent with treatment under ASC 605.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nt(s) under the service agreement generate a minimum power output. To the extent the power plant(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net consideration for each service agreement is recognized using costs incurred to date relative to total estimated costs at completion to measure progress. Under ASC 605, revenue for service agreements was generally recorded ratably over the term of the service agreement, as the performance of routine monitoring and maintenance under the service agreements was expected to be incurred on a straight-line basis. If there was an estimated module exchange during the term, the costs of performance were not expected to be incurred on a straight-line basis, and therefore a portion of the initial contract value relating to the module exchange was deferred and recognized upon such module replacement event. Prior to the implementation of Topic 606, an estimate for a performance guarantee was not recorded until a performance issue occurred at a particular power plant. At that point, the actual power plant’s output was compared against the minimum output guarantee and an accrual was recorded. Furthermore, under ASC 605, performance guarantee accruals were recorded based on actual performance and the related expense was recorded to service and license cost of revenues. The review of power plant performance was updated for each reporting period to incorporate the most recent performance of the power plant and minimum output guarantee payments made to customers, if applicable.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net consideration. Estimated losses are recognized in the period in which losses are identified. The Company records any amounts that are billed to customers in excess of revenue recognized as deferred revenue and revenue recognized in excess of amounts billed to customers as unbilled receivables.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fixed price Advanced Technologies projects is recognized using the cost to cost input method. There was no impact of adoption of Topic 606 on revenue recognition for Advanced Technologies contracts. The Company records any amounts that are billed to customers in excess of revenue recognized as deferred revenue and revenue recognized in excess of amounts billed to customers as unbilled receivables. Payments are based on costs incurred for government sponsored Advanced Technologies projects and upon completion of milestones for all other projects. License agreements The Company entered into manufacturing and technology transfer agreements with POSCO Energy Co., Ltd. (“POSCO Energy”) in 2007, 2009 and 2012. Revenue from the license fees received from POSCO Energy was previously recognized over the term of the associated agreements. In connection with the adoption of Topic 606, several performance obligations were identified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and-if-available basis, and a performance obligation to provide technical support for previously delivered intellectual property. The performance obligations related to the specified upgrades will be satisfied and related consideration recognized as revenue upon the delivery of the specified upgrades. The performance obligations for unspecified upgrades and technical support are being recognized on a straight-line basis over the license term on the basis that this represents the method that best depicts the progress towards completion of the related performance obligations. All fixed consideration for the license agreements was previously collected. Effective as of June 11, 2019, the Company entered into a License Agreement (the “EMRE License Agreement”) with ExxonMobil Research and Engineering Company (“EMRE”), pursuant to which the Company agreed, subject to the terms of the EMRE License Agreement, to grant EMRE and its affiliates a non-exclusive, worldwide, fully paid, perpetual, irrevocable, non-transferrable license and right to use the Company’s patents, data, know-how, improvements, equipment designs, methods, processes and the like to the extent it is useful to research, develop, and commercially exploit carbonate fuel cells in applications in which the fuel cells concentrate carbon dioxide from industrial and power sources and for any other purpose attendant thereto or associated therewith. Such right and license is sublicensable to third parties performing work for or with EMRE or its affiliates, but shall not otherwise be sublicensable. Upon the payment by EMRE to the Company of $10.0 million, which was received by the Company on June 14, 2019, EMRE and its affiliates were fully vested in the rights and licenses granted in the EMRE License Agreement, and any further obligations under the EMRE License Agreement are considered by the Company to be minimal. As a result, the total contract value of $10.0 million was recorded as revenue for the year ended October 31, 2019. Generation revenue For project assets where customers purchase electricity from the Company under certain PPAs, the Company has determined that these agreements should be accounted for as operating leases pursuant to ASC 840, Leases. Revenue is recognized when electricity has been delivered based on the amount of electricity delivered at rates specified under the contracts, assuming all other revenue recognition criteria are met. For PPAs that are not accounted for as leases, revenue is recognized based on the output method as there is a directly observable output to the customer (electricity delivered to the customer and immediately consumed). The Company is entitled to be compensated for performance completed to date (electricity delivered to the customer). The cumulative effect of the changes made to the Company’s Consolidated Balance Sheets as of November 1, 2018 as a result of the adoption of Topic 606 was as follows:
Adjustment
Balance at
October 31,
due to
November 1,
2018
Topic 606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increase in long-term deferred revenue primarily pertains to license arrangement considerations previously recognized as revenue under ASC 605 that will be recognized when the specific upgrade performance obligations are met. The following tables summarize the impacts of Topic 606 on the Company’s consolidated financial statements as of and for the year ended October 31, 2019.
October 31, 2019
Balances without
adoption of
As reported
Adjustments
Topic 606
ASSETS
Unbilled receivables
$
7,684
$
97
$
7,781
Other assets
9,489
(1,024
)
8,465
LIABILITIES
Accrued liabilities
$
11,452
$
(1,097
)
$
10,355
Deferred revenue
11,471
488
11,959
Long-term deferred revenue
28,705
(9,579
)
19,126
EQUITY
Accumulated deficit
$
(1,075,089
)
$
9,261
$
(1,065,828
)
For the Year Ended October 31, 2019
Balances without
adoption of
As reported
Adjustments
Topic 606
Total revenues
$
60,752
$
4,085
$
64,837
Total cost of revenues
82,021
1,478
83,499
Gross loss
(21,269
)
2,607
(18,662
)
Administrative and selling expenses
31,874
-
31,874
Research and development expenses
13,786
-
13,786
Loss from operations
(66,929
)
2,607
(64,322
)
Interest expense
(10,623
)
-
(10,623
)
Other income, net
93
-
93
Loss before provision for income taxes
(77,459
)
2,607
(74,852
)
Provision for income taxes
(109
)
-
(109
)
Net loss
$
(77,568
)
$
2,607
$
(74,961
) For the year ended October 31, 2019, the only adjustment to comprehensive loss when comparing the balances with Topic 606 and the balances without Topic 606 included the adjustment to net loss. For the year ended October 31, 2019, the impact of adoption of Topic 606 on the Consolidated Statement of Cash Flows included an adjustment to net loss of $2.6 million and adjustments to changes in operating assets and liabilities consistent with the impact of adoption of Topic 606 on the October 31, 2019 Consolidated Balance Sheet as reflected above. Contract Balances Contract assets as of October 31, 2019 and October 31, 2018 were $11.3 million and $23.1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 amounts recorded as revenue offset by customer billings. For the year ended October 31, 2019, a total of $6.6 million was transferred to accounts receivable from contract assets recognized at the beginning of the period and an additional adjustment was made to reduce contract assets as a result of the acquisition of the Bridgeport Fuel Cell Project (refer to Note 3. “Acquisition” for additional information). Contract liabilities as of October 31, 2019 and October 31, 2018 were $40.2 million and $28.1 million, respectively. The contract liabilities relate to the advance billings to customers for services that will be recognized over time and in some instances for deferred revenue relating to the license performance obligations that will be recognized at a future point in time. These amounts are included within Deferred revenue and Long-term deferred revenue on the accompanying Consolidated Balance Sheets. The net change in contract liabilities represents customer billing offset by revenue recorded. Remaining Performance Obligations Remaining performance obligations are the aggregate amount of total contract transaction price that is unsatisfied or partially unsatisfied. As of October 31, 2019, the Company’s total remaining performance obligations for service agreements, license agreements, and Advanced Technologies contracts were $204.3 million. License revenue recognized over time will be recognized over the remaining term of the applicable license agreement. License revenue recognized at a point in time will be recognized when the first specified upgrade that has been developed is delivered and when the second specified upgrade is developed and delivered. Service revenue in periods in which there are no module replacements is expected to be relatively consistent from period to period, whereas module replacements will result in an increase in revenue when replacements occur. Advanced technologies revenue will be recognized as cost are incurred. The Company has elected practical expedients in the accounting guidance that allow for revenue to be recorded in the amount that the Company has a right to invoice, if that amount corresponds directly with the value to the customer of the Company's performance to date, and not to disclose related unsatisfied performance obligations. Generation sales, to the extent the related power purchase agreements are within the scope of Topic 606, fall into this category, as these sales are recognized as revenue in the period the Company provides the electricity and completes the performance obligation, which is the same as the monthly amount billed to customers.</t>
  </si>
  <si>
    <t>Acquisition</t>
  </si>
  <si>
    <t>Business Combinations [Abstract]</t>
  </si>
  <si>
    <t>Note 3. Acquisition On October 31, 2018, FuelCell Energy Finance, LLC (“FuelCell Finance”) entered into a membership interest purchase agreement (the “Purchase Agreement”) with Dominion Generation, Inc., amended on January 15, 2019 and May 9, 2019, pursuant to which FuelCell Finance purchased (on May 9, 2019) all of the outstanding membership interests in Dominion Bridgeport Fuel Cell, LLC (which is now known as Bridgeport Fuel Cell, LLC) (“BFC”). BFC owns a 14.9 MW fuel cell park in Bridgeport, Connecticut (the “Bridgeport Fuel Cell Project”), which the Company originally developed and constructed and has been operating for Dominion Generation, Inc. under a service agreement since December 2013. On May 9, 2019, FuelCell Finance closed on the purchase of BFC for a total cash purchase price of $35.5 million, subject to a dollar-for-dollar post-closing adjustment to the extent that the closing working capital was greater or less than $1.0 million (the “BFC Purchase Price”). The Company recorded a working capital adjustment of $0.6 million, which has been included in the BFC Purchase Price. Certain balance sheet accounts as of the transaction date, May 9, 2019, relating to the Bridgeport Fuel Cell Project service agreement (accounts receivable of $2.7 million, unbilled receivables of $15.3 million and accrued performance guarantees of $1.3 million) were settled in connection with the acquisition and accordingly were included in the consideration for the acquisition. The acquisition was funded by loans from Fifth Third Bank, Liberty Bank and Connecticut Green Bank (refer to Note 13. “Debt” for more information). The balance of the financing for the acquisition was funded by the $15 million of restricted cash on hand that was tied to the Bridgeport Fuel Cell Project and released at closing.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of net assets acquired using Level 3 inputs after review and consideration of relevant information, including discounted cash flows, quoted market prices and estimates made by management. The acquisition of BFC also included a PPA with Connecticut Light and Power that has favorable terms relative to market, a land lease with the City of Bridgeport, and working capital. A pre-existing service agreement was determined to be priced similar to current market rates and no gain or loss was recorded. A total of $38.8 million of consideration was allocated to the fuel cell power plants installation which is recorded in Project Assets, a total of $12.3 million of consideration was allocated to the PPA which is recorded as an intangible asset, and the remaining consideration was allocated to the acquired working capital. The project asset and PPA intangible asset will be depreciated and amortized over their respective useful lives. Additionally, the land lease with the City of Bridgeport was not assigned any consideration due to its insignificant value. The major depreciable assets of the Bridgeport Fuel Cell Project are the fuel cell modules, which will be depreciated over their estimated remaining useful lives of approximately one to seven years, and balance of plant assets, which will be depreciated over their estimated remaining useful lives of approximately 15 years. The intangible asset is being amortized over its remaining useful life of approximately 10 years.</t>
  </si>
  <si>
    <t>Restructuring and Impairment</t>
  </si>
  <si>
    <t>Restructuring Costs [Abstract]</t>
  </si>
  <si>
    <t>Note 4. Restructuring and Impairment Fiscal Year 2019 On April 12, 2019, the Company undertook a reorganization, which included a reduction in force of 135 employees, which represented 30% of the Company’s global workforce. The workforce was reduced at the North American production facility in Torrington, Connecticut, as well as at corporate offices in Danbury, Connecticut and at remote locations. There was no restructuring expense recorded because no severance was provided in connection with the reduction in force. In connection with the reorganization, the Company also reviewed certain construction in process projects and identified a construction in process asset related to automation equipment for use in manufacturing which has been determined to be impaired due to uncertainty as to whether the asset will be completed as a result of the Company’s liquidity position and continued low level of production rates. The Company recorded a charge of $2.8 million which is included in Cost of product sales on the Consolidated Statements of Operations for the year ended October 31, 2019. Fiscal Year 2018 There were no restructuring activities during the fiscal year ended October 31, 2018. Fiscal Year 2017 On November 30, 2016, a business restructuring was announced to reduce costs and align production levels with then current levels of demand in a manner that was consistent with the Company’s long-term strategic plan. The workforce was reduced at both the North American production facility in Torrington, Connecticut, as well as at the corporate offices in Danbury, Connecticut and remote locations. A total of 96 positions, or approximately 17% of the Company’s global workforce, were eliminated. The production rate was reduced to 25 MW annually, from the prior rate of 50 MW annually, in order to position for delays in anticipated order flow. Restructuring expense relating to eliminated positions of $1.4 million was recorded and paid for in the year ended October 31, 2017, which has been presented under a separate caption in the Consolidated Statements of Operations.</t>
  </si>
  <si>
    <t>Accounts Receivable, Net and Unbilled Receivables</t>
  </si>
  <si>
    <t>Receivables [Abstract]</t>
  </si>
  <si>
    <t xml:space="preserve">Note 5. Accounts Receivable, Net and Unbilled Receivables Accounts receivable, net and unbilled receivables as of October 31, 2019 and 2018 consisted of the following (in thousands):
2019
2018
Commercial customers:
Amount billed
$
2,227
$
7,415
Unbilled receivables (1)
6,139
10,632
8,366
18,047
Advanced Technologies (including U.S. Government (2)
Amount billed
1,065
1,865
Unbilled receivables
1,545
3,127
2,610
4,992
Accounts receivable, net and unbilled receivables
$
10,976
$
23,039
(1)
Additional long-term unbilled receivables of $3.6 million and $9.4 million are included within “Other Assets” as of October 31, 2019 and 2018, respectively. The balance decreased because amounts previously recorded in connection with the Bridgeport Fuel Cell Project service agreement were settled in connection with the acquisition of the Bridgeport Fuel Cell Project.
(2)
Total U.S. government accounts receivable, including unbilled receivables, outstanding as of October 31, 2019 and 2018 were $1.2 million and $2.3 million, respectively. We bill customers for power plant and power plant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 Accounts receivable are presented net of an allowance for doubtful accounts of $0.2 million as of October 31, 2018. The Company had no allowance for doubtful accounts as of October 31, 2019. Uncollectible accounts receivables are charged against the allowance for doubtful accounts when all collection efforts have failed and it is deemed unlikely that the amount will be recovered. </t>
  </si>
  <si>
    <t>Inventory Disclosure [Abstract]</t>
  </si>
  <si>
    <t xml:space="preserve">Note 6. Inventories Inventories as of October 31, 2019 and 2018 consisted of the following (in thousands):
2019
2018
Raw materials
$
25,466
$
24,467
Work-in-process (1)
31,228
29,108
Inventories
$
56,694
$
53,575
(1)
Work-in-process includes the standard components of inventory used to build the typical modules or module components that are intended to be used in future project asset construction, in future power plant orders or for use under our service agreements. Included in Work-in-process as of October 31, 2019 and 2018 is $23.5 million and $19.0 million, respectively, of completed standard components. Additional long-term inventory of $2.2 million as of October 31, 2019 includes a module that is contractually required to be segregated for use as a replacement at the Bridgeport Fuel Cell Project which is expected to be utilized beyond 12 months from October 31, 2019. There was no long-term inventory as of October 31, 2018.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The Company incurred excess plant capacity and manufacturing variances of $14.5 million and $11.2 million for the years ended October 31, 2019 and 2018, respectively, which were included within product cost of revenues on the consolidated statements of operations. </t>
  </si>
  <si>
    <t>Project Assets</t>
  </si>
  <si>
    <t>Project Assets [Abstract]</t>
  </si>
  <si>
    <t xml:space="preserve">Note 7. Project Assets Project assets as of October 31, 2019 and 2018 were $144.1 million and $99.6 million, respectively. As of October 31, 2019, the gross project asset values were $160.0 million and $107.7 million, respectively, and the project asset accumulated depreciation was $15.9 million and $8.1 million, respectively. The estimated useful lives of these project assets are 20 years for balance of plant and site construction, and 5 to 7 years for modules. The Bridgeport Fuel Cell Project is being depreciated based on similar useful lives adjusted for time elapsed prior to the acquisition. Project assets as of October 31, 2019 and 2018 included six and five, respectively, completed, commissioned installations generating power with respect to which the Company has a PPA with the end-user of power and site host with an aggregate value of $59.2 million and $28.6 million as of October 31, 2019 and 2018, respectively. Certain of these assets are the subject of sale-leaseback arrangements with PNC, which are accounted for using the financing method. The increase in project assets is primarily a result of the acquisition of the Bridgeport Fuel Cell Project. Project assets as of October 31, 2019 and 2018 also includes installations with carrying values of $84.9 million and $71.0 million, respectively, which are being developed and constructed by the Company under existing PPAs and have not been placed in service. During the year ended October 31, 2019, the Company recorded project asset impairment charges for (i) the Triangle Street Project and (ii) the Bolthouse Farms Project, which are further described as follows:
i.
Impairment charge for the Triangle Street Project: In the fourth quarter of fiscal 2019, management determined that it will not be able to secure a PPA with terms acceptable to the Company for the Triangle Street Project. Therefore, it is management’s current intention to operate the project under a merchant model for the next 5 years. The project will sell power through the Connecticut grid under wholesale tariff rates and Renewable Energy Credits (RECs) to market participants. As a result of management’s decision to operate the project in this manner, an impairment charge of $14.4 million was recorded in the fourth quarter of fiscal 2019. The amount of the impairment charge was determined by comparing the estimated discounted cash flows of the project and the expected residual value of the project to its carrying value. Management expects to continue to pursue economic enhancements for this project, but cannot currently assess the probability of closing on a revenue contract for the power above wholesale market rates.
ii.
Impairment charge for the Bolthouse Farms Project : An impairment charge for the Bolthouse Farms Project was recorded as management has decided to pursue termination of the PPA given recent regulatory changes impacting the future cost profile for the Company and Bolthouse Farms. Since it is considered probable that the PPA will be terminated, a $3.1 million impairment charge was recorded, which reflects the difference between the carrying value of the asset and the value of the components that are expected to be redeployed to other projects. This project was removed from the Company’s backlog as of October 31, 2019. The Company recorded a $0.5 million impairment of a project asset during the year ended October 31, 2018 due to the termination of a project. The impairments for both years were recorded as “Cost of generation revenues” in the Consolidation Statements of Operations. Depreciation expense for project assets was $6.8 million, $4.1 million and $4.1 million for the years ended October 31, 2019, 2018 and 2017, respectively.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3. “Debt” for more information). </t>
  </si>
  <si>
    <t>Property, Plant and Equipment</t>
  </si>
  <si>
    <t>Property Plant And Equipment [Abstract]</t>
  </si>
  <si>
    <t xml:space="preserve">Property, plant and equipment as of October 31, 2019 and 2018 consisted of the following (in thousands):
2019
2018
Estimated Useful Life
Land
$
524
$
524
—
Building and improvements
20,395
19,674
10-26 years
Machinery, equipment and software
106,726
93,356
3-8 years
Furniture and fixtures
4,255
3,958
10 years
Construction in progress
1,144
17,711
—
133,044
135,223
Accumulated depreciation
(91,910
)
(87,019
)
Property, plant and equipment, net
$
41,134
$
48,204
During the year ended October 31, 2019, the Company recorded a $2.8 million impairment of construction in process assets related to automation equipment due to uncertainty of completion. There were no impairments of property, plant and equipment for the years ended October 31, 2018 and 2017. Depreciation expense for property, plant and equipment was $4.9 million, $4.6 million and $4.4 million for the years ended October 31, 2019, 2018 and 2017, respectively. </t>
  </si>
  <si>
    <t>Goodwill and Intangible Assets</t>
  </si>
  <si>
    <t>Goodwill And Intangible Assets Disclosure [Abstract]</t>
  </si>
  <si>
    <t xml:space="preserve">Note 9. Goodwill and Intangible Assets As of October 31, 2019 and 2018, the Company had goodwill of $4.1 million and intangible assets of $21.3 million and $9.6 million, respectively, that were recorded in connection with the 2012 Versa acquisition and the 2019 Bridgeport Fuel Cell Project acquisition. The Versa intangible asset represents indefinite-lived IPR&amp;D for cumulative research and development efforts associated with the development of solid oxide fuel cells stationary power generation. The Company recorded $12.3 million as an intangible asset during fiscal year 2019 which is for the consideration from the Bridgeport acquisition which was allocated to the PPA (refer to Note 3. “Acquisition” for additional information). The balance for the Bridgeport related intangible asset was $11.7 million as of October 31, 2019 and amortization recorded since the acquisition date of May 9, 2019 was $0.6 million. The Company completed its annual impairment analysis of goodwill and IPR&amp;D assets as of July 31, 2019. The Company performed a qualitative analysis for fiscal years 2019, 2018 and 2017 and determined that there was no impairment of the goodwill or the indefinite-lived intangible asset. </t>
  </si>
  <si>
    <t>Other Current Assets</t>
  </si>
  <si>
    <t>Deferred Costs Capitalized Prepaid And Other Assets Disclosure [Abstract]</t>
  </si>
  <si>
    <t xml:space="preserve">Note 10. Other Current Assets Other current assets as of October 31, 2019 and 2018 consisted of the following (in thousands):
2019
2018
Advance payments to vendors (1)
$
1,899
$
2,696
Deferred finance costs (2)
-
97
Prepaid expenses and other (3)
4,022
5,799
Other current assets
$
5,921
$
8,592
(1)
Advance payments to vendors relate to payments for inventory purchases ahead of receipt.
(2)
Represents the direct deferred finance costs that relate primarily to securing a $40.0 million credit facility with NRG, which was being amortized over the five-year life of the facility. The facility was terminated during fiscal year 2019.
(3)
Primarily relates to other prepaid vendor expenses including insurance, rent and lease payments. </t>
  </si>
  <si>
    <t>Other Assets</t>
  </si>
  <si>
    <t>Other Assets Noncurrent [Abstract]</t>
  </si>
  <si>
    <t>Note 11. Other Assets Other assets as of October 31, 2019 and 2018 consisted of the following (in thousands):
2019
2018
Long-term stack residual value (1)
$
987
$
1,206
Long-term unbilled receivables (2)
3,588
9,385
Other (3)
4,914
2,914
Other assets
$
9,489
$
13,505
(1 )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which includes payments for the purchase of the customer’s power plants at the end of the term of the agreement. The fee is payable in installments over the term of the agreement and the total paid as of October 31, 2019 and 2018 was $2.3 million and $2.0 million, respectively. Also included within “Other” are long-term security deposits and prepaid withholding taxes on deferred revenue as of October 31, 2019.</t>
  </si>
  <si>
    <t>Accrued Liabilities</t>
  </si>
  <si>
    <t>Accrued Liabilities Current [Abstract]</t>
  </si>
  <si>
    <t xml:space="preserve">Note 12. Accrued Liabilities Accrued liabilities as of October 31, 2019 and 2018 consisted of the following (in thousands):
2019
2018
Accrued payroll and employee benefits
$
2,282
$
2,550
Accrued product warranty costs (1)
144
147
Accrued service agreement and PPA costs (2)
4,047
2,029
Accrued legal, taxes, professional and other
4,979
2,906
Accrued liabilities
$
11,452
$
7,632
(1)
Activity in the accrued product warranty costs for the years ended October 31, 2019 and 2018 included additions for estimates of future warranty obligations of $0.1 million and $0.4 million, respectively, on contracts in the warranty period and reductions related to actual warranty spend of $0.1 million and $0.6 million, respectively, as contracts progress through the warranty period or are beyond the warranty period.
(2)
The loss accruals on service contracts were $0.9 million as of October 31, 2018, which increased to $3.3 million as of October 31, 2019. The increase is a result of the adoption of Topic 606 and an increase in the estimate for future module cost exchanges. The accruals for performance guarantees on service agreements and PPAs decreased from $1.1 million as of October 31, 2018 to $0.8 million as of October 31, 2019 as a result of the acquisition of the Bridgeport Fuel Cell Project as amounts previously recorded in connection with the Bridgeport Fuel Cell Project service agreement were settled in connection with the acquisition of the Bridgeport Fuel Cell Project on May 9, 2019. </t>
  </si>
  <si>
    <t>Debt</t>
  </si>
  <si>
    <t>Debt Disclosure [Abstract]</t>
  </si>
  <si>
    <t xml:space="preserve">Note 13. Debt Debt as of October 31, 2019 and 2018 consisted of the following (in thousands):
2019
2018
Connecticut Development Authority Note
$
-
$
284
Orion Energy Partners Credit Facility
14,500
-
Connecticut Green Bank Loan
7,555
6,052
Liberty Bank Term Loan Agreement (BFC Loan)
11,632
-
Fifth Third Bank Term Loan Agreement (BFC Loan)
11,632
-
Finance obligations for sale-leaseback transactions
45,219
46,062
State of Connecticut Loan
10,000
10,000
Hercules Loan and Security Agreement
-
25,343
New Britain Renewable Energy Term Loan
497
1,107
Enhanced Capital Loan and Security Agreement
1,500
-
Fifth Third Bank Construction Loan Agreement
11,072
-
Capitalized lease obligations
141
341
Deferred finance costs
(3,180
)
(1,311
)
Unamortized debt discount
(4,251
)
-
Total debt
$
106,317
$
87,878
Current portion of long-term debt
(21,916
)
(17,596
)
Long-term debt
$
84,401
$
70,282
Aggregate annual principal payments under our loan agreements and capital lease obligations for the years subsequent to October 31, 2019 are as follows (in thousands):
Year 1
$
20,974
Year 2
10,586
Year 3
11,410
Year 4
10,417
Year 5
10,736
Thereafter (1)
21,917
$
86,040
(1)
The annual principal payments included above only include sale-leaseback payments whereas the difference between debt outstanding as of October 31, 2019 and the annual principal payments represent accreted interest and amounts included in the finance obligation that exceed required principal payments. Connecticut Development Authority Note The Company had a loan agreement with the Connecticut Development Authority that was used to finance equipment purchases associated with our prior manufacturing capacity expansion. The interest rate was 5.0% per annum and the loan was collateralized by the assets procured under this loan as well as $4.0 million of additional machinery and equipment. The original repayment terms required monthly interest and principal payments through May 2018. However, the repayment terms for the loan agreement with the Connecticut Development Authority were modified in April 2018, such that the remaining balance and interest was paid on a monthly basis through December 2018 and the loan was extinguished. Orion Energy Partners Investment Agent, LLC Credit Agreement On October 31, 2019, the Company and certain of its subsidiaries as guarantors entered into a Credit Agreement (the “Orion Credit Agreement”) with Orion Energy Partners Investment Agent, LLC, as Administrative Agent and Collateral Agent (the “Agent”), and certain lenders affiliated with the Agent for a $200.0 million senior secured credit facility (the “Orion Facility”), structured as a delayed draw term loan, to be provided by the lenders subject to certain lender approvals. Each lender will fund its commitments on each funding date in an amount equal to the principal amount of the loans to be funded by such lender on such date, less 2.50% of the aggregate principal amount of the loans funded by such lender on such date (the “Loan Discount). In conjunction with the closing of the Orion Facility, on October 31, 2019, the Company drew down $14.5 million (the “Initial Funding”) and received $14.1 million, after taking into account a discount of $0.4 million as described above, to fully repay debt outstanding to NRG Energy, Inc. (“NRG”) and Generate Lending, LLC (“Generate”) and to fund dividends paid to the holders of our Series B Preferred Stock (as defined elsewhere herein) on or before November 15, 2019. The balance of the Initial Funding was used primarily to pay third party costs and expenses associated with closing of the Orion Facility. In connection with the closing of the Orion Facility and the Initial Funding, on October 31, 2019, the Company issued to the lenders warrants to purchase up to 6.0 million shares of the Company’s common stock (the “Initial Funding Warrants”) and made a commitment to issue warrants to purchase up to an additional 14.0 million shares of the Company’s common stock (the “Second Funding Warrants”) upon closing of the Second Funding under the Orion Facility, which occurred on November 22, 2019. Subsequent to October 31, 2019, a second draw (the “Second Funding”) of $65.5 million, funded by Orion Energy Credit Opportunities Fund II, L.P., Orion Energy Credit Opportunities Fund II GPFA, L.P., Orion Energy Credit Opportunities Fund II PV, L.P., and Orion Energy Credit Opportunities FuelCell Co-Invest, L.P., The Company may draw the remainder of the Orion Facility, $120.0 million, over the first 18 months following the Initial Funding and subject to the Agent’s approval to fund: (i) construction costs, inventory and other capital expenditures of additional fuel cell projects with contracted cash flows (under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Under the Orion Credit Agreement, cash interest of 9.9% per annum will be paid quarterly. In addition to the cash interest, “PIK” interest of 2.05% per annum will accrue which will be added to the outstanding principal balance of the Orion Facility but will be paid quarterly in cash to the extent of available cash after payment of the Company’s operating expenses and the funding of certain reserves for the payment of outstanding indebtedness to the State of Connecticut and Connecticut Green Bank. The Orion Credit Agreement contains representations, warranties and other covenants. Outstanding principal on the Orion Facility will be amortized on a straight-line basis over a seven year term in quarterly payments beginning one year after the Initial Funding; provided that, if the Company does not have sufficient cash on hand to make any required quarterly amortization payments, such amounts shall be deferred and payable at such time as sufficient cash is available to make such payments subject to all outstanding principal being due and payable on the maturity date, which is the date that is eight years after the closing date or October 31, 2027. The Orion Credit Agreement includes mandatory prepayment requirements and a prepayment premium of up to 30% of the amount being prepaid in the event that certain triggering events occur, including events of loss (destruction of or damage to any property of a loan party) where the proceeds received from such events of loss are not applied to the repair or restoration of the affected property, the sale, transfer or other disposition of project assets funded by the Orion Facility, if the proceeds from such disposition are not reinvested in substantially similar assets that are useful and necessary for the business (as defined in the Orion Credit Agreement) pursuant to a transaction permitted under the Orion Credit Agreement within a certain period of time, the incurrence of debt other than permitted indebtedness (as defined in the Orion Credit Agreement) and certain events of default (as defined in the Orion Credit Agreement), and also includes a post-default rate increase feature in the event certain events of default occur (in each case as defined in the Orion Credit Agreement. The Company assessed these mandatory prepayment and post-default rate features and determined that while they represent embedded derivatives and are required to be bifurcated and separately valued, the probability of occurrence for events that would trigger these features was determined to be sufficiently low such that no value was assigned to these features as of October 31, 2019. Issuance of the Initial Funding Warrants and recognition of the Second Funding Warrants resulted in $3.9 million being recorded as a liability with the offset recorded as a debt discount. Refer to Note 14. “Stockholders’ Equity and Warrant Liabilities” for additional information on the Initial Funding Warrants and Second Funding Warrants including the accounting and terms. In connection with the Company’s providing collateral to the Agent for the Orion Facility, the Company granted security interests to the Agent in all of the Company’s bank accounts subject to deposit account security agreements, other than certain bank accounts referred to as “Excluded Accounts” and bank accounts maintained for Excluded Assets (as defined in the Orion Credit Agreement). Certain bank accounts have been established pursuant to the terms and conditions of the Orion Credit Agreement, for which security interests have been granted to the Agent, including general corporate accounts, accounts for each of the Covered Projects (as defined in the Orion Credit Agreement), a Project Proceeds Account (for the proceeds of Permitted Project Dispositions/Refinancings), a Borrower Waterfall Account (into which net operating cash flow of the Company after payment of operating expenses will be deposited for the payment of debt service to the Agent), a Debt Reserve Account (to fund a reserve for required debt service payments to the State of Connecticut and Connecticut Green Bank), a Preferred Reserve Account (to fund a reserve for required dividends on the Company’s Series B Preferred Stock and the Series 1 Preferred Shares (or, in lieu of such dividends, the amount required to redeem shares of Series 1 Preferred Stock in an amount equal to the amount of dividends that would otherwise have been paid in respect thereof)), a Module Replacement Reserve Account (to fund a reserve intended to be for the cost of module replacements for projects owned by the Company that would occur during the outstanding term of the Orion Facility) and certain other accounts. Excluded Accounts consist of bank accounts of the Company used to collateralize performance bonds and other sureties for projects and third party obligations and certain other certain operating accounts of the Company (i.e., payroll, benefits, sales and income tax withholding and related accounts). Connecticut Green Bank Loans As of October 31, 2018, the Company had a long-term loan agreement with the Connecticut Green Bank for a loan totaling $5.9 million in support of the Bridgeport Fuel Cell Project. During the year ended October 31, 2019, this loan was partially repaid with a new project level loan from Connecticut Green Bank (as discussed below) in connection with the Company’s acquisition of all of the membership interests in BFC. The balance under the long-term loan agreement as of October 31, 2019 was $1.8 million. Subsequent to October 31, 2019, the long-term loan agreement was amended and the Connecticut Green Bank provided the Company with an additional loan in the aggregate principal amount of $3.0 million. See Note 23. “Subsequent Events” for additional information regarding the amendment to the loan agreement and the additional loan. On May 9, 2019, in connection with the closing of the purchase of BFC, BFC entered into a subordinated credit agreement with the Connecticut Green Bank whereby Connecticut Green Bank provided financing in the amount of $6.0 million (the “Subordinated Credit Agreement”).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The debt service coverage ratio required to be maintained under the Subordinated Credit Agreement may not be less than 1.10 as of the end of each fiscal quarter, beginning with the quarter ended July 31, 2020. The term of the Subordinated Credit Agreement expires 7 years from the date of the advance of the loan. Principal and interest are due monthly in amounts sufficient to fully amortize the loan over an 84 month period ending in May 2026. The Subordinated Credit Agreement contains representations, warranties and other covenants. The balance under the Subordinated Credit Agreement as of October 31, 2019 was $5.8 million. BFC Loans On May 9, 2019, in connection with the purchase of the membership interests of BFC, FuelCell Finance (a subsidiary of the Company) entered into a Credit Agreement with Liberty Bank, as administrative agent and co-lead arranger, and Fifth Third Bank as co-lead arranger and swap hedger (the “BFC Credit Agreement”), whereby (i) Fifth Third Bank provided financing to BFC in the amount of $12.5 million towards the BFC Purchase Price; and (ii) Liberty Bank provided financing to BFC in the amount of $12.5 million towards the BFC Purchase Price. As security for the BFC Credit Agreement, Liberty Bank and Fifth Third Bank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fuel cell modules that are intended to be used to replace the Bridgeport Fuel Cell Project’s fuel cell modules as part of routine operation and maintenance; and (iii) FuelCell Finance’s ownership interest in BFC. The maturity date under the BFC Credit Agreement is May 9, 2025. Monthly principal and interest are to be paid in arrears in an amount sufficient to fully amortize the term loan over a An interest rate swap agreement was required to be entered into with Fifth Third Bank in connection with the BFC Credit Agreement to protect against movements in the floating LIBOR index. Accordingly, on May 16, 2019, an interest rate swap agreement (the “Swap Agreement”) was entered into with Fifth Third Bank in connection with the BFC Credit Agreement for the term of the loan. The net interest rate across the BFC Credit Agreement and the swap transaction results in a fixed rate of 5.09%. The ended October 31, 2019 resulted in $0.6 million of charges. The BFC Credit Agreement requires BFC to maintain a debt service reserve at each of Liberty Bank and Fifth Third Bank of $1.25 million, which debt service reserves were funded on May 10, 2019, to be held in deposit accounts at each respective bank, with funds to be disbursed with the consent of or at the request of the required lenders in their sole discretion. Each of Liberty Bank and Fifth Third Bank also has an operation and module replacement reserve (“O&amp;M Reserve”) of $250,000, both of which were funded at closing of the BFC Credit Agreement, to be held in deposit accounts at each respective bank, and thereafter BFC is required to deposit $100,000 per month into each O&amp;M Reserve for the first five years of the BFC Credit Agreement, with such funds to be released at the sole discretion of Liberty Bank and Fifth Third Bank, as applicable. BFC is also required to maintain excess cash flow reserve accounts at each of Liberty Bank and Fifth Third Bank and to evenly split and deposit the excess cash flows from the Bridgeport Fuel Cell Project into these accounts. Excess cash flow consists of cash generated by BFC from the Bridgeport Fuel Cell Project after payment of all expenses (including after payment of intercompany service fees to the Company), debt service to Liberty Bank and Fifth Third Bank, the funding of all required reserves, and payments to Connecticut Green Bank for the subordinated facility. BFC is also required to maintain a debt service coverage ratio of not less than 1.20, measured for the trailing year based on fiscal quarters beginning with the quarter ended July 31, 2020. The BFC Credit Agreement contains representations, warranties and other covenants. The Company also has certain quarterly and annual financial reporting requirements under the BFC Credit Agreement. The annual financial statements to be provided pursuant to such requirements are to be audited and accompanied by a report of an independent certified public accountant, which report shall not include a “going concern” matter of emphasis or any qualification or exception as to the scope of such audit. Finance obligations for sale leaseback agreements Several of the Company’s project finance subsidiaries previously entered into sale-leaseback agreements with PNC for commissioned projects where the Company had entered into a PPA with the site host/end-user of produced power. Under the financing method of accounting for a sale-leaseback, the Company did not recognize as income any of the sale proceeds received from the lessor that contractually constitute payments to acquire the assets subject to these arrangements. Instead, the sale proceeds received were accounted for as financing obligations. The outstanding financing obligation balance as of October 31, 2019 was $45.2 million and the decrease from $46.1 million on October 31, 2018 includes lease payments offset by the recognition of interest expense. The outstanding financing obligations include an embedded gain which will be recognized at the end of each of the 10-year lease terms. State of Connecticut Loan In October 2015, the Company closed on a definitive Assistance Agreement with the State of Connecticu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a fixed interest rate of 2.0%, and the loan is repayable over 15 years from the date of the first advance, which occurred in October of 2015. Principal payments were deferred for four years from disbursement and began on December 1, 2019. Under the Assistance Agreement, the Company was eligible for up to $5.0 million in loan forgiveness if the Company created 165 full-time positions and retained 538 full-time positions for two consecutive years (the “Employment Obligation”) as measured on October 28, 2017 (the “Target Date”). The Assistance Agreement contains representations, warranties and other covenants.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s the Target Date to October 31, 2022 and amends the Employment Obligation to require the Company to continuously maintain a minimum of 538 full-time positions for 24 consecutive months. Based on the Company’s current headcount and plans for fiscal year 2020, it will be short of meeting this requirement. If the Company meets the Employment Obligation, as modified by the Second Amendment, and creates an additional 91 full-time positions, the Company may receive a credit in the amount of $2.0 million to be applied against the outstanding balance of the loan. The Second Amendment deletes and cancels the provisions of the Assistance Agreement related to the second phase of the expansion project and the loans related thereto, but the Company had not drawn any funds or received any disbursements under those provisions. A job audit will be performed within 90 days of the Target Date. If the Company does not meet the Employment Obligation, then an accelerated payment penalty will be assessed at a rate of $18,587.36 times the number of employees below the Employment Obligation. Such penalty is immediately payable and will be applied first to accelerate the payment of any outstanding fees or interest due and then to accelerate the payment of outstanding principal. Hercules Loan and Security Agreement In April 2016, the Company entered into a loan and security agreement (as amended from time to time, the “Hercules Agreement”) with Hercules Capital, Inc. (“Hercules”) for a loan in an aggregate principal amount of up to $25.0 million. The original loan was a 30 month secured facility, and the original loan balance and all accrued and unpaid interest was due and payable by October 1, 2018. The Hercules Agreement was subsequently amended on September 5, 2017, October 27, 2017, March 28, 2018, August 29, 2018, December 19, 2018, February 28, 2019, March 29, 2019, May 8, 2019, June 11, 2019 and July 24, 2019. The amendments provided for lower minimum cash covenants and were entered into to avoid events of default and accelerations of amounts due under the Hercules Agreement. Principal payments under the Hercules Agreement began on April 1, 2019. The term loan interest rate for the entire term of the loan was the greater of (i) 9.90% plus the prime rate minus 4.50%, and (ii) 9.90%. The initial end of term charge of $1.7 million was paid on October 1, 2018. An additional end of term charge of $0.9 million was due on April 1, 2020 or upon repayment of the principal balance. The additional end of term charge was being accreted over a 30-month term. On September 30, 2019, the Company and Hercules entered into a payoff letter (the “Payoff Letter”). Pursuant to the Payoff Letter, the Company paid to Hercules, on September 30, 2019, a final payment of $0.8 million, plus the end of term charge described above, which amounts represented the remaining outstanding principal balance, the remaining accrued interest outstanding, all remaining fees due under the Hercules Agreement, and the end of term charge, in full repayment of the Company’s outstanding obligations under the Hercules Agreement. Upon the payment of the $0.8 million and the end of term charge, all outstanding indebtedness and obligations of the Company owing to Hercules under the Hercules Agreement were paid in full and the loan was extinguished. Webster Bank Loan In November 2016, we assumed debt with Webster Bank in the amount of $2.3 million as a part of a project asset acquisition transaction. The term loan interest rate was 5.0% per annum and payments, which commenced in January 2017, were due on a quarterly basis. The balance outstanding as of October 31, 2019 and 2018 was $0.5 million and $1.1 million, respectively. The loan was paid off and extinguished subsequent to the fiscal year ended October 31, 2019. Enhanced Capital Loan On January 9, 2019, the Company, through its indirect wholly-owned subsidiary, TRS Fuel Cell, LLC, entered into a Loan and Security Agreement (the “Enhanced Capital Loan Agreement”) with Enhanced Capital Connecticut Fund V, LLC (“Enhanced”) for a loan in the amount of $1.5 million. The collateral for this loan included any project assets, accounts receivable and inventory owned by TRS Fuel Cell, LLC. Interest accrued at a rate of 6.0% per annum and was paid on the first business day of each month. The loan maturity date was three years from the date of the Enhanced Capital Loan Agreement, upon which the outstanding principal and any accrued interest would be due and payable. Under the terms of the Enhanced Capital Loan Agreement, the Company was required to close on tax equity financing by January 14, 2020. Given that the Company did not secure tax equity financing for this project, on January 13, 2020, TRS Fuel Cell, LLC and Enhanced entered into a payoff letter whereby the loan was paid off and extinguished on January 14, 2020 . Fifth Third Bank Groton Loan On February 28, 2019, the Company, through its indirect wholly-owned subsidiary, Groton Station Fuel Cell, LLC (“Groton Borrower”), entered into a Construction Loan Agreement (as amended from time to time, the “Groton Agreement”) with Fifth Third Bank pursuant to which Fifth Third Bank agreed to make available to Groton Borrower a construction loan facility in an aggregate principal amount of up to $23.0 million (the “Groton Facility”) to fund the manufacture, construction, installation, commissioning and start-up of the 7.4 MW fuel cell power plant for the Connecticut Municipal Electric Energy Cooperative located on the U.S. Navy submarine base in Groton, Connecticut (the “Groton Project”). Groton Borrower made an initial draw under the Groton Facility on the date of closing of $9.7 million and made an additional draw of $1.4 million in April 2019. The original maturity date of the Groton Facility was the earlier of (a) October 31, 2019, (b) the commercial operation date of the Groton Project, or (c) one business day after receipt of proceeds of debt financing (i.e., take out financing) in an amount sufficient to repay the outstanding indebtedness under the Groton Facility. On August 13, 2019, Groton Borrower and Fifth Third Bank entered into Amendment No. 1 to the Groton Agreement, which reduced the aggregate principal amount available to Groton Borrower under the Groton Facility from and pursuant to which Groton Borrower committed to, among other things, deliver to Fifth Third Bank, no later than September 28, 2019 (which deadline was automatically extended to October 21, 2019 upon the Company’s repayment of its corporate loan facility with Hercules on September 30, 2019), a binding loan agreement for permanent financing and one or more binding letters of intent from tax equity investors On October 21, 2019, Groton Borrower and Fifth Third entered into Amendment No. 2 to the Groton Agreement (the “Second Groton Amendment”), pursuant to which Groton Borrower agreed to deliver to Fifth Third Bank, no later than December 16, 2019, a binding agreement, in form and substance reasonably acceptable to Fifth Third Bank: (i) executed by Groton Borrower and one or more Take-out Lenders (as defined in the Groton Agreement), pursuant to which the Take-out Lenders shall have, individually or collectively, agreed to provide a Take-out Financing (as defined in the Groton Agreement); or (ii) executed by Groton Borrower and one or more tax equity investors or other third parties, pursuant to which such tax equity investors or third parties, via a tax equity or other financing transaction, shall have, individually or collectively, agreed to provide funds to Groton Borrower in an amount no less than the then-outstanding Construction Loans (as defined in the Groton Agreement) under the Groton Agreement and accrued interest. The Second Groton Amendment further provided, however, that if (A) neither such binding agreement nor a commitment letter for either of such agreements (which commitment letter shall not include a due diligence or similar funding condition) was provided to Fifth Third Bank by November 21, 2019, then commencing on November 22, 2019 until delivery of such commitment letter, the interest rate on the loans was to be the LIBOR rate plus 4% per annum and within three business days after such date, Groton Borrower was to pay to Fifth Third Bank a fee of $15,000 and (B) such binding agreement was not provided to Fifth Third by December 16, 2019, then commencing on December 17, 2019, the outstanding obligations under the Groton Agreement were to bear interest at a rate equal to the LIBOR rate plus 6% per annum. The total outstanding balance under the Groton Facility as of October 31, 2019 was $11.1 million. NRG Loan Agreement In July 2014, the Company, through its wholly-owned subsidiary, FuelCell Finance, entered into a Loan Agreement with NRG (the “NRG Loan Agreement”). Pursuant to the NRG Loan Agreement, NRG extended a $40.0 million revolving construction and term financing facility (the “NRG Loan Facility”) to FuelCell Finance for the purpose of accelerating project development by the Company and its subsidiaries. Under the NRG Loan Agreement, FuelCell Finance and its subsidiaries were permitted to draw on the NRG Loan Facility to finance the construction of projects through the commercial operating date of the power plants. Additionally, FuelCell Finance had the option to continue the financing term for each project after the commercial operation date for a minimum term of 5 years per project. The interest rate was 8.5% per annum for construction-period financing and 8.0% per annum thereafter. On December 13, 2018, FuelCell Finance’s wholly owned subsidiary, Central CA Fuel Cell 2, LLC, drew a construction loan advance of $5.8 million under the NRG Loan Facility. This advance was used to support the completion of construction of the 2.8 MW Tulare BioMAT project in California. In conjunction with the December 13, 2018 draw, FuelCell Finance and NRG entered into an amendment to the NRG Loan Agreement to revise the definitions of the terms “Maturity Date” and “Project Draw Period” under the NRG Loan Agreement and to make other related revisions. Pursuant to this amendment, FuelCell Finance and its subsidiaries could only request draws through December 31, 2018, and the Maturity Date of each note was the earlier of (a) March 31, 2019 and (b) the commercial operation date or substantial completion date, as applicable, with respect to the fuel cell project owned by the borrower under such note. The Maturity Date was subsequently extended through amendments to the NRG Loan Agreement on March 29, 2019 (the “Third Amendment”), June 13, 2019, July 11, 2019, August 8, 2019 and September 30, 2019 (the “Seventh Amendment”). In connection with the Third Amendment, the Company agreed to make an additional payment of $ 750,000 (a) October 31, 2019, or (b) closing of a corporate refinancing or other form of liquidity; provided, however, that if NRG determined, in its sole discretion, that the Company was not making sufficient progress toward the completion of the construction of the 2.8 MW Tulare BioMAT project in California, NRG had the right to accelerate the Maturity Date. Generate Construction Loan Agreement On December 21, 2018, the Company, through its indirect wholly-owned subsidiary FuelCell Energy Finance II, LLC (“FCEF II”), entered into a Construction Loan Agreement (as amended from time to time, the “Generate Agreement”) with Generate pursuant to which Generate agreed (the “Commitment”) to make available to FCEF II a credit facility in an aggregate principal amount of up to $100.0 million (the “Generate Facility”) to fund the manufacture, construction, installation, commissioning and start-up of stationary fuel cell projects to be developed by the Company on behalf of FCEF II during the 36 months from the date of the Generate Agreement. The Commitment to provide Working Capital Loans (as defined in the Generate Agreement) was to remain in place for 36 months from the date of the Generate Agreement (the “Availability Period”). Interest at 9.5% per annum was to be paid on the first business day of each month. The initial draw amount under the Generate Facility, funded at closing, was $10.0 million. The initial draw reflected loan advances for the first Approved Project (as defined in the Generate Agreement) under the Generate Facility, the Bolthouse Farms 5 MW project in California. The Company entered into amendments to the Generate Agreement on June 28, 2019, August 13, 2019 and September 30, 2019, which primarily extended the repayment date of the loan and provided additional collateral. The loan was repaid and extinguished as of October 31, 2019. Capital Leases The Company leases computer equipment under master lease agreements. Lease payment terms are generally 36 months from the date of acceptance for leased equipment. Deferred Finance Costs Deferred finance costs relate primarily to (i) sale-leaseback transactions entered into with PNC which are being amortized over a 10-year term, (ii) payments under the Hercules Agreement, which were amortized over the term of the loan, (iii) payments under the loans obtained to purchase the membership interests in BFC which are being amortized over the 8-year term of the loans and (iv) payments to enter into the Orion Facility which will be amortized over the 8 year term of the loan. </t>
  </si>
  <si>
    <t>Stockholders’ Equity and Warrant Liabilities</t>
  </si>
  <si>
    <t>Equity [Abstract]</t>
  </si>
  <si>
    <t xml:space="preserve">Note 14. Stockholders’ Equity and Warrant Liabilities Authorized Common Stock In April 2017, the number of authorized shares of the Company's common stock was increased from 75,000,000 to 125,000,000, by vote of the holders of a majority of the outstanding shares of the Company's common stock. On December 14, 2017, the number of authorized shares of the Company’s common stock was increased from 125,000,000 to 225,000,000, by a vote of the holders of a majority of the outstanding shares of the Company’s common stock. At Market-Issuance Sales Agreements and Other Common Stock Sales 2019 At Market Issuance Sales Agreement On October 4, 2019, the Company entered into an At Market Issuance Sales Agreement (the “Sales Agreement”) with B. Riley FBR, Inc. (the “Sales Agent”) to create an at-the-market equity program under which the Company may, from time to time, offer and sell up to 38.0 million shares of its common stock through the Sales Agent. However, to ensure that the Company had sufficient shares available for reservation and issuance upon exercise of all of the warrants to be issued to the lenders under the Orion Facility (as discussed in further detail below), the Company, effective as of October 31, 2019, reduced the number of shares reserved for future issuance and sale under the Sales Agreement . During the year ended October 31, 2019, the Company sold 10.1 million shares of the Company’s common stock at prevailing market prices under the Sales Agreement and received aggregate gross proceeds of $3.0 million and paid $0.1 million of fees and commissions 2018 At Market Issuance Sales Agreement On June 13, 2018, the Company entered into an At Market Issuance Sales Agreement (the “Previous Sales Agreement”) with B. Riley FBR, Inc. and Oppenheimer &amp; Co. Inc. (together, the “Previous Agents”) to create an at-the-market equity program under which the Company could from time to time to offer and sell shares of its common stock having an aggregate offering price of up to $50.0 million through the Previous Agents. Under the Previous Sales Agreement, the Previous Agent making the sales was entitled to a commission in an amount equal to 3.0% of the gross proceeds from such sales. During the year ended October 31, 2019, the Company sold 109.1 million shares of the Company’s common stock under the Previous Sales Agreement at prevailing market prices, at an average sale price of $0.39 per share and received aggregate gross proceeds of $42.0 million and paid $1.3 million of fees and commissions. During the year ended October 31, 2018, the Company sold 0.5 million shares of the Company’s common stock under the Previous Sales Agreement, at prevailing market prices, at an average sale price of $16.72 per share and received aggregate gross proceeds of $8.0 million and paid $0.2 million of fees and commissions. During the year ended October 31, 2017, the Company sold 0.6 million shares of the Company's common stock at an average sale price of $21.00 per share through periodic offerings/sales on the open market under the Previous Sales Agreement and raised approximately $12.6 million, net of aggregate selling commissions of $0.1 million. Public Offerings and Outstanding Warrants On May 3, 2017, the Company completed an underwritten public offering of (i) 1,000,000 shares of its common stock, (ii) Series C warrants to purchase 1,000,000 shares of its common stock and (iii) Series D warrants to purchase 1,000,000 shares of its common stock, for gross proceeds of approximately $15.4 million, at a public offering price of $15.36 per share and accompanying warrants. Total net proceeds to the Company were approximately $13.9 million. The Series C warrants have an exercise price of $19.20 per share and a term of five years. A total of 962 shares of common stock were issued during fiscal year 2018 upon the exercise of Series C warrants and the Company received total proceeds of $0.02 million. The Series D warrants had an exercise price of $15.36 per share and a term of one year. A total of 215,347 shares of common stock were issued during fiscal year 2018 upon the exercise of Series D warrants and the Company received total proceeds of $3.3 million. The Series D warrants were all exercised prior to October 31, 2018. No Series C warrants were exercised during the fiscal year ended October 31, 2019. On July 12, 2016, the Company closed on a registered public offering of securities to a single institutional investor pursuant to a placement agent agreement with J.P. Morgan Securities LLC. In conjunction with the offering, the Company issued 640,000 Series A Warrants at an exercise price of $69.96 per share. They were initially exercisable beginning on the date that was six months and one day after the issue date and will expire on the fifth anniversary of the initial exercisability date. The Company also issued 410,500 prefunded Series B Warrants which were immediately exercisable. They had an exercise price of $0.0012 per share and were to expire on the fifth anniversary of the issue date. There were 318,834 prefunded Series B Warrants outstanding as of October 31, 2016, all of which were exercised during the year ended October 31, 2017. On February 21, 2019, the Company entered into an Exchange Agreement (the “Exchange Agreement”) with the holder (the “Warrant Holder”) of the Series A Warrants. Pursuant to the Exchange Agreement, the Company agreed to issue to the Warrant Holder 500,000 shares of the Company’s common stock (subject to adjustment for stock dividends, stock splits, stock combinations, and other reclassifications) in exchange for the transfer of the Series A Warrants back to the Company, in reliance on an exemption from registration provided by Section 3(a)(9) of the Securities Act of 1933, as amended. Following the transfer of the Series A Warrants back to the Company, the Series A Warrants were cancelled and no further shares were issuable pursuant to the Series A Warrants. During fiscal year 2019, the Company recorded a charge to common stockholders for the difference between the fair value of the Series A Warrants prior to the modification of $0.3 million and the fair value of the common shares issuable at the date of the Exchange Agreement of $3.5 million. In connection with the closing of the Orion Credit Agreement and the Initial Funding, on October 31, 2019, the Company issued the Initial Funding Warrants to the lenders under the Orion Credit Agreement to purchase up to a total of 6,000,000 shares of the Company’s common stock, at an exercise price of $0.310 per share. In addition, under the Orion Credit Agreement, on the date of the Second Funding (November 22, 2019), the Company issued the Second Funding Warrants to the lenders under the Orion Credit Agreement to purchase up to a total of 14,000,000 shares of the Company’s common stock, with an exercise price with respect to 8,000,000 of such shares of $0.242 per share and with an exercise price with respect to 6,000,000 of such shares of $0.620 per share (the Initial Funding Warrants and the Second Funding Warrants are collectively referred to as the “Orion Warrants”). The Orion Warrants have an 8-year term from the date of issuance, are exercisable immediately beginning on the date of issuance, and include provisions permitting cashless exercises. The Orion Warrants contain provisions regarding adjustment to their exercise prices and the type or class of security issuable upon exercise, including, without limitation, adjustments as a result of the Company undertaking or effectuating (a) a stock dividend or dividend of other securities or property, (b) a stock split, subdivision or combination, (c) a reclassification, (d) the distribution by the Company to substantially all of the holders of its common stock (or other securities issuable upon exercise of an Orion Warrant) of rights, options or warrants entitling such holders to subscribe for or purchase common stock (or other securities issuable upon exercise of an Orion Warrant) at a price per share that is less than the average of the closing sales price per share of the Company’s common stock for the consecutive trading days ending on and including the trading day before such distribution is publicly announced, and (e) a Fundamental Transaction (as defined in the Orion Warrants) or Change of Control (as defined in the Orion Credit Agreement). Under the terms of the Orion Warrants, the Company may not effect the exercise of any portion of an Orion Warrant, and the holder of such warrant shall not have the right to exercise any portion of such warrant, to the extent that after giving effect to such exercise, such holder, collectively with its other attribution parties (as defined in the Orion Warrants), would beneficially own in excess of 4.99% of the shares of the Company’s common stock outstanding immediately after giving effect to such exercise; provided, however, that the holder may increase or decrease this limitation at any time, although any increase shall not be effective until the 61st day following the notice of increase. The Company has accounted for the Initial Funding Warrants as a liability since there is a change of control provision in the Initial Funding Warrants regarding the composition of the board of directors and as such the Company could be required to repurchase the Initial Funding Warrants upon such change in control and therefore equity classification is precluded. Derivatives and Hedging The estimated fair value of the Orion Warrants was based on a Black-Scholes model using Level 2 inputs, including volatility of 96%, a risk free rate of 1.63%, the Company’s common stock price as of October 31, 2019 of $0.24 per share and the term of 8 years which resulted in a total value of $3.9 million. The Orion Warrants will be remeasured to fair value each reporting period. The following table outlines the warrant activity during the fiscal year ended October 31, 2019:
Series A Warrants
Series C Warrants
Orion Warrants (a)
Balance as of October 31, 2018
640,000
964,114
-
Warrants exchanged
(640,000
)
—
—
Warrants issued
—
—
6,000,000
Balance as of October 31, 2019
-
964,114
6,000,000
(a)
The Second Funding Warrants, exercisable to purchase 14.0 million shares of the Company’s common stock, were contingently issuable in connection with the Second Funding under the Orion Credit Agreement, which occurred on November 22, 2019. The Company accounted for the value of the Orion Warrants, which were exercisable to purchase an aggregate of 20.0 million shares of the Company’s common stock, as a liability as of October 31, 2019. Refer to Note 23. “Subsequent Events” for information regarding the cashless exercise of certain of the Orion Warrants. Nasdaq Marketplace Rule 5635(d) On December 14, 2017, in accordance with Nasdaq Marketplace Rule 5635(d), the Company’s common stockholders approved the issuance of shares of the Company’s common stock exceeding 19.9% of the number of shares outstanding on September 5, 2017, upon the conversion and/or redemption of the Series C Convertible Preferred Stock issued in an underwritten offering in September 2017. On April 4, 2019, in accordance with Nasdaq Marketplace Rule 5635(d), the Company’s common stockholders approved the issuance of shares of the Company’s common stock exceeding 19.9% of the number of shares outstanding on August 27, 2018, upon conversion of the Series D Convertible Preferred Stock issued in an underwritten offering in August 2018. </t>
  </si>
  <si>
    <t>Redeemable Preferred Stock</t>
  </si>
  <si>
    <t>Preferred Stock [Abstract]</t>
  </si>
  <si>
    <t>Note 15. Redeemable Preferred Stock The Company is authorized to issue up to 250,000 shares of preferred stock, par value $0.01 per share, in one or more series, of which (i) 30,680 shares were designated as Series D Convertible Preferred Stock (which is referred to herein as Series D Preferred Stock and the shares of which are referred to herein as Series D Preferred Shares) in August 2018, (ii) 33,500 shares were designated as Series C Convertible Preferred Stock (which is referred to herein as Series C Preferred Stock, and the shares of which are referred to herein as Series C Preferred Shares) in September 2017, and (iii) 105,875 shares were designated as 5% Series B Cumulative Convertible Perpetual Preferred Stock (referred to herein as Series B Preferred Stock) in March 2005. During the fiscal year ended October 31, 2019, all of the shares of Series D Preferred Stock and Series C Preferred Stock were converted into shares of common stock of the Company. Pursuant to our Certificate of Incorporation, as amended, our undesignated shares of preferred stock now include all of our shares of preferred stock that were previously designated as Series C Preferred Stock and Series D Preferred Stock, as all such shares have been retired and therefore have the status of authorized and unissued shares of preferred stock undesignated as to series. Series D Preferred Stock In August 2018, the Company issued 30,680 shares of Series D Preferred Stock, which were initially convertible into 1,852,657 shares of the Company’s common stock at an initial conversion price of $16.56 per share (“Series D Conversion Price”), subject to certain adjustments. The net proceeds to the Company from the sale of the Series D Preferred Stock, after deducting the underwriting discounts and commissions and the offering expenses payable by the Company, were $25.3 million. As of October 31, 2018, there were 30,680 shares of Series D Preferred Stock issued and outstanding, with a carrying value of $27.4 million. Upon conversion of the last outstanding Series D Preferred Shares on October 1, 2019, there were no further Series D Preferred Shares outstanding. Based on a review of pertinent accounting literature, including ASC 470 – Debt, ASC 480 - Distinguishing Liabilities from Equity and ASC 815 - Derivative and Hedging, the Series D Preferred Shares were classified outside of permanent equity on the Consolidated Balance Sheets and were recorded at fair value on the issuance date (proceeds from the issuance, net of direct issuance cost). An assessment of the probability of the exercise of the potential redemption features in the Certificate of Designations, Preferences and Rights of the Series D Preferred Stock of the Company (the “Series D Certificate of Designation”) A description of certain terms and provisions of the Series D Preferred Shares that affected the accounting for the fiscal years ended October 31, 2019, 2018 and 2017 and that were in effect prior to the conversion of all of the Series D Preferred Shares during fiscal 2019 follows. Conversion Right. The Series D Preferred Shares were convertible into shares of the Company’s common stock, subject to the requirements of Nasdaq Listing Rule 5635(d) and the beneficial ownership limitation provided in the Series D Certificate of Designation, at a conversion price equal to $16.56 per share of common stock, subject to adjustment as provided in the Series D Certificate of Designation, including adjustments if the Company sold shares of common stock or equity securities convertible into or exercisable for shares of common stock, at prices below $16.56 per share, in certain types of transactions The Series D Conversion Price was subject to adjustment under certain circumstances in accordance with the Series D Certificate of Designation, including the following:
•
The conversion price was to be proportionately reduced in the event of a subdivision of the Company’s common stock into a greater number of shares or proportionately increased in the event of a combination of the Company’s common stock into a smaller number of shares.
•
In the event that the Company in any manner issued or sold or entered into any agreement to issue or sell Variable Price Securities (as defined in the Series D Certificate of Designation), which generally included any common stock, options or convertible securities that were issuable at a price which varies or may vary with the market price of the shares of common stock, including by way of one or more reset(s) to a fixed price, but excluding customary anti-dilution provisions (each of the formulations for such variable price being referred to as, the “Variable Price”), each holder of Series D Preferred Shares would have had the right (in its sole discretion) to substitute the Variable Price for the Conversion Price upon conversion of the Series D Preferred Shares. Sales of common stock pursuant to the Company’s Previous Sales Agreement would have been deemed Variable Price Securities with a Variable Price equal to the lowest price per share at which common stock was sold pursuant to that agreement. Under the Series D Certificate of Designation, the term “options” meant any rights, warrants or options to subscribe for or purchase shares of common stock or convertible securities, and the term “convertible securities” meant any stock or other security (other than options) that is at any time and under any circumstances, directly or indirectly, convertible into, exercisable or exchangeable for, or which otherwise entitles the holder thereof to acquire, any shares of common stock.
•
At any time any Series D Preferred Shares remained outstanding, the Company could reduce the then current conversion price to any amount for any period of time deemed appropriate by the Company’s board of directors.
•
The Series D Conversion Price or redemption amounts paid by the Company were also subject to adjustment upon the occurrence of certain triggering events as set forth in the Series D Certificate of Designation and summarized below under “Conversion Upon a Triggering Event” and “Redemption Upon a Triggering Event.” Conversion Upon a Triggering Event. Subject to the requirements of Nasdaq Listing Rule 5635(d) and the beneficial ownership limitations provided in the Series D Certificate of Designation, in the event of a triggering event (as defined in the Series D Certificate of Designation and summarized below), the holders of Series D Preferred Shares could elect to convert such shares into shares of common stock at a conversion price equal to the lower of the Series D Conversion Price in effect on the Trading Day (as such term is defined in the Series D Certificate of Designation) immediately preceding the delivery of the conversion notice and 85% of the lowest volume weighted average price (“VWAP”) of the common stock on any of the five consecutive Trading Days ending on the Trading Day immediately prior to delivery of the applicable conversion notice. This conversion right would commence on the date of the triggering event and end on the later of (i) the date the triggering event was cured and (ii) ten Trading Days after the Company delivered notice of the triggering event. A triggering event (as defined in the Series D Certificate of Designation) included, without limitation:
•
any failure to pay any amounts due to the holders of the Series D Preferred Shares;
•
the Company’s failure to timely deliver shares;
•
the suspension of the Company’s common stock from trading or failure to be trading or listed on The Nasdaq Global Market, without obtaining a listing on another national securities exchange, for a period of five consecutive Trading Days;
•
subject to limited exceptions, the Company’s failure for more than ten consecutive days to keep reserved for issuance 150% of the number of shares of common stock issuable upon conversion of the outstanding Series D Preferred Shares;
•
certain bankruptcy events;
•
the failure to pay certain indebtedness, a breach or violation of an agreement for monies owed in excess of $750,000 that permitted the other party to such agreement to declare a default or accelerate amounts due, or the existence of a circumstance or event that would, with or without the passage of time or the giving of notice, result in a default under an agreement that would or was reasonably expected to have a material adverse effect; and
•
breaches of certain covenants that were not timely cured, where a cure period was permitted. Redemption. Commencing on December 1, 2018, and on the 16th day and 1st day of each calendar month thereafter until March 1, 2020, subject to extension in certain circumstances (the “Series D Maturity Date”), the Company was to redeem the stated value of Series D Preferred Stock in 31 equal installments of approximately $989,677 (each installment amount, a “Series D Installment Amount” and the date of each such payment, a “Series D Installment Date”). The holders had the ability to defer installment payments, but not beyond the Series D Maturity Date. In addition, during each period commencing on the 11th Trading Day prior to a Series D Installment Date and prior to the immediately subsequent Series D Installment Date, the holders could elect to accelerate the conversion of Series D Preferred Shares at the then applicable installment conversion price, provided that the holders could not elect to effect any such acceleration during such installment period if either (a) in the aggregate, all the accelerations in such installment period would exceed the sum of three other Series D Installment Amounts, or (b) the number of Series D Preferred Shares subject to prior accelerations would exceed in the aggregate 12 Series D Installment Amounts Subject to certain beneficial ownership limitations, the Company could elect to pay the Series D Installment Amounts in cash or in shares of common stock or in a combination of cash and shares of common stock, except that the Company’s right to make payment in shares of common stock, or an installment conversion, was dependent upon satisfying certain equity conditions set forth in the Series D Certificate of Designation. The failure to satisfy such equity conditions is referred to herein as an equity conditions failure. Among other things, these equity conditions included the Company’s continued listing on The Nasdaq Global Market or another permitted exchange, the Company reserving 150% of the number of shares of common stock necessary to effect the conversion of the Series D Preferred Shares that then remained outstanding (without regard to any limitations on conversions, such as beneficial ownership limitations) during the applicable measurement period, and the Company’s common stock maintaining certain minimum average prices and trading volumes during the applicable measurement period. Upon an equity conditions failure, a holder of Series D Preferred Shares could waive such failure (subject to certain exceptions) and receive the Series D Installment Amount in shares of our common stock based on the installment conversion price (calculated as described in the following paragraph). Alternatively, a holder of Series D Preferred Shares could elect to receive all or part of the Series D Installment Amount due in cash, which was to include an 8% premium to the Series D Installment Amount. Series D Installment Amounts paid in shares were to be that number of shares of common stock equal to (a) the applicable Series D Installment Amount, to be paid in common stock divided by (b) the lesser of  (i) the then existing conversion price, (ii) 87.5% of the VWAP of the common stock on the Trading Day immediately prior to the applicable Series D Installment Date, and (iii) 87.5% of the arithmetic average of the two lowest VWAPs of the common stock during the 10 consecutive Trading Day period ending on and including the Trading Day immediately prior to the applicable Series D Installment Date as applicable, provided that the Company met standard equity conditions. The Company was required to make such election no later than the 11th Trading Day immediately prior to the applicable Series D Installment Date. If the Company elected or was required to pay a Series D Installment Amount in whole or in part in cash, the amount paid would have been equal to 108% of the applicable Series D Installment Amount. Redemption Upon a Triggering Event. In the event of a triggering event (as defined in the Series D Certificate of Designation and summarized above), the holders of Series D Preferred Shares could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de the redemption payment. The Series D Preferred Stock redemption accretion of $3.8 million for the fiscal year ended October 31, 2019 reflects the accretion of the difference between the carrying value and the amount that would have been redeemed if stockholder approval had not been obtained for the issuance of common stock equal to 20.0% or more of the Company’s outstanding voting stock prior to the issuance of the Series D Preferred Stock. Additionally, prior to receiving stockholder approval of the issuance of 20.0% or more of the Company’s outstanding voting stock prior to the issuance of the Series D Preferred Stock, the holders were prohibited from converting Series D Preferred Shares into shares of common stock if such conversion would have caused the Company to issue pursuant to the terms of the Series D Preferred Stock a number of shares in excess of the maximum number of shares permitted to be issued thereunder without breaching the Company’s obligations under the rules or regulations of the Nasdaq Global Market. The Company received stockholder approval of such issuance at the annual meeting of the Company’s stockholders on April 4, 2019. During the fiscal year ended October 31, 2019, holders of the Series D Preferred Stock converted all 30,680 Series D Preferred Shares into 62,040,496 shares of common stock, resulting in a reduction of $31.2 million to the carrying value being recorded to equity. Conversions in which the conversion price was below the fixed conversion price (the initial conversion price of the Series D Preferred Stock) resulted in a variable number of shares being issued to settle the conversion amounts and were treated as a partial redemption of the Series D Preferred Shares. Conversions during the year ended October 31, 2019 that were settled in a variable number of shares and treated as redemptions resulted in deemed dividends of $6.0 million. The deemed dividends represent the difference between the fair value of the shares of common stock issued to settle the conversion amounts and the carrying value of the Series D Preferred Shares. As described above under the heading “Redemption Upon a Triggering Event,” a failure to pay any amounts due to the holders of the Series D Preferred Shares, as well as certain other triggering events, would have permitted the holders of the Series D Preferred Shares to require the Company to redeem such Series D Preferred Shares. Alternatively, in the event of a triggering event, the holders of Series D Preferred Shares could elect to convert such shares into shares of common stock at a reduced conversion price, as described in additional detail above under the heading “Conversion Upon a Triggering Event.” During the week of June 10, 2019, the holders of the Series D Preferred Stock asserted that certain triggering events had occurred under the Series D Certificate of Designation and indicated their intent to exercise their rights to convert certain of their shares at a reduced conversion price. While the Company did not agree with the basis for their assertions or their characterization of such events, there were provisions under the Series D Certificate of Designation which could be interpreted as giving the holders the right to demand such conversion at a reduced conversion price. Accordingly, during the period beginning on June 11, 2019 and ending on July 3, 2019, the Company effected conversions at reduced conversion prices ranging from $0.14 to $0.61. Series C Preferred Stock During the fiscal year ended October 31, 2017, the Company issued 33,500 shares of Series C Preferred Stock for net proceeds of $27.9 million. As of October 31, 2018, there were 8,992 shares of Series C Preferred Stock issued and outstanding, with a carrying value of $7.5 million. Upon the conversion of the last outstanding Series C Preferred Shares on May 23, 2019, there were no further Series C Preferred Shares outstanding. A summary of certain terms of the Series C Preferred Stock that were in effect prior to the conversion of all of the Series C Preferred Shares during fiscal 2019, including certain terms in effect prior to the date of the Waiver Agreement, dated February 21, 2019, between the Company and the holder of Series C Preferred Stock (the “Waiver Agreement”), and that affected the accounting for the fiscal years ended October 31, 2019, 2018 and 2017 follows. Conversion Rights. The Series C Preferred Shares were convertible into shares of common stock, subject to the beneficial ownership limitations provided in the Certificate of Designations, Preferences and Rights of the Series C Preferred Stock of the Company (the “Series C Certificate of Designations”) , at a conversion price equal to $22.08 per share. The conversion price was subject to adjustment as provided in the Series C Certificate of Designations, including adjustments if the Company sold shares of common stock or equity securities convertible into or exercisable for shares of common stock, at variable prices below the conversion price then in effect. In the event of a triggering event (as defined in the Series C Certificate of Designations), the Series C Preferred Shares would have been convertible into shares of common stock at a conversion price equal to the lower of the conversion price then in effect and 85% of the lowest VWAP of the common stock of the five trading days immediately prior to delivery of the applicable conversion notice. The holders were prohibited from converting Series C Preferred Shares into shares of common stock if, as a result of such conversion, such holder, together with its affiliates, would own more than 8.99% of the total number of shares of common stock then issued and outstanding. Each holder had the right to increase its maximum percentage up to 9.99% upon 60 days’ notice to the Company. As described below, under the Waiver Agreement, the holder waived any triggering event occurring after the date of the Waiver Agreement, as well as its right to demand, require or otherwise receive cash payments under the Series C Certificate of Designations, which waiver would have terminated upon the occurrence of certain key triggering events, the occurrence of a fundamental transaction, a breach of the Waiver Agreement, or the occurrence of a bankruptcy triggering event. Installment Payments Prior to Execution of Waiver Agreement. On November 1, 2017 and on the 16th day and 1st day of each calendar month thereafter until March 1, 2019, subject to extension in certain circumstances (the “Series C Maturity Date”), inclusive, the Company was required to redeem the stated value of Series C Preferred Shares in 33 equal installments of approximately $1.0 million (each bimonthly amount, a “Series C Installment Amount” and the date of each such payment, a “Series C Installment Date”). The holders had the ability to defer installment payments, but not beyond the Series C Maturity Date. In addition, during each period commencing on the 11th trading day prior to a Series C Installment Date and prior to the immediately subsequent Series C Installment Date, the holders could elect to accelerate the conversion of Series C Preferred Shares at the then applicable installment conversion price, provided that the holders could not elect to effect any such acceleration during such installment period if either (a) in the aggregate, all the accelerations in such installment period would exceed the sum of three other Series C Installment Amounts, or (b) the number of Series C Preferred Shares subject to prior accelerations would exceed in the aggregate 12 Series C Installment Amounts. Subject to certain conditions as provided in the Series C Certificate of Designations, the Company could elect to pay the Series C Installment Amounts in cash or shares of common stock or in a combination of cash and shares of common stock. Series C Installment Amounts paid in shares were to be that number of shares of common stock equal to (a) the applicable Series C Installment Amount, to be paid in common stock divided by (b) the least of (i) the then existing conversion price, (ii) 87.5% of the VWAP of the common stock on the trading day immediately prior to the applicable Series C Installment Date, and (iii) 87.5% of the arithmetic average of the two lowest VWAPs of the common stock during the 10 consecutive trading day period ending on and including the trading day immediately prior to the applicable Series C Installment Date, as applicable, provided that the Company met standard equity conditions. The Company was required to make such election no later than the 11 th If the Company elected or was required to pay a Series C Installment Amount in whole or in part in cash, the amount paid would have been equal to 108% of the applicable Series C Installment Amount. Under the Waiver Agreement, the Company was no longer obligated to make installment payments under Section 9 of the Series C Certificate of Designations, and the holder was permitted to convert at any time, in its discretion, subject to certain beneficial ownership limitations. Redemption. In the event of a triggering event, as defined in the Series C Certificate of Designations, the holders of the Series C Preferred Shares could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rading day during the period commencing on the date immediately preceding such triggering event and ending on the date the Company makes the entire payment required. As described below, under the Waiver Agreement, the holder waived, subject to certain conditions and limitations, all triggering events occurring after the date of the Waiver Agreement. On February 21, 2019, the Company entered into the Waiver Agreement with the holder of the Series C Preferred Stock (such holder, the “Series C Holder”). Under the Waiver Agreement, the Series C Holder waived any equity conditions failures that may have occurred under the Series C Certificate of Designations. The Series C Holder further waived any triggering event occurring after the date of the Waiver Agreement, as well as its right to demand, require or otherwise receive cash payments under the Series C Certificate of Designations, which waiver would have terminated upon the occurrence of certain key triggering events (failure to provide freely tradable shares, suspension from trading on the Nasdaq Global Market or another eligible market, or failure to convert or deliver shares under certain circumstances), the occurrence of a fundamental transaction, a breach of the Waiver Agreement, or the occurrence of a bankruptcy triggering event. In addition, the Company agreed in the Waiver Agreement, pursuant to Section 8(d) of the Series C Certificate of Designations, to adjust the conversion price of the Series C Preferred Stock in connection with future conversions, such that, when the Series C Holder converted its Series C Preferred Stock into common stock, it would receive approximately 25% more shares than it would have received upon conversion prior to the execution of the Waiver Agreement. Under the Waiver Agreement, the conversion price of the Series C Preferred Stock was stated to be the lowest of (i) $4.45, (ii) 85% of the lowest closing bid price of the Company’s common stock during the period beginning on and including the fifth trading day prior to the date on which the applicable conversion notice was delivered to the Company and ending on and including the date on which the applicable conversion notice was delivered to the Company, and (iii) 85% of the quotient of (A) the sum of the five lowest VWAPs of the Company’s common stock during the 20 consecutive trading day period ending on and including the trading day immediately preceding the applicable conversion date divided by (B) five. To determine the number of shares of common stock to be issued upon conversion, 125% of the value of the Series C Preferred Shares being converted was divided by the applicable conversion price. The parties further agreed to waive the installment payment/conversion provisions in Section 9 of the Series C Certificate of Designations, which required installment conversions or payments to be made on the 1 st th The Waiver Agreement was treated for accounting purposes to be an extinguishment of the Series C Preferred Stock instrument as of February 21, 2019. The Series C Preferred Stock remained classified in mezzanine equity, however, the carrying value was adjusted to reflect the estimated fair value of the post-modification Series C Preferred Shares which incorporated the new terms outlined in the Waiver Agreement. The valuation utilized a Binomial Lattice Model (“Lattice Model”) which is a commonly used methodology to value path-dependent options or stock units in order to capture their potential early conversion. The Lattice Model produces an estimated fair value based on changes in the underlying stock price over successive periods of time. The assumptions used in the model such as stock price, conversion price and conversion ratio were consistent with date of execution and terms in the Waiver Agreement. Other assumptions included the volatility of the Company’s stock which was assumed to be 75% and a discount rate of 20% which was estimated based on various indices consistent with the Company’s profile, venture capital rates of return and the Company’s borrowing rate. The Lattice Model resulted in an estimated fair value as of February 21, 2019 of $13.5 million whereby the Series C Preferred Stock carrying value was adjusted to this amount. As discussed below, a beneficial conversion feature was recorded during the three months ended January 31, 2019 due to reductions in the conversion price. Upon extinguishment during the three months ended April 30, 2019, the Company first allocated $6.6 million to the reacquisition of the embedded conversion option equal to the intrinsic value that was previously recognized during the three months ended January 31, 2019 for the embedded conversion option. Because the remaining estimated fair value of the instrument on February 21, 2019 was less than the carrying amount of the Series C Preferred Stock, the amount of the shortfall resulted in a decrease in loss available to common stockholders for purposes of computing loss per share of $0.6 million. In order to resolve different interpretations of the provisions of the Series C Certificate of Designations that governed adjustments to the conversion price in connection with sales of common stock under the Company’s at-the-market stock sales plan below the initial conversion price of $22.08 and whether such sales constituted sales of variable priced securities under the Series C Certificate of Designations, the Company’s Board of Directors agreed to reduce the conversion price of the Series C Preferred Shares from $22.08 to $18.00 effective August 27, 2018 in exchange for a waiver of certain anti-dilution and price adjustment rights under the Series C Certificate of Designations for future at-the-market sales of common stock. The conversion price of the Series C Preferred Shares was adjusted again on December 3, 2018 to $6.96, on December 17, 2018 to $6.00 and on January 2, 2019 to $5.16. During the period from February 1, 2019 to May 23, 2019, the conversion price was further adjusted to prices ranging from $4.45 to $1.27, the conversion price as of the last conversion, which occurred on May 23, 2019. Conversions occurring fiscal year ended October 31, 2019 resulted in a variable number of shares being issued to settle the conversion amounts and were treated as a partial redemption of the Series C Preferred Shares. Conversions during the year ended October 31, 2019 that were settled in a variable number of shares and treated as partial redemptions resulted in deemed contributions $1.5 million. The deemed contributions represent the difference between the fair value of the common shares issued to settle the conversion amounts and the carrying value of the Series C Preferred Shares. Additionally, as discussed in more detail above, the net loss attributable to common stockholders for the fiscal year ended October 31, 2019 was impacted by a $0.5 million decrease in the loss resulting from accounting for the Waiver Agreement in February 2019, which was recorded during the three months ended April 30, 2019. The net loss attributable to common stockholders for the year ended October 31, 2019 also includes the $8.6 million redemption value adjustment recorded during the three months ended January 31, 2019. Based on review of pertinent accounting literature including ASC 470 – Debt - Distinguishing Liabilities from Equity Derivative and Hedging During the fiscal year ended October 31, 2019, holders of the Series C Preferred Stock converted 8,992 Series C Preferred Shares into 3,914,218 shares of common stock, resulting in a reduction in carrying value of $15.5 million. Upon the conversion of the last outstanding Series C Preferred Shares on May 23, 2019, there were no further Series C Preferred Shares outstanding. During the fiscal year ended October 31, 2018, holders of the Series C Preferred Stock converted 24,308 Series C Preferred Shares into common shares through installment conversions resulting in a reduction of $20.2 million to the carrying value being recorded to equity. Installment conversions occurring prior to August 27, 2018 in which the conversion price was below the initial conversion price of $22.08 per share resulted in a variable number of shares being issued to settle the installment amount and were treated as a partial redemption of the Series C Preferred Shares. As discussed above, the Company’s Board of Directors agreed to reduce the conversion price of the Series C Preferred Shares from $22.08 to $18.00 effective August 27, 2018 in exchange for a waiver of certain anti-dilution and price adjustment rights under the Series C Certificate of Designations for future at-the-market sales. Installment conversions occurring between August 27, 2018 and October 31, 2018 in which the installment conversion price was below the adjusted conversion price of $18.00 per share resulted in a variable number of shares being issued to settle the installment amount and were treated as a partial redemption of the Series C Preferred Shares. Installment conversions during the year ended October 31, 2018 that were settled in a variable number of shares and treated as partial redemptions resulted in deemed dividends of $9.6 million. Redeemable Series B Preferred Stock The Company has designated 105,875 shares of its authorized preferred stock as Series B Preferred Stock (liquidation preference $1,000.00 per share). As of October 31, 2019 and 2018, there were 64,020 shares of Series B Preferred Stock issued and outstanding, with a carrying value of $59.9 million. The shares of Series B Preferred Stock and the shares of common stock issuable upon conversion of the shares of Series B Preferred Stock are covered by a registration rights agreement. The following is a summary of certain provisions of the Series B Preferred Stock. Ranking. Shares of the Company’s Series B Preferred Stock rank with respect to dividend rights and rights upon the Company’s liquidation, winding up or dissolution:
•
senior to shares of the Company’s common stock;
•
junior to the</t>
  </si>
  <si>
    <t>Segment Information</t>
  </si>
  <si>
    <t>Segment Information [Abstract]</t>
  </si>
  <si>
    <t xml:space="preserve">Note 16.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The chief operating decision maker does not review and assess financial information at a discrete enough level to be able to assess performance of research and development activities as if they operated as a standalone business segment, therefore, the Company has identified one business segment: fuel cell power plant production and research. Revenues, by geographic location (based on the customer’s ordering location) for the years ended October 31, 2019, 2018 and 2017 were as follows (in thousands):
2019
2018
2017
United States
$
56,211
$
50,953
$
47,539
South Korea
2,686
36,279
44,217
England
1,496
387
368
Germany
359
1,795
2,740
Canada
—
23
729
Spain
—
—
73
Total
$
60,752
$
89,437
$
95,666
Service agreement revenue which is included within Service agreements and license revenues on the consolidated statement of operations was $15.1 million, $13.5 million and $24.4 million, for the years ended October 31, 2019, 2018 and 2017, respectively. Long-lived assets located outside of the United States as of October 31, 2019 and 2018 are not significant individually or in the aggregate. </t>
  </si>
  <si>
    <t>Benefit Plans</t>
  </si>
  <si>
    <t>Disclosure Of Compensation Related Costs Sharebased Payments [Abstract]</t>
  </si>
  <si>
    <t xml:space="preserve">Note 17. Benefit Plans We have stockholder approved equity incentive plans, a stockholder approved Employee Stock Purchase Plan (the “ESPP”) and an employee tax-deferred savings plan, which are described in more detail below. 2018 Omnibus Incentive Plan The Company’s 2018 Omnibus Incentive Plan (the “2018 Incentive Plan”) was approved by the Company’s stockholders at the 2018 Annual Meeting of Stockholders, which was held on April 5, 2018. The 2018 Incentive Plan provides that a total of 0.3 million shares of the Company’s common stock may be issued thereunder. The 2018 Incentive Plan authorizes grants of stock options, stock appreciation rights (“SARs”), restricted stock awards (“RSAs”), restricted stock units (“RSUs”), performance shares, performance units and incentive awards to key employees, directors, consultants and advisors. Stock options, RSAs and SARs have restrictions as to transferability. Stock option exercise prices are fixed by the Company’s board of directors but shall not be less than the fair market value of our common stock on the date of the grant. SARs may be granted in conjunction with stock options. Stock options generally vest ratably over 4 years and expire 10 years from the date of grant. As of October 31, 2019, there were 0.1 million shares available for grant under the 2018 Incentive Plan. Other Equity Incentive Plans The Company has a 2010 Equity Incentive Plan. In April 2017, the number of shares of common stock reserved for issuance under the 2010 Equity Incentive Plan was increased to 4.5 million shares. Under the 2010 Equity Incentive Plan, the Board was authorized to grant incentive stock options, nonstatutory stock options, SARs, RSAs, RSUs, performance units, performance shares, dividend equivalent rights and other stock based awards to our officers, key employees and non-employee directors. Stock options, RSAs and SARs have restrictions as to transferability. Stock option exercise prices are fixed by the Board but shall not be less than the fair market value of our common stock on the date of the grant. SARs may be granted in conjunction with stock options. Stock options generally vest ratably over 4 years and expire 10 years from the date of grant. The Company also has an international award program to provide RSUs for the benefit of certain employees outside the United States. At October 31, 2019, equity awards outstanding under the 2010 Equity Incentive Plan consisted of incentive stock options, nonstatutory stock options, RSAs and RSUs. The Company's 1998, 2006 and 2010 Equity Incentive Plans remain in effect only to the extent of awards outstanding under the plans as of October 31, 2019. Share-based compensation was reflected in the consolidated statements of operations as follows (in thousands):
2019
2018
2017
Cost of revenues
$
593
$
543
$
1,050
General and administrative expense
1,865
2,256
2,721
Research and development expense
272
355
679
$
2,730
$
3,154
$
4,450
Stock Options We account for stock options awarded to non-employee directors under the fair value method. The fair value of stock options is estimated on the grant date using the Black-Scholes option valuation model and the following weighted-average assumptions (there were no options granted in fiscal year 2019):
2018
2017
Expected life (in years)
7.0
7.0
Risk free interest rate
2.8
%
2.2
%
Volatility
72.7
%
79.5
%
Dividend yield
—
%
—
% The expected life is the period over which our non-employee directors are expected to hold the options and is based on historical data for similar grants. The risk free interest rate is based on the expected U.S. Treasury rate over the expected life. Expected volatility is based on the historical volatility of our stock. Dividend yield is based on our expected dividend payments over the expected life. The following table summarizes our stock option activity for the year ended October 31, 2019:
Weighted- Average Option
Options
Shares
Price
Outstanding as of October 31, 2018
26,958
$
124.08
Granted
-
$
-
Cancelled
(2,031
)
$
362.58
Outstanding as of October 31, 2019
24,927
$
104.73
The weighted average grant-date fair value per share for options granted during the years ended October 31, 2018 and 2017 was $21.36 and $18.00, respectively. There were no options exercised in fiscal years 2019, 2018 or 2017. The following table summarizes information about stock options outstanding and exercisable as of October 31, 2019:
Options Outstanding
Options Exercisable
Weighted
Average
Weighted
Weighted
Remaining
Average
Average
Range of
Number
Contractual
Exercise
Number
Exercise
Exercise Prices
outstanding
Life
Price
exercisable
Price
$0.00 — $38.76
13,192
7.8
$
19.16
13,192
$
19.16
$38.77 — $416.16
11,735
3.7
$
200.93
11,735
$
200.93
24,927
5.9
$
104.73
24,927
$
104.73
There was no intrinsic value for options outstanding and exercisable at October 31, 2019. Restricted Stock Awards and Units The following table summarizes our RSA and RSU activity for the year ended October 31, 2019:
Weighted- Average
Restricted Stock Awards and Units
Shares
Fair Value
Outstanding as of October 31, 2018
364,215
24.36
Granted
71,885
4.40
Vested
(177,961
)
20.59
Forfeited
(67,024
)
22.40
Outstanding as of October 31, 2019
191,115
16.11
RSA and RSU expense is based on the fair value of the award at the date of grant and is amortized over the vesting period, which is generally over 3 or 4 years. As of October 31, 2019, the 0.2 million outstanding RSAs and RSUs had an average remaining life of 0.8 years and an aggregate intrinsic value of $45,500. As of October 31, 2019, total unrecognized compensation cost related to RSAs and RSUs was $1.7 million which is expected to be recognized over the next year on a weighted-average basis. Stock Awards During the years ended October 31, 2019, 2018 and 2017, we awarded 29,454, 13,226 and 7,167 shares, respectively, of fully vested, unrestricted common stock to the independent members of our board of directors as a component of board of director compensation which resulted in recognizing $0.1 million, $0.3 million and $0.1 million of expense, respectively. Employee Stock Purchase Plan The 2018 Employee Stock Purchase Plan (the “ESPP”) was approved by the Company’s stockholders at the 2018 Annual Meeting of Stockholders. The adoption of the ESPP allows the Company to provide eligible employees of FuelCell Energy, Inc. and of certain designated subsidiaries with the opportunity to voluntarily participate in the ESPP, enabling such participants to purchase shares of the Company’s common stock at a discount to market price at the time of such purchase. The maximum number of the Company’s shares of common stock that may be issued under the ESPP is 41,667 shares. The previous Employee Stock Purchase Plan was suspended as of May 1, 2017 because we did not have sufficient shares of common stock available for issuance.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s after the date of purchase. The ESPP activity for the year ended October 31, 2019 was de minimis. Employee Tax-Deferred Savings Plans We offer a 401(k) plan (the “Plan”) to all full time employees that provides for tax-deferred salary deductions for eligible employees (beginning the first month following an employee’s hire date). Employees may choose to make voluntary contributions of their annual compensation to the Plan, limited to an annual maximum amount as set periodically by the Internal Revenue Service. Employee contributions are fully vested when made. Under the Plan, there is no option available to the employee to receive or purchase our common stock. Matching contributions of 2% under the Plan aggregated $0.5 million for each of the years ended October 31, 2019, 2018, and 2017. </t>
  </si>
  <si>
    <t>Income Taxes</t>
  </si>
  <si>
    <t>Income Tax Disclosure [Abstract]</t>
  </si>
  <si>
    <t xml:space="preserve">Note 18. Income Taxes The components of loss before income taxes for the years ended October 31, 2019, 2018, and 2017 were as follows (in thousands):
2019
2018
2017
U.S.
$
(74,133
)
$
(47,314
)
$
(49,723
)
Foreign
(3,326
)
(3,035
)
(4,136
)
Loss before income taxes
$
(77,459
)
$
(50,349
)
$
(53,859
) The Company recorded an income tax provision totaling $0.1 million for the year ended October 31, 2019 compared to income tax benefit of $3.0 million and a tax provision of $0.04 million for the years ended October 31, 2018 and 2017, respectively. The income tax expense for the year ended October 31, 2019 primarily related to foreign taxes in South Korea and Canada. The income tax benefit for the year ended October 31, 2018 primarily related to the Tax Cuts and Jobs Act (the “Act”) that was enacted on December 22, 2017. The Act reduced the U.S. federal corporate tax rate from 34% to 21% effective January 1, 2018 which resulted in a deferred tax benefit of $1.0 million primarily related to a reduction of the Company’s deferred tax liability for in process research and development (“IPR&amp;D”). The Act also established an unlimited carryforward period for the net operating loss (“NOL”) the Company generated after 2017. This provision of the Act resulted in a reduction of the valuation allowance attributable to deferred tax assets at the enactment date by $2.0 million based on the indefinite life of the resulting NOL as well as the deferred tax liability for IPR&amp;D. The income tax expense for the year ended October 31, 2017 related to foreign withholding taxes and income taxes in South Korea and there was no deferred federal income tax expense (benefit) for the year ended October 31, 2017. Franchise tax expense, which is included in administrative and selling expenses, was $0.2 million, $0.5 million and $0.5 million for the years ended October 31, 2019, 2018 and 2017, respectively. The reconciliation of the federal statutory income tax rate to our effective income tax rate for the years ended October 31, 2019, 2018 and 2017 was as follows:
2019
2018
2017
Statutory federal income tax rate
(21.0
)%
(23.2
)%
(34.0
)%
Increase (decrease) in income taxes resulting from:
State taxes, net of Federal benefits
(2.9
)%
0.7
%
(1.3
)%
Foreign withholding tax
0.1
%
0.0
%
0.1
%
Net operating loss expiration and true-ups
(1.3
)%
4.6
%
(4.6
)%
Nondeductible expenditures
0.2
%
1.5
%
1.9
%
Change in tax rates
(0.1
)%
201.6
%
(0.8
)%
Other, net
(0.3
)%
0.0
%
0.6
%
Valuation allowance
25.4
%
(191.2
)%
38.2
%
Effective income tax rate
0.1
%
(6.0
)%
0.1
% Our deferred tax assets and liabilities consisted of the following at October 31, 2019 and 2018 (in thousands):
2019
2018
Deferred tax assets:
Compensation and benefit accruals
$
7,446
$
7,767
Bad debt and other allowances
905
426
Capital loss and tax credit carry-forwards
12,645
12,295
Net operating losses (domestic and foreign)
217,430
202,643
Deferred license revenue
4,264
4,765
Inventory valuation allowances
312
238
Accumulated depreciation
9,200
4,374
Grant revenue
798
910
Gross deferred tax assets:
253,000
233,418
Valuation allowance
(250,985
)
(231,403
)
Deferred tax assets after valuation allowance
2,015
2,015
Deferred tax liability:
In process research and development
(2,321
)
(2,356
)
Net deferred tax liability
$
(306
)
$
(341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valuation allowance against our net deferred tax assets. None of the valuation allowance will reduce additional paid in capital upon subsequent recognition of any related tax benefits. As of October 31, 2019, we had federal and state NOL carryforwards of $850.0 million and $438.8 million, respectively. The federal NOL carryforwards expire in varying amounts from 2020 through 2037 while state NOL carryforwards expire in varying amounts from fiscal year 2020 through 2039. Federal NOLs generated beginning in fiscal 2018 are not subject to expiration subsequent to the Act discussed above. Additionally, we had $8.8 million of state tax credits available that will expire from tax years 2020 to 2039. We complete a detailed Section 382 ownership shift analysis on an annual basis to determine whether any of our NOL and credit carryovers will be subject to limitation. Based on that study, we determined that there was no ownership change as of the end of our fiscal year 2019 that impacts Section 382. The acquisition of Versa in fiscal year 2013 triggered a Section 382 ownership change at the level of Versa Power System which will limit the future usage of some of the federal and state NOLs that we acquired in that transaction. Accordingly, a valuation allowance has been recorded against the deferred tax asset associated with these attributes.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liability for unrecognized tax benefits as of October 31, 2019 and 2018 was $15.7 million. This amount is directly associated with a tax position taken in a year in which federal and state NOL carryforwards were generated. Accordingly, the amount of unrecognized tax benefit has been presented as a reduction in the reported amounts of our federal and state NOL carryforwards. It is our policy to record interest and penalties on unrecognized tax benefits as income taxes; however, because of our significant NOLs, no provision for interest or penalties has been recorded. We file income tax returns in the U.S. and certain states, primarily Connecticut and California, as well as income tax returns required internationally for South Korea and Germany. We are open to examination by the Internal Revenue Service and various states in which we file for fiscal year 2002 to the present. During the fiscal year ended October 31, 2018, the Company underwent an IRS examination for its fiscal year 2016 tax year which was closed without material adjustment. </t>
  </si>
  <si>
    <t>Loss Per Share</t>
  </si>
  <si>
    <t>Earnings Per Share [Abstract]</t>
  </si>
  <si>
    <t>Note 19. Loss Per Share Basic earnings (loss) per common share (“EPS”) are generally calculated as income (loss) available to common stockholders divided by the weighted average number of common shares outstanding. Diluted EPS is generally calculated as income (loss) available to common stockholders divided by the weighted average number of common shares outstanding plus the dilutive effect of common share equivalents. The calculation of basic and diluted EPS for the years ended October 31, 2019, 2018 and 2017 was as follows (amounts in thousands, except share and per share amounts):
2019
2018
2017
Numerator
Net loss
$
(77,568
)
$
(47,334
)
$
(53,903
)
Series A warrant exchange
(3,169
)
—
—
Series B Preferred stock dividends
(3,231
)
(3,200
)
(3,200
)
Series C Preferred stock deemed dividends and redemption value adjustments, net
(6,522
)
(9,559
)
—
Series D Preferred stock deemed dividends and redemption accretion
(9,755
)
(2,075
)
—
Net loss attributable to common stockholders
$
(100,245
)
$
(62,168
)
$
(57,103
)
Denominator
Weighted average common shares outstanding - basic
55,081,266
6,896,189
4,159,575
Effect of dilutive securities (1)
—
—
—
Weighted average common shares outstanding - diluted
55,081,266
6,896,189
4,159,575
Net loss to common stockholders per share - basic
$
(1.82
)
$
(9.01
)
$
(13.73
)
Net loss to common stockholders per share - diluted (1)
$
(1.82
)
$
(9.01
)
$
(13.73
)
(1)
Due to the net loss to common stockholders in each of the years presented above, diluted earnings per share was computed without consideration to potentially dilutive instruments as their inclusion would have been antidilutive. As of October 31, 2019, 2018 and 2017, potentially dilutive securities excluded from the diluted loss per share calculation are as follows:
October 31, 2019
October 31, 2018
October 31, 2017
Orion Warrants
6,000,000
—
—
May 2017 Offering – Series C Warrants
964,114
964,114
965,075
May 2017 Offering – Series D Warrants
—
—
215,348
July 2016 Offering – Series A Warrants
—
640,000
640,000
Outstanding options to purchase common stock
24,927
26,958
25,830
Unvested Restricted Stock Awards
24,574
93,286
158,224
Unvested Restricted Stock Units
166,541
270,929
92,500
Series C Preferred Shares to satisfy conversion requirements (1)
—
499,556
1,508,152
Series D Preferred Shares to satisfy conversion requirements (2)
—
1,852,657
—
5% Series B Cumulative Convertible Preferred Stock (3)
37,837
37,837
37,837
Series 1 Preferred Shares to satisfy conversion requirements (3)
1,264
1,264
1,264
Total potentially dilutive securities
7,219,257
4,386,601
3,644,230
(1)
The number of shares of common stock issuable upon conversion of the Series C Preferred Stock was calculated using the liquidation preference value outstanding on October 31, 2018 of $9.0 million divided by the reduced conversion price of $18.00 and the liquidation preference of $33.3 million divided by the conversion price of $22.08 as of October 31, 2017. The actual number of shares was subject to variation depending on the actual market price of the Company’s common shares on the dates of such conversions. All Series C Preferred Stock was converted prior to October 31, 2019.
(2)
The number of shares of common stock issuable upon conversion of the Series D Preferred Stock was calculated using the liquidation preference value outstanding on October 31, 2018 of $30.7 million divided by the conversion price of $16.56. The actual number of shares issued was subject to variation depending on the actual market price of the Company’s common shares on the dates of such conversions. All Series D Preferred Stock was converted prior to October 31, 2019.
(3)
Refer to Note 15. “Redeemable Preferred Stock” for information regarding the calculation of the common shares issuable upon conversion as of October 31, 2019.</t>
  </si>
  <si>
    <t>Commitments and Contingencies</t>
  </si>
  <si>
    <t>Commitments And Contingencies Disclosure [Abstract]</t>
  </si>
  <si>
    <t xml:space="preserve">Note 20. Commitments and Contingencies Lease Agreements As of October 31, 2019 and 2018, we had capital lease obligations of $0.1 million and $0.3 million, respectively. Lease payment terms are primarily thirty-six months from the date of lease. We also lease certain computer and office equipment and manufacturing facilities in Torrington and Danbury, Connecticut under operating leases expiring on various dates through 2030. Rent expense was $1.0 million, $1.2 million and $1.6 million for the years ended October 2019, 2018 and 2017, respectively. Non-cancelable minimum payments applicable to operating and capital leases at October 31, 2019 were as follows (in thousands):
Operating Leases
Capital Leases
2019
$
922
$
102
2020
1,240
35
2021
1,221
4
2022
1,022
—
2023
720
—
Thereafter
8,707
—
Total
$
13,832
$
141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 agreements, the Company is subject to a performance penalty. Other At October 31, 2019, the Company has unconditional purchase commitments aggregating $34.6 million, for materials, supplies and services in the normal course of business. The Company is involved in legal proceedings, claims and litigation arising out of the ordinary conduct of its business. Although the Company cannot assure the outcome,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 </t>
  </si>
  <si>
    <t>Supplemental Cash Flow Information</t>
  </si>
  <si>
    <t>Supplemental Cash Flow Information [Abstract]</t>
  </si>
  <si>
    <t>Note 21. Supplemental Cash Flow Information The following represents supplemental cash flow information, including amounts effectively settled as described in Note 3. “Acquisitions” (dollars in thousands):
Year Ended October 31,
2019
2018
2017
Cash interest paid
$
4,091
$
4,486
$
2,715
Income taxes paid
48
2
2
Noncash financing and investing activity:
Common stock issued for Employee Stock Purchase Plan in settlement of prior year accrued employee contributions
—
—
50
Noncash reclass between inventory and project assets
—
10,793
7,282
Assumption of debt in conjunction with asset acquisition
—
—
2,289
Acquisition of project assets
16,704
—
2,386
Series C Preferred stock conversions
15,491
20,220
—
Series C preferred share modification
(6,047
)
—
—
Series D preferred share conversions
31,183
—
—
Accrued purchase of fixed assets, cash paid in subsequent period
71
1,579
2,490
Accrued purchase of project assets, cash paid in subsequent period
222
3,115
2,380</t>
  </si>
  <si>
    <t>Quarterly Information (Unaudited)</t>
  </si>
  <si>
    <t>Quarterly Financial Information Disclosure [Abstract]</t>
  </si>
  <si>
    <t xml:space="preserve">Note 22. Quarterly Information (Unaudited) Selected unaudited financial data for each quarter of fiscal year 2019 and 2018 is presented below. We believe that the information reflects all normal recurring adjustments necessary for a fair presentation of the information for the periods presented.
(in thousands)
First Quarter
Second Quarter
Third Quarter
Fourth Quarter
Full Year
Year ended October 31, 2019
Revenues
$
17,783
$
9,216
$
22,712
$
11,041
$
60,752
Gross (loss) profit
(2,205
)
(3,640
)
7,965
(23,389
)
(21,269
)
Loss on operations
(15,244
)
(17,623
)
(1,070
)
(32,992
)
(66,929
)
Net loss
(17,548
)
(19,530
)
(5,311
)
(35,179
)
(77,568
)
Series A warrant exchange
-
(3,169
)
-
-
(3,169
)
Series B Preferred stock dividends
(800
)
(800
)
(810
)
(821
)
(3,231
)
Series C preferred stock deemed contributions (dividends)
(9,005
)
1,599
884
-
(6,522
)
Series D preferred stock deemed dividends
(5,685
)
(976
)
(3,091
)
(3
)
(9,755
)
Net loss to common stockholders
(33,038
)
(22,876
)
(8,328
)
(36,003
)
(100,245
)
Net loss to common stockholders per basic and diluted common share (1)
$
(3.97
)
$
(2.06
)
$
(0.18
)
$
(0.23
)
$
(1.82
)
Year ended October 31, 2018
Revenues
$
38,613
$
20,830
$
12,110
$
17,884
89,437
Gross profit (loss)
4,635
(629
)
(2,056
)
1,143
3,093
Loss on operations
(5,553
)
(12,735
)
(14,474
)
(11,870
)
(44,632
)
Net loss
(4,183
)
(13,174
)
(15,881
)
(14,096
)
(47,334
)
Series B Preferred stock dividends
(800
)
(800
)
(800
)
(800
)
(3,200
)
Series C Preferred stock deemed dividends
(3,463
)
(4,199
)
(939
)
(958
)
(9,559
)
Series D Preferred stock redemption accretion
—
—
—
(2,075
)
(2,075
)
Net loss to common stockholders
(8,446
)
(18,173
)
(17,620
)
(17,929
)
(62,168
)
Net loss to common stockholders per basic and diluted common share (1)
$
(1.41
)
$
(2.74
)
$
(2.45
)
$
(2.31
)
(9.01
)
(1)
The full year net loss to common stockholders basic and diluted share may not equal the sum of the quarters due to weighting of outstanding shares. </t>
  </si>
  <si>
    <t>Subsequent Events</t>
  </si>
  <si>
    <t>Subsequent Events [Abstract]</t>
  </si>
  <si>
    <t xml:space="preserve">Note 23. Subsequent Events ExxonMobil Research and Engineering Company Joint Development Agreement On November 5, 2019, the Company signed a two-year JDA with EMRE, pursuant to which the Company will continue exclusive research and development efforts with EMRE to evaluate and develop new and/or improved carbonate fuel cells to reduce carbon dioxide emissions from industrial and power sources, (a) payment of (i) an exclusivity and technology access fee of (ii) up to $ and (iii) milestone-based payments of up to after certain technological milestones are met, and (b) certain licenses Orion Credit Agreement As disclosed in Note 13. “Debt”, on October 31, 2019, the Company and certain of its subsidiaries as guarantors entered into the Orion Credit Agreement with the Agent and certain of its affiliates as lenders for a $200.0 million senior secured credit facility, structured as a delayed draw term loan, to be provided by the lenders. On November 22, 2019, the Company made a second draw under the Orion Credit Agreement (the “Second Funding”) of $65.5 million, which was funded by Orion Energy Credit Opportunities Fund II, L.P., Orion Energy Credit Opportunities Fund II GPFA, L.P., Orion Energy Credit Opportunities Fund II PV, L.P., and Orion Energy Credit Opportunities FuelCell Co-Invest, L.P. (the “Orion Lenders”), such that the total fundings to the Company under the Orion Facility were equal to $80.0 million. The funds drawn in the Second Funding were reduced by a Loan Discount (described further in Note 13. “Debt”) of $1.6 million, which was retained by the Orion Lenders. In accordance with the Orion Credit Agreement in connection with the Second Funding, on November 22, 2019, the Company issued to the Orion Lenders warrants to purchase up to a total of 14.0 million shares of the Company’s common stock (the “Second Funding Warrants”), with an initial exercise price with respect to 8.0 million of such shares of $0.242 per share and with an initial exercise price with respect to 6.0 million of such shares of $0.620 per share (such $0.620 per share exercise price being at a premium to the market price at the time of entry into the Orion Credit Agreement). In conjunction with the Second Funding, the Company and the other loan parties entered into the First Amendment to the Orion Credit Agreement (the “First Orion Amendment”), which required the Company to establish a $5.0 million debt reserve, with such reserve to be released on the first date following the date of the Second Funding on which all of the following events shall have occurred: (a) each of (x) the commercial operation date for the Tulare BioMAT project shall have occurred and (y) a disposition, refinancing or tax equity investment in the Tulare BioMAT project of at least $5 million is consummated; (b) each of (x) the Groton Project shall have achieved its business plan in accordance with the Groton Construction Budget (as defined in the Orion Credit Agreement), (y) the commercial operation date for the Groton Project shall have occurred and (z) the Groton Project shall have met its annualized output and heat rate guarantees for three months; and (c) a disposition, refinancing or tax equity investment of at least $30 million shall have occurred with respect to the Groton Project. The First Orion Amendment further requires the Company (i) to provide, no later than December 31, 2019 (or such later date as the Agent may, in its sole discretion, agree in writing), a biogas sale and purchase agreement through December 31, 2021 for the Tulare BioMAT project, which was obtained as of such date, (ii) to obtain by December 31, 2019 (or such later date as the Agent may, in its sole discretion, agree in writing) a fully executed contract for certain renewable energy credits for the Groton Project, which was obtained as of such date, and (iii) to provide by January 31, 2020 (or such later date as the Agent may, in its sole discretion, agree in writing) certain consents and estoppels from CMEEC related to the Groton Project and an executed, seventh modification to the lease between CMEEC and the United States Government, acting by and through the Department of the Navy. The First Orion Amendment provides that, if the requirements set forth in clauses (ii) and (ii) above are not timely satisfied, the Company will grant the Agent, on behalf of the Orion Lenders, a security interest and lien on all of the Company’s intellectual property, with such lien and security interest to be released at such time as the Company has satisfied such requirements. In addition, in connection with the January 2020 Letter Agreement among the Company, FCE Ltd. and Enbridge described below, on January 20, 2020, in order to obtain the lenders’ consent to the January 2020 Letter Agreement as required under the Orion Credit Agreement, the Company and the other loan parties entered into the Second Amendment to the Orion Credit Agreement (the “Second Orion Amendment”), which adds a new affirmative covenant to the Orion Credit Agreement that obligates the Company to, and to cause FCE Ltd. to, on or prior to November 1, 2021, either (i) pay and satisfy in full all of their respective obligations in respect of, and fully redeem and cancel, all of the Series 1 Preferred Shares of FCE Ltd., or (ii) deposit in a newly created account of FCE Ltd. or the Company cash in an amount sufficient to pay and satisfy in full all of their respective obligations in respect of, and to effect a redemption and cancellation in full of, all of the Series 1 Preferred Shares of FCE Ltd. The Second Orion Amendment also provides that the articles of FCE Ltd. setting forth the modified terms of the Series 1 Preferred Shares will be considered a “Material Agreement” under the Orion Credit Agreement. Under the Second Orion Amendment, a failure to satisfy this new affirmative covenant or to otherwise comply with the terms of the Series 1 Preferred Shares will constitute an event of default under the Orion Credit Agreement, which could result in the acceleration of any amounts outstanding under the Orion Credit Agreement. Cashless Exercise of Certain Orion Warrants On January 9, 2020, the Orion Lenders exercised, on a cashless basis, Orion Warrants (with cash exercise prices of $0.310 per share and $ 0.242 per share) representing the right to purchase, in the aggregate, 12.0 million shares of the Company’s common stock. Because these warrants were exercised on a cashless basis pursuant to the formula set forth in the warrants, the Orion Lenders received, in the aggregate, a “net number” of 9,396,319 shares of the Company’s common stock upon the exercise of Initial Funding Warrants representing the right to purchase 6.0 million shares of the Company’s common stock and Second Funding Warrants representing the right to purchase 6.0 million shares of the Company’s common stock. The other 2,603,681 shares, which were not issued to the Orion Lenders due to the cashless nature of the exercise, are no longer required to be reserved for issuance upon exercise of the Orion Warrants. Termination of Construction Loan Agreement with Fifth Third Bank As disclosed in Note 13. “Debt”, on February 28, 2019, the Company, through its indirect wholly-owned subsidiary, Groton Borrower, entered into the Groton Agreement with Fifth Third Bank pursuant to which Fifth Third Bank agreed to make available to Groton Borrower a construction loan facility in an aggregate principal amount of up to $23.0 million to fund the manufacture, construction, installation, commissioning and start-up of the 7.4 MW Groton Project. Groton Borrower made an initial draw under the Groton Facility on the date of closing of the facility of $9.7 million and made an additional draw of $1.4 million in April 2019. The total outstanding balance under the Groton Facility as of November 22, 2019 (prior to the payment described below) was $11.1 million. Groton Borrower and Fifth Third Bank entered into a payoff letter, dated November 22, 2019, pursuant to which, on November 22, 2019, the Agent, on behalf of Groton Borrower, Termination of Term Loan Agreements with Webster Bank On November 22, 2019, the Webster Bank debt was repaid in full and the borrowing arrangement was terminated. Connecticut Green Bank Loan As described in Note 13. “Debt”, the Company had a long-term loan agreement with the Connecticut Green Bank (“Green Bank”) for a loan totaling approximately $5.9 million in support of the Bridgeport Fuel Cell Project (as amended from time to time, the “Green Bank Loan Agreement”). On and effective as of December 19, 2019, the Company and Green Bank entered into an amendment to the Green Bank Loan Agreement (the “Green Bank Amendment”). Upon the execution of the Green Bank Amendment on December 19, 2019, Green Bank made an additional loan to the Company in the aggregate principal amount of $3.0 million (the “December 2019 Loan”), which is to be used (i) first, to pay closing fees related to the acquisition of the Bridgeport Fuel Cell Project and the Subordinated Credit Agreement, other fees, and accrued interest from May 9, 2019, totaling $404,000 (“Accrued Fees”), and (ii) thereafter, for general corporate purposes as determined by the Company, including, but not limited to, expenditures in connection with the project being constructed by Groton Station Fuel Cell, LLC (“Groton Fuel Cell”). Pursuant to the terms of the Green Bank Amendment, Green Bank will have no further obligation to make loans under the Green Bank Loan Agreement and the Company will have no right to make additional draws under the Green Bank Loan Agreement. The Green Bank Amendment provides that, until such time as the loan (which includes both the outstanding principal balance of the original loan under the Green Bank Loan Agreement and the outstanding principal amount of the December 2019 Loan) has been repaid in its entirety, interest on the outstanding balance of the loan shall accrue monthly in arrears from the date of the Green Bank Amendment at a rate of 5% per annum until May 8, 2019 and at a rate of 8% per annum thereafter, payable by the Company on a monthly basis in arrears. The Green Bank Amendment further provides that the payment by the Company of the Accrued Fees (as described above) includes any shortfall of interest due but unpaid by the Company through and including November 30, 2019. Interest payments made by the Company after the date of the Green Bank Amendment are to be applied first to interest that has accrued on the outstanding principal balance of the original loan under the Green Bank Loan Agreement and then to interest that has accrued on the December 2019 Loan. The Green Bank Amendment also modifies the repayment and mandatory prepayment terms and extends the maturity date set forth in the original Green Bank Loan Agreement. Under the Green Bank Amendment, to the extent that excess cash flow reserve funds under the BFC Credit Agreement are eligible for disbursement to Bridgeport Fuel Cell, LLC pursuant to Section 6.23(c) of the BFC Credit Agreement, such funds are to be paid to Green Bank, to be applied first to repay the outstanding principal balance of the original loan under the Green Bank Loan Agreement and thereafter to repay the outstanding principal amount of the December 2019 Loan, until repaid in full. The Green Bank Amendment further provides that the entire unpaid balance of the loan and all other obligations due under the Green Bank Loan Agreement will be due and payable on May 9, 2026 if not paid sooner in accordance with the Green Bank Loan Agreement. Finally, with respect to mandatory prepayments, the Green Bank Amendment provides that, when the Company has closed on the subordinated project term loan pursuant to the Commitment Letter, dated February 6, 2019, issued by Green Bank to Groton Fuel Cell to provide a subordinated project term loan to Groton Fuel Cell in the amount of $5.0 million (the “Groton Commitment Letter”), the Company will be required prepay to Green Bank the lesser of any then outstanding amount of the December 2019 Loan and the amount of the subordinated project term loan actually advanced by Green Bank. Series B Preferred Stock Dividend On October 30, 2019, the Company declared dividends on the Series B Preferred Stock, which included the accrued dividends payable under the Series B Certificate of Designation with respect to the May 15, 2019 and August 15, 2019 dividend payment dates and the dividends payable with respect to the November 15, 2019 dividend payment date, which were paid on or about November 15, 2019. The aggregate dividend payment was $2.4 million. Series 1 Preferred Stock Return of Capital and Dividend Payment On November 26, 2019, the Company made the return of capital and dividend payments due as of March 31, 2019, June 30, 2019 and September 30, 2019, in an aggregate amount equal to Cdn. $0.9 million on the Series 1 Preferred Stock. Series 1 Preferred Stock – Letter Agreement As described in Note 15. “Redeemable Preferred Stock,” as of October 31, 2019, FCE Ltd. or the Company, as the guarantor of FCE Ltd.’s payment obligations with respect to the Series 1 Preferred Shares, was obligated to pay, on or before December 31, 2020, all accrued and unpaid dividends on the Series 1 Preferred Shares and the balance of the principal redemption price with respect to all of the Series 1 Preferred Shares. As of October 31, 2019, the aggregate amount of all accrued and unpaid dividends to be paid on the Series 1 Preferred Shares on December 31, 2020 was expected to be Cdn. $21.1 million and the balance of the principal redemption price to be paid on December 31, 2020 with respect to all of the Series 1 Preferred Shares was expected to be Cdn. $4.4 million. Interest under the Series 1 Preferred Shares accrued at annual rate of 5%. In addition, the holder of the Series 1 Preferred Shares had the right to exchange such shares for fully paid and non-assessable shares of common stock of the Company at certain specified prices, and FCE Ltd. had the option of making dividend payments in the form of common stock of the Company or cash.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are to be made in the future and extend the quarterly dividend and return of capital payments through December 31, 2021(which were previously to be paid each quarter through December 31, 2020), (vi) remove certain terms and provisions of the articles that are no longer applicable, and (vii) make other conforming changes to the articles. In addition, the parties agreed to amend the Company’s guarantee in favor of Enbridge as necessary or as the parties may mutually agree, in either case, in order to be consistent with such amended articles and to maintain the Company’s guarantee of FCE Ltd.’s obligations under the Series 1 Preferred Shares. After taking into account the amendments to the terms of the Series 1 Preferred Shares described in the January 2020 Letter Agreement, the aggregate amount of all accrued and unpaid dividends to be paid on the Series 1 Preferred Shares on December 31, 2021 is expected to be Cdn. $26.5 million and the balance of the principal redemption price to be paid on December 31, 2021 with respect to all of the Series 1 Preferred Shares is expected to be Cdn. $3.5 million. Sales of Common Stock under Sales Agreement During the period beginning on November 7, 2019 and ending on (and including) November 11, 2019, the Company issued and sold a total of approximately 7.9 million shares of its common stock under the Sales Agreement at prevailing market prices, with an average sale price of $0.46 per share, and raised aggregate gross proceeds of approximately $3.6 million, before deducting expenses and commissions. Commissions of $0.1 million were paid to the Sales Agent in connection with these sales, resulting in net proceeds to the Company of approximately $3.5 million. The Company had sold an aggregate of approximately 17,998,846 shares of common stock under the Sales Agreement as of November 11, 2019. </t>
  </si>
  <si>
    <t>Nature of Business, Basis of Presentation and Significant Accounting Policies (Policies)</t>
  </si>
  <si>
    <t>Nature of Business and Basis of Presentation</t>
  </si>
  <si>
    <t xml:space="preserve">Nature of Business and Basis of Presentation FuelCell Energy, Inc., together with its subsidiaries (the “Company”, “FuelCell Energy”, “we”, “us”, or “our”) is a leading integrated fuel cell company with a growing global presence in delivering environmentally-responsible distributed baseload power solutions through our proprietary , The consolidated financial statements include our accounts and those of our wholly-owned subsidiaries. All intercompany accounts and transactions have been eliminated. On May 8, 2019, the Company effected a 1-for-12 reverse stock split, reducing the number of the Company’s common shares outstanding on that date from 183,411,230 shares to 15,284,269 shares. The number of authorized shares of common stock remained unchanged at 225,000,000 shares and the number of authorized shares of preferred stock remained unchanged at 250,000 shares. Additionally, the conversion rate of our Series B Preferred Stock (as defined elsewhere herein), the conversion price of our Series C Preferred Stock and Series D Preferred Stock (each as defined elsewhere herein), the exchange price of our Series 1 Preferred Shares (as defined elsewhere herein),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prices presented herein have been adjusted retroactively to reflect these changes. Certain reclassifications have been made to the prior year amounts to conform to the presentation for fiscal year 2019. The Company adopted Financial Accounting Standards Board Accounting Standards Codification Topic 606, “Revenue from Contracts with Customers” (“Topic 606”) effective November 1, 2018 and applied the modified retrospective transition method. As a result of the adoption of Topic 606, Unbilled receivables has been reclassified as a separate line item from Accounts receivable, net on the Consolidated Balance Sheets and Unbilled receivables has been classified as a separate item from Accounts receivable, net in the Consolidated Statement of Cash Flows for the fiscal year ended October 31, 2018 and 2017. </t>
  </si>
  <si>
    <t>Cash and Cash Equivalents and Restricted Cash</t>
  </si>
  <si>
    <t xml:space="preserve">Cash and Cash Equivalents and Restricted Cash All cash equivalents consist of investments in money market funds with original maturities of three months or less at date of acquisition. We place our temporary cash investments with high credit quality financial institutions. As of October 31, 2019, $30.3 million of cash and cash equivalents was pledged as collateral for letters of credit and for certain banking requirements and contractual commitments, compared to $40.9 million pledged as of October 31, 2018. The restricted cash balance as of October 31, 2018 included $15.0 million, which secured certain obligations of the Company under a 15-year service agreement for the Bridgeport Fuel Cell Park project and was classified as long-term. In connection with the acquisition of the Bridgeport Fuel Cell Project, $15.0 million of restricted cash was released on May 9, 2019. The restricted cash balance as of October 31, 2019 and 2018 also includes $17.9 million and $17.7 million, respectively, to support obligations related to the PNC sale-leaseback transactions. As of October 31, 2019 and 2018, we had outstanding letters of credit of $5.7 million and $3.8 million, respectively, which expire on various dates through August 2025. </t>
  </si>
  <si>
    <t>Inventories and Advance Payments to Vendors</t>
  </si>
  <si>
    <t>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excess quantities or obsolescence. This review includes analyzing inventory levels of individual parts considering the current design of our products and production requirements as well as the expected inventory requirements for maintenance on installed power plants.</t>
  </si>
  <si>
    <t xml:space="preserve">Project Assets Project assets consist of capitalized costs for fuel cell projects in various stages of development, whereby we have entered into power purchase agreements (“PPAs”) prior to entering into a definitive sales or long-term financing agreement for the project, capitalized costs for fuel cell projects which are the subject of a sale-leaseback transaction with PNC Energy Capital, LLC (“PNC”), projects in development for which we expect to secure long-term contracts or projects retained by the Company under a merchant model.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 </t>
  </si>
  <si>
    <t xml:space="preserve">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t>
  </si>
  <si>
    <t xml:space="preserve">Goodwill and Intangible Assets Goodwill represents the excess of the aggregate purchase price over the fair value of the net assets acquired in a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Company completed its annual impairment analysis of goodwill and the in-process research &amp; development assets (“IPR&amp;D”) as of July 31, 2019 and 2018.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during the fiscal years ended October 31, 2019, 2018 and 2017. </t>
  </si>
  <si>
    <t>Impairment of Long Lived Assets (Including Project Assets)</t>
  </si>
  <si>
    <t>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t>
  </si>
  <si>
    <t>Revenue Recognition (Including Lease Agreements and Royalty Income)</t>
  </si>
  <si>
    <t xml:space="preserve">Revenue Recognition (Including Lease Agreements and Royalty Income) Refer to Note 2. “Revenue Recognition” for information on the Company’s revenue recognition accounting policy which is effective for the fiscal year ended October 31, 2019 upon adoption of ASU 2014-09, “Revenue from Contracts with Customers.” The revenue recognition policy for fiscal years ended October 31, 2018 and 2017 was as follows: The Company earned revenue from (i) the sale and installation of fuel cell power plants including site engineering and construction services, (ii) the sale of completed project assets, (iii) equipment only sales (modules, balance of plants (“BOP”), component part kits and spare parts to customers), (iv) performance under long-term service agreements, (v) the sale of electricity and other value streams under power purchase agreements (“PPAs”) and utility tariffs from project assets retained by the Company, (vi) license fees and royalty income from manufacturing and technology transfer agreements, and (vii) government and customer-sponsored Advanced Technologies projects. As further clarification, revenue elements are classified as follows: Product. Includes the sale of completed project assets, the sale and installation of fuel cell power plants including site engineering and construction services, and, the sale of component part kits, modules, BOPs and spare parts to customers. Service and license. Includes performance under long-term service agreements for power plants owned by third parties and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and renewable energy credits. Advanced Technologies. Includes revenue from customer-sponsored and government-sponsored Advanced Technologies projects. The Company’s revenue is generated from customers located throughout the U.S., Europe and Asia and from agencies of the U.S. government. For customer contracts where the Company is responsible for the supply of equipment and site construction (full turn-key construction project) and has adequate cost history and estimating experience, and with respect to which management believes it can reasonably estimate total contract costs, revenue i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are based upon the professional knowledge and experience of our engineers, project managers and other personnel, who review each long-term contract on a quarterly basis to assess the contract’s schedule, performance, technical matters and estimated cost at completion. When changes in estimated contract costs are identified, such revisions may result in current period adjustments to operations applicable to performance in prior periods. Revenues are recognized based on the percentage of the contract value that incurred costs to date as compared to estimated total contract costs, after giving effect to estimates of costs to complete based on most recent information. For customer contracts for new or significantly customized products, where management does not believe it has the ability to reasonably estimate total contract costs, revenue is recognized using the completed contract method and therefore all revenue and costs for the contract are deferred and not recognized until installation and acceptance of the power plant is complete. We recognize anticipated contract losses as soon as they become known and estimable. Actual results could vary from initial estimates and estimates will be updated as conditions change. Revenue from equipment only sales where the Company does not have the obligations associated with overall construction of the project (modules, BOPs, fuel cell kits and spare parts sales) was recognized upon shipment or title transfer under the terms of the customer contract. Terms for certain contracts provide for a transfer of title and risk of loss to our customers at our factory locations and certain key suppliers upon completion of our contractual requirement to produce products and prepare the products for shipment. A shipment in place may occur in the event that the customer is not ready to take delivery of the products on the contractually specified delivery dates. In June 2017, an EPC contractor, Hanyang Industrial Development Co., Ltd (“HYD”), was awarded a 20 MW project by a utility in South Korea (Korea Southern Power Company) utilizing the Company’s SureSource technology. The Company was able to participate on this Korean project pursuant to a Memorandum of Understanding (“MOU”) with POSCO Energy that permitted the Company access to the Asian fuel cell market, including the sale of SureSource solutions in South Korea. Effective July 15, 2018, the MOU was terminated. On August 29, 2017, the Company entered into a contract with HYD pursuant to which the Company provided equipment to HYD for this 20 MW fuel cell project as well as ancillary services including plant commissioning . Construction began in the fall of 2017 and the installation became operational in the summer of 2018. The value of the contract to the Company was $70 million. The Company assessed the contract using the multi-element revenue recognition guidance and determined that . The full contract value was allocated to each element based on estimated selling prices using cost plus expected margins and revenue recognition occurred upon completion of shipping and customer acceptance of each piece of equipment and the proportional performance method was used for the ancillary services provided. Approximately $39 million of revenue was recognized in the fourth quarter of fiscal 2017 related to this contract and approximately $31 million was recognized during fiscal year 2018. Revenue from service agreements was generally recorded ratably over the term of the service agreement, as the Company’s performance of routine monitoring and maintenance under these service agreements is generally expected to be incurred on a straight-line basis. For service agreements where the Company expects to have module exchanges at some point during the term (generally service agreements in excess of five years), the costs of performance are not expected to be incurred on a straight-line basis, and therefore, a portion of the initial contract value related to the module exchange(s) is deferred and is recognized upon such module replacement event(s). The Company recognized license fees and other revenue over the term of the associated agreement. The Company records license fees and royalty income from POSCO Energy as a result of manufacturing and technology transfer agreements entered into in 2007, 2009 and 2012. The manufacturing and technology transfer agreements the Company entered into with POSCO Energy collectively provide them with the rights to manufacture SureSource power plants in South Korea and exclusive rights to sell in Asia. Under PPAs and project assets retained by the Company, revenue from the sale of electricity and other value streams are recognized as electricity is provided to customers. These revenues are classified as generation revenues. Advanced Technologies contracts are entered into with both private industry and government entities. Revenue from most government sponsored Advanced Technologies projects is recognized as direct costs are incurred plus allowable overhead less cost share requirements, if any. Revenue from fixed price Advanced Technologies projects is recognized using percentage of completion accounting. Advanced Technologies programs are often multi-year projects or structured in phases with subsequent phases dependent on reaching certain milestones prior to additional funding being authorized. Government contracts are typically structured with cost-reimbursement and/or cost-shared type contracts or cooperative agreements. We are reimbursed for reasonable and allocable costs up to the reimbursement limits set by the contract or cooperative agreement, and on certain contracts we are reimbursed only a portion of the costs incurred. </t>
  </si>
  <si>
    <t>Sale-Leaseback Accounting</t>
  </si>
  <si>
    <t xml:space="preserve">Sale-Leaseback Accounting The Company, through a wholly-owned subsidiary, has entered into sale-leaseback transactions for commissioned project assets where we have entered into a PPA with a customer who is both the site host and end user of the power. Due to the Company's continuing involvement with the project and the projects being considered integral equipment, sale accounting is precluded by ASC 840-40, “Leases”. Accordingly, the Company uses the financing method to account for these transactions. Under the financing method of accounting for a sale-leaseback,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While we receive financing for the full value of the related power plant asset, we have not recognized revenue on the sale-leaseback transaction. Instead, revenue is recognized through the sale of electricity and energy credits which are generated as energy is produced. The sale-leaseback arrangements with PNC allow the Company to repurchase the project assets at fair market value. </t>
  </si>
  <si>
    <t>Warranty and Service Expense Recognition</t>
  </si>
  <si>
    <t xml:space="preserve">Warranty and Service Expense Recognition We warranty our products for a specific period of time against manufacturing or performance defects. Our U.S. warranty is limited to a term generally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As of October 31, 2019 and 2018, the warranty accrual, which is classified as an Accrued liability on the Consolidated Balance Sheets, totaled $0.1 million. In addition to the standard product warranty, we have entered into service agreements with certain customers to provide monitoring, maintenance and repair services for fuel cell power plants. Under the terms of these service agreements, the power plant must meet a minimum operating output during the term. If minimum output falls below the contract requirement, we may be subject to performance penalties or may be required to repair and/or replace the customer's fuel cell module. The Company has accrued for performance guarantees of $0.8 million and $1.1 million as of October 31, 2019 and 2018, respectively. Refer to Note 2. “Revenue Recognition” for the change in accounting effective as of November 1, 2019 relating to performance guarantees.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 used replacement modules available and future operating plans for the power plant. Our estimates are performed on a contract by contract basis and include cost assumptions based on what we anticipate the service requirements will be to fulfill obligations for each contract. As of October 31, 2019, our loss accruals on service agreements totaled $3.3 million compared to $0.9 million as of October 31, 2018. At the end of our service agreements, customers are expected to either renew the service agreement or based on the Company's rights to title of the module, the module will be returned to the Company as the plant is no longer being maintained. As of October 31, 2019, the Company had $1.0 million related to the residual value of replacement modules in power plants under service agreements compared to $1.2 million as of October 31, 2018. </t>
  </si>
  <si>
    <t>Research and Development Costs</t>
  </si>
  <si>
    <t xml:space="preserve">Research and Development Costs We perform both customer-sponsored research and development projects based on contractual agreement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Costs incurred for company-sponsored research and development projects consist primarily of labor, overhead, materials to build and test prototype units and consulting fees. These costs are recorded as research and development expenses in the consolidated statements of operations. </t>
  </si>
  <si>
    <t>Concentrations</t>
  </si>
  <si>
    <t xml:space="preserve">Concentrations We contract with a concentrated number of customers for the sale of our products, for service agreement contracts and for Advanced Technologies contracts. For the years ended October 31, 2019, 2018 and 2017, our top customers accounted for 80%, 86% and 79%, respectively, of our total annual consolidated revenue. The percent of consolidated revenues from each customer for the years ended October 31, 2019, 2018 and 2017, respectively, are presented below.
2019
2018
2017
ExxonMobil Research and Engineering Company (EMRE)
40
%
6
%
9
%
Dominion Bridgeport Fuel Cell, LLC
13
%
3
%
11
%
Connecticut Light and Power
11
%
—
%
—
%
U.S. Department of Energy (DOE)
6
%
8
%
9
%
Pfizer, Inc.
6
%
4
%
4
%
POSCO Energy
3
%
5
%
6
%
Clearway Energy (formerly NRG Yield, Inc.)
1
%
15
%
—
%
Hanyang Industrial Development Co., Ltd. (HYD)
—
%
35
%
40
%
AEP Onsite Partners, LLC
—
%
10
%
—
%
Total
80
%
86
%
79
% </t>
  </si>
  <si>
    <t>Derivatives</t>
  </si>
  <si>
    <t xml:space="preserve">Derivatives We do not use derivatives for speculative or trading purposes. Our derivative instruments include embedded derivatives in our Series 1 Preferred Shares. Changes in fair value are recorded to Other income, net on the Consolidated Statements of Operations. Refer to Note 15. “Redeemable Preferred Stock” for additional information. The Company also has an interest rate swap that is adjusted to fair value on a quarterly basis. The fair value adjustment is based on Level 2 inputs including primarily the forward LIBOR curve available to swap dealers. The fair value methodology involves comparison of (i) the sum of the present value of all monthly variable rate payments based on a reset rate using the forward LIBOR curve and (ii) the sum of the present value of all monthly fixed rate payments on the notional amount which is equivalent to the outstanding principal amount of the loan. Refer to Note 13. “Debt” for further details. </t>
  </si>
  <si>
    <t>Use of Estimates</t>
  </si>
  <si>
    <t xml:space="preserve">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and obsolete inventories, product warranty costs, accruals for service agreements, allowance for uncollectible receivables, depreciation and amortization, impairment of goodwill, indefinite-lived intangible assets and long-lived assets, valuation of derivative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t>
  </si>
  <si>
    <t>Foreign Currency Translation</t>
  </si>
  <si>
    <t>Foreign Currency Translation The translation of the financial statements of FCE Korea Ltd., FCES GmbH and Versa Power Systems Ltd. results in translation gains or losses, which are recorded in accumulated other comprehensive loss within stockholders’ equity. Our Canadian subsidiary, FCE FuelCell Energy, Ltd., is financially and operationally integrated and the functional currency is the U.S. dollar. We are also subject to foreign currency transaction gains and losses as certain transactions are denominated in foreign currencies. We recognized net foreign currency transaction (losses) gains of $(0.1) million, $0.3 million and $(0.7) million for the years ended October 31, 2019, 2018 and 2017, respectively. These amounts have been included in Other income, net in the Consolidated Statements of Operations.</t>
  </si>
  <si>
    <t>Recently Adopted Accounting Guidance</t>
  </si>
  <si>
    <t xml:space="preserve">Recently Adopted Accounting Guidance In May 2014, the Financial Accounting Standards Board (the “FASB”) issued ASU 2014-09, “Revenue from Contracts with Customers (Topic 606)”. The adoption of Topic 606 by the Company on November 1, 2018 using the modified retrospective transition method resulted in a cumulative effect adjustment that increased Accumulated deficit by $6.7 million. In January 2017, the FASB issued ASU 2017-04, “Intangibles-Goodwill and Other (Topic 350): Simplifying the Test for Goodwill Impairment” which provides for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Company early adopted this ASU effective November 1, 2018. The adoption of this ASU did not have an impact on the Company’s consolidated financial statements. </t>
  </si>
  <si>
    <t>Recent Accounting Guidance Not Yet Effective</t>
  </si>
  <si>
    <t xml:space="preserve">Recent Accounting Guidance Not Yet Effective In February 2016, the FASB issued ASU 2016-02, “Leases” that amends the accounting and disclosure requirements for leases. The new guidance requires that a lessee shall recognize a right-of-use (“ROU”) asset and a corresponding lease liability, initially measured at the present value of the lease payments, in its balance sheet. Leases will be classified as either finance or operating, with classification affecting the pattern of expense recognition in the Consolidated Statements of Operations. The Company was required to adopt the new guidance on November 1, 2019. In July 2018, the FASB issued an amendment to the new leasing standard which provides an alternative transition method that allows companies to recognize a cumulative effect adjustment to the opening balance sheet upon adoption. The Company intends to elect this alternative transition method and forgo the adjustments to comparative-period financial information. The Company has both operating and capital leases (refer to Note 20. “Commitments and Contingencies”) as well as sale-leaseback transactions that are accounted for under the finance method. The new standard provides entities with several practical expedient elections. Among them, the Company intends to elect the package of practical expedients that permits the Company to not reassess prior conclusions related to its leasing arrangements, lease classifications and initial direct costs. In addition, the Company plans to elect the practical expedients to not separate lease and non-lease components, to use hindsight in determining the lease terms and impairment of ROU assets, and to not apply the new standard’s recognition requirements to short-term leases or use the portfolio approach to a group of leases with similar characteristics. Upon adoption of this ASU, the Company will record ROU assets and the present value of its lease liabilities which are currently not recognized on its Consolidated Balance Sheet. The Company is in the process of implementing changes to its business processes, systems and controls to support the new lease standard and its disclosure requirements. On adoption, the Company expects to recognize a lease liability of approximately $10.3 million and corresponding ROU assets of approximately $10.1 million. Any cumulative effect of the adoption recorded to accumulated deficit is not expected to be significant. The Company also does not expect there to be a significant net effect on the Consolidated Statements of Operations, however, what was previously presented as rent expense related to operating leases will be recognized as interest expense on the Company’s minimum lease obligation and depreciation of right-of-use asset. </t>
  </si>
  <si>
    <t xml:space="preserve">Accounts Receivable, Net and Unbilled Receivables </t>
  </si>
  <si>
    <t>Nature of Business, Basis of Presentation and Significant Accounting Policies (Tables)</t>
  </si>
  <si>
    <t>Percent of Customer Consolidated Revenues</t>
  </si>
  <si>
    <t>The percent of consolidated revenues from each customer for the years ended October 31, 2019, 2018 and 2017, respectively, are presented below.
2019
2018
2017
ExxonMobil Research and Engineering Company (EMRE)
40
%
6
%
9
%
Dominion Bridgeport Fuel Cell, LLC
13
%
3
%
11
%
Connecticut Light and Power
11
%
—
%
—
%
U.S. Department of Energy (DOE)
6
%
8
%
9
%
Pfizer, Inc.
6
%
4
%
4
%
POSCO Energy
3
%
5
%
6
%
Clearway Energy (formerly NRG Yield, Inc.)
1
%
15
%
—
%
Hanyang Industrial Development Co., Ltd. (HYD)
—
%
35
%
40
%
AEP Onsite Partners, LLC
—
%
10
%
—
%
Total
80
%
86
%
79
%</t>
  </si>
  <si>
    <t>Revenue Recognition (Tables)</t>
  </si>
  <si>
    <t>Topic 606 [Member]</t>
  </si>
  <si>
    <t>Schedule of Impacts of Topic 606 on Consolidated Financial Statements</t>
  </si>
  <si>
    <t>The cumulative effect of the changes made to the Company’s Consolidated Balance Sheets as of November 1, 2018 as a result of the adoption of Topic 606 was as follows:
Adjustment
Balance at
October 31,
due to
November 1,
2018
Topic 606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following tables summarize the impacts of Topic 606 on the Company’s consolidated financial statements as of and for the year ended October 31, 2019.
October 31, 2019
Balances without
adoption of
As reported
Adjustments
Topic 606
ASSETS
Unbilled receivables
$
7,684
$
97
$
7,781
Other assets
9,489
(1,024
)
8,465
LIABILITIES
Accrued liabilities
$
11,452
$
(1,097
)
$
10,355
Deferred revenue
11,471
488
11,959
Long-term deferred revenue
28,705
(9,579
)
19,126
EQUITY
Accumulated deficit
$
(1,075,089
)
$
9,261
$
(1,065,828
)
For the Year Ended October 31, 2019
Balances without
adoption of
As reported
Adjustments
Topic 606
Total revenues
$
60,752
$
4,085
$
64,837
Total cost of revenues
82,021
1,478
83,499
Gross loss
(21,269
)
2,607
(18,662
)
Administrative and selling expenses
31,874
-
31,874
Research and development expenses
13,786
-
13,786
Loss from operations
(66,929
)
2,607
(64,322
)
Interest expense
(10,623
)
-
(10,623
)
Other income, net
93
-
93
Loss before provision for income taxes
(77,459
)
2,607
(74,852
)
Provision for income taxes
(109
)
-
(109
)
Net loss
$
(77,568
)
$
2,607
$
(74,961
)</t>
  </si>
  <si>
    <t>Accounts Receivable, Net and Unbilled Receivables (Tables)</t>
  </si>
  <si>
    <t>Schedule of Accounts Receivable, Net and Unbilled Receivables</t>
  </si>
  <si>
    <t xml:space="preserve">Accounts receivable, net and unbilled receivables as of October 31, 2019 and 2018 consisted of the following (in thousands):
2019
2018
Commercial customers:
Amount billed
$
2,227
$
7,415
Unbilled receivables (1)
6,139
10,632
8,366
18,047
Advanced Technologies (including U.S. Government (2)
Amount billed
1,065
1,865
Unbilled receivables
1,545
3,127
2,610
4,992
Accounts receivable, net and unbilled receivables
$
10,976
$
23,039
(1)
Additional long-term unbilled receivables of $3.6 million and $9.4 million are included within “Other Assets” as of October 31, 2019 and 2018, respectively. The balance decreased because amounts previously recorded in connection with the Bridgeport Fuel Cell Project service agreement were settled in connection with the acquisition of the Bridgeport Fuel Cell Project.
(2)
Total U.S. government accounts receivable, including unbilled receivables, outstanding as of October 31, 2019 and 2018 were $1.2 million and $2.3 million, respectively. </t>
  </si>
  <si>
    <t>Inventories (Tables)</t>
  </si>
  <si>
    <t>Components of Inventories</t>
  </si>
  <si>
    <t xml:space="preserve">Inventories as of October 31, 2019 and 2018 consisted of the following (in thousands):
2019
2018
Raw materials
$
25,466
$
24,467
Work-in-process (1)
31,228
29,108
Inventories
$
56,694
$
53,575
(1)
Work-in-process includes the standard components of inventory used to build the typical modules or module components that are intended to be used in future project asset construction, in future power plant orders or for use under our service agreements. Included in Work-in-process as of October 31, 2019 and 2018 is $23.5 million and $19.0 million, respectively, of completed standard components. </t>
  </si>
  <si>
    <t>Property, Plant and Equipment (Tables)</t>
  </si>
  <si>
    <t>Property, plant and equipment as of October 31, 2019 and 2018 consisted of the following (in thousands):
2019
2018
Estimated Useful Life
Land
$
524
$
524
—
Building and improvements
20,395
19,674
10-26 years
Machinery, equipment and software
106,726
93,356
3-8 years
Furniture and fixtures
4,255
3,958
10 years
Construction in progress
1,144
17,711
—
133,044
135,223
Accumulated depreciation
(91,910
)
(87,019
)
Property, plant and equipment, net
$
41,134
$
48,204</t>
  </si>
  <si>
    <t>Other Current Assets (Tables)</t>
  </si>
  <si>
    <t>Schedule of Other Current Assets</t>
  </si>
  <si>
    <t xml:space="preserve">Other current assets as of October 31, 2019 and 2018 consisted of the following (in thousands):
2019
2018
Advance payments to vendors (1)
$
1,899
$
2,696
Deferred finance costs (2)
-
97
Prepaid expenses and other (3)
4,022
5,799
Other current assets
$
5,921
$
8,592
(1)
Advance payments to vendors relate to payments for inventory purchases ahead of receipt.
(2)
Represents the direct deferred finance costs that relate primarily to securing a $40.0 million credit facility with NRG, which was being amortized over the five-year life of the facility. The facility was terminated during fiscal year 2019.
(3)
Primarily relates to other prepaid vendor expenses including insurance, rent and lease payments. </t>
  </si>
  <si>
    <t>Other Assets (Tables)</t>
  </si>
  <si>
    <t>Schedule of Other Assets</t>
  </si>
  <si>
    <t>Other assets as of October 31, 2019 and 2018 consisted of the following (in thousands):
2019
2018
Long-term stack residual value (1)
$
987
$
1,206
Long-term unbilled receivables (2)
3,588
9,385
Other (3)
4,914
2,914
Other assets
$
9,489
$
13,505
(1 )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which includes payments for the purchase of the customer’s power plants at the end of the term of the agreement. The fee is payable in installments over the term of the agreement and the total paid as of October 31, 2019 and 2018 was $2.3 million and $2.0 million, respectively. Also included within “Other” are long-term security deposits and prepaid withholding taxes on deferred revenue as of October 31, 2019.</t>
  </si>
  <si>
    <t>Accrued Liabilities (Tables)</t>
  </si>
  <si>
    <t>Schedule of Accrued Liabilities</t>
  </si>
  <si>
    <t xml:space="preserve">Accrued liabilities as of October 31, 2019 and 2018 consisted of the following (in thousands):
2019
2018
Accrued payroll and employee benefits
$
2,282
$
2,550
Accrued product warranty costs (1)
144
147
Accrued service agreement and PPA costs (2)
4,047
2,029
Accrued legal, taxes, professional and other
4,979
2,906
Accrued liabilities
$
11,452
$
7,632
(1)
Activity in the accrued product warranty costs for the years ended October 31, 2019 and 2018 included additions for estimates of future warranty obligations of $0.1 million and $0.4 million, respectively, on contracts in the warranty period and reductions related to actual warranty spend of $0.1 million and $0.6 million, respectively, as contracts progress through the warranty period or are beyond the warranty period.
(2)
The loss accruals on service contracts were $0.9 million as of October 31, 2018, which increased to $3.3 million as of October 31, 2019. The increase is a result of the adoption of Topic 606 and an increase in the estimate for future module cost exchanges. The accruals for performance guarantees on service agreements and PPAs decreased from $1.1 million as of October 31, 2018 to $0.8 million as of October 31, 2019 as a result of the acquisition of the Bridgeport Fuel Cell Project as amounts previously recorded in connection with the Bridgeport Fuel Cell Project service agreement were settled in connection with the acquisition of the Bridgeport Fuel Cell Project on May 9, 2019. </t>
  </si>
  <si>
    <t>Debt (Tables)</t>
  </si>
  <si>
    <t>Schedule of Debt</t>
  </si>
  <si>
    <t>Debt as of October 31, 2019 and 2018 consisted of the following (in thousands):
2019
2018
Connecticut Development Authority Note
$
-
$
284
Orion Energy Partners Credit Facility
14,500
-
Connecticut Green Bank Loan
7,555
6,052
Liberty Bank Term Loan Agreement (BFC Loan)
11,632
-
Fifth Third Bank Term Loan Agreement (BFC Loan)
11,632
-
Finance obligations for sale-leaseback transactions
45,219
46,062
State of Connecticut Loan
10,000
10,000
Hercules Loan and Security Agreement
-
25,343
New Britain Renewable Energy Term Loan
497
1,107
Enhanced Capital Loan and Security Agreement
1,500
-
Fifth Third Bank Construction Loan Agreement
11,072
-
Capitalized lease obligations
141
341
Deferred finance costs
(3,180
)
(1,311
)
Unamortized debt discount
(4,251
)
-
Total debt
$
106,317
$
87,878
Current portion of long-term debt
(21,916
)
(17,596
)
Long-term debt
$
84,401
$
70,282</t>
  </si>
  <si>
    <t>Aggregate Annual Principal Payments under Loan Agreements and Capital Lease Obligations</t>
  </si>
  <si>
    <t>Aggregate annual principal payments under our loan agreements and capital lease obligations for the years subsequent to October 31, 2019 are as follows (in thousands):
Year 1
$
20,974
Year 2
10,586
Year 3
11,410
Year 4
10,417
Year 5
10,736
Thereafter (1)
21,917
$
86,040
(1)
The annual principal payments included above only include sale-leaseback payments whereas the difference between debt outstanding as of October 31, 2019 and the annual principal payments represent accreted interest and amounts included in the finance obligation that exceed required principal payments.</t>
  </si>
  <si>
    <t>Stockholders’ Equity and Warrant Liabilities (Tables)</t>
  </si>
  <si>
    <t>Schedule of Stockholders' Equity Note, Warrants or Rights</t>
  </si>
  <si>
    <t>The following table outlines the warrant activity during the fiscal year ended October 31, 2019:
Series A Warrants
Series C Warrants
Orion Warrants (a)
Balance as of October 31, 2018
640,000
964,114
-
Warrants exchanged
(640,000
)
—
—
Warrants issued
—
—
6,000,000
Balance as of October 31, 2019
-
964,114
6,000,000</t>
  </si>
  <si>
    <t>Segment Information (Tables)</t>
  </si>
  <si>
    <t>Revenues By Geographic Area</t>
  </si>
  <si>
    <t>Revenues, by geographic location (based on the customer’s ordering location) for the years ended October 31, 2019, 2018 and 2017 were as follows (in thousands):
2019
2018
2017
United States
$
56,211
$
50,953
$
47,539
South Korea
2,686
36,279
44,217
England
1,496
387
368
Germany
359
1,795
2,740
Canada
—
23
729
Spain
—
—
73
Total
$
60,752
$
89,437
$
95,666</t>
  </si>
  <si>
    <t>Benefit Plans (Tables)</t>
  </si>
  <si>
    <t>Schedule of Share-Based Compensation Reflected in Consolidated Statement of Operations</t>
  </si>
  <si>
    <t>Share-based compensation was reflected in the consolidated statements of operations as follows (in thousands):
2019
2018
2017
Cost of revenues
$
593
$
543
$
1,050
General and administrative expense
1,865
2,256
2,721
Research and development expense
272
355
679
$
2,730
$
3,154
$
4,450</t>
  </si>
  <si>
    <t>Schedule of Fair Value of Stock Options Estimated on Grant Date</t>
  </si>
  <si>
    <t>The fair value of stock options is estimated on the grant date using the Black-Scholes option valuation model and the following weighted-average assumptions (there were no options granted in fiscal year 2019):
2018
2017
Expected life (in years)
7.0
7.0
Risk free interest rate
2.8
%
2.2
%
Volatility
72.7
%
79.5
%
Dividend yield
—
%
—
%</t>
  </si>
  <si>
    <t>Summary of Stock Option Activity</t>
  </si>
  <si>
    <t>The following table summarizes our stock option activity for the year ended October 31, 2019:
Weighted- Average Option
Options
Shares
Price
Outstanding as of October 31, 2018
26,958
$
124.08
Granted
-
$
-
Cancelled
(2,031
)
$
362.58
Outstanding as of October 31, 2019
24,927
$
104.73</t>
  </si>
  <si>
    <t>Summary of Information about Stock Options Outstanding and Exercisable</t>
  </si>
  <si>
    <t>The following table summarizes information about stock options outstanding and exercisable as of October 31, 2019:
Options Outstanding
Options Exercisable
Weighted
Average
Weighted
Weighted
Remaining
Average
Average
Range of
Number
Contractual
Exercise
Number
Exercise
Exercise Prices
outstanding
Life
Price
exercisable
Price
$0.00 — $38.76
13,192
7.8
$
19.16
13,192
$
19.16
$38.77 — $416.16
11,735
3.7
$
200.93
11,735
$
200.93
24,927
5.9
$
104.73
24,927
$
104.73</t>
  </si>
  <si>
    <t>Summary of RSA and RSU Activity</t>
  </si>
  <si>
    <t>The following table summarizes our RSA and RSU activity for the year ended October 31, 2019:
Weighted- Average
Restricted Stock Awards and Units
Shares
Fair Value
Outstanding as of October 31, 2018
364,215
24.36
Granted
71,885
4.40
Vested
(177,961
)
20.59
Forfeited
(67,024
)
22.40
Outstanding as of October 31, 2019
191,115
16.11</t>
  </si>
  <si>
    <t>Income Taxes (Tables)</t>
  </si>
  <si>
    <t>Schedule of Components of Loss Before Income Taxes</t>
  </si>
  <si>
    <t>The components of loss before income taxes for the years ended October 31, 2019, 2018, and 2017 were as follows (in thousands):
2019
2018
2017
U.S.
$
(74,133
)
$
(47,314
)
$
(49,723
)
Foreign
(3,326
)
(3,035
)
(4,136
)
Loss before income taxes
$
(77,459
)
$
(50,349
)
$
(53,859
)</t>
  </si>
  <si>
    <t>Schedule of Reconciliation of Federal Statutory Income Tax Rate To Effective Income Tax Rate</t>
  </si>
  <si>
    <t>The reconciliation of the federal statutory income tax rate to our effective income tax rate for the years ended October 31, 2019, 2018 and 2017 was as follows:
2019
2018
2017
Statutory federal income tax rate
(21.0
)%
(23.2
)%
(34.0
)%
Increase (decrease) in income taxes resulting from:
State taxes, net of Federal benefits
(2.9
)%
0.7
%
(1.3
)%
Foreign withholding tax
0.1
%
0.0
%
0.1
%
Net operating loss expiration and true-ups
(1.3
)%
4.6
%
(4.6
)%
Nondeductible expenditures
0.2
%
1.5
%
1.9
%
Change in tax rates
(0.1
)%
201.6
%
(0.8
)%
Other, net
(0.3
)%
0.0
%
0.6
%
Valuation allowance
25.4
%
(191.2
)%
38.2
%
Effective income tax rate
0.1
%
(6.0
)%
0.1
%</t>
  </si>
  <si>
    <t>Schedule of Deferred Tax Assets and Liabilities</t>
  </si>
  <si>
    <t>Our deferred tax assets and liabilities consisted of the following at October 31, 2019 and 2018 (in thousands):
2019
2018
Deferred tax assets:
Compensation and benefit accruals
$
7,446
$
7,767
Bad debt and other allowances
905
426
Capital loss and tax credit carry-forwards
12,645
12,295
Net operating losses (domestic and foreign)
217,430
202,643
Deferred license revenue
4,264
4,765
Inventory valuation allowances
312
238
Accumulated depreciation
9,200
4,374
Grant revenue
798
910
Gross deferred tax assets:
253,000
233,418
Valuation allowance
(250,985
)
(231,403
)
Deferred tax assets after valuation allowance
2,015
2,015
Deferred tax liability:
In process research and development
(2,321
)
(2,356
)
Net deferred tax liability
$
(306
)
$
(341
)</t>
  </si>
  <si>
    <t>Loss Per Share (Tables)</t>
  </si>
  <si>
    <t>Calculation of Basic and Diluted Loss Per Share</t>
  </si>
  <si>
    <t>The calculation of basic and diluted EPS for the years ended October 31, 2019, 2018 and 2017 was as follows (amounts in thousands, except share and per share amounts):
2019
2018
2017
Numerator
Net loss
$
(77,568
)
$
(47,334
)
$
(53,903
)
Series A warrant exchange
(3,169
)
—
—
Series B Preferred stock dividends
(3,231
)
(3,200
)
(3,200
)
Series C Preferred stock deemed dividends and redemption value adjustments, net
(6,522
)
(9,559
)
—
Series D Preferred stock deemed dividends and redemption accretion
(9,755
)
(2,075
)
—
Net loss attributable to common stockholders
$
(100,245
)
$
(62,168
)
$
(57,103
)
Denominator
Weighted average common shares outstanding - basic
55,081,266
6,896,189
4,159,575
Effect of dilutive securities (1)
—
—
—
Weighted average common shares outstanding - diluted
55,081,266
6,896,189
4,159,575
Net loss to common stockholders per share - basic
$
(1.82
)
$
(9.01
)
$
(13.73
)
Net loss to common stockholders per share - diluted (1)
$
(1.82
)
$
(9.01
)
$
(13.73
)
(1)
Due to the net loss to common stockholders in each of the years presented above, diluted earnings per share was computed without consideration to potentially dilutive instruments as their inclusion would have been antidilutive. As of October 31, 2019, 2018 and 2017, potentially dilutive securities excluded from the diluted loss per share calculation are as follows:</t>
  </si>
  <si>
    <t>Schedule of Potentially Dilutive Securities Excluded from the Diluted Loss Per Share Calculation</t>
  </si>
  <si>
    <t>As of October 31, 2019, 2018 and 2017, potentially dilutive securities excluded from the diluted loss per share calculation are as follows:
October 31, 2019
October 31, 2018
October 31, 2017
Orion Warrants
6,000,000
—
—
May 2017 Offering – Series C Warrants
964,114
964,114
965,075
May 2017 Offering – Series D Warrants
—
—
215,348
July 2016 Offering – Series A Warrants
—
640,000
640,000
Outstanding options to purchase common stock
24,927
26,958
25,830
Unvested Restricted Stock Awards
24,574
93,286
158,224
Unvested Restricted Stock Units
166,541
270,929
92,500
Series C Preferred Shares to satisfy conversion requirements (1)
—
499,556
1,508,152
Series D Preferred Shares to satisfy conversion requirements (2)
—
1,852,657
—
5% Series B Cumulative Convertible Preferred Stock (3)
37,837
37,837
37,837
Series 1 Preferred Shares to satisfy conversion requirements (3)
1,264
1,264
1,264
Total potentially dilutive securities
7,219,257
4,386,601
3,644,230
(1)
The number of shares of common stock issuable upon conversion of the Series C Preferred Stock was calculated using the liquidation preference value outstanding on October 31, 2018 of $9.0 million divided by the reduced conversion price of $18.00 and the liquidation preference of $33.3 million divided by the conversion price of $22.08 as of October 31, 2017. The actual number of shares was subject to variation depending on the actual market price of the Company’s common shares on the dates of such conversions. All Series C Preferred Stock was converted prior to October 31, 2019.
(2)
The number of shares of common stock issuable upon conversion of the Series D Preferred Stock was calculated using the liquidation preference value outstanding on October 31, 2018 of $30.7 million divided by the conversion price of $16.56. The actual number of shares issued was subject to variation depending on the actual market price of the Company’s common shares on the dates of such conversions. All Series D Preferred Stock was converted prior to October 31, 2019.
(3)
Refer to Note 15. “Redeemable Preferred Stock” for information regarding the calculation of the common shares issuable upon conversion as of October 31, 2019.</t>
  </si>
  <si>
    <t>Commitments and Contingencies (Tables)</t>
  </si>
  <si>
    <t>Schedule of Non-Cancelable Minimum Payments Applicable to Operating and Capital Leases</t>
  </si>
  <si>
    <t>Non-cancelable minimum payments applicable to operating and capital leases at October 31, 2019 were as follows (in thousands):
Operating Leases
Capital Leases
2019
$
922
$
102
2020
1,240
35
2021
1,221
4
2022
1,022
—
2023
720
—
Thereafter
8,707
—
Total
$
13,832
$
141</t>
  </si>
  <si>
    <t>Supplemental Cash Flow Information (Tables)</t>
  </si>
  <si>
    <t>Schedule of Cash Flow, Supplemental Disclosures</t>
  </si>
  <si>
    <t>The following represents supplemental cash flow information, including amounts effectively settled as described in Note 3. “Acquisitions” (dollars in thousands):
Year Ended October 31,
2019
2018
2017
Cash interest paid
$
4,091
$
4,486
$
2,715
Income taxes paid
48
2
2
Noncash financing and investing activity:
Common stock issued for Employee Stock Purchase Plan in settlement of prior year accrued employee contributions
—
—
50
Noncash reclass between inventory and project assets
—
10,793
7,282
Assumption of debt in conjunction with asset acquisition
—
—
2,289
Acquisition of project assets
16,704
—
2,386
Series C Preferred stock conversions
15,491
20,220
—
Series C preferred share modification
(6,047
)
—
—
Series D preferred share conversions
31,183
—
—
Accrued purchase of fixed assets, cash paid in subsequent period
71
1,579
2,490
Accrued purchase of project assets, cash paid in subsequent period
222
3,115
2,380</t>
  </si>
  <si>
    <t>Quarterly Information (Unaudited) (Tables)</t>
  </si>
  <si>
    <t>Schedule of Quarterly Financial Information</t>
  </si>
  <si>
    <t xml:space="preserve">Selected unaudited financial data for each quarter of fiscal year 2019 and 2018 is presented below. We believe that the information reflects all normal recurring adjustments necessary for a fair presentation of the information for the periods presented.
(in thousands)
First Quarter
Second Quarter
Third Quarter
Fourth Quarter
Full Year
Year ended October 31, 2019
Revenues
$
17,783
$
9,216
$
22,712
$
11,041
$
60,752
Gross (loss) profit
(2,205
)
(3,640
)
7,965
(23,389
)
(21,269
)
Loss on operations
(15,244
)
(17,623
)
(1,070
)
(32,992
)
(66,929
)
Net loss
(17,548
)
(19,530
)
(5,311
)
(35,179
)
(77,568
)
Series A warrant exchange
-
(3,169
)
-
-
(3,169
)
Series B Preferred stock dividends
(800
)
(800
)
(810
)
(821
)
(3,231
)
Series C preferred stock deemed contributions (dividends)
(9,005
)
1,599
884
-
(6,522
)
Series D preferred stock deemed dividends
(5,685
)
(976
)
(3,091
)
(3
)
(9,755
)
Net loss to common stockholders
(33,038
)
(22,876
)
(8,328
)
(36,003
)
(100,245
)
Net loss to common stockholders per basic and diluted common share (1)
$
(3.97
)
$
(2.06
)
$
(0.18
)
$
(0.23
)
$
(1.82
)
Year ended October 31, 2018
Revenues
$
38,613
$
20,830
$
12,110
$
17,884
89,437
Gross profit (loss)
4,635
(629
)
(2,056
)
1,143
3,093
Loss on operations
(5,553
)
(12,735
)
(14,474
)
(11,870
)
(44,632
)
Net loss
(4,183
)
(13,174
)
(15,881
)
(14,096
)
(47,334
)
Series B Preferred stock dividends
(800
)
(800
)
(800
)
(800
)
(3,200
)
Series C Preferred stock deemed dividends
(3,463
)
(4,199
)
(939
)
(958
)
(9,559
)
Series D Preferred stock redemption accretion
—
—
—
(2,075
)
(2,075
)
Net loss to common stockholders
(8,446
)
(18,173
)
(17,620
)
(17,929
)
(62,168
)
Net loss to common stockholders per basic and diluted common share (1)
$
(1.41
)
$
(2.74
)
$
(2.45
)
$
(2.31
)
(9.01
)
(1)
The full year net loss to common stockholders basic and diluted share may not equal the sum of the quarters due to weighting of outstanding shares. </t>
  </si>
  <si>
    <t>Nature of Business, Basis of Presentation and Significant Accounting Policies - Additional Information (Details)</t>
  </si>
  <si>
    <t>Jan. 01, 2020</t>
  </si>
  <si>
    <t>Nov. 30, 2019USD ($)</t>
  </si>
  <si>
    <t>Nov. 22, 2019USD ($)</t>
  </si>
  <si>
    <t>Nov. 05, 2019USD ($)</t>
  </si>
  <si>
    <t>Jul. 31, 2019USD ($)</t>
  </si>
  <si>
    <t>May 08, 2019shares</t>
  </si>
  <si>
    <t>Nov. 01, 2018USD ($)</t>
  </si>
  <si>
    <t>Aug. 29, 2017USD ($)MW</t>
  </si>
  <si>
    <t>Jun. 30, 2017MW</t>
  </si>
  <si>
    <t>Oct. 31, 2017USD ($)shares</t>
  </si>
  <si>
    <t>Oct. 31, 2020USD ($)</t>
  </si>
  <si>
    <t>Oct. 31, 2019USD ($)shares</t>
  </si>
  <si>
    <t>Oct. 31, 2018USD ($)shares</t>
  </si>
  <si>
    <t>Jan. 14, 2020shares</t>
  </si>
  <si>
    <t>Jan. 10, 2020shares</t>
  </si>
  <si>
    <t>May 09, 2019USD ($)</t>
  </si>
  <si>
    <t>May 07, 2019shares</t>
  </si>
  <si>
    <t>Apr. 04, 2019shares</t>
  </si>
  <si>
    <t>Apr. 30, 2017shares</t>
  </si>
  <si>
    <t>Oct. 31, 2016shares</t>
  </si>
  <si>
    <t>Nature of Business, Basis of Presentation and Significant Accounting Policies [Line items]</t>
  </si>
  <si>
    <t>Reverse stock split</t>
  </si>
  <si>
    <t>1-for-12 reverse stock split</t>
  </si>
  <si>
    <t>Reverse stock split, conversion ratio</t>
  </si>
  <si>
    <t>Common stock, shares outstanding | shares</t>
  </si>
  <si>
    <t>Common stock, shares authorized | shares</t>
  </si>
  <si>
    <t>Preferred stock, shares authorized | shares</t>
  </si>
  <si>
    <t>Common stock, shares reserved for issuance | shares</t>
  </si>
  <si>
    <t>Restricted Cash and Cash Equivalents</t>
  </si>
  <si>
    <t>Reserves for obligations</t>
  </si>
  <si>
    <t>Letters of Credit Outstanding, Amount</t>
  </si>
  <si>
    <t>Letter of Credit Date of Expiration</t>
  </si>
  <si>
    <t>Aug. 1,
		2025</t>
  </si>
  <si>
    <t>Impairment charges</t>
  </si>
  <si>
    <t>Extended Product Warranty Description</t>
  </si>
  <si>
    <t>We warranty our products for a specific period of time against manufacturing or performance defects. Our U.S. warranty is limited to a term generally 15 months after shipment or 12 months after acceptance of our products.</t>
  </si>
  <si>
    <t>Product Warranty Accrual</t>
  </si>
  <si>
    <t>Reserve for Performance Guarantees</t>
  </si>
  <si>
    <t>Loss reserve on service agreements</t>
  </si>
  <si>
    <t>Long-term stack residual value</t>
  </si>
  <si>
    <t>[2]</t>
  </si>
  <si>
    <t>Foreign Currency Transaction (Losses) Gains, Net</t>
  </si>
  <si>
    <t>Operating lease liability</t>
  </si>
  <si>
    <t>ROU assets</t>
  </si>
  <si>
    <t>ASU 2014-09 [Member]</t>
  </si>
  <si>
    <t>Cumulative effect adjustment increase in Accumulated deficit</t>
  </si>
  <si>
    <t>Sales Revenue Net [Member] | Customer Concentration Risk [Member]</t>
  </si>
  <si>
    <t>Significant customer revenue percentage</t>
  </si>
  <si>
    <t>80.00%</t>
  </si>
  <si>
    <t>86.00%</t>
  </si>
  <si>
    <t>79.00%</t>
  </si>
  <si>
    <t>Bridgeport Fuel Cell Project [Member]</t>
  </si>
  <si>
    <t>Restricted cash</t>
  </si>
  <si>
    <t>Dominion Bridgeport FuelCell Park [Member]</t>
  </si>
  <si>
    <t>Restricted cash and cash equivalents - long-term service agreement</t>
  </si>
  <si>
    <t>15 years</t>
  </si>
  <si>
    <t>Dominion Bridgeport FuelCell Park [Member] | Sales Revenue Net [Member] | Customer Concentration Risk [Member]</t>
  </si>
  <si>
    <t>13.00%</t>
  </si>
  <si>
    <t>3.00%</t>
  </si>
  <si>
    <t>11.00%</t>
  </si>
  <si>
    <t>Hanyang Industrial Development Co., Ltd [Member]</t>
  </si>
  <si>
    <t>Number of MW awarded | MW</t>
  </si>
  <si>
    <t>Contract to sell fuel cell plants | MW</t>
  </si>
  <si>
    <t>Project represented value of contract</t>
  </si>
  <si>
    <t>Hanyang Industrial Development Co., Ltd [Member] | Electricity [Member]</t>
  </si>
  <si>
    <t>Revenue</t>
  </si>
  <si>
    <t>Series 1 Preferred Shares [Member]</t>
  </si>
  <si>
    <t>Preferred stock, dividend rate, percentage</t>
  </si>
  <si>
    <t>5.00%</t>
  </si>
  <si>
    <t>Joint Development Agreement [Member] | Scenario Forecast [Member]</t>
  </si>
  <si>
    <t>Milestone payments eligible for achievement</t>
  </si>
  <si>
    <t>Maximum [Member]</t>
  </si>
  <si>
    <t>Minimum [Member]</t>
  </si>
  <si>
    <t>Subsequent Event [Member]</t>
  </si>
  <si>
    <t>Subsequent Event [Member] | Common Stock [Member]</t>
  </si>
  <si>
    <t>Common stock, shares available for issuance | shares</t>
  </si>
  <si>
    <t>Subsequent Event [Member] | Series 1 Preferred Shares [Member]</t>
  </si>
  <si>
    <t>15.00%</t>
  </si>
  <si>
    <t>Orion Energy Partners Investment Agent, LLC Credit Facility [Member] | Scenario Forecast [Member]</t>
  </si>
  <si>
    <t>Orion Energy Partners Investment Agent, LLC Credit Facility [Member] | Subsequent Event [Member]</t>
  </si>
  <si>
    <t>Drew down to fully repay debt outstanding</t>
  </si>
  <si>
    <t>Orion Energy Partners Investment Agent, LLC Credit Facility [Member] | Senior Secured Credit Facility [Member]</t>
  </si>
  <si>
    <t>Long-term line of credit</t>
  </si>
  <si>
    <t>Orion Energy Partners Investment Agent, LLC Credit Facility [Member] | Initial Funding [Member]</t>
  </si>
  <si>
    <t>Orion Energy Partners Investment Agent, LLC Credit Facility [Member] | Second Funding [Member]</t>
  </si>
  <si>
    <t>Orion Energy Partners Investment Agent, LLC Credit Facility [Member] | Second Funding [Member] | Subsequent Event [Member]</t>
  </si>
  <si>
    <t>Orion Energy Partners Investment Agent, LLC Credit Facility [Member] | Remainder of Funding [Member]</t>
  </si>
  <si>
    <t>Line of credit receivable amount</t>
  </si>
  <si>
    <t>Exxon Mobile Research And Engineering Company [Member] | Subsequent Event [Member] | Joint Development Agreement [Member]</t>
  </si>
  <si>
    <t>Payment for exclusivity and technology access fee</t>
  </si>
  <si>
    <t>Exxon Mobile Research And Engineering Company [Member] | Subsequent Event [Member] | Maximum [Member] | Joint Development Agreement [Member]</t>
  </si>
  <si>
    <t>Milestone-based payments</t>
  </si>
  <si>
    <t>Financing and License Arrangement [Member] | Exxon Mobile Research And Engineering Company [Member]</t>
  </si>
  <si>
    <t>Up-front proceeds</t>
  </si>
  <si>
    <t>Activity in the accrued product warranty costs for the years ended October 31, 2019 and 2018 included additions for estimates of future warranty obligations of $0.1 million and $0.4 million, respectively, on contracts in the warranty period and reductions related to actual warranty spend of $0.1 million and $0.6 million, respectively, as contracts progress through the warranty period or are beyond the warranty period.</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Nature of Business, Basis of Presentation and Significant Accounting Policies - Percent of Customer Consolidated Revenues (Details) - Sales Revenue Net [Member] - Customer Concentration Risk [Member]</t>
  </si>
  <si>
    <t>Concentration Risk [Line Items]</t>
  </si>
  <si>
    <t>ExxonMobil Research and Engineering Company (EMRE) [Member]</t>
  </si>
  <si>
    <t>40.00%</t>
  </si>
  <si>
    <t>6.00%</t>
  </si>
  <si>
    <t>9.00%</t>
  </si>
  <si>
    <t>Connecticut Light and Power [Member]</t>
  </si>
  <si>
    <t>0.00%</t>
  </si>
  <si>
    <t>U.S. Department of Energy (DOE) [Member]</t>
  </si>
  <si>
    <t>8.00%</t>
  </si>
  <si>
    <t>Pfizer, Inc. [Member]</t>
  </si>
  <si>
    <t>4.00%</t>
  </si>
  <si>
    <t>POSCO Energy [Member]</t>
  </si>
  <si>
    <t>Clearway Energy (formerly NRG Yield, Inc.) [Member]</t>
  </si>
  <si>
    <t>1.00%</t>
  </si>
  <si>
    <t>Hanyang Industrial Development Co., Ltd. (HYD) [Member]</t>
  </si>
  <si>
    <t>35.00%</t>
  </si>
  <si>
    <t>AEP Onsite Partners, LLC [Member]</t>
  </si>
  <si>
    <t>10.00%</t>
  </si>
  <si>
    <t>Revenue Recognition - Additional Information (Details) - USD ($) $ in Thousands</t>
  </si>
  <si>
    <t>3 Months Ended</t>
  </si>
  <si>
    <t>Jul. 31, 2019</t>
  </si>
  <si>
    <t>Jan. 31, 2019</t>
  </si>
  <si>
    <t>Jul. 31, 2018</t>
  </si>
  <si>
    <t>Apr. 30, 2018</t>
  </si>
  <si>
    <t>Jan. 31, 2018</t>
  </si>
  <si>
    <t>Jun. 11, 2019</t>
  </si>
  <si>
    <t>Disaggregation Of Revenue [Line Items]</t>
  </si>
  <si>
    <t>Contract asset</t>
  </si>
  <si>
    <t>Transferred to accounts receivable</t>
  </si>
  <si>
    <t>Contract liability</t>
  </si>
  <si>
    <t>Remaining performance obligations</t>
  </si>
  <si>
    <t>Adjustment to net loss</t>
  </si>
  <si>
    <t>EMRE [Member]</t>
  </si>
  <si>
    <t>License agreement payment</t>
  </si>
  <si>
    <t>Revenue Recognition - Schedule of Cumulative Effect and Impacts of Topic 606 on Consolidated Balance Sheets (Details) - USD ($) $ in Thousands</t>
  </si>
  <si>
    <t>Nov. 01, 2018</t>
  </si>
  <si>
    <t>ASSETS</t>
  </si>
  <si>
    <t>LIABILITIES</t>
  </si>
  <si>
    <t>Deferred revenue, current portion</t>
  </si>
  <si>
    <t>EQUITY</t>
  </si>
  <si>
    <t>Adjustments Due to Topic 606 [Member] | Topic 606 [Member]</t>
  </si>
  <si>
    <t>Balances Without Adoption of ASC 606 [Member] | Topic 606 [Member]</t>
  </si>
  <si>
    <t>Revenue Recognition - Schedule of Impacts of Topic 606 on Consolidated Statements of Operations and Comprehensive Loss (Details) - USD ($) $ in Thousands</t>
  </si>
  <si>
    <t>Revenue Initial Application Period Cumulative Effect Transition [Line Items]</t>
  </si>
  <si>
    <t>Total revenues</t>
  </si>
  <si>
    <t>Total cost of revenues</t>
  </si>
  <si>
    <t>Gross loss</t>
  </si>
  <si>
    <t>Provision for income taxes</t>
  </si>
  <si>
    <t>Acquisition - Additional Information (Details)</t>
  </si>
  <si>
    <t>May 09, 2019USD ($)MW</t>
  </si>
  <si>
    <t>Bridgeport Fuel Cell, LLC [Member]</t>
  </si>
  <si>
    <t>Business Acquisition [Line Items]</t>
  </si>
  <si>
    <t>Business acquisition, cash purchase price</t>
  </si>
  <si>
    <t>Working capital post-closing adjustment for purchase price</t>
  </si>
  <si>
    <t>Purchase price, estimated working capital adjustment</t>
  </si>
  <si>
    <t>Accrued performance guarantees</t>
  </si>
  <si>
    <t>Assets acquired, fuel cell power plants installation</t>
  </si>
  <si>
    <t>Assets acquired, power purchase agreement</t>
  </si>
  <si>
    <t>Gain or loss recorded for pre-existing service agreement</t>
  </si>
  <si>
    <t>Remaining amortization period</t>
  </si>
  <si>
    <t>10 years</t>
  </si>
  <si>
    <t>Bridgeport Fuel Cell, LLC [Member] | Project Asset [Member] | Balance of Plant Assets [Member]</t>
  </si>
  <si>
    <t>Project assets estimated remaining useful lives</t>
  </si>
  <si>
    <t>Bridgeport Fuel Cell, LLC [Member] | Project Asset [Member] | Minimum [Member] | Fuel Cell Modules [Member]</t>
  </si>
  <si>
    <t>1 year</t>
  </si>
  <si>
    <t>Bridgeport Fuel Cell, LLC [Member] | Project Asset [Member] | Maximum [Member] | Fuel Cell Modules [Member]</t>
  </si>
  <si>
    <t>7 years</t>
  </si>
  <si>
    <t>Bridgeport Fuel Cell, LLC [Member] | Bridgeport, Connecticut [Member]</t>
  </si>
  <si>
    <t>Capacity of plant | MW</t>
  </si>
  <si>
    <t>Plant operation period</t>
  </si>
  <si>
    <t>2013-12</t>
  </si>
  <si>
    <t>Restructuring and Impairment - Additional Information (Details)</t>
  </si>
  <si>
    <t>Apr. 12, 2019USD ($)Employee</t>
  </si>
  <si>
    <t>Nov. 30, 2016MW</t>
  </si>
  <si>
    <t>Nov. 29, 2016MW</t>
  </si>
  <si>
    <t>Oct. 31, 2019USD ($)Rate</t>
  </si>
  <si>
    <t>Oct. 31, 2018USD ($)</t>
  </si>
  <si>
    <t>Oct. 31, 2017USD ($)</t>
  </si>
  <si>
    <t>Restructuring Cost And Reserve [Line Items]</t>
  </si>
  <si>
    <t>Reduction in force of employess | Employee</t>
  </si>
  <si>
    <t>Reduction in force of employee percentage</t>
  </si>
  <si>
    <t>30.00%</t>
  </si>
  <si>
    <t>Restructuring charges</t>
  </si>
  <si>
    <t>Business restructuring, date</t>
  </si>
  <si>
    <t>Nov. 30,
		2016</t>
  </si>
  <si>
    <t>Restructuring and Related Cost, Expected Number of Positions Eliminated</t>
  </si>
  <si>
    <t>Restructuring and Related Cost, Number of Positions Eliminated, Inception to Date Percent | Rate</t>
  </si>
  <si>
    <t>17.00%</t>
  </si>
  <si>
    <t>Restructuring activity, production rate | MW</t>
  </si>
  <si>
    <t>Accounts Receivable, Net and Unbilled Receivables - Schedule of Accounts Receivable, Net and Unbilled Receivables (Details) - USD ($) $ in Thousands</t>
  </si>
  <si>
    <t>Amount billed</t>
  </si>
  <si>
    <t>Commercial customers accounts receivable</t>
  </si>
  <si>
    <t>Advanced Technologies including U.S. government, Amount billed</t>
  </si>
  <si>
    <t>Advanced Technologies including U.S. government, Unbilled receivables</t>
  </si>
  <si>
    <t>Advanced Technologies including U.S. government, Accounts receivable</t>
  </si>
  <si>
    <t>Accounts receivable, net and unbilled receivables</t>
  </si>
  <si>
    <t>Additional long-term unbilled receivables of $3.6 million and $9.4 million are included within “Other Assets” as of October 31, 2019 and 2018, respectively. The balance decreased because amounts previously recorded in connection with the Bridgeport Fuel Cell Project service agreement were settled in connection with the acquisition of the Bridgeport Fuel Cell Project.</t>
  </si>
  <si>
    <t>Total U.S. government accounts receivable, including unbilled receivables, outstanding as of October 31, 2019 and 2018 were $1.2 million and $2.3 million, respectively.</t>
  </si>
  <si>
    <t>Accounts Receivable, Net and Unbilled Receivables - Schedule of Accounts Receivable, Net and Unbilled Receivables (Details) (Parenthetical) - USD ($) $ in Thousands</t>
  </si>
  <si>
    <t>Accounts Notes And Loans Receivable [Line Items]</t>
  </si>
  <si>
    <t>Additional long-term unbilled receivables</t>
  </si>
  <si>
    <t>Other Assets [Member]</t>
  </si>
  <si>
    <t>Government [Member]</t>
  </si>
  <si>
    <t>U.S. government accounts receivable, including unbilled receivables</t>
  </si>
  <si>
    <t>Accounts Receivable, Net and Unbilled Receivables - Additional Information (Details) - USD ($)</t>
  </si>
  <si>
    <t>Allowance for doubtful accounts receivable, current</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roject asset construction, in future power plant orders or for use under our service agreements.  Included in Work-in-process as of October 31, 2019 and 2018 is $23.5 million and $19.0 million, respectively, of completed standard components.</t>
  </si>
  <si>
    <t>Inventories - Components of Inventories (Parenthetical) (Details) - USD ($) $ in Millions</t>
  </si>
  <si>
    <t>Completed standard component</t>
  </si>
  <si>
    <t>Inventories - Additional Information (Details) - USD ($)</t>
  </si>
  <si>
    <t>Inventory [Line Items]</t>
  </si>
  <si>
    <t>Long-term inventory</t>
  </si>
  <si>
    <t>Costs of Revenues [Member]</t>
  </si>
  <si>
    <t>Excess plant capacity and manufacturing variances cost incurred</t>
  </si>
  <si>
    <t>Project Assets - Additional Information (Details)</t>
  </si>
  <si>
    <t>Oct. 31, 2019USD ($)</t>
  </si>
  <si>
    <t>Oct. 31, 2019USD ($)ProjectAsset</t>
  </si>
  <si>
    <t>Oct. 31, 2018USD ($)ProjectAsset</t>
  </si>
  <si>
    <t>Project Assets [Line Items]</t>
  </si>
  <si>
    <t>Long-term project assets</t>
  </si>
  <si>
    <t>Number of project assets | ProjectAsset</t>
  </si>
  <si>
    <t>Sale leaseback transaction, net book value</t>
  </si>
  <si>
    <t>Long-term gross project asset values</t>
  </si>
  <si>
    <t>Project assets accumulated depreciation</t>
  </si>
  <si>
    <t>Project assets estimated useful life</t>
  </si>
  <si>
    <t>20 years</t>
  </si>
  <si>
    <t>Long-term project assets construction in progress</t>
  </si>
  <si>
    <t>Impairment on project asset</t>
  </si>
  <si>
    <t>Depreciation expense</t>
  </si>
  <si>
    <t>Triangle Street Project [Member]</t>
  </si>
  <si>
    <t>5 years</t>
  </si>
  <si>
    <t>Bolthouse Farms Project [Member]</t>
  </si>
  <si>
    <t>Property, Plant and Equipment (Details) - USD ($) $ in Thousands</t>
  </si>
  <si>
    <t>Property Plant And Equipment [Line Items]</t>
  </si>
  <si>
    <t>Property, plant and equipment, gross</t>
  </si>
  <si>
    <t>Accumulated depreciation</t>
  </si>
  <si>
    <t>Land [Member]</t>
  </si>
  <si>
    <t>Building and Building Improvements [Member]</t>
  </si>
  <si>
    <t>Building and Building Improvements [Member] | Minimum [Member]</t>
  </si>
  <si>
    <t>Property, Plant and Equipment, Estimated Useful Lives</t>
  </si>
  <si>
    <t>Building and Building Improvements [Member] | Maximum [Member]</t>
  </si>
  <si>
    <t>26 years</t>
  </si>
  <si>
    <t>Machinery and Equipment [Member]</t>
  </si>
  <si>
    <t>Machinery and Equipment [Member] | Minimum [Member]</t>
  </si>
  <si>
    <t>3 years</t>
  </si>
  <si>
    <t>Machinery and Equipment [Member] | Maximum [Member]</t>
  </si>
  <si>
    <t>8 years</t>
  </si>
  <si>
    <t>Furniture and Fixtures [Member]</t>
  </si>
  <si>
    <t>Construction in Progress [Member]</t>
  </si>
  <si>
    <t>Property, Plant and Equipment - Additional Information (Details) - USD ($)</t>
  </si>
  <si>
    <t>Impairment of construction in process assets</t>
  </si>
  <si>
    <t>Impairment of property, plant and equipment</t>
  </si>
  <si>
    <t>Goodwill and Intangible Assets - Additional Information (Details) - USD ($)</t>
  </si>
  <si>
    <t>Goodwill And Intangible Assets [Line Items]</t>
  </si>
  <si>
    <t>Goodwill and intangible assets, impairment</t>
  </si>
  <si>
    <t>Versa Acquisition [Member]</t>
  </si>
  <si>
    <t>Intangible assets recorded during the period</t>
  </si>
  <si>
    <t>Amortization expenses</t>
  </si>
  <si>
    <t>Other Current Assets - Schedule of Other Current Assets (Details) - USD ($) $ in Thousands</t>
  </si>
  <si>
    <t>Advance payments to vendors</t>
  </si>
  <si>
    <t>Deferred finance costs</t>
  </si>
  <si>
    <t>Prepaid expenses and other</t>
  </si>
  <si>
    <t>[3]</t>
  </si>
  <si>
    <t>Advance payments to vendors relate to payments for inventory purchases ahead of receipt.</t>
  </si>
  <si>
    <t>Represents the direct deferred finance costs that relate primarily to securing a $40.0 million credit facility with NRG, which was being amortized over the five-year life of the facility.  The facility was terminated during fiscal year 2019.</t>
  </si>
  <si>
    <t>Primarily relates to other prepaid vendor expenses including insurance, rent and lease payments.</t>
  </si>
  <si>
    <t>Other Current Assets - Schedule of Other Current Assets (Parenthetical) (Details) - NRG Energy, Inc. [Member]</t>
  </si>
  <si>
    <t>Other Current Assets [Line Items]</t>
  </si>
  <si>
    <t>Line of credit facility, maximum borrowing capacity</t>
  </si>
  <si>
    <t>Line of credit facility, expiration period</t>
  </si>
  <si>
    <t>Other Assets - Schedule of Other Assets (Details) - USD ($) $ in Thousands</t>
  </si>
  <si>
    <t>Long-term unbilled receivables</t>
  </si>
  <si>
    <t>Other</t>
  </si>
  <si>
    <t>Represents unbilled receivables that relate to revenue recognized on customer contracts that will be billed in future periods in excess of 12 months from the balance sheet date.</t>
  </si>
  <si>
    <t>The Company entered into an agreement with one of its customers on June 29, 2016 which includes payments for the purchase of the customer’s power plants at the end of the term of the agreement.  The fee is payable in installments over the term of the agreement and the total paid as of October 31, 2019 and 2018 was $2.3 million and $2.0 million, respectively.  Also included within “Other” are long-term security deposits and prepaid withholding taxes on deferred revenue as of October 31, 2019</t>
  </si>
  <si>
    <t>Other Assets - Schedule of Other Assets (Parenthetical) (Details) $ in Millions</t>
  </si>
  <si>
    <t>Jun. 29, 2016Customer</t>
  </si>
  <si>
    <t>Number of customers under agreement | Customer</t>
  </si>
  <si>
    <t>Contractual Obligation | $</t>
  </si>
  <si>
    <t>Schedule of Accrued Liabilities (Details) - USD ($) $ in Thousands</t>
  </si>
  <si>
    <t>Accrued payroll and employee benefits</t>
  </si>
  <si>
    <t>Accrued product warranty costs</t>
  </si>
  <si>
    <t>Accrued service agreement and PPA costs</t>
  </si>
  <si>
    <t>Accrued legal, taxes, professional and other</t>
  </si>
  <si>
    <t>The loss accruals on service contracts were $0.9 million as of October 31, 2018, which increased to $3.3 million as of October 31, 2019.  The increase is a result of the adoption of Topic 606 and an increase in the estimate for future module cost exchanges. The accruals for performance guarantees on service agreements and PPAs decreased from $1.1 million as of October 31, 2018 to $0.8 million as of October 31, 2019 as a result of the acquisition of the Bridgeport Fuel Cell Project as amounts previously recorded in connection with the Bridgeport Fuel Cell Project service agreement were settled in connection with the acquisition of the Bridgeport Fuel Cell Project on May 9, 2019.</t>
  </si>
  <si>
    <t>Schedule of Accrued Liabilities (Parenthetical) (Details) - USD ($) $ in Millions</t>
  </si>
  <si>
    <t>Schedule Of Accrued Liabilities [Line Items]</t>
  </si>
  <si>
    <t>Product warranty accrual, warranties issued</t>
  </si>
  <si>
    <t>Product warranty accrual, payment and adjustments</t>
  </si>
  <si>
    <t>Reserve for performance guarantees on service agreements and PPA's</t>
  </si>
  <si>
    <t>Debt - Schedule of Debt (Details) - USD ($) $ in Thousands</t>
  </si>
  <si>
    <t>Oct. 31, 2015</t>
  </si>
  <si>
    <t>Debt Instrument [Line Items]</t>
  </si>
  <si>
    <t>Capitalized lease obligations</t>
  </si>
  <si>
    <t>Unamortized debt discount</t>
  </si>
  <si>
    <t>Total debt</t>
  </si>
  <si>
    <t>Long-term debt</t>
  </si>
  <si>
    <t>Connecticut Development Authority Note [Member]</t>
  </si>
  <si>
    <t>Long-term Line of Credit</t>
  </si>
  <si>
    <t>Orion Energy Partners Credit Facility [Member]</t>
  </si>
  <si>
    <t>Connecticut Green Bank Loan [Member]</t>
  </si>
  <si>
    <t>Liberty Bank Term Loan Agreement (BFC Loan) [Member]</t>
  </si>
  <si>
    <t>Fifth Third Bank Term Loan Agreement (BFC Loan) [Member]</t>
  </si>
  <si>
    <t>Finance Obligations for Sale-Lease Back Transactions [Member]</t>
  </si>
  <si>
    <t>State of Connecticut Loan [Member]</t>
  </si>
  <si>
    <t>Debt Instrument, Face Amount</t>
  </si>
  <si>
    <t>Hercules Loan and Security Agreement [Member]</t>
  </si>
  <si>
    <t>New Britain Renewable Energy Term Loan [Member]</t>
  </si>
  <si>
    <t>Enhanced Capital Loan and Security Agreement [Member]</t>
  </si>
  <si>
    <t>Fifth Third Bank Construction Loan Agreement [Member]</t>
  </si>
  <si>
    <t>Debt - Aggregate Annual Principal Payments under Loan Agreements and Capital Lease Obligations (Details) $ in Thousands</t>
  </si>
  <si>
    <t>Debt [Abstract]</t>
  </si>
  <si>
    <t>Year 1</t>
  </si>
  <si>
    <t>Year 2</t>
  </si>
  <si>
    <t>Year 3</t>
  </si>
  <si>
    <t>Year 4</t>
  </si>
  <si>
    <t>Year 5</t>
  </si>
  <si>
    <t>Thereafter</t>
  </si>
  <si>
    <t>Debt and Capital Leases, Future Minimum Payments Due</t>
  </si>
  <si>
    <t>The annual principal payments included above only include sale-leaseback payments whereas the difference between debt outstanding as of October 31, 2019 and the annual principal payments represent accreted interest and amounts included in the finance obligation that exceed required principal payments.</t>
  </si>
  <si>
    <t>Debt - Additional Information (Details)</t>
  </si>
  <si>
    <t>Dec. 17, 2019</t>
  </si>
  <si>
    <t>Nov. 22, 2019USD ($)$ / sharesshares</t>
  </si>
  <si>
    <t>Sep. 30, 2019USD ($)</t>
  </si>
  <si>
    <t>Mar. 29, 2019USD ($)</t>
  </si>
  <si>
    <t>Feb. 28, 2019USD ($)MW</t>
  </si>
  <si>
    <t>Jan. 09, 2019USD ($)</t>
  </si>
  <si>
    <t>Dec. 21, 2018USD ($)MW</t>
  </si>
  <si>
    <t>Dec. 13, 2018USD ($)MW</t>
  </si>
  <si>
    <t>Oct. 31, 2019USD ($)$ / sharesMWshares</t>
  </si>
  <si>
    <t>Apr. 30, 2019USD ($)</t>
  </si>
  <si>
    <t>Jan. 31, 2019USD ($)EmployeePosition</t>
  </si>
  <si>
    <t>Oct. 31, 2015USD ($)Position</t>
  </si>
  <si>
    <t>Apr. 01, 2020USD ($)</t>
  </si>
  <si>
    <t>Oct. 21, 2019USD ($)</t>
  </si>
  <si>
    <t>Aug. 12, 2019USD ($)</t>
  </si>
  <si>
    <t>May 16, 2019</t>
  </si>
  <si>
    <t>May 08, 2019</t>
  </si>
  <si>
    <t>Oct. 01, 2018USD ($)</t>
  </si>
  <si>
    <t>Nov. 30, 2016USD ($)</t>
  </si>
  <si>
    <t>Apr. 30, 2016USD ($)</t>
  </si>
  <si>
    <t>Long-term line of credit, discount</t>
  </si>
  <si>
    <t>Class of warrants or rights issued value</t>
  </si>
  <si>
    <t>Lease payment term</t>
  </si>
  <si>
    <t>36 months</t>
  </si>
  <si>
    <t>Connecticut Green Bank Loans [Member]</t>
  </si>
  <si>
    <t>Fifth Third Bank Groton Loan [Member]</t>
  </si>
  <si>
    <t>Debt instrument, total notional value</t>
  </si>
  <si>
    <t>Collateralized agreements</t>
  </si>
  <si>
    <t>Debt instrument, interest rate</t>
  </si>
  <si>
    <t>Orion Energy Partners Investment Agent, LLC Credit Facility [Member]</t>
  </si>
  <si>
    <t>Percentage of aggregate principal amount on discount</t>
  </si>
  <si>
    <t>2.50%</t>
  </si>
  <si>
    <t>Percentage of cash interest paid</t>
  </si>
  <si>
    <t>9.90%</t>
  </si>
  <si>
    <t>Percentage of paid in kind interest</t>
  </si>
  <si>
    <t>2.05%</t>
  </si>
  <si>
    <t>Orion Energy Partners Investment Agent, LLC Credit Facility [Member] | Maximum [Member]</t>
  </si>
  <si>
    <t>Percentage of premium prepaid amount</t>
  </si>
  <si>
    <t>Orion Energy Partners Investment Agent, LLC Credit Facility [Member] | Groton Project [Member]</t>
  </si>
  <si>
    <t>Orion Energy Partners Investment Agent, LLC Credit Facility [Member] | LIPA Yaphank Solid Waste Management Project [Member]</t>
  </si>
  <si>
    <t>Long-term line of credit after discount</t>
  </si>
  <si>
    <t>Debt instrument term</t>
  </si>
  <si>
    <t>Quarterly payment payable date</t>
  </si>
  <si>
    <t>Oct. 31,
		2027</t>
  </si>
  <si>
    <t>Debt instrument, description</t>
  </si>
  <si>
    <t>Outstanding principal on the Orion Facility will be amortized on a straight-line basis over a seven year term in quarterly payments  beginning one year after the Initial Funding; provided that, if the Company does not have sufficient cash on hand to make any required quarterly amortization payments, such amounts shall be deferred and payable at such time as sufficient cash is available to make such payments subject to all outstanding principal being due and payable on the maturity date, which is the date that is eight years after the closing date or October 31, 2027.</t>
  </si>
  <si>
    <t>Orion Energy Partners Investment Agent, LLC Credit Facility [Member] | Initial Funding Warrants [Member]</t>
  </si>
  <si>
    <t>Class of warrants or rights issued | shares</t>
  </si>
  <si>
    <t>Orion Energy Partners Investment Agent, LLC Credit Facility [Member] | Second Funding Warrants [Member] | Subsequent Event [Member]</t>
  </si>
  <si>
    <t>Orion Energy Partners Investment Agent, LLC Credit Facility [Member] | Second Funding [Member] | Exercise Price 0.242 [Member]</t>
  </si>
  <si>
    <t>Class of warrants or rights exercised | shares</t>
  </si>
  <si>
    <t>Class of Warrant or Right, Exercise Price of Warrants or Rights | $ / shares</t>
  </si>
  <si>
    <t>Orion Energy Partners Investment Agent, LLC Credit Facility [Member] | Second Funding [Member] | Exercise Price 0.620 [Member]</t>
  </si>
  <si>
    <t>Orion Energy Partners Investment Agent, LLC Credit Facility [Member] | Second Funding [Member] | Maximum [Member]</t>
  </si>
  <si>
    <t>Orion Energy Partners Investment Agent, LLC Credit Facility [Member] | Second Funding [Member] | Groton Project [Member]</t>
  </si>
  <si>
    <t>Orion Energy Partners Investment Agent, LLC Credit Facility [Member] | Second Funding [Member] | LIPA Yaphank Solid Waste Management Project [Member]</t>
  </si>
  <si>
    <t>Orion Energy Partners Investment Agent, LLC Credit Facility [Member] | Second Funding [Member] | Tulare BioMAT [Member]</t>
  </si>
  <si>
    <t>Orion Energy Partners Investment Agent, LLC Credit Facility [Member] | Second Funding [Member] | Subsequent Event [Member] | Exercise Price 0.242 [Member]</t>
  </si>
  <si>
    <t>Orion Energy Partners Investment Agent, LLC Credit Facility [Member] | Second Funding [Member] | Subsequent Event [Member] | Exercise Price 0.620 [Member]</t>
  </si>
  <si>
    <t>Orion Energy Partners Investment Agent, LLC Credit Facility [Member] | Second Funding [Member] | Subsequent Event [Member] | Maximum [Member]</t>
  </si>
  <si>
    <t>Connecticut Green Bank Note [Member]</t>
  </si>
  <si>
    <t>Connecticut Green Bank Note [Member] | Connecticut Green Bank Loans [Member]</t>
  </si>
  <si>
    <t>Subordinated Credit Agreement [Member] | Connecticut Green Bank Loans [Member] | Bridgeport Fuel Cell, LLC [Member]</t>
  </si>
  <si>
    <t>Proceeds from long-term lines of credit</t>
  </si>
  <si>
    <t>Debt service coverage ratio</t>
  </si>
  <si>
    <t>110.00%</t>
  </si>
  <si>
    <t>Debt instrument, covenant terms</t>
  </si>
  <si>
    <t>On May 9, 2019, in connection with the closing of the purchase of BFC, BFC entered into a subordinated credit agreement with the Connecticut Green Bank whereby Connecticut Green Bank provided financing in the amount of $6.0 million (the “Subordinated Credit Agreement”).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The debt service coverage ratio required to be maintained under the Subordinated Credit Agreement may not be less than 1.10 as of the end of each fiscal quarter, beginning with the quarter ended July 31, 2020. The term of the Subordinated Credit Agreement expires 7 years from the date of the advance of the loan.  Principal and interest are due monthly in amounts sufficient to fully amortize the loan over an 84 month period ending in May 2026. The Subordinated Credit Agreement contains representations, warranties and other covenants.  The balance under the Subordinated Credit Agreement as of October 31, 2019 was $5.8 million.</t>
  </si>
  <si>
    <t>Subordinated Credit Agreement [Member] | Senior Term Loan [Member] | Connecticut Green Bank Loans [Member] | Bridgeport Fuel Cell, LLC [Member]</t>
  </si>
  <si>
    <t>Liens securing senior term loan amount</t>
  </si>
  <si>
    <t>Credit Agreement [Member] | Bridgeport Fuel Cell, LLC [Member]</t>
  </si>
  <si>
    <t>Credit Agreement [Member] | Bridgeport Loans [Member]</t>
  </si>
  <si>
    <t>Maturity date</t>
  </si>
  <si>
    <t>May 9,
		2025</t>
  </si>
  <si>
    <t>Debt instrument, interest rate basis term</t>
  </si>
  <si>
    <t>30 days</t>
  </si>
  <si>
    <t>Interest rate description</t>
  </si>
  <si>
    <t>The interest rate under the BFC Credit Agreement fluctuates monthly at the 30-day LIBOR rate plus 275 basis points</t>
  </si>
  <si>
    <t>Credit Agreement [Member] | Bridgeport Loans [Member] | Interest Rate Swap [Member]</t>
  </si>
  <si>
    <t>Net interest rate</t>
  </si>
  <si>
    <t>5.09%</t>
  </si>
  <si>
    <t>Credit Agreement [Member] | Bridgeport Loans [Member] | Level Adjustments [Member] | Interest Rate Swap [Member]</t>
  </si>
  <si>
    <t>Fair value adjustments</t>
  </si>
  <si>
    <t>Credit Agreement [Member] | Bridgeport Loans [Member] | Bridgeport Fuel Cell, LLC [Member]</t>
  </si>
  <si>
    <t>The BFC Credit Agreement requires BFC to maintain a debt service reserve at each of Liberty Bank and Fifth Third Bank of $1.25 million, which debt service reserves were funded on May 10, 2019, to be held in deposit accounts at each respective bank, with funds to be disbursed with the consent of or at the request of the required lenders in their sole discretion. Each of Liberty Bank and Fifth Third Bank also has an operation and module replacement reserve (“O&amp;M Reserve”) of $250,000, both of which were funded at closing of the BFC Credit Agreement, to be held in deposit accounts at each respective bank, and thereafter BFC is required to deposit $100,000 per month into each O&amp;M Reserve for the first five years of the BFC Credit Agreement, with such funds to be released at the sole discretion of Liberty Bank and Fifth Third Bank, as applicable. BFC is also required to maintain excess cash flow reserve accounts at each of Liberty Bank and Fifth Third Bank and to evenly split and deposit the excess cash flows from the Bridgeport Fuel Cell Project into these accounts. Excess cash flow consists of cash generated by BFC from the Bridgeport Fuel Cell Project after payment of all expenses (including after payment of intercompany service fees to the Company), debt service to Liberty Bank and Fifth Third Bank, the funding of all required reserves, and payments to Connecticut Green Bank for the subordinated facility.  BFC is also required to maintain a debt service coverage ratio of not less than 1.20, measured for the trailing year based on fiscal quarters beginning with the quarter ended July 31, 2020. The BFC Credit Agreement contains representations, warranties and other covenants.  The Company also has certain quarterly and annual financial reporting requirements under the BFC Credit Agreement. The annual financial statements to be provided pursuant to such requirements are to be audited and accompanied by a report of an independent certified public accountant, which report shall not include a “going concern” matter of emphasis or any qualification or exception as to the scope of such audit.</t>
  </si>
  <si>
    <t>Credit Agreement [Member] | Bridgeport Loans [Member] | Bridgeport Fuel Cell, LLC [Member] | Fifth Third Bank [Member]</t>
  </si>
  <si>
    <t>Debt service reserves required to be maintained and held in deposit accounts</t>
  </si>
  <si>
    <t>Operation and module replacement reserves required to be maintained and held in deposit accounts</t>
  </si>
  <si>
    <t>Operation and module replacement reserve to be deposited per month</t>
  </si>
  <si>
    <t>Credit Agreement [Member] | Bridgeport Loans [Member] | Bridgeport Fuel Cell, LLC [Member] | Liberty Bank [Member]</t>
  </si>
  <si>
    <t>Credit Agreement [Member] | Minimum [Member] | Bridgeport Loans [Member] | Bridgeport Fuel Cell, LLC [Member]</t>
  </si>
  <si>
    <t>120.00%</t>
  </si>
  <si>
    <t>Finance Obligations for Sale Leaseback Agreements [Member] | PNC Energy Capital, LLC [Member]</t>
  </si>
  <si>
    <t>State of Connecticut [Member]</t>
  </si>
  <si>
    <t>2.00%</t>
  </si>
  <si>
    <t>Debt instrument, payment terms, period principal payments are deferred</t>
  </si>
  <si>
    <t>4 years</t>
  </si>
  <si>
    <t>Debt instrument, date of first required payment</t>
  </si>
  <si>
    <t>Dec. 1,
		2019</t>
  </si>
  <si>
    <t>Loan forgiveness terms</t>
  </si>
  <si>
    <t>if the Company created 165 full-time positions and retained 538 full-time positions for two consecutive years (the “Employment Obligation”) as measured on October 28, 2017 (the “Target Date”).  The Assistance Agreement contains representations, warranties and other covenants.  The Assistance Agreement was subsequently amended in April 2017 to extend the Target Date by two years to October 28, 2019.</t>
  </si>
  <si>
    <t>State of Connecticut [Member] | Employment Obligation [Member]</t>
  </si>
  <si>
    <t>Number of full time positions required to be created | Position</t>
  </si>
  <si>
    <t>Number of full time positions required to be retained | Position</t>
  </si>
  <si>
    <t>State of Connecticut [Member] | Maximum [Member]</t>
  </si>
  <si>
    <t>Debt instrument, forgiveness</t>
  </si>
  <si>
    <t>State of Connecticut [Member] | Second Amendment [Member] | Employment Obligation [Member]</t>
  </si>
  <si>
    <t>Number of minimum full time positions required to be maintained | Employee</t>
  </si>
  <si>
    <t>Number of consecutive months maintain the full time positions</t>
  </si>
  <si>
    <t>24 months</t>
  </si>
  <si>
    <t>Additional number of full time positions required to be create | Position</t>
  </si>
  <si>
    <t>Additional credits to be earned</t>
  </si>
  <si>
    <t>Target date of job audit</t>
  </si>
  <si>
    <t>90 days</t>
  </si>
  <si>
    <t>Principal payment number of employee under employee obligation target</t>
  </si>
  <si>
    <t>Hercules Loan and Security Agreement [Member] | Hercules Loan [Member]</t>
  </si>
  <si>
    <t>30 months</t>
  </si>
  <si>
    <t>Debt instrument, interest rate, stated percentage rate range</t>
  </si>
  <si>
    <t>Interest rate, basis points</t>
  </si>
  <si>
    <t>4.50%</t>
  </si>
  <si>
    <t>Other Deductions and Charges</t>
  </si>
  <si>
    <t>Final principal payments on term loans</t>
  </si>
  <si>
    <t>Hercules Loan and Security Agreement [Member] | Hercules Loan [Member] | Scenario Forecast [Member]</t>
  </si>
  <si>
    <t>Webster Bank Term Loan [Member]</t>
  </si>
  <si>
    <t>Notes payable to bank, current</t>
  </si>
  <si>
    <t>Debt instrument, maturity period description</t>
  </si>
  <si>
    <t>The loan maturity date was three years from the date of the Enhanced Capital Loan Agreement, upon which the outstanding principal and any accrued interest would be due and payable.</t>
  </si>
  <si>
    <t>Debt instrument, maturity period</t>
  </si>
  <si>
    <t>New Construction Loan Facility [Member]</t>
  </si>
  <si>
    <t>Loan advance</t>
  </si>
  <si>
    <t>Total outstanding balance</t>
  </si>
  <si>
    <t>New Construction Loan Facility [Member] | Fifth Third Bank Groton Loan [Member]</t>
  </si>
  <si>
    <t>New Construction Loan Facility [Member] | Fifth Third Bank Groton Loan [Member] | Groton CT [Member]</t>
  </si>
  <si>
    <t>Groton Agreement | Fifth Third Bank Groton Loan [Member]</t>
  </si>
  <si>
    <t>Fees payment</t>
  </si>
  <si>
    <t>Groton Agreement | Fifth Third Bank Groton Loan [Member] | LIBOR [Member]</t>
  </si>
  <si>
    <t>NRG Energy, Inc. [Member]</t>
  </si>
  <si>
    <t>NRG Energy, Inc. [Member] | Central CA Fuel Cell 2, LLC [Member]</t>
  </si>
  <si>
    <t>NRG Energy, Inc. [Member] | Tulare BioMAT [Member] | California [Member]</t>
  </si>
  <si>
    <t>NRG Energy, Inc. [Member] | Maximum [Member]</t>
  </si>
  <si>
    <t>8.50%</t>
  </si>
  <si>
    <t>NRG Energy, Inc. [Member] | Minimum [Member]</t>
  </si>
  <si>
    <t>Optional project financing term</t>
  </si>
  <si>
    <t>Generate Lending Construction Loan Agreement [Member] | Generate Lending, LLC [Member] | FuelCell Energy Finance II, LLC [Member]</t>
  </si>
  <si>
    <t>9.50%</t>
  </si>
  <si>
    <t>Availability period for working capital loans</t>
  </si>
  <si>
    <t>Generate Lending Construction Loan Agreement [Member] | Maximum [Member] | Generate Lending, LLC [Member] | FuelCell Energy Finance II, LLC [Member]</t>
  </si>
  <si>
    <t>Line of credit facility, current borrowing capacity</t>
  </si>
  <si>
    <t>Generate Lending Construction Loan Agreement [Member] | Bolthouse Farms [Member] | Generate Lending, LLC [Member] | California [Member] | FuelCell Energy Finance II, LLC [Member]</t>
  </si>
  <si>
    <t>PNC Energy Capital, LLC [Member]</t>
  </si>
  <si>
    <t>Orion Credit Facility [Member]</t>
  </si>
  <si>
    <t>Stockholders' Equity and Warrant Liabilities - Additional Information (Details) - USD ($)</t>
  </si>
  <si>
    <t>Oct. 04, 2019</t>
  </si>
  <si>
    <t>Feb. 21, 2019</t>
  </si>
  <si>
    <t>Jun. 13, 2018</t>
  </si>
  <si>
    <t>May 03, 2017</t>
  </si>
  <si>
    <t>Nov. 22, 2019</t>
  </si>
  <si>
    <t>Apr. 04, 2019</t>
  </si>
  <si>
    <t>Dec. 14, 2017</t>
  </si>
  <si>
    <t>Apr. 30, 2017</t>
  </si>
  <si>
    <t>Oct. 31, 2016</t>
  </si>
  <si>
    <t>Stockholders' Equity Note</t>
  </si>
  <si>
    <t>Number of shares reserved for future issuance and sale</t>
  </si>
  <si>
    <t>Common stock price per share</t>
  </si>
  <si>
    <t>Class of Warrant or Right, Outstanding</t>
  </si>
  <si>
    <t>Expected volatility</t>
  </si>
  <si>
    <t>96.00%</t>
  </si>
  <si>
    <t>Risk-free interest rate</t>
  </si>
  <si>
    <t>1.63%</t>
  </si>
  <si>
    <t>2.80%</t>
  </si>
  <si>
    <t>2.20%</t>
  </si>
  <si>
    <t>Expected life (years)</t>
  </si>
  <si>
    <t>Excess percentage of common shares outstanding</t>
  </si>
  <si>
    <t>19.90%</t>
  </si>
  <si>
    <t>Exchange Agreement [Member]</t>
  </si>
  <si>
    <t>Common stock issued to warrant holders</t>
  </si>
  <si>
    <t>Series C Warrants [Member]</t>
  </si>
  <si>
    <t>Series A Warrants [Member]</t>
  </si>
  <si>
    <t>Class of Warrant or Right, Exercise Price of Warrants or Rights</t>
  </si>
  <si>
    <t>Series A Warrants [Member] | Exchange Agreement [Member]</t>
  </si>
  <si>
    <t>Fair value of the warrant pre-modification</t>
  </si>
  <si>
    <t>Fair value of the shares at the date of the Exchange Agreement</t>
  </si>
  <si>
    <t>Series B Warrants [Member]</t>
  </si>
  <si>
    <t>Orion Credit Agreement [Member]</t>
  </si>
  <si>
    <t>Beneficial ownership, limitation on exercise of warrants</t>
  </si>
  <si>
    <t>4.99%</t>
  </si>
  <si>
    <t>Orion Credit Agreement [Member] | Initial Funding Warrants [Member]</t>
  </si>
  <si>
    <t>Class of warrants or rights issued</t>
  </si>
  <si>
    <t>Class of warrant or right term</t>
  </si>
  <si>
    <t>Orion Credit Agreement [Member] | Second Funding Warrants [Member] | Subsequent Event [Member]</t>
  </si>
  <si>
    <t>Orion Credit Agreement [Member] | Second Funding Warrants [Member] | Exercise Price 0.242 [Member] | Subsequent Event [Member]</t>
  </si>
  <si>
    <t>Orion Credit Agreement [Member] | Second Funding Warrants [Member] | Exercise Price 0.620 [Member] | Subsequent Event [Member]</t>
  </si>
  <si>
    <t>At Market Issuance Sales Agreement [Member] | B. Riley FBR, Inc [Member]</t>
  </si>
  <si>
    <t>Percentage of sales commission</t>
  </si>
  <si>
    <t>Reserve for issuance of common stock upon exercise of warrants shares</t>
  </si>
  <si>
    <t>At Market Issuance Sales Agreement [Member] | B. Riley FBR, Inc [Member] | Maximum [Member]</t>
  </si>
  <si>
    <t>Aggregate offering price</t>
  </si>
  <si>
    <t>At Market Issuance Sales Agreement [Member] | B. Riley FBR, Inc and Oppenheimer &amp; Co. Inc. [Member]</t>
  </si>
  <si>
    <t>At Market Issuance Sales Agreement [Member] | B. Riley FBR, Inc and Oppenheimer &amp; Co. Inc. [Member] | Maximum [Member]</t>
  </si>
  <si>
    <t>Underwritten Public Offering [Member]</t>
  </si>
  <si>
    <t>Stock issued during period, shares, new issues</t>
  </si>
  <si>
    <t>Gross proceeds from common stock and warrants</t>
  </si>
  <si>
    <t>Net proceeds from common stock and warrants</t>
  </si>
  <si>
    <t>Underwritten Public Offering [Member] | Series C Warrants [Member]</t>
  </si>
  <si>
    <t>Warrants issued, price per share</t>
  </si>
  <si>
    <t>Underwritten Public Offering [Member] | Series D Warrants [Member]</t>
  </si>
  <si>
    <t>Common Stock [Member] | Series C Warrants [Member]</t>
  </si>
  <si>
    <t>Common Stock [Member] | Series D Warrants [Member]</t>
  </si>
  <si>
    <t>Common Stock [Member] | At Market Issuance Sales Agreement [Member]</t>
  </si>
  <si>
    <t>Stock issued during period on sales agreement</t>
  </si>
  <si>
    <t>Sale of common stock net of fees</t>
  </si>
  <si>
    <t>Average sale price</t>
  </si>
  <si>
    <t>Common Stock [Member] | At Market Issuance Sales Agreement [Member] | B. Riley FBR, Inc [Member]</t>
  </si>
  <si>
    <t>Common Stock [Member] | At Market Issuance Sales Agreement [Member] | B. Riley FBR, Inc and Oppenheimer &amp; Co. Inc. [Member]</t>
  </si>
  <si>
    <t>Warrant [Member]</t>
  </si>
  <si>
    <t>Warrant [Member] | Second Funding Warrants [Member]</t>
  </si>
  <si>
    <t>Percentage of warrants vesting</t>
  </si>
  <si>
    <t>100.00%</t>
  </si>
  <si>
    <t>The Second Funding Warrants, exercisable to purchase 14.0 million shares of the Company’s common stock, were contingently issuable in connection with the Second Funding under the Orion Credit Agreement, which occurred on November 22, 2019.  The Company accounted for the value of the Orion Warrants, which were exercisable to purchase an aggregate of 20.0 million shares of the Company’s common stock, as a liability as of October 31, 2019.</t>
  </si>
  <si>
    <t>Stockholders' Equity and Warrant Liabilities - Schedule of Warrant Activity (Details)</t>
  </si>
  <si>
    <t>Oct. 31, 2019shares</t>
  </si>
  <si>
    <t>Common stock issued during period, warrants issued</t>
  </si>
  <si>
    <t>Common stock issued during period, warrants exchanged</t>
  </si>
  <si>
    <t>Stockholders' Equity and Warrant Liabilities - Schedule of Warrant Activity (Parenthetical) (Details) - shares</t>
  </si>
  <si>
    <t>Orion Warrants [Member]</t>
  </si>
  <si>
    <t>Redeemable Preferred Stock - Additional Information (Details)</t>
  </si>
  <si>
    <t>Dec. 31, 2020CAD ($)</t>
  </si>
  <si>
    <t>Oct. 30, 2019USD ($)</t>
  </si>
  <si>
    <t>Aug. 15, 2019USD ($)</t>
  </si>
  <si>
    <t>May 15, 2019USD ($)</t>
  </si>
  <si>
    <t>Feb. 21, 2019USD ($)TradingDay$ / shares</t>
  </si>
  <si>
    <t>Dec. 01, 2018USD ($)Installment</t>
  </si>
  <si>
    <t>Nov. 01, 2017USD ($)Installment</t>
  </si>
  <si>
    <t>Mar. 31, 2005shares</t>
  </si>
  <si>
    <t>Jul. 03, 2019$ / shares</t>
  </si>
  <si>
    <t>Aug. 31, 2018USD ($)$ / sharesshares</t>
  </si>
  <si>
    <t>Oct. 31, 2019USD ($)$ / sharesshares</t>
  </si>
  <si>
    <t>Jan. 31, 2019USD ($)</t>
  </si>
  <si>
    <t>Oct. 31, 2018USD ($)$ / sharesshares</t>
  </si>
  <si>
    <t>Jul. 31, 2018USD ($)</t>
  </si>
  <si>
    <t>Apr. 30, 2018USD ($)</t>
  </si>
  <si>
    <t>Jan. 31, 2018USD ($)</t>
  </si>
  <si>
    <t>Oct. 31, 2019USD ($)TradingDay$ / sharesshares</t>
  </si>
  <si>
    <t>Oct. 31, 2019CAD ($)TradingDayshares</t>
  </si>
  <si>
    <t>Oct. 31, 2018CAD ($)shares</t>
  </si>
  <si>
    <t>Oct. 31, 2017USD ($)$ / sharesshares</t>
  </si>
  <si>
    <t>Oct. 31, 2017CAD ($)shares</t>
  </si>
  <si>
    <t>Dec. 31, 2021CAD ($)</t>
  </si>
  <si>
    <t>Oct. 31, 2019CAD ($)$ / sharesshares</t>
  </si>
  <si>
    <t>Oct. 01, 2019shares</t>
  </si>
  <si>
    <t>May 23, 2019$ / sharesshares</t>
  </si>
  <si>
    <t>May 22, 2019$ / shares</t>
  </si>
  <si>
    <t>Jan. 02, 2019$ / shares</t>
  </si>
  <si>
    <t>Dec. 17, 2018$ / shares</t>
  </si>
  <si>
    <t>Dec. 03, 2018$ / shares</t>
  </si>
  <si>
    <t>Aug. 27, 2018$ / shares</t>
  </si>
  <si>
    <t>Aug. 26, 2018$ / shares</t>
  </si>
  <si>
    <t>Sep. 30, 2017shares</t>
  </si>
  <si>
    <t>Class Of Stock [Line Items]</t>
  </si>
  <si>
    <t>Preferred stock, par value | $ / shares</t>
  </si>
  <si>
    <t>Redemption value adjustment of net loss attributable to common stockholders</t>
  </si>
  <si>
    <t>Dividends declared</t>
  </si>
  <si>
    <t>Derivative liability, fair value, gross liability</t>
  </si>
  <si>
    <t>Convertible preferred stock, converted into number of common stock shares | shares</t>
  </si>
  <si>
    <t>Sale of common stock (in shares) | shares</t>
  </si>
  <si>
    <t>Waiver Agreement [Member]</t>
  </si>
  <si>
    <t>Decrease in net loss attributable to common shareholders</t>
  </si>
  <si>
    <t>Installment and Optional Conversions, Triggering Event Conversions of Series D Preferred Stock to Common Stock [Member]</t>
  </si>
  <si>
    <t>Conversion of common stock, shares issued | shares</t>
  </si>
  <si>
    <t>Convertible preferred stock, reduction in carrying amount</t>
  </si>
  <si>
    <t>Installment Conversion of Series C Preferred Stock to Common Stock [Member]</t>
  </si>
  <si>
    <t>Preferred stock sale of shares | shares</t>
  </si>
  <si>
    <t>Redemption price percentage</t>
  </si>
  <si>
    <t>125.00%</t>
  </si>
  <si>
    <t>Preferred stock, initial convertible shares | shares</t>
  </si>
  <si>
    <t>Conversion of stock conversion price | $ / shares</t>
  </si>
  <si>
    <t>Proceeds from Issuance of preferred stock</t>
  </si>
  <si>
    <t>Preferred stock shares outstanding | shares</t>
  </si>
  <si>
    <t>Temporary equity, carrying amount, attributable to parent</t>
  </si>
  <si>
    <t>Conversion right description</t>
  </si>
  <si>
    <t>The Series D Preferred Shares were convertible into shares of the Company’s common stock, subject to the requirements of Nasdaq Listing Rule 5635(d) and the beneficial ownership limitation provided in the Series D Certificate of Designation, at a conversion price equal to $16.56 per share of common stock, subject to adjustment as provided in the Series D Certificate of Designation, including adjustments if the Company sold shares of common stock or equity securities convertible into or exercisable for shares of common stock, at prices below $16.56 per share, in certain types of transactions</t>
  </si>
  <si>
    <t>Number of consecutive trading days | TradingDay</t>
  </si>
  <si>
    <t>Threshold percentage of reserved for issuance of common stock issuable upon conversion</t>
  </si>
  <si>
    <t>150.00%</t>
  </si>
  <si>
    <t>Threshold amount to declare default amounts due on agreement</t>
  </si>
  <si>
    <t>Preferred stock redemption maturity date</t>
  </si>
  <si>
    <t>Mar. 1,
		2020</t>
  </si>
  <si>
    <t>Number of preferred stock redemption equal installments | Installment</t>
  </si>
  <si>
    <t>Redemption of preferred shares in installments, each installment amount</t>
  </si>
  <si>
    <t>Reserving percentage of common stock to conversion of preferred shares</t>
  </si>
  <si>
    <t>Premium percentage of preferred stock installment amount</t>
  </si>
  <si>
    <t>Repayment percentage of installment amount</t>
  </si>
  <si>
    <t>108.00%</t>
  </si>
  <si>
    <t>Preferred shares, triggering event redemption terms</t>
  </si>
  <si>
    <t>Redemption Upon a Triggering Event.  In the event of a triggering event (as defined in the Series D Certificate of Designation and summarized above), the holders of Series D Preferred Shares could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de the redemption payment.</t>
  </si>
  <si>
    <t>Preferred stock, redemption accretion value</t>
  </si>
  <si>
    <t>Convertible preferred stock, converted into common stock | shares</t>
  </si>
  <si>
    <t>Preferred stock deemed dividends</t>
  </si>
  <si>
    <t>Series D Preferred Stock [Member] | Volume Weighted Average Price [Member]</t>
  </si>
  <si>
    <t>Percentage of common stock on trading day immediately prior to applicable installment date</t>
  </si>
  <si>
    <t>87.50%</t>
  </si>
  <si>
    <t>Series D Preferred Stock [Member] | Arithmetic Average Of Two Lowest Volume Weighted Average Price [Member]</t>
  </si>
  <si>
    <t>Common stock consecutive trading day | TradingDay</t>
  </si>
  <si>
    <t>Series D Preferred Stock [Member] | Convertible Preferred Offering [Member]</t>
  </si>
  <si>
    <t>Conversion terms, increase beneficial ownership limitation percentage upon notice periods</t>
  </si>
  <si>
    <t>60 days</t>
  </si>
  <si>
    <t>Percentage of lowest volume weighted average price of common stock considered as conversion price</t>
  </si>
  <si>
    <t>85.00%</t>
  </si>
  <si>
    <t>Series D Preferred Stock [Member] | Minimum [Member]</t>
  </si>
  <si>
    <t>Preferred stock, conversion basis, stock issuance, threshold percentage of outstanding voting stock</t>
  </si>
  <si>
    <t>20.00%</t>
  </si>
  <si>
    <t>Reduced conversion price | $ / shares</t>
  </si>
  <si>
    <t>Series D Preferred Stock [Member] | Minimum [Member] | Convertible Preferred Offering [Member]</t>
  </si>
  <si>
    <t>Conversion terms, beneficial ownership limitation, percentage</t>
  </si>
  <si>
    <t>Conversion terms, prior receiving beneficial ownership, percentage</t>
  </si>
  <si>
    <t>Series D Preferred Stock [Member] | Maximum [Member]</t>
  </si>
  <si>
    <t>Series D Preferred Stock [Member] | Maximum [Member] | Convertible Preferred Offering [Member]</t>
  </si>
  <si>
    <t>Conversion terms, beneficial ownership increase, percentage</t>
  </si>
  <si>
    <t>9.99%</t>
  </si>
  <si>
    <t>Mar. 1,
		2019</t>
  </si>
  <si>
    <t>Redemption. In the event of a triggering event, as defined in the Series C Certificate of Designations, the holders of the Series C Preferred Shares could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rading day during the period commencing on the date immediately preceding such triggering event and ending on the date the Company makes the entire payment required.</t>
  </si>
  <si>
    <t>Preferred stock redemption terms</t>
  </si>
  <si>
    <t>Installment Payments Prior to Execution of Waiver Agreement. On November 1, 2017 and on the 16th day and 1st day of each calendar month thereafter until March 1, 2019, subject to extension in certain circumstances (the “Series C Maturity Date”), inclusive, the Company was required to redeem the stated value of Series C Preferred Shares in 33 equal installments of approximately $1.0 million (each bimonthly amount, a “Series C Installment Amount” and the date of each such payment, a “Series C Installment Date”). The holders had the ability to defer installment payments, but not beyond the Series C Maturity Date. In addition, during each period commencing on the 11th trading day prior to a Series C Installment Date and prior to the immediately subsequent Series C Installment Date, the holders could elect to accelerate the conversion of Series C Preferred Shares at the then applicable installment conversion price, provided that the holders could not elect to effect any such acceleration during such installment period if either (a) in the aggregate, all the accelerations in such installment period would exceed the sum of three other Series C Installment Amounts, or (b) the number of Series C Preferred Shares subject to prior accelerations would exceed in the aggregate 12 Series C Installment Amounts.</t>
  </si>
  <si>
    <t>Adjusted conversion price | $ / shares</t>
  </si>
  <si>
    <t>Series C Preferred Stock [Member] | Waiver Agreement [Member]</t>
  </si>
  <si>
    <t>Under the Waiver Agreement, the conversion price of the Series C Preferred Stock was stated to be the lowest of (i) $4.45, (ii) 85% of the lowest closing bid price of the Company’s common stock during the period beginning on and including the fifth trading day prior to the date on which the applicable conversion notice was delivered to the Company and ending on and including the date on which the applicable conversion notice was delivered to the Company, and (iii) 85% of the quotient of (A) the sum of the five lowest VWAPs of the Company’s common stock during the 20 consecutive trading day period ending on and including the trading day immediately preceding the applicable conversion date divided by (B) five.</t>
  </si>
  <si>
    <t>Percentage of shares will receive upon conversion prior to execution of waiver agreement</t>
  </si>
  <si>
    <t>25.00%</t>
  </si>
  <si>
    <t>Conversion price of preferred stock | $ / shares</t>
  </si>
  <si>
    <t>Percentage of conversion price of common stock</t>
  </si>
  <si>
    <t>Convertible preferred stock embedded conversion amount</t>
  </si>
  <si>
    <t>Change in fair value of convertible preferred stock</t>
  </si>
  <si>
    <t>Percentage of stated redemption value adjustment</t>
  </si>
  <si>
    <t>Stated redemption value corresponding charge to common shareholders</t>
  </si>
  <si>
    <t>Series C Preferred Stock [Member] | Waiver Agreement [Member] | Volatility [Member]</t>
  </si>
  <si>
    <t>Convertible preferred stock, measurement input</t>
  </si>
  <si>
    <t>75.00%</t>
  </si>
  <si>
    <t>Series C Preferred Stock [Member] | Waiver Agreement [Member] | Discount Rate [Member]</t>
  </si>
  <si>
    <t>Series C Preferred Stock [Member] | Volume Weighted Average Price [Member]</t>
  </si>
  <si>
    <t>Series C Preferred Stock [Member] | Arithmetic Average Of Two Lowest Volume Weighted Average Price [Member]</t>
  </si>
  <si>
    <t>Series C Preferred Stock [Member] | Convertible Preferred Offering [Member]</t>
  </si>
  <si>
    <t>Conversion Rights.  The Series C Preferred Shares were convertible into shares of common stock, subject to the beneficial ownership limitations provided in the Certificate of Designations, Preferences and Rights of the Series C Preferred Stock of the Company (the “Series C Certificate of Designations”), at a conversion price equal to $22.08 per share.  The conversion price was subject to adjustment as provided in the Series C Certificate of Designations, including adjustments if the Company sold shares of common stock or equity securities convertible into or exercisable for shares of common stock, at variable prices below the conversion price then in effect.  In the event of a triggering event (as defined in the Series C Certificate of Designations), the Series C Preferred Shares would have been convertible into shares of common stock at a conversion price equal to the lower of the conversion price then in effect and 85% of the lowest VWAP of the common stock of the five trading days immediately prior to delivery of the applicable conversion notice.  The holders were prohibited from converting Series C Preferred Shares into shares of common stock if, as a result of such conversion, such holder, together with its affiliates, would own more than 8.99% of the total number of shares of common stock then issued and outstanding. Each holder had the right to increase its maximum percentage up to 9.99% upon 60 days’ notice to the Company.</t>
  </si>
  <si>
    <t>Aggregate number of shares issued | shares</t>
  </si>
  <si>
    <t>Series C Preferred Stock [Member] | Convertible Preferred Offering [Member] | Waiver Agreement [Member]</t>
  </si>
  <si>
    <t>Series C Preferred Stock [Member] | Minimum [Member]</t>
  </si>
  <si>
    <t>Series C Preferred Stock [Member] | Minimum [Member] | Convertible Preferred Offering [Member]</t>
  </si>
  <si>
    <t>8.99%</t>
  </si>
  <si>
    <t>Series C Preferred Stock [Member] | Maximum [Member]</t>
  </si>
  <si>
    <t>Series C Preferred Stock [Member] | Maximum [Member] | Convertible Preferred Offering [Member]</t>
  </si>
  <si>
    <t>Preferred stock, liquidation preference per share | $ / shares</t>
  </si>
  <si>
    <t>Preferred stock, dividends per share, declared | $ / shares</t>
  </si>
  <si>
    <t>Dividends, preferred stock, cash</t>
  </si>
  <si>
    <t>Cumulative unpaid dividends</t>
  </si>
  <si>
    <t>Dividends payment date</t>
  </si>
  <si>
    <t>Nov. 15,
		2019</t>
  </si>
  <si>
    <t>Aug. 15,
		2019</t>
  </si>
  <si>
    <t>May 15,
		2019</t>
  </si>
  <si>
    <t>Aggregate amount of dividend payment</t>
  </si>
  <si>
    <t>Preferred stock failed to pay dividend payments multiplier percentage</t>
  </si>
  <si>
    <t>0.0625%</t>
  </si>
  <si>
    <t>Payment on junior shares</t>
  </si>
  <si>
    <t>Shares of common stock issued upon conversion | shares</t>
  </si>
  <si>
    <t>Stock conversion price | $ / shares</t>
  </si>
  <si>
    <t>Percent of conversion price to exceed to exercise conversion right</t>
  </si>
  <si>
    <t>Number of trading days | TradingDay</t>
  </si>
  <si>
    <t>Percentage of voting rights</t>
  </si>
  <si>
    <t>50.00%</t>
  </si>
  <si>
    <t>Consecutive number of years</t>
  </si>
  <si>
    <t>2 years</t>
  </si>
  <si>
    <t>Percentage of aggregate voting power</t>
  </si>
  <si>
    <t>Percentage of conversion price</t>
  </si>
  <si>
    <t>105.00%</t>
  </si>
  <si>
    <t>Discount on market price of shares of common stock</t>
  </si>
  <si>
    <t>Preferred stock, voting rights</t>
  </si>
  <si>
    <t>no voting rights</t>
  </si>
  <si>
    <t>Series B Preferred Stock [Member] | Common Stock [Member]</t>
  </si>
  <si>
    <t>Series B Preferred Stock [Member] | Minimum [Member]</t>
  </si>
  <si>
    <t>Percentage of consideration excluding cash payments for fractional shares</t>
  </si>
  <si>
    <t>90.00%</t>
  </si>
  <si>
    <t>Class A Cumulative Redeemable Exchangeable Preferred Shares [Member]</t>
  </si>
  <si>
    <t>1.25%</t>
  </si>
  <si>
    <t>Return of capital payments</t>
  </si>
  <si>
    <t>Dividend payment terms</t>
  </si>
  <si>
    <t>quarterly</t>
  </si>
  <si>
    <t>Percent calculated on weighted average price of common stock</t>
  </si>
  <si>
    <t>the number of shares of common stock was to be determined by dividing the cash dividend obligation by 95% of the volume weighted average price in U.S. dollars</t>
  </si>
  <si>
    <t>Percent of common stock price</t>
  </si>
  <si>
    <t>95.00%</t>
  </si>
  <si>
    <t>Preferred stock, redemption price per share | $ / shares</t>
  </si>
  <si>
    <t>Preferred stock exchange right per common stock share</t>
  </si>
  <si>
    <t>Return of capital and dividend payments</t>
  </si>
  <si>
    <t>Interest expense, other</t>
  </si>
  <si>
    <t>Carrying value of preferred shares, total</t>
  </si>
  <si>
    <t>Class A Cumulative Redeemable Exchangeable Preferred Shares [Member] | Scenario Forecast [Member]</t>
  </si>
  <si>
    <t>Accrued and unpaid dividend obligation</t>
  </si>
  <si>
    <t>Preferred stock, redemption amount</t>
  </si>
  <si>
    <t>Assumed Class A Cumulative Redeemable Exchangeable Preferred Shares [Member]</t>
  </si>
  <si>
    <t>Sale of stock price per share | $ / shares</t>
  </si>
  <si>
    <t>Exchange rate</t>
  </si>
  <si>
    <t>Segment Information - Additional Information (Details) $ in Thousands</t>
  </si>
  <si>
    <t>Oct. 31, 2019USD ($)Segment</t>
  </si>
  <si>
    <t>Schedule Of Revenues By Geographic Area [Line Items]</t>
  </si>
  <si>
    <t>Number of identified business segment | Segment</t>
  </si>
  <si>
    <t>Service Agreement [Member}</t>
  </si>
  <si>
    <t>Segment Information - Revenues by Geographic Location (Details) - USD ($) $ in Thousands</t>
  </si>
  <si>
    <t>UNITED STATES</t>
  </si>
  <si>
    <t>SOUTH KOREA</t>
  </si>
  <si>
    <t>ENGLAND</t>
  </si>
  <si>
    <t>GERMANY</t>
  </si>
  <si>
    <t>CANADA</t>
  </si>
  <si>
    <t>SPAIN</t>
  </si>
  <si>
    <t>Benefit Plans - Additional Information (Details) - USD ($)</t>
  </si>
  <si>
    <t>May 01, 2017</t>
  </si>
  <si>
    <t>Apr. 05, 2018</t>
  </si>
  <si>
    <t>Share Based Compensation Arrangement By Share Based Payment Award [Line Items]</t>
  </si>
  <si>
    <t>Common stock, shares reserved for issuance</t>
  </si>
  <si>
    <t>Share-based Compensation Arrangement by Share-based Payment Award, Award Vesting Period</t>
  </si>
  <si>
    <t>Share-based Compensation Arrangement by Share-based Payment Award, Expiration Period</t>
  </si>
  <si>
    <t>Share-based Compensation Arrangement by Share-based Payment Award, Options, Grants in Period, Weighted Average Grant Date Fair Value</t>
  </si>
  <si>
    <t>Options exercised</t>
  </si>
  <si>
    <t>Intrinsic value, options outstanding</t>
  </si>
  <si>
    <t>Intrinsic value, options exercisable</t>
  </si>
  <si>
    <t>Share based compensation arrangement by share based payment award, non option equity instruments, outstanding, number</t>
  </si>
  <si>
    <t>Restricted Stock Awards, Weighted Average Remaining Life</t>
  </si>
  <si>
    <t>9 months 18 days</t>
  </si>
  <si>
    <t>Restricted Stock Awards Outstanding, Intrinsic Value</t>
  </si>
  <si>
    <t>Stock Issued During Period, Shares, Issued for Services</t>
  </si>
  <si>
    <t>Noninterest Expense Directors Fees</t>
  </si>
  <si>
    <t>ESOP, period for which sale of shares is restricted</t>
  </si>
  <si>
    <t>6 months</t>
  </si>
  <si>
    <t>Employer Matching Contribution Percentage</t>
  </si>
  <si>
    <t>Defined Contribution Plan, Cost Recognized</t>
  </si>
  <si>
    <t>Employee Stock Purchase Plan [Member]</t>
  </si>
  <si>
    <t>Employee stock purchase plan, suspended date</t>
  </si>
  <si>
    <t>May 1,
		2017</t>
  </si>
  <si>
    <t>Restricted Stock Awards and Units [Member]</t>
  </si>
  <si>
    <t>Restricted Stock or Unit Expense</t>
  </si>
  <si>
    <t>Restricted stock awards, general vesting period</t>
  </si>
  <si>
    <t>Maximum [Member] | Employee Stock Purchase Plan [Member]</t>
  </si>
  <si>
    <t>2018 Omnibus Incentive Plan [Member]</t>
  </si>
  <si>
    <t>Share-based Compensation Arrangement by Share-based Payment Award, Number of Shares Available for Grant</t>
  </si>
  <si>
    <t>Stock Issuance Terms</t>
  </si>
  <si>
    <t>Benefit Plans - Schedule of Share-Based Compensation Reflected in Consolidated Statement of Operations (Details) - USD ($) $ in Thousands</t>
  </si>
  <si>
    <t>Employee Service Share Based Compensation Allocation Of Recognized Period Costs [Line Items]</t>
  </si>
  <si>
    <t>Allocated Share-based Compensation Expense</t>
  </si>
  <si>
    <t>Cost of Revenues [Member]</t>
  </si>
  <si>
    <t>General and Administrative Expenses [Member]</t>
  </si>
  <si>
    <t>Research and Development Expense [Member]</t>
  </si>
  <si>
    <t>Benefit Plans - Schedule of Fair Value of Stock Options Estimated on Grant Date (Details)</t>
  </si>
  <si>
    <t>Expected life (in years)</t>
  </si>
  <si>
    <t>Risk free interest rate</t>
  </si>
  <si>
    <t>Volatility</t>
  </si>
  <si>
    <t>72.70%</t>
  </si>
  <si>
    <t>79.50%</t>
  </si>
  <si>
    <t>Dividend yield</t>
  </si>
  <si>
    <t>Benefit Plans - Summary of Stock Option Activity (Details)</t>
  </si>
  <si>
    <t>Oct. 31, 2019$ / sharesshares</t>
  </si>
  <si>
    <t>Options, Shares, Outstanding, Beginning Balance | shares</t>
  </si>
  <si>
    <t>Options, Shares, Cancelled | shares</t>
  </si>
  <si>
    <t>Options, Shares, Outstanding, Ending Balance | shares</t>
  </si>
  <si>
    <t>Weighted-Average Option Price, Outstanding, Beginning Balance | $ / shares</t>
  </si>
  <si>
    <t>Weighted-Average Option Price, Cancelled | $ / shares</t>
  </si>
  <si>
    <t>Weighted-Average Option Price, Outstanding, Ending Balance | $ / shares</t>
  </si>
  <si>
    <t>Benefit Plans - Summary of Information about Stock Options Outstanding and Exercisable (Details)</t>
  </si>
  <si>
    <t>Share based Compensation, Shares Authorized under Stock Option Plans, Exercise Price Range [Line Items]</t>
  </si>
  <si>
    <t>Options Outstanding, Number outstanding | shares</t>
  </si>
  <si>
    <t>Options Outstanding, Weighted Average Remaining Contractual Life</t>
  </si>
  <si>
    <t>5 years 10 months 24 days</t>
  </si>
  <si>
    <t>Options Outstanding, Weighted Average Exercise Price</t>
  </si>
  <si>
    <t>Options Exercisable, Number exercisable | shares</t>
  </si>
  <si>
    <t>Options Exercisable, Weighted Average Exercise Price</t>
  </si>
  <si>
    <t>$0.00 — $38.76 [Member]</t>
  </si>
  <si>
    <t>Range of Exercise Prices, Lower Range Limit</t>
  </si>
  <si>
    <t>Range of Exercise Prices, Upper Range Limit</t>
  </si>
  <si>
    <t>7 years 9 months 18 days</t>
  </si>
  <si>
    <t>$38.77 — $416.16 [Member]</t>
  </si>
  <si>
    <t>3 years 8 months 12 days</t>
  </si>
  <si>
    <t>Benefit Plans - Summary of RSA and RSU Activity (Details)</t>
  </si>
  <si>
    <t>Restricted Stock Awards and Units, Outstanding, Shares, Beginning Balance | shares</t>
  </si>
  <si>
    <t>Restricted Stock Awards and Units, Granted, Shares | shares</t>
  </si>
  <si>
    <t>Restricted Stock Awards and Units, Vested, Shares | shares</t>
  </si>
  <si>
    <t>Restricted Stock Awards and Units, Forfeited, Shares | shares</t>
  </si>
  <si>
    <t>Restricted Stock Awards and Units, Outstanding, Shares, Ending Balance | shares</t>
  </si>
  <si>
    <t>Restricted Stock Awards and Units, Outstanding, Weighted-Average Fair Value, Beginning Balance | $ / shares</t>
  </si>
  <si>
    <t>Restricted Stock Awards and Units, Granted, Weighted-Average Fair Value | $ / shares</t>
  </si>
  <si>
    <t>Restricted Stock Awards and Units, Vested, Weighted-Average Fair Value | $ / shares</t>
  </si>
  <si>
    <t>Restricted Stock Awards and Units, Forfeited, Weighted-Average Fair Value | $ / shares</t>
  </si>
  <si>
    <t>Restricted Stock Awards and Units, Outstanding, Weighted-Average Fair Value, Ending Balance | $ / shares</t>
  </si>
  <si>
    <t>Income Taxes - Schedule of Components of Loss Before Income Taxes (Details) - USD ($) $ in Thousands</t>
  </si>
  <si>
    <t>U.S.</t>
  </si>
  <si>
    <t>Foreign</t>
  </si>
  <si>
    <t>Income Taxes - Additional Information (Details) - USD ($)</t>
  </si>
  <si>
    <t>2 Months Ended</t>
  </si>
  <si>
    <t>Dec. 31, 2017</t>
  </si>
  <si>
    <t>Operating Loss Carryforwards [Line Items]</t>
  </si>
  <si>
    <t>Income tax expense (benefit)</t>
  </si>
  <si>
    <t>U.S. federal corporate tax rate</t>
  </si>
  <si>
    <t>34.00%</t>
  </si>
  <si>
    <t>21.00%</t>
  </si>
  <si>
    <t>23.20%</t>
  </si>
  <si>
    <t>Reduction of valuation allowance attributable to deferred tax assets</t>
  </si>
  <si>
    <t>Deferred federal income tax expense (benefit)</t>
  </si>
  <si>
    <t>Franchise tax expense</t>
  </si>
  <si>
    <t>Federal Operating Loss Carryforwards</t>
  </si>
  <si>
    <t>State Operating Loss Carryforwards</t>
  </si>
  <si>
    <t>Tax Credits, State</t>
  </si>
  <si>
    <t>Unrecognized Tax Benefits</t>
  </si>
  <si>
    <t>Unrecognized tax benefits, provision for interest or penalties</t>
  </si>
  <si>
    <t>Federal [Member] | Minimum [Member]</t>
  </si>
  <si>
    <t>Tax Credit Carryforward, Expiration Date</t>
  </si>
  <si>
    <t>Jan. 1,
		2020</t>
  </si>
  <si>
    <t>Federal [Member] | Maximum [Member]</t>
  </si>
  <si>
    <t>Jan. 1,
		2037</t>
  </si>
  <si>
    <t>State [Member] | Minimum [Member]</t>
  </si>
  <si>
    <t>State [Member] | Maximum [Member]</t>
  </si>
  <si>
    <t>Jan. 1,
		2039</t>
  </si>
  <si>
    <t>IPR&amp;D</t>
  </si>
  <si>
    <t>Reduction in deferred tax liability</t>
  </si>
  <si>
    <t>Income Taxes - Schedule of Reconciliation of Federal Statutory Income Tax Rate To Effective Income Tax Rate (Details)</t>
  </si>
  <si>
    <t>Statutory federal income tax rate</t>
  </si>
  <si>
    <t>(34.00%)</t>
  </si>
  <si>
    <t>(21.00%)</t>
  </si>
  <si>
    <t>(23.20%)</t>
  </si>
  <si>
    <t>State taxes, net of Federal benefits</t>
  </si>
  <si>
    <t>(2.90%)</t>
  </si>
  <si>
    <t>0.70%</t>
  </si>
  <si>
    <t>(1.30%)</t>
  </si>
  <si>
    <t>Foreign withholding tax</t>
  </si>
  <si>
    <t>0.10%</t>
  </si>
  <si>
    <t>(0.00%)</t>
  </si>
  <si>
    <t>Net operating loss expiration and true-ups</t>
  </si>
  <si>
    <t>4.60%</t>
  </si>
  <si>
    <t>(4.60%)</t>
  </si>
  <si>
    <t>Nondeductible expenditures</t>
  </si>
  <si>
    <t>0.20%</t>
  </si>
  <si>
    <t>1.50%</t>
  </si>
  <si>
    <t>1.90%</t>
  </si>
  <si>
    <t>Change in tax rates</t>
  </si>
  <si>
    <t>(0.10%)</t>
  </si>
  <si>
    <t>201.60%</t>
  </si>
  <si>
    <t>(0.80%)</t>
  </si>
  <si>
    <t>Other, net</t>
  </si>
  <si>
    <t>(0.30%)</t>
  </si>
  <si>
    <t>0.60%</t>
  </si>
  <si>
    <t>Valuation allowance</t>
  </si>
  <si>
    <t>25.40%</t>
  </si>
  <si>
    <t>(191.20%)</t>
  </si>
  <si>
    <t>38.20%</t>
  </si>
  <si>
    <t>Effective income tax rate</t>
  </si>
  <si>
    <t>(6.00%)</t>
  </si>
  <si>
    <t>Income Taxes - Schedule of Deferred Tax Assets and Liabilities (Details) - USD ($) $ in Thousands</t>
  </si>
  <si>
    <t>Deferred tax assets, Compensation and benefit accruals</t>
  </si>
  <si>
    <t>Deferred tax assets, Bad debt and other allowances</t>
  </si>
  <si>
    <t>Deferres tax assets, Capital loss and tax credit carry-forwards</t>
  </si>
  <si>
    <t>Deferred tax assets, Net operating losses (domestic and foreign)</t>
  </si>
  <si>
    <t>Deferred tax assets, Deferred license revenue</t>
  </si>
  <si>
    <t>Deferred tax assets, Inventory valuation allowances</t>
  </si>
  <si>
    <t>Deferred tax assets, Accumulated depreciation</t>
  </si>
  <si>
    <t>Deferred tax assets, Grant revenue</t>
  </si>
  <si>
    <t>Deferred tax assets, Gross</t>
  </si>
  <si>
    <t>Deferred tax assets, Valuation allowance</t>
  </si>
  <si>
    <t>Deferred tax assets after valuation allowance</t>
  </si>
  <si>
    <t>Deferred tax liability, In process research and development</t>
  </si>
  <si>
    <t>Deferred Tax Liability, Net</t>
  </si>
  <si>
    <t>Loss Per Share - Calculation of Basic and Diluted Loss Per Share (Details) - USD ($)</t>
  </si>
  <si>
    <t>Aug. 15, 2019</t>
  </si>
  <si>
    <t>May 15, 2019</t>
  </si>
  <si>
    <t>Numerator</t>
  </si>
  <si>
    <t>Denominator</t>
  </si>
  <si>
    <t>Weighted average common shares outstanding - basic</t>
  </si>
  <si>
    <t>Effect of dilutive securities</t>
  </si>
  <si>
    <t>Weighted average common shares outstanding - diluted</t>
  </si>
  <si>
    <t>Net loss to common stockholders per share - basic</t>
  </si>
  <si>
    <t>Net loss to common stockholders per share - diluted</t>
  </si>
  <si>
    <t>Preferred stock deemed dividends and redemption value adjustments, net</t>
  </si>
  <si>
    <t>Preferred stock deemed dividends and redemption accretion</t>
  </si>
  <si>
    <t>Loss Per Share - Schedule of Potentially Dilutive Securities Excluded from the Diluted Loss Per Share Calculation (Details) - shares</t>
  </si>
  <si>
    <t>Antidilutive Securities Excluded from Computation of Earnings Per Share [Line Items]</t>
  </si>
  <si>
    <t>Potentially dilutive securities excluded from diluted loss per share calculation</t>
  </si>
  <si>
    <t>Series D Warrants [Member]</t>
  </si>
  <si>
    <t>Outstanding Options To Purchase Common Stock [Member]</t>
  </si>
  <si>
    <t>Unvested Restricted Stock Awards [Member]</t>
  </si>
  <si>
    <t>Unvested Restricted Stock Units [Member]</t>
  </si>
  <si>
    <t>Series B Cumulative Preferred Stock [Member]</t>
  </si>
  <si>
    <t>The number of shares of common stock issuable upon conversion of the Series C Preferred Stock was calculated using the liquidation preference value outstanding on October 31, 2018 of $9.0 million divided by the reduced conversion price of $18.00 and the liquidation preference of $33.3 million divided by the conversion price of $22.08 as of October 31, 2017.  The actual number of shares was subject to variation depending on the actual market price of the Company’s common shares on the dates of such conversions.  All Series C Preferred Stock was converted prior to October 31, 2019.</t>
  </si>
  <si>
    <t>The number of shares of common stock issuable upon conversion of the Series D Preferred Stock was calculated using the liquidation preference value outstanding on October 31, 2018 of $30.7 million divided by the conversion price of $16.56.  The actual number of shares issued was subject to variation depending on the actual market price of the Company’s common shares on the dates of such conversions.  All Series D Preferred Stock was converted prior to October 31, 2019.</t>
  </si>
  <si>
    <t>Refer to Note 15. “Redeemable Preferred Stock” for information regarding the calculation of the common shares issuable upon conversion as of October 31, 2019.</t>
  </si>
  <si>
    <t>Loss Per Share - Schedule of Potentially Dilutive Securities Excluded from the Diluted Loss Per Share Calculation (Details) (Parenthetical) - USD ($) $ / shares in Units, $ in Millions</t>
  </si>
  <si>
    <t>Aug. 31, 2018</t>
  </si>
  <si>
    <t>Aug. 27, 2018</t>
  </si>
  <si>
    <t>Aug. 26, 2018</t>
  </si>
  <si>
    <t>Preferred stock, liquidation preference value</t>
  </si>
  <si>
    <t>Conversion of stock conversion price</t>
  </si>
  <si>
    <t>Commitments and Contingencies - Additional Information (Details) - USD ($) $ in Thousands</t>
  </si>
  <si>
    <t>Lease Payment Terms</t>
  </si>
  <si>
    <t>Operating Leases, Rent Expense, Net</t>
  </si>
  <si>
    <t>Recorded Unconditional Purchase Obligation</t>
  </si>
  <si>
    <t>Commitments and Contingencies - Schedule of Non-Cancelable Minimum Payments Applicable to Operating and Capital Leases (Details) $ in Thousands</t>
  </si>
  <si>
    <t>Operating Leases, 2019</t>
  </si>
  <si>
    <t>Operating Leases, 2020</t>
  </si>
  <si>
    <t>Operating Leases, 2021</t>
  </si>
  <si>
    <t>Operating Leases, 2022</t>
  </si>
  <si>
    <t>Operating Leases, 2023</t>
  </si>
  <si>
    <t>Operating Leases, Thereafter</t>
  </si>
  <si>
    <t>Operating Leases, Total</t>
  </si>
  <si>
    <t>Capital Leases, 2019</t>
  </si>
  <si>
    <t>Capital Leases, 2020</t>
  </si>
  <si>
    <t>Capital Leases, 2021</t>
  </si>
  <si>
    <t>Capital Leases, 2022</t>
  </si>
  <si>
    <t>Capital Leases, 2023</t>
  </si>
  <si>
    <t>Capital Leases, Thereafter</t>
  </si>
  <si>
    <t>Capital Leases, Total</t>
  </si>
  <si>
    <t>Supplemental Cash Flow Information - Schedule of Cash Flow, Supplemental Disclosures (Details) - USD ($) $ in Thousands</t>
  </si>
  <si>
    <t>Debt Conversion [Line Items]</t>
  </si>
  <si>
    <t>Cash interest paid</t>
  </si>
  <si>
    <t>Income taxes paid</t>
  </si>
  <si>
    <t>Noncash financing and investing activity:</t>
  </si>
  <si>
    <t>Common stock issued for Employee Stock Purchase Plan in settlement of prior year accrued employee contributions</t>
  </si>
  <si>
    <t>Noncash reclass between inventory and project assets</t>
  </si>
  <si>
    <t>Assumption of debt in conjunction with asset acquisition</t>
  </si>
  <si>
    <t>Acquisition of project assets</t>
  </si>
  <si>
    <t>Accrued purchase of fixed assets, cash paid in subsequent period</t>
  </si>
  <si>
    <t>Accrued purchase of project assets, cash paid in subsequent period</t>
  </si>
  <si>
    <t>Preferred stock share conversions</t>
  </si>
  <si>
    <t>Preferred share modification</t>
  </si>
  <si>
    <t>Quarterly Information (Unaudited) - Schedule of Quarterly Financial Information (Details) - USD ($)</t>
  </si>
  <si>
    <t>Quarterly Financial Information [Line Items]</t>
  </si>
  <si>
    <t>Loss on operations</t>
  </si>
  <si>
    <t>Net loss to common stockholders</t>
  </si>
  <si>
    <t>Net loss to common stockholders per basic and diluted common share</t>
  </si>
  <si>
    <t>Series C preferred stock deemed contributions (dividends)</t>
  </si>
  <si>
    <t>The full year net loss to common stockholders basic and diluted share may not equal the sum of the quarters due to weighting of outstanding shares</t>
  </si>
  <si>
    <t>Subsequent Events - Additional Information (Details)</t>
  </si>
  <si>
    <t>Jan. 10, 2020$ / sharesshares</t>
  </si>
  <si>
    <t>Nov. 26, 2019CAD ($)</t>
  </si>
  <si>
    <t>Nov. 11, 2019USD ($)$ / sharesshares</t>
  </si>
  <si>
    <t>Feb. 28, 2019USD ($)</t>
  </si>
  <si>
    <t>Oct. 31, 2019CAD ($)MWshares</t>
  </si>
  <si>
    <t>Dec. 31, 2019USD ($)</t>
  </si>
  <si>
    <t>Feb. 06, 2019USD ($)</t>
  </si>
  <si>
    <t>Subsequent Event [Line Items]</t>
  </si>
  <si>
    <t>Sale of common stock, net of fees (in shares) | shares</t>
  </si>
  <si>
    <t>Oct. 30,
		2019</t>
  </si>
  <si>
    <t>Dividends payable date to be paid</t>
  </si>
  <si>
    <t>Series B Preferred Stock [Member] | Dividend Declared One [Member]</t>
  </si>
  <si>
    <t>Previous dividend payment date</t>
  </si>
  <si>
    <t>Series B Preferred Stock [Member] | Dividend Declared Two [Member]</t>
  </si>
  <si>
    <t>Scenario Forecast [Member] | Class A Cumulative Redeemable Exchangeable Preferred Shares [Member]</t>
  </si>
  <si>
    <t>Groton CT [Member]</t>
  </si>
  <si>
    <t>Disposition,refinancing or tax equity investment consummated</t>
  </si>
  <si>
    <t>Second Funding [Member]</t>
  </si>
  <si>
    <t>Credit agreement requires to establish debt reserve</t>
  </si>
  <si>
    <t>Orion Credit Agreement [Member] | Scenario Forecast [Member]</t>
  </si>
  <si>
    <t>Orion Credit Agreement [Member] | Initial Funding Warrants [Member] | Scenario Forecast [Member]</t>
  </si>
  <si>
    <t>Lenders warrants to purchase common stock | shares</t>
  </si>
  <si>
    <t>Orion Credit Agreement [Member] | Second Funding [Member] | Scenario Forecast [Member]</t>
  </si>
  <si>
    <t>Orion Credit Agreement [Member] | Exercise Price 0.242 [Member] | Second Funding [Member] | Scenario Forecast [Member]</t>
  </si>
  <si>
    <t>Orion Credit Agreement [Member] | Exercise Price 0.310 [Member] | Initial Funding Warrants [Member] | Scenario Forecast [Member]</t>
  </si>
  <si>
    <t>Orion Credit Agreement [Member] | Groton Project [Member]</t>
  </si>
  <si>
    <t>Orion Credit Agreement [Member] | LIPA Yaphank Solid Waste Management Project [Member]</t>
  </si>
  <si>
    <t>Orion Credit Agreement [Member] | Tulare BioMAT Project [Member]</t>
  </si>
  <si>
    <t>Orion Credit Agreement [Member] | Senior Secured Credit Facility [Member]</t>
  </si>
  <si>
    <t>Orion Credit Agreement [Member] | Second Funding [Member]</t>
  </si>
  <si>
    <t>Orion Credit Agreement [Member] | Second Funding [Member] | Exercise Price 0.242 [Member]</t>
  </si>
  <si>
    <t>Orion Credit Agreement [Member] | Second Funding [Member] | Exercise Price 0.620 [Member]</t>
  </si>
  <si>
    <t>Orion Credit Agreement [Member] | Second Funding [Member] | Groton Project [Member]</t>
  </si>
  <si>
    <t>Orion Credit Agreement [Member] | Second Funding [Member] | LIPA Yaphank Solid Waste Management Project [Member]</t>
  </si>
  <si>
    <t>Accrued fees payable</t>
  </si>
  <si>
    <t>Connecticut Green Bank Loans [Member] | Groton Commitment Letter [Member]</t>
  </si>
  <si>
    <t>Subordinated project term loan</t>
  </si>
  <si>
    <t>Debt instrument, interest rate, increase</t>
  </si>
  <si>
    <t>Tulare BioMAT [Member]</t>
  </si>
  <si>
    <t>Maximum [Member] | Orion Credit Agreement [Member] | Second Funding [Member]</t>
  </si>
  <si>
    <t>Subsequent Event [Member] | Series I Preferred Stock [Member]</t>
  </si>
  <si>
    <t>Subsequent Event [Member] | Class A Cumulative Redeemable Exchangeable Preferred Shares [Member]</t>
  </si>
  <si>
    <t>Subsequent Event [Member] | Orion Credit Agreement [Member]</t>
  </si>
  <si>
    <t>Subsequent Event [Member] | Orion Credit Agreement [Member] | Second Funding [Member]</t>
  </si>
  <si>
    <t>Subsequent Event [Member] | Orion Credit Agreement [Member] | Second Funding [Member] | Exercise Price 0.242 [Member]</t>
  </si>
  <si>
    <t>Subsequent Event [Member] | Orion Credit Agreement [Member] | Second Funding [Member] | Exercise Price 0.620 [Member]</t>
  </si>
  <si>
    <t>Subsequent Event [Member] | Connecticut Green Bank Loans [Member]</t>
  </si>
  <si>
    <t>Subsequent Event [Member] | Joint Development Agreement [Member] | Exxon Mobile Research And Engineering Company [Member]</t>
  </si>
  <si>
    <t>Subsequent Event [Member] | Sales Agreement [Member] | B. Riley FBR, Inc and Oppenheimer &amp; Co. Inc. [Member] | Common Stock [Member]</t>
  </si>
  <si>
    <t>Average sale of stock price per share | $ / shares</t>
  </si>
  <si>
    <t>Net proceeds from sale of common stock</t>
  </si>
  <si>
    <t>Subsequent Event [Member] | Maximum [Member] | Orion Credit Agreement [Member] | Second Funding [Member]</t>
  </si>
  <si>
    <t>Subsequent Event [Member] | Maximum [Member] | Joint Development Agreement [Member] | Exxon Mobile Research And Engineering Company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_);(#,##0.000)" numFmtId="167"/>
    <numFmt formatCode="#,##0.0_);(#,##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15</v>
      </c>
    </row>
    <row r="18" spans="1:4">
      <c r="A18" s="4" t="s">
        <v>33</v>
      </c>
      <c r="B18" s="4" t="s">
        <v>15</v>
      </c>
    </row>
    <row r="19" spans="1:4">
      <c r="A19" s="4" t="s">
        <v>34</v>
      </c>
      <c r="B19" s="4" t="s">
        <v>31</v>
      </c>
    </row>
    <row r="20" spans="1:4">
      <c r="A20" s="4" t="s">
        <v>35</v>
      </c>
      <c r="B20" s="4" t="s">
        <v>1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C30" s="5" t="n">
        <v>210965999</v>
      </c>
    </row>
    <row r="31" spans="1:4">
      <c r="A31" s="4" t="s">
        <v>55</v>
      </c>
      <c r="B31" s="4" t="s">
        <v>56</v>
      </c>
    </row>
    <row r="32" spans="1:4">
      <c r="A32" s="4" t="s">
        <v>57</v>
      </c>
      <c r="B32" s="4" t="s">
        <v>56</v>
      </c>
    </row>
    <row r="33" spans="1:4">
      <c r="A33" s="4" t="s">
        <v>58</v>
      </c>
      <c r="B33" s="4" t="s">
        <v>59</v>
      </c>
    </row>
    <row r="34" spans="1:4">
      <c r="A34" s="4" t="s">
        <v>60</v>
      </c>
      <c r="B34" s="4" t="s">
        <v>59</v>
      </c>
    </row>
    <row r="35" spans="1:4">
      <c r="A35" s="4" t="s">
        <v>61</v>
      </c>
      <c r="D35" s="6" t="n">
        <v>42440268</v>
      </c>
    </row>
    <row r="36" spans="1:4">
      <c r="A36" s="4" t="s">
        <v>62</v>
      </c>
      <c r="B36" s="7" t="n">
        <v>0.24</v>
      </c>
      <c r="D36" s="7" t="n">
        <v>3.1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46</v>
      </c>
    </row>
    <row r="4" spans="1:2">
      <c r="A4" s="4" t="s">
        <v>72</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66</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9434</v>
      </c>
      <c r="C3" s="6" t="n">
        <v>39291</v>
      </c>
    </row>
    <row r="4" spans="1:3">
      <c r="A4" s="4" t="s">
        <v>69</v>
      </c>
      <c r="B4" s="5" t="n">
        <v>3473</v>
      </c>
      <c r="C4" s="5" t="n">
        <v>5806</v>
      </c>
    </row>
    <row r="5" spans="1:3">
      <c r="A5" s="4" t="s">
        <v>70</v>
      </c>
      <c r="B5" s="5" t="n">
        <v>3292</v>
      </c>
      <c r="C5" s="5" t="n">
        <v>9280</v>
      </c>
    </row>
    <row r="6" spans="1:3">
      <c r="A6" s="4" t="s">
        <v>71</v>
      </c>
      <c r="B6" s="5" t="n">
        <v>7684</v>
      </c>
      <c r="C6" s="5" t="n">
        <v>13759</v>
      </c>
    </row>
    <row r="7" spans="1:3">
      <c r="A7" s="4" t="s">
        <v>72</v>
      </c>
      <c r="B7" s="5" t="n">
        <v>54515</v>
      </c>
      <c r="C7" s="5" t="n">
        <v>53575</v>
      </c>
    </row>
    <row r="8" spans="1:3">
      <c r="A8" s="4" t="s">
        <v>73</v>
      </c>
      <c r="B8" s="5" t="n">
        <v>5921</v>
      </c>
      <c r="C8" s="5" t="n">
        <v>8592</v>
      </c>
    </row>
    <row r="9" spans="1:3">
      <c r="A9" s="4" t="s">
        <v>74</v>
      </c>
      <c r="B9" s="5" t="n">
        <v>84319</v>
      </c>
      <c r="C9" s="5" t="n">
        <v>130303</v>
      </c>
    </row>
    <row r="10" spans="1:3">
      <c r="A10" s="4" t="s">
        <v>75</v>
      </c>
      <c r="B10" s="5" t="n">
        <v>26871</v>
      </c>
      <c r="C10" s="5" t="n">
        <v>35142</v>
      </c>
    </row>
    <row r="11" spans="1:3">
      <c r="A11" s="4" t="s">
        <v>76</v>
      </c>
      <c r="B11" s="5" t="n">
        <v>2179</v>
      </c>
    </row>
    <row r="12" spans="1:3">
      <c r="A12" s="4" t="s">
        <v>77</v>
      </c>
      <c r="B12" s="5" t="n">
        <v>144115</v>
      </c>
      <c r="C12" s="5" t="n">
        <v>99600</v>
      </c>
    </row>
    <row r="13" spans="1:3">
      <c r="A13" s="4" t="s">
        <v>78</v>
      </c>
      <c r="B13" s="5" t="n">
        <v>41134</v>
      </c>
      <c r="C13" s="5" t="n">
        <v>48204</v>
      </c>
    </row>
    <row r="14" spans="1:3">
      <c r="A14" s="4" t="s">
        <v>79</v>
      </c>
      <c r="B14" s="5" t="n">
        <v>4075</v>
      </c>
      <c r="C14" s="5" t="n">
        <v>4075</v>
      </c>
    </row>
    <row r="15" spans="1:3">
      <c r="A15" s="4" t="s">
        <v>80</v>
      </c>
      <c r="B15" s="5" t="n">
        <v>21264</v>
      </c>
      <c r="C15" s="5" t="n">
        <v>9592</v>
      </c>
    </row>
    <row r="16" spans="1:3">
      <c r="A16" s="4" t="s">
        <v>81</v>
      </c>
      <c r="B16" s="5" t="n">
        <v>9489</v>
      </c>
      <c r="C16" s="5" t="n">
        <v>13505</v>
      </c>
    </row>
    <row r="17" spans="1:3">
      <c r="A17" s="4" t="s">
        <v>82</v>
      </c>
      <c r="B17" s="5" t="n">
        <v>333446</v>
      </c>
      <c r="C17" s="5" t="n">
        <v>340421</v>
      </c>
    </row>
    <row r="18" spans="1:3">
      <c r="A18" s="3" t="s">
        <v>83</v>
      </c>
    </row>
    <row r="19" spans="1:3">
      <c r="A19" s="4" t="s">
        <v>84</v>
      </c>
      <c r="B19" s="5" t="n">
        <v>21916</v>
      </c>
      <c r="C19" s="5" t="n">
        <v>17596</v>
      </c>
    </row>
    <row r="20" spans="1:3">
      <c r="A20" s="4" t="s">
        <v>85</v>
      </c>
      <c r="B20" s="5" t="n">
        <v>16943</v>
      </c>
      <c r="C20" s="5" t="n">
        <v>22594</v>
      </c>
    </row>
    <row r="21" spans="1:3">
      <c r="A21" s="4" t="s">
        <v>86</v>
      </c>
      <c r="B21" s="5" t="n">
        <v>11452</v>
      </c>
      <c r="C21" s="5" t="n">
        <v>7632</v>
      </c>
    </row>
    <row r="22" spans="1:3">
      <c r="A22" s="4" t="s">
        <v>87</v>
      </c>
      <c r="B22" s="5" t="n">
        <v>11471</v>
      </c>
      <c r="C22" s="5" t="n">
        <v>11347</v>
      </c>
    </row>
    <row r="23" spans="1:3">
      <c r="A23" s="4" t="s">
        <v>88</v>
      </c>
      <c r="B23" s="5" t="n">
        <v>950</v>
      </c>
      <c r="C23" s="5" t="n">
        <v>952</v>
      </c>
    </row>
    <row r="24" spans="1:3">
      <c r="A24" s="4" t="s">
        <v>89</v>
      </c>
      <c r="B24" s="5" t="n">
        <v>62732</v>
      </c>
      <c r="C24" s="5" t="n">
        <v>60121</v>
      </c>
    </row>
    <row r="25" spans="1:3">
      <c r="A25" s="4" t="s">
        <v>90</v>
      </c>
      <c r="B25" s="5" t="n">
        <v>28705</v>
      </c>
      <c r="C25" s="5" t="n">
        <v>16793</v>
      </c>
    </row>
    <row r="26" spans="1:3">
      <c r="A26" s="4" t="s">
        <v>91</v>
      </c>
      <c r="B26" s="5" t="n">
        <v>16275</v>
      </c>
      <c r="C26" s="5" t="n">
        <v>14965</v>
      </c>
    </row>
    <row r="27" spans="1:3">
      <c r="A27" s="4" t="s">
        <v>92</v>
      </c>
      <c r="B27" s="5" t="n">
        <v>90140</v>
      </c>
      <c r="C27" s="5" t="n">
        <v>71619</v>
      </c>
    </row>
    <row r="28" spans="1:3">
      <c r="A28" s="4" t="s">
        <v>93</v>
      </c>
      <c r="B28" s="5" t="n">
        <v>197852</v>
      </c>
      <c r="C28" s="5" t="n">
        <v>163498</v>
      </c>
    </row>
    <row r="29" spans="1:3">
      <c r="A29" s="3" t="s">
        <v>94</v>
      </c>
    </row>
    <row r="30" spans="1:3">
      <c r="A30" s="4" t="s">
        <v>95</v>
      </c>
      <c r="B30" s="5" t="n">
        <v>19</v>
      </c>
      <c r="C30" s="5" t="n">
        <v>1</v>
      </c>
    </row>
    <row r="31" spans="1:3">
      <c r="A31" s="4" t="s">
        <v>96</v>
      </c>
      <c r="B31" s="5" t="n">
        <v>1151454</v>
      </c>
      <c r="C31" s="5" t="n">
        <v>1073463</v>
      </c>
    </row>
    <row r="32" spans="1:3">
      <c r="A32" s="4" t="s">
        <v>97</v>
      </c>
      <c r="B32" s="5" t="n">
        <v>-1075089</v>
      </c>
      <c r="C32" s="5" t="n">
        <v>-990867</v>
      </c>
    </row>
    <row r="33" spans="1:3">
      <c r="A33" s="4" t="s">
        <v>98</v>
      </c>
      <c r="B33" s="5" t="n">
        <v>-647</v>
      </c>
      <c r="C33" s="5" t="n">
        <v>-403</v>
      </c>
    </row>
    <row r="34" spans="1:3">
      <c r="A34" s="4" t="s">
        <v>99</v>
      </c>
      <c r="B34" s="5" t="n">
        <v>-466</v>
      </c>
      <c r="C34" s="5" t="n">
        <v>-363</v>
      </c>
    </row>
    <row r="35" spans="1:3">
      <c r="A35" s="4" t="s">
        <v>100</v>
      </c>
      <c r="B35" s="5" t="n">
        <v>466</v>
      </c>
      <c r="C35" s="5" t="n">
        <v>363</v>
      </c>
    </row>
    <row r="36" spans="1:3">
      <c r="A36" s="4" t="s">
        <v>101</v>
      </c>
      <c r="B36" s="5" t="n">
        <v>75737</v>
      </c>
      <c r="C36" s="5" t="n">
        <v>82194</v>
      </c>
    </row>
    <row r="37" spans="1:3">
      <c r="A37" s="4" t="s">
        <v>102</v>
      </c>
      <c r="B37" s="5" t="n">
        <v>333446</v>
      </c>
      <c r="C37" s="5" t="n">
        <v>340421</v>
      </c>
    </row>
    <row r="38" spans="1:3">
      <c r="A38" s="4" t="s">
        <v>103</v>
      </c>
    </row>
    <row r="39" spans="1:3">
      <c r="A39" s="3" t="s">
        <v>83</v>
      </c>
    </row>
    <row r="40" spans="1:3">
      <c r="A40" s="4" t="s">
        <v>104</v>
      </c>
      <c r="B40" s="6" t="n">
        <v>59857</v>
      </c>
      <c r="C40" s="5" t="n">
        <v>59857</v>
      </c>
    </row>
    <row r="41" spans="1:3">
      <c r="A41" s="4" t="s">
        <v>105</v>
      </c>
    </row>
    <row r="42" spans="1:3">
      <c r="A42" s="3" t="s">
        <v>83</v>
      </c>
    </row>
    <row r="43" spans="1:3">
      <c r="A43" s="4" t="s">
        <v>104</v>
      </c>
      <c r="C43" s="5" t="n">
        <v>7480</v>
      </c>
    </row>
    <row r="44" spans="1:3">
      <c r="A44" s="4" t="s">
        <v>106</v>
      </c>
    </row>
    <row r="45" spans="1:3">
      <c r="A45" s="3" t="s">
        <v>83</v>
      </c>
    </row>
    <row r="46" spans="1:3">
      <c r="A46" s="4" t="s">
        <v>104</v>
      </c>
      <c r="C46" s="6" t="n">
        <v>27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7</v>
      </c>
      <c r="B1" s="2" t="s">
        <v>2</v>
      </c>
      <c r="C1" s="2" t="s">
        <v>66</v>
      </c>
    </row>
    <row r="2" spans="1:3">
      <c r="A2" s="4" t="s">
        <v>108</v>
      </c>
      <c r="B2" s="6" t="n">
        <v>0</v>
      </c>
      <c r="C2" s="6" t="n">
        <v>160000</v>
      </c>
    </row>
    <row r="3" spans="1:3">
      <c r="A3" s="4" t="s">
        <v>109</v>
      </c>
      <c r="B3" s="8" t="n">
        <v>0.0001</v>
      </c>
      <c r="C3" s="8" t="n">
        <v>0.0001</v>
      </c>
    </row>
    <row r="4" spans="1:3">
      <c r="A4" s="4" t="s">
        <v>110</v>
      </c>
      <c r="B4" s="5" t="n">
        <v>225000000</v>
      </c>
      <c r="C4" s="5" t="n">
        <v>225000000</v>
      </c>
    </row>
    <row r="5" spans="1:3">
      <c r="A5" s="4" t="s">
        <v>111</v>
      </c>
      <c r="B5" s="5" t="n">
        <v>193608684</v>
      </c>
      <c r="C5" s="5" t="n">
        <v>7972686</v>
      </c>
    </row>
    <row r="6" spans="1:3">
      <c r="A6" s="4" t="s">
        <v>112</v>
      </c>
      <c r="B6" s="5" t="n">
        <v>193608684</v>
      </c>
      <c r="C6" s="5" t="n">
        <v>7972686</v>
      </c>
    </row>
    <row r="7" spans="1:3">
      <c r="A7" s="4" t="s">
        <v>113</v>
      </c>
      <c r="B7" s="5" t="n">
        <v>42496</v>
      </c>
      <c r="C7" s="5" t="n">
        <v>13042</v>
      </c>
    </row>
    <row r="8" spans="1:3">
      <c r="A8" s="4" t="s">
        <v>103</v>
      </c>
    </row>
    <row r="9" spans="1:3">
      <c r="A9" s="4" t="s">
        <v>114</v>
      </c>
      <c r="B9" s="6" t="n">
        <v>64020000</v>
      </c>
      <c r="C9" s="6" t="n">
        <v>64020000</v>
      </c>
    </row>
    <row r="10" spans="1:3">
      <c r="A10" s="4" t="s">
        <v>105</v>
      </c>
    </row>
    <row r="11" spans="1:3">
      <c r="A11" s="4" t="s">
        <v>114</v>
      </c>
      <c r="C11" s="5" t="n">
        <v>8992000</v>
      </c>
    </row>
    <row r="12" spans="1:3">
      <c r="A12" s="4" t="s">
        <v>106</v>
      </c>
    </row>
    <row r="13" spans="1:3">
      <c r="A13" s="4" t="s">
        <v>114</v>
      </c>
      <c r="C13" s="6" t="n">
        <v>306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row r="6" spans="1:2">
      <c r="A6" s="4" t="s">
        <v>304</v>
      </c>
      <c r="B6" s="4" t="s">
        <v>305</v>
      </c>
    </row>
    <row r="7" spans="1:2">
      <c r="A7" s="4" t="s">
        <v>248</v>
      </c>
      <c r="B7" s="4" t="s">
        <v>306</v>
      </c>
    </row>
    <row r="8" spans="1:2">
      <c r="A8" s="4" t="s">
        <v>251</v>
      </c>
      <c r="B8" s="4" t="s">
        <v>307</v>
      </c>
    </row>
    <row r="9" spans="1:2">
      <c r="A9" s="4" t="s">
        <v>254</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243</v>
      </c>
      <c r="B21"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4"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46</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52</v>
      </c>
    </row>
    <row r="4" spans="1:2">
      <c r="A4" s="4" t="s">
        <v>251</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5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61</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64</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5</v>
      </c>
      <c r="C1" s="2" t="s">
        <v>1</v>
      </c>
    </row>
    <row r="2" spans="1:5">
      <c r="C2" s="2" t="s">
        <v>2</v>
      </c>
      <c r="D2" s="2" t="s">
        <v>66</v>
      </c>
      <c r="E2" s="2" t="s">
        <v>116</v>
      </c>
    </row>
    <row r="3" spans="1:5">
      <c r="A3" s="3" t="s">
        <v>117</v>
      </c>
    </row>
    <row r="4" spans="1:5">
      <c r="A4" s="4" t="s">
        <v>118</v>
      </c>
      <c r="C4" s="6" t="n">
        <v>60752000</v>
      </c>
      <c r="D4" s="6" t="n">
        <v>89437000</v>
      </c>
      <c r="E4" s="6" t="n">
        <v>95666000</v>
      </c>
    </row>
    <row r="5" spans="1:5">
      <c r="A5" s="3" t="s">
        <v>119</v>
      </c>
    </row>
    <row r="6" spans="1:5">
      <c r="A6" s="4" t="s">
        <v>120</v>
      </c>
      <c r="C6" s="5" t="n">
        <v>82021000</v>
      </c>
      <c r="D6" s="5" t="n">
        <v>86344000</v>
      </c>
      <c r="E6" s="5" t="n">
        <v>92932000</v>
      </c>
    </row>
    <row r="7" spans="1:5">
      <c r="A7" s="4" t="s">
        <v>121</v>
      </c>
      <c r="C7" s="5" t="n">
        <v>-21269000</v>
      </c>
      <c r="D7" s="5" t="n">
        <v>3093000</v>
      </c>
      <c r="E7" s="5" t="n">
        <v>2734000</v>
      </c>
    </row>
    <row r="8" spans="1:5">
      <c r="A8" s="3" t="s">
        <v>122</v>
      </c>
    </row>
    <row r="9" spans="1:5">
      <c r="A9" s="4" t="s">
        <v>123</v>
      </c>
      <c r="C9" s="5" t="n">
        <v>31874000</v>
      </c>
      <c r="D9" s="5" t="n">
        <v>24908000</v>
      </c>
      <c r="E9" s="5" t="n">
        <v>25916000</v>
      </c>
    </row>
    <row r="10" spans="1:5">
      <c r="A10" s="4" t="s">
        <v>124</v>
      </c>
      <c r="C10" s="5" t="n">
        <v>13786000</v>
      </c>
      <c r="D10" s="5" t="n">
        <v>22817000</v>
      </c>
      <c r="E10" s="5" t="n">
        <v>20398000</v>
      </c>
    </row>
    <row r="11" spans="1:5">
      <c r="A11" s="4" t="s">
        <v>125</v>
      </c>
      <c r="D11" s="5" t="n">
        <v>0</v>
      </c>
      <c r="E11" s="5" t="n">
        <v>1355000</v>
      </c>
    </row>
    <row r="12" spans="1:5">
      <c r="A12" s="4" t="s">
        <v>126</v>
      </c>
      <c r="C12" s="5" t="n">
        <v>45660000</v>
      </c>
      <c r="D12" s="5" t="n">
        <v>47725000</v>
      </c>
      <c r="E12" s="5" t="n">
        <v>47669000</v>
      </c>
    </row>
    <row r="13" spans="1:5">
      <c r="A13" s="4" t="s">
        <v>127</v>
      </c>
      <c r="C13" s="5" t="n">
        <v>-66929000</v>
      </c>
      <c r="D13" s="5" t="n">
        <v>-44632000</v>
      </c>
      <c r="E13" s="5" t="n">
        <v>-44935000</v>
      </c>
    </row>
    <row r="14" spans="1:5">
      <c r="A14" s="4" t="s">
        <v>128</v>
      </c>
      <c r="C14" s="5" t="n">
        <v>-10623000</v>
      </c>
      <c r="D14" s="5" t="n">
        <v>-9055000</v>
      </c>
      <c r="E14" s="5" t="n">
        <v>-9171000</v>
      </c>
    </row>
    <row r="15" spans="1:5">
      <c r="A15" s="4" t="s">
        <v>129</v>
      </c>
      <c r="C15" s="5" t="n">
        <v>93000</v>
      </c>
      <c r="D15" s="5" t="n">
        <v>3338000</v>
      </c>
      <c r="E15" s="5" t="n">
        <v>247000</v>
      </c>
    </row>
    <row r="16" spans="1:5">
      <c r="A16" s="4" t="s">
        <v>130</v>
      </c>
      <c r="C16" s="5" t="n">
        <v>-77459000</v>
      </c>
      <c r="D16" s="5" t="n">
        <v>-50349000</v>
      </c>
      <c r="E16" s="5" t="n">
        <v>-53859000</v>
      </c>
    </row>
    <row r="17" spans="1:5">
      <c r="A17" s="4" t="s">
        <v>131</v>
      </c>
      <c r="C17" s="5" t="n">
        <v>-109000</v>
      </c>
      <c r="D17" s="5" t="n">
        <v>3015000</v>
      </c>
      <c r="E17" s="5" t="n">
        <v>-44000</v>
      </c>
    </row>
    <row r="18" spans="1:5">
      <c r="A18" s="4" t="s">
        <v>132</v>
      </c>
      <c r="C18" s="5" t="n">
        <v>-77568000</v>
      </c>
      <c r="D18" s="5" t="n">
        <v>-47334000</v>
      </c>
      <c r="E18" s="5" t="n">
        <v>-53903000</v>
      </c>
    </row>
    <row r="19" spans="1:5">
      <c r="A19" s="4" t="s">
        <v>133</v>
      </c>
      <c r="C19" s="5" t="n">
        <v>-3231000</v>
      </c>
      <c r="D19" s="5" t="n">
        <v>-3200000</v>
      </c>
      <c r="E19" s="5" t="n">
        <v>-3200000</v>
      </c>
    </row>
    <row r="20" spans="1:5">
      <c r="A20" s="4" t="s">
        <v>134</v>
      </c>
      <c r="C20" s="6" t="n">
        <v>-100245000</v>
      </c>
      <c r="D20" s="6" t="n">
        <v>-62168000</v>
      </c>
      <c r="E20" s="6" t="n">
        <v>-57103000</v>
      </c>
    </row>
    <row r="21" spans="1:5">
      <c r="A21" s="3" t="s">
        <v>135</v>
      </c>
    </row>
    <row r="22" spans="1:5">
      <c r="A22" s="4" t="s">
        <v>136</v>
      </c>
      <c r="C22" s="7" t="n">
        <v>-1.82</v>
      </c>
      <c r="D22" s="7" t="n">
        <v>-9.01</v>
      </c>
      <c r="E22" s="7" t="n">
        <v>-13.73</v>
      </c>
    </row>
    <row r="23" spans="1:5">
      <c r="A23" s="4" t="s">
        <v>137</v>
      </c>
      <c r="B23" s="4" t="s">
        <v>138</v>
      </c>
      <c r="C23" s="7" t="n">
        <v>-1.82</v>
      </c>
      <c r="D23" s="7" t="n">
        <v>-9.01</v>
      </c>
      <c r="E23" s="7" t="n">
        <v>-13.73</v>
      </c>
    </row>
    <row r="24" spans="1:5">
      <c r="A24" s="3" t="s">
        <v>139</v>
      </c>
    </row>
    <row r="25" spans="1:5">
      <c r="A25" s="4" t="s">
        <v>136</v>
      </c>
      <c r="C25" s="5" t="n">
        <v>55081266</v>
      </c>
      <c r="D25" s="5" t="n">
        <v>6896189</v>
      </c>
      <c r="E25" s="5" t="n">
        <v>4159575</v>
      </c>
    </row>
    <row r="26" spans="1:5">
      <c r="A26" s="4" t="s">
        <v>137</v>
      </c>
      <c r="C26" s="5" t="n">
        <v>55081266</v>
      </c>
      <c r="D26" s="5" t="n">
        <v>6896189</v>
      </c>
      <c r="E26" s="5" t="n">
        <v>4159575</v>
      </c>
    </row>
    <row r="27" spans="1:5">
      <c r="A27" s="4" t="s">
        <v>140</v>
      </c>
    </row>
    <row r="28" spans="1:5">
      <c r="A28" s="3" t="s">
        <v>122</v>
      </c>
    </row>
    <row r="29" spans="1:5">
      <c r="A29" s="4" t="s">
        <v>141</v>
      </c>
      <c r="C29" s="6" t="n">
        <v>-3169000</v>
      </c>
    </row>
    <row r="30" spans="1:5">
      <c r="A30" s="4" t="s">
        <v>103</v>
      </c>
    </row>
    <row r="31" spans="1:5">
      <c r="A31" s="3" t="s">
        <v>122</v>
      </c>
    </row>
    <row r="32" spans="1:5">
      <c r="A32" s="4" t="s">
        <v>133</v>
      </c>
      <c r="C32" s="5" t="n">
        <v>-3231000</v>
      </c>
      <c r="D32" s="6" t="n">
        <v>-3200000</v>
      </c>
      <c r="E32" s="6" t="n">
        <v>-3200000</v>
      </c>
    </row>
    <row r="33" spans="1:5">
      <c r="A33" s="4" t="s">
        <v>105</v>
      </c>
    </row>
    <row r="34" spans="1:5">
      <c r="A34" s="3" t="s">
        <v>122</v>
      </c>
    </row>
    <row r="35" spans="1:5">
      <c r="A35" s="4" t="s">
        <v>142</v>
      </c>
      <c r="C35" s="5" t="n">
        <v>-6522000</v>
      </c>
      <c r="D35" s="5" t="n">
        <v>-9559000</v>
      </c>
    </row>
    <row r="36" spans="1:5">
      <c r="A36" s="4" t="s">
        <v>106</v>
      </c>
    </row>
    <row r="37" spans="1:5">
      <c r="A37" s="3" t="s">
        <v>122</v>
      </c>
    </row>
    <row r="38" spans="1:5">
      <c r="A38" s="4" t="s">
        <v>143</v>
      </c>
      <c r="C38" s="5" t="n">
        <v>-9755000</v>
      </c>
      <c r="D38" s="5" t="n">
        <v>-2075000</v>
      </c>
      <c r="E38" s="5" t="n">
        <v>0</v>
      </c>
    </row>
    <row r="39" spans="1:5">
      <c r="A39" s="4" t="s">
        <v>144</v>
      </c>
    </row>
    <row r="40" spans="1:5">
      <c r="A40" s="3" t="s">
        <v>117</v>
      </c>
    </row>
    <row r="41" spans="1:5">
      <c r="A41" s="4" t="s">
        <v>118</v>
      </c>
      <c r="C41" s="5" t="n">
        <v>481000</v>
      </c>
      <c r="D41" s="5" t="n">
        <v>52490000</v>
      </c>
      <c r="E41" s="5" t="n">
        <v>43047000</v>
      </c>
    </row>
    <row r="42" spans="1:5">
      <c r="A42" s="3" t="s">
        <v>119</v>
      </c>
    </row>
    <row r="43" spans="1:5">
      <c r="A43" s="4" t="s">
        <v>120</v>
      </c>
      <c r="C43" s="5" t="n">
        <v>18552000</v>
      </c>
      <c r="D43" s="5" t="n">
        <v>54504000</v>
      </c>
      <c r="E43" s="5" t="n">
        <v>49843000</v>
      </c>
    </row>
    <row r="44" spans="1:5">
      <c r="A44" s="3" t="s">
        <v>122</v>
      </c>
    </row>
    <row r="45" spans="1:5">
      <c r="A45" s="4" t="s">
        <v>125</v>
      </c>
      <c r="C45" s="5" t="n">
        <v>2800000</v>
      </c>
    </row>
    <row r="46" spans="1:5">
      <c r="A46" s="4" t="s">
        <v>145</v>
      </c>
    </row>
    <row r="47" spans="1:5">
      <c r="A47" s="3" t="s">
        <v>117</v>
      </c>
    </row>
    <row r="48" spans="1:5">
      <c r="A48" s="4" t="s">
        <v>118</v>
      </c>
      <c r="C48" s="5" t="n">
        <v>26618000</v>
      </c>
      <c r="D48" s="5" t="n">
        <v>15757000</v>
      </c>
      <c r="E48" s="5" t="n">
        <v>27050000</v>
      </c>
    </row>
    <row r="49" spans="1:5">
      <c r="A49" s="3" t="s">
        <v>119</v>
      </c>
    </row>
    <row r="50" spans="1:5">
      <c r="A50" s="4" t="s">
        <v>120</v>
      </c>
      <c r="C50" s="5" t="n">
        <v>18943000</v>
      </c>
      <c r="D50" s="5" t="n">
        <v>15059000</v>
      </c>
      <c r="E50" s="5" t="n">
        <v>25285000</v>
      </c>
    </row>
    <row r="51" spans="1:5">
      <c r="A51" s="4" t="s">
        <v>146</v>
      </c>
    </row>
    <row r="52" spans="1:5">
      <c r="A52" s="3" t="s">
        <v>117</v>
      </c>
    </row>
    <row r="53" spans="1:5">
      <c r="A53" s="4" t="s">
        <v>118</v>
      </c>
      <c r="C53" s="5" t="n">
        <v>14034000</v>
      </c>
      <c r="D53" s="5" t="n">
        <v>7171000</v>
      </c>
      <c r="E53" s="5" t="n">
        <v>7233000</v>
      </c>
    </row>
    <row r="54" spans="1:5">
      <c r="A54" s="3" t="s">
        <v>119</v>
      </c>
    </row>
    <row r="55" spans="1:5">
      <c r="A55" s="4" t="s">
        <v>120</v>
      </c>
      <c r="C55" s="5" t="n">
        <v>31642000</v>
      </c>
      <c r="D55" s="5" t="n">
        <v>6421000</v>
      </c>
      <c r="E55" s="5" t="n">
        <v>5076000</v>
      </c>
    </row>
    <row r="56" spans="1:5">
      <c r="A56" s="4" t="s">
        <v>147</v>
      </c>
    </row>
    <row r="57" spans="1:5">
      <c r="A57" s="3" t="s">
        <v>117</v>
      </c>
    </row>
    <row r="58" spans="1:5">
      <c r="A58" s="4" t="s">
        <v>118</v>
      </c>
      <c r="C58" s="5" t="n">
        <v>19619000</v>
      </c>
      <c r="D58" s="5" t="n">
        <v>14019000</v>
      </c>
      <c r="E58" s="5" t="n">
        <v>18336000</v>
      </c>
    </row>
    <row r="59" spans="1:5">
      <c r="A59" s="3" t="s">
        <v>119</v>
      </c>
    </row>
    <row r="60" spans="1:5">
      <c r="A60" s="4" t="s">
        <v>120</v>
      </c>
      <c r="C60" s="6" t="n">
        <v>12884000</v>
      </c>
      <c r="D60" s="6" t="n">
        <v>10360000</v>
      </c>
      <c r="E60" s="6" t="n">
        <v>12728000</v>
      </c>
    </row>
    <row r="61" spans="1:5"/>
    <row r="62" spans="1:5">
      <c r="A62" s="4" t="s">
        <v>138</v>
      </c>
      <c r="B62" s="4" t="s">
        <v>148</v>
      </c>
    </row>
  </sheetData>
  <mergeCells count="4">
    <mergeCell ref="A1:B2"/>
    <mergeCell ref="C1:E1"/>
    <mergeCell ref="A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70</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v>
      </c>
    </row>
    <row r="3" spans="1:2">
      <c r="A3" s="3" t="s">
        <v>27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8</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91</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94</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29"/>
    <col customWidth="1" max="9" min="9" width="21"/>
    <col customWidth="1" max="10" min="10" width="23"/>
    <col customWidth="1" max="11" min="11" width="16"/>
    <col customWidth="1" max="12" min="12" width="27"/>
    <col customWidth="1" max="13" min="13" width="21"/>
    <col customWidth="1" max="14" min="14" width="80"/>
    <col customWidth="1" max="15" min="15" width="27"/>
    <col customWidth="1" max="16" min="16" width="27"/>
    <col customWidth="1" max="17" min="17" width="20"/>
    <col customWidth="1" max="18" min="18" width="20"/>
    <col customWidth="1" max="19" min="19" width="20"/>
    <col customWidth="1" max="20" min="20" width="19"/>
    <col customWidth="1" max="21" min="21" width="20"/>
    <col customWidth="1" max="22" min="22" width="20"/>
    <col customWidth="1" max="23" min="23" width="20"/>
  </cols>
  <sheetData>
    <row r="1" spans="1:23">
      <c r="A1" s="1" t="s">
        <v>399</v>
      </c>
      <c r="C1" s="2" t="s">
        <v>400</v>
      </c>
      <c r="D1" s="2" t="s">
        <v>401</v>
      </c>
      <c r="E1" s="2" t="s">
        <v>402</v>
      </c>
      <c r="F1" s="2" t="s">
        <v>403</v>
      </c>
      <c r="G1" s="2" t="s">
        <v>404</v>
      </c>
      <c r="H1" s="2" t="s">
        <v>405</v>
      </c>
      <c r="I1" s="2" t="s">
        <v>406</v>
      </c>
      <c r="J1" s="2" t="s">
        <v>407</v>
      </c>
      <c r="K1" s="2" t="s">
        <v>408</v>
      </c>
      <c r="L1" s="2" t="s">
        <v>409</v>
      </c>
      <c r="M1" s="2" t="s">
        <v>410</v>
      </c>
      <c r="N1" s="2" t="s">
        <v>411</v>
      </c>
      <c r="O1" s="2" t="s">
        <v>412</v>
      </c>
      <c r="P1" s="2" t="s">
        <v>409</v>
      </c>
      <c r="Q1" s="2" t="s">
        <v>413</v>
      </c>
      <c r="R1" s="2" t="s">
        <v>414</v>
      </c>
      <c r="S1" s="2" t="s">
        <v>415</v>
      </c>
      <c r="T1" s="2" t="s">
        <v>416</v>
      </c>
      <c r="U1" s="2" t="s">
        <v>417</v>
      </c>
      <c r="V1" s="2" t="s">
        <v>418</v>
      </c>
      <c r="W1" s="2" t="s">
        <v>419</v>
      </c>
    </row>
    <row r="2" spans="1:23">
      <c r="A2" s="3" t="s">
        <v>420</v>
      </c>
    </row>
    <row r="3" spans="1:23">
      <c r="A3" s="4" t="s">
        <v>421</v>
      </c>
      <c r="H3" s="4" t="s">
        <v>422</v>
      </c>
    </row>
    <row r="4" spans="1:23">
      <c r="A4" s="4" t="s">
        <v>423</v>
      </c>
      <c r="H4" s="9" t="n">
        <v>0.08400000000000001</v>
      </c>
    </row>
    <row r="5" spans="1:23">
      <c r="A5" s="4" t="s">
        <v>424</v>
      </c>
      <c r="H5" s="5" t="n">
        <v>15284269</v>
      </c>
      <c r="N5" s="5" t="n">
        <v>193608684</v>
      </c>
      <c r="O5" s="5" t="n">
        <v>7972686</v>
      </c>
      <c r="T5" s="5" t="n">
        <v>183411230</v>
      </c>
    </row>
    <row r="6" spans="1:23">
      <c r="A6" s="4" t="s">
        <v>425</v>
      </c>
      <c r="H6" s="5" t="n">
        <v>225000000</v>
      </c>
      <c r="L6" s="5" t="n">
        <v>125000000</v>
      </c>
      <c r="N6" s="5" t="n">
        <v>225000000</v>
      </c>
      <c r="O6" s="5" t="n">
        <v>225000000</v>
      </c>
      <c r="P6" s="5" t="n">
        <v>125000000</v>
      </c>
      <c r="W6" s="5" t="n">
        <v>75000000</v>
      </c>
    </row>
    <row r="7" spans="1:23">
      <c r="A7" s="4" t="s">
        <v>426</v>
      </c>
      <c r="H7" s="5" t="n">
        <v>250000</v>
      </c>
      <c r="N7" s="5" t="n">
        <v>250000</v>
      </c>
    </row>
    <row r="8" spans="1:23">
      <c r="A8" s="4" t="s">
        <v>124</v>
      </c>
      <c r="N8" s="6" t="n">
        <v>13786000</v>
      </c>
      <c r="O8" s="6" t="n">
        <v>22817000</v>
      </c>
      <c r="P8" s="6" t="n">
        <v>20398000</v>
      </c>
    </row>
    <row r="9" spans="1:23">
      <c r="A9" s="4" t="s">
        <v>427</v>
      </c>
      <c r="V9" s="5" t="n">
        <v>4500000</v>
      </c>
    </row>
    <row r="10" spans="1:23">
      <c r="A10" s="4" t="s">
        <v>428</v>
      </c>
      <c r="N10" s="5" t="n">
        <v>30300000</v>
      </c>
      <c r="O10" s="5" t="n">
        <v>40900000</v>
      </c>
    </row>
    <row r="11" spans="1:23">
      <c r="A11" s="4" t="s">
        <v>75</v>
      </c>
      <c r="N11" s="5" t="n">
        <v>26871000</v>
      </c>
      <c r="O11" s="5" t="n">
        <v>35142000</v>
      </c>
    </row>
    <row r="12" spans="1:23">
      <c r="A12" s="4" t="s">
        <v>429</v>
      </c>
      <c r="N12" s="5" t="n">
        <v>17900000</v>
      </c>
      <c r="O12" s="5" t="n">
        <v>17700000</v>
      </c>
    </row>
    <row r="13" spans="1:23">
      <c r="A13" s="4" t="s">
        <v>430</v>
      </c>
      <c r="N13" s="6" t="n">
        <v>5700000</v>
      </c>
      <c r="O13" s="5" t="n">
        <v>3800000</v>
      </c>
    </row>
    <row r="14" spans="1:23">
      <c r="A14" s="4" t="s">
        <v>431</v>
      </c>
      <c r="N14" s="4" t="s">
        <v>432</v>
      </c>
    </row>
    <row r="15" spans="1:23">
      <c r="A15" s="4" t="s">
        <v>433</v>
      </c>
      <c r="G15" s="6" t="n">
        <v>0</v>
      </c>
      <c r="N15" s="6" t="n">
        <v>0</v>
      </c>
      <c r="O15" s="5" t="n">
        <v>0</v>
      </c>
      <c r="P15" s="5" t="n">
        <v>0</v>
      </c>
    </row>
    <row r="16" spans="1:23">
      <c r="A16" s="4" t="s">
        <v>434</v>
      </c>
      <c r="N16" s="4" t="s">
        <v>435</v>
      </c>
    </row>
    <row r="17" spans="1:23">
      <c r="A17" s="4" t="s">
        <v>436</v>
      </c>
      <c r="B17" s="4" t="s">
        <v>138</v>
      </c>
      <c r="N17" s="6" t="n">
        <v>144000</v>
      </c>
      <c r="O17" s="5" t="n">
        <v>147000</v>
      </c>
    </row>
    <row r="18" spans="1:23">
      <c r="A18" s="4" t="s">
        <v>437</v>
      </c>
      <c r="N18" s="5" t="n">
        <v>800000</v>
      </c>
      <c r="O18" s="5" t="n">
        <v>1100000</v>
      </c>
    </row>
    <row r="19" spans="1:23">
      <c r="A19" s="4" t="s">
        <v>438</v>
      </c>
      <c r="N19" s="5" t="n">
        <v>3300000</v>
      </c>
      <c r="O19" s="5" t="n">
        <v>900000</v>
      </c>
    </row>
    <row r="20" spans="1:23">
      <c r="A20" s="4" t="s">
        <v>439</v>
      </c>
      <c r="B20" s="4" t="s">
        <v>440</v>
      </c>
      <c r="N20" s="5" t="n">
        <v>987000</v>
      </c>
      <c r="O20" s="5" t="n">
        <v>1206000</v>
      </c>
    </row>
    <row r="21" spans="1:23">
      <c r="A21" s="4" t="s">
        <v>441</v>
      </c>
      <c r="N21" s="5" t="n">
        <v>-100000</v>
      </c>
      <c r="O21" s="6" t="n">
        <v>300000</v>
      </c>
      <c r="P21" s="6" t="n">
        <v>-700000</v>
      </c>
    </row>
    <row r="22" spans="1:23">
      <c r="A22" s="4" t="s">
        <v>442</v>
      </c>
      <c r="N22" s="5" t="n">
        <v>10300000</v>
      </c>
    </row>
    <row r="23" spans="1:23">
      <c r="A23" s="4" t="s">
        <v>443</v>
      </c>
      <c r="N23" s="6" t="n">
        <v>10100000</v>
      </c>
    </row>
    <row r="24" spans="1:23">
      <c r="A24" s="4" t="s">
        <v>444</v>
      </c>
    </row>
    <row r="25" spans="1:23">
      <c r="A25" s="3" t="s">
        <v>420</v>
      </c>
    </row>
    <row r="26" spans="1:23">
      <c r="A26" s="4" t="s">
        <v>445</v>
      </c>
      <c r="I26" s="6" t="n">
        <v>6700000</v>
      </c>
    </row>
    <row r="27" spans="1:23">
      <c r="A27" s="4" t="s">
        <v>446</v>
      </c>
    </row>
    <row r="28" spans="1:23">
      <c r="A28" s="3" t="s">
        <v>420</v>
      </c>
    </row>
    <row r="29" spans="1:23">
      <c r="A29" s="4" t="s">
        <v>447</v>
      </c>
      <c r="N29" s="4" t="s">
        <v>448</v>
      </c>
      <c r="O29" s="4" t="s">
        <v>449</v>
      </c>
      <c r="P29" s="4" t="s">
        <v>450</v>
      </c>
    </row>
    <row r="30" spans="1:23">
      <c r="A30" s="4" t="s">
        <v>451</v>
      </c>
    </row>
    <row r="31" spans="1:23">
      <c r="A31" s="3" t="s">
        <v>420</v>
      </c>
    </row>
    <row r="32" spans="1:23">
      <c r="A32" s="4" t="s">
        <v>452</v>
      </c>
      <c r="S32" s="6" t="n">
        <v>15000000</v>
      </c>
    </row>
    <row r="33" spans="1:23">
      <c r="A33" s="4" t="s">
        <v>453</v>
      </c>
    </row>
    <row r="34" spans="1:23">
      <c r="A34" s="3" t="s">
        <v>420</v>
      </c>
    </row>
    <row r="35" spans="1:23">
      <c r="A35" s="4" t="s">
        <v>75</v>
      </c>
      <c r="O35" s="6" t="n">
        <v>15000000</v>
      </c>
    </row>
    <row r="36" spans="1:23">
      <c r="A36" s="4" t="s">
        <v>454</v>
      </c>
      <c r="N36" s="4" t="s">
        <v>455</v>
      </c>
    </row>
    <row r="37" spans="1:23">
      <c r="A37" s="4" t="s">
        <v>456</v>
      </c>
    </row>
    <row r="38" spans="1:23">
      <c r="A38" s="3" t="s">
        <v>420</v>
      </c>
    </row>
    <row r="39" spans="1:23">
      <c r="A39" s="4" t="s">
        <v>447</v>
      </c>
      <c r="N39" s="4" t="s">
        <v>457</v>
      </c>
      <c r="O39" s="4" t="s">
        <v>458</v>
      </c>
      <c r="P39" s="4" t="s">
        <v>459</v>
      </c>
    </row>
    <row r="40" spans="1:23">
      <c r="A40" s="4" t="s">
        <v>460</v>
      </c>
    </row>
    <row r="41" spans="1:23">
      <c r="A41" s="3" t="s">
        <v>420</v>
      </c>
    </row>
    <row r="42" spans="1:23">
      <c r="A42" s="4" t="s">
        <v>461</v>
      </c>
      <c r="K42" s="5" t="n">
        <v>20</v>
      </c>
    </row>
    <row r="43" spans="1:23">
      <c r="A43" s="4" t="s">
        <v>462</v>
      </c>
      <c r="J43" s="5" t="n">
        <v>20</v>
      </c>
    </row>
    <row r="44" spans="1:23">
      <c r="A44" s="4" t="s">
        <v>463</v>
      </c>
      <c r="J44" s="6" t="n">
        <v>70000000</v>
      </c>
    </row>
    <row r="45" spans="1:23">
      <c r="A45" s="4" t="s">
        <v>464</v>
      </c>
    </row>
    <row r="46" spans="1:23">
      <c r="A46" s="3" t="s">
        <v>420</v>
      </c>
    </row>
    <row r="47" spans="1:23">
      <c r="A47" s="4" t="s">
        <v>465</v>
      </c>
      <c r="L47" s="6" t="n">
        <v>39000000</v>
      </c>
      <c r="O47" s="6" t="n">
        <v>31000000</v>
      </c>
    </row>
    <row r="48" spans="1:23">
      <c r="A48" s="4" t="s">
        <v>155</v>
      </c>
    </row>
    <row r="49" spans="1:23">
      <c r="A49" s="3" t="s">
        <v>420</v>
      </c>
    </row>
    <row r="50" spans="1:23">
      <c r="A50" s="4" t="s">
        <v>424</v>
      </c>
      <c r="L50" s="5" t="n">
        <v>5791068</v>
      </c>
      <c r="N50" s="5" t="n">
        <v>193608684</v>
      </c>
      <c r="O50" s="5" t="n">
        <v>7972686</v>
      </c>
      <c r="P50" s="5" t="n">
        <v>5791068</v>
      </c>
      <c r="W50" s="5" t="n">
        <v>2931202</v>
      </c>
    </row>
    <row r="51" spans="1:23">
      <c r="A51" s="4" t="s">
        <v>466</v>
      </c>
    </row>
    <row r="52" spans="1:23">
      <c r="A52" s="3" t="s">
        <v>420</v>
      </c>
    </row>
    <row r="53" spans="1:23">
      <c r="A53" s="4" t="s">
        <v>467</v>
      </c>
      <c r="N53" s="4" t="s">
        <v>468</v>
      </c>
    </row>
    <row r="54" spans="1:23">
      <c r="A54" s="4" t="s">
        <v>469</v>
      </c>
    </row>
    <row r="55" spans="1:23">
      <c r="A55" s="3" t="s">
        <v>420</v>
      </c>
    </row>
    <row r="56" spans="1:23">
      <c r="A56" s="4" t="s">
        <v>470</v>
      </c>
      <c r="M56" s="6" t="n">
        <v>5000000</v>
      </c>
    </row>
    <row r="57" spans="1:23">
      <c r="A57" s="4" t="s">
        <v>471</v>
      </c>
    </row>
    <row r="58" spans="1:23">
      <c r="A58" s="3" t="s">
        <v>420</v>
      </c>
    </row>
    <row r="59" spans="1:23">
      <c r="A59" s="4" t="s">
        <v>425</v>
      </c>
      <c r="U59" s="5" t="n">
        <v>335000000</v>
      </c>
    </row>
    <row r="60" spans="1:23">
      <c r="A60" s="4" t="s">
        <v>472</v>
      </c>
    </row>
    <row r="61" spans="1:23">
      <c r="A61" s="3" t="s">
        <v>420</v>
      </c>
    </row>
    <row r="62" spans="1:23">
      <c r="A62" s="4" t="s">
        <v>425</v>
      </c>
      <c r="U62" s="5" t="n">
        <v>225000000</v>
      </c>
    </row>
    <row r="63" spans="1:23">
      <c r="A63" s="4" t="s">
        <v>473</v>
      </c>
    </row>
    <row r="64" spans="1:23">
      <c r="A64" s="3" t="s">
        <v>420</v>
      </c>
    </row>
    <row r="65" spans="1:23">
      <c r="A65" s="4" t="s">
        <v>427</v>
      </c>
      <c r="Q65" s="5" t="n">
        <v>10290934</v>
      </c>
    </row>
    <row r="66" spans="1:23">
      <c r="A66" s="4" t="s">
        <v>474</v>
      </c>
    </row>
    <row r="67" spans="1:23">
      <c r="A67" s="3" t="s">
        <v>420</v>
      </c>
    </row>
    <row r="68" spans="1:23">
      <c r="A68" s="4" t="s">
        <v>475</v>
      </c>
      <c r="Q68" s="5" t="n">
        <v>14034001</v>
      </c>
    </row>
    <row r="69" spans="1:23">
      <c r="A69" s="4" t="s">
        <v>476</v>
      </c>
    </row>
    <row r="70" spans="1:23">
      <c r="A70" s="3" t="s">
        <v>420</v>
      </c>
    </row>
    <row r="71" spans="1:23">
      <c r="A71" s="4" t="s">
        <v>467</v>
      </c>
      <c r="C71" s="4" t="s">
        <v>477</v>
      </c>
    </row>
    <row r="72" spans="1:23">
      <c r="A72" s="4" t="s">
        <v>478</v>
      </c>
    </row>
    <row r="73" spans="1:23">
      <c r="A73" s="3" t="s">
        <v>420</v>
      </c>
    </row>
    <row r="74" spans="1:23">
      <c r="A74" s="4" t="s">
        <v>427</v>
      </c>
      <c r="R74" s="5" t="n">
        <v>2603681</v>
      </c>
    </row>
    <row r="75" spans="1:23">
      <c r="A75" s="4" t="s">
        <v>479</v>
      </c>
    </row>
    <row r="76" spans="1:23">
      <c r="A76" s="3" t="s">
        <v>420</v>
      </c>
    </row>
    <row r="77" spans="1:23">
      <c r="A77" s="4" t="s">
        <v>480</v>
      </c>
      <c r="E77" s="6" t="n">
        <v>80000000</v>
      </c>
    </row>
    <row r="78" spans="1:23">
      <c r="A78" s="4" t="s">
        <v>481</v>
      </c>
    </row>
    <row r="79" spans="1:23">
      <c r="A79" s="3" t="s">
        <v>420</v>
      </c>
    </row>
    <row r="80" spans="1:23">
      <c r="A80" s="4" t="s">
        <v>482</v>
      </c>
      <c r="N80" s="6" t="n">
        <v>200000000</v>
      </c>
    </row>
    <row r="81" spans="1:23">
      <c r="A81" s="4" t="s">
        <v>483</v>
      </c>
    </row>
    <row r="82" spans="1:23">
      <c r="A82" s="3" t="s">
        <v>420</v>
      </c>
    </row>
    <row r="83" spans="1:23">
      <c r="A83" s="4" t="s">
        <v>480</v>
      </c>
      <c r="N83" s="5" t="n">
        <v>14500000</v>
      </c>
    </row>
    <row r="84" spans="1:23">
      <c r="A84" s="4" t="s">
        <v>484</v>
      </c>
    </row>
    <row r="85" spans="1:23">
      <c r="A85" s="3" t="s">
        <v>420</v>
      </c>
    </row>
    <row r="86" spans="1:23">
      <c r="A86" s="4" t="s">
        <v>480</v>
      </c>
      <c r="N86" s="5" t="n">
        <v>65500000</v>
      </c>
    </row>
    <row r="87" spans="1:23">
      <c r="A87" s="4" t="s">
        <v>485</v>
      </c>
    </row>
    <row r="88" spans="1:23">
      <c r="A88" s="3" t="s">
        <v>420</v>
      </c>
    </row>
    <row r="89" spans="1:23">
      <c r="A89" s="4" t="s">
        <v>480</v>
      </c>
      <c r="E89" s="6" t="n">
        <v>65500000</v>
      </c>
    </row>
    <row r="90" spans="1:23">
      <c r="A90" s="4" t="s">
        <v>486</v>
      </c>
    </row>
    <row r="91" spans="1:23">
      <c r="A91" s="3" t="s">
        <v>420</v>
      </c>
    </row>
    <row r="92" spans="1:23">
      <c r="A92" s="4" t="s">
        <v>487</v>
      </c>
      <c r="N92" s="5" t="n">
        <v>120000000</v>
      </c>
    </row>
    <row r="93" spans="1:23">
      <c r="A93" s="4" t="s">
        <v>488</v>
      </c>
    </row>
    <row r="94" spans="1:23">
      <c r="A94" s="3" t="s">
        <v>420</v>
      </c>
    </row>
    <row r="95" spans="1:23">
      <c r="A95" s="4" t="s">
        <v>489</v>
      </c>
      <c r="D95" s="6" t="n">
        <v>5000000</v>
      </c>
      <c r="F95" s="6" t="n">
        <v>5000000</v>
      </c>
    </row>
    <row r="96" spans="1:23">
      <c r="A96" s="4" t="s">
        <v>490</v>
      </c>
    </row>
    <row r="97" spans="1:23">
      <c r="A97" s="3" t="s">
        <v>420</v>
      </c>
    </row>
    <row r="98" spans="1:23">
      <c r="A98" s="4" t="s">
        <v>124</v>
      </c>
      <c r="D98" s="5" t="n">
        <v>45000000</v>
      </c>
      <c r="F98" s="5" t="n">
        <v>45000000</v>
      </c>
    </row>
    <row r="99" spans="1:23">
      <c r="A99" s="4" t="s">
        <v>491</v>
      </c>
      <c r="D99" s="6" t="n">
        <v>10000000</v>
      </c>
      <c r="F99" s="6" t="n">
        <v>10000000</v>
      </c>
    </row>
    <row r="100" spans="1:23">
      <c r="A100" s="4" t="s">
        <v>492</v>
      </c>
    </row>
    <row r="101" spans="1:23">
      <c r="A101" s="3" t="s">
        <v>420</v>
      </c>
    </row>
    <row r="102" spans="1:23">
      <c r="A102" s="4" t="s">
        <v>493</v>
      </c>
      <c r="N102" s="6" t="n">
        <v>10000000</v>
      </c>
    </row>
    <row r="103" spans="1:23"/>
    <row r="104" spans="1:23">
      <c r="A104" s="4" t="s">
        <v>138</v>
      </c>
      <c r="B104" s="4" t="s">
        <v>494</v>
      </c>
    </row>
    <row r="105" spans="1:23">
      <c r="A105" s="4" t="s">
        <v>440</v>
      </c>
      <c r="B105" s="4" t="s">
        <v>495</v>
      </c>
    </row>
  </sheetData>
  <mergeCells count="4">
    <mergeCell ref="A1:B1"/>
    <mergeCell ref="A103:V103"/>
    <mergeCell ref="B104:V104"/>
    <mergeCell ref="B105:V10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9</v>
      </c>
      <c r="B1" s="2" t="s">
        <v>1</v>
      </c>
    </row>
    <row r="2" spans="1:4">
      <c r="B2" s="2" t="s">
        <v>2</v>
      </c>
      <c r="C2" s="2" t="s">
        <v>66</v>
      </c>
      <c r="D2" s="2" t="s">
        <v>116</v>
      </c>
    </row>
    <row r="3" spans="1:4">
      <c r="A3" s="3" t="s">
        <v>150</v>
      </c>
    </row>
    <row r="4" spans="1:4">
      <c r="A4" s="4" t="s">
        <v>132</v>
      </c>
      <c r="B4" s="6" t="n">
        <v>-77568</v>
      </c>
      <c r="C4" s="6" t="n">
        <v>-47334</v>
      </c>
      <c r="D4" s="6" t="n">
        <v>-53903</v>
      </c>
    </row>
    <row r="5" spans="1:4">
      <c r="A5" s="4" t="s">
        <v>151</v>
      </c>
      <c r="B5" s="5" t="n">
        <v>-244</v>
      </c>
      <c r="C5" s="5" t="n">
        <v>12</v>
      </c>
      <c r="D5" s="5" t="n">
        <v>129</v>
      </c>
    </row>
    <row r="6" spans="1:4">
      <c r="A6" s="4" t="s">
        <v>152</v>
      </c>
      <c r="B6" s="6" t="n">
        <v>-77812</v>
      </c>
      <c r="C6" s="6" t="n">
        <v>-47322</v>
      </c>
      <c r="D6" s="6" t="n">
        <v>-53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6</v>
      </c>
      <c r="D2" s="2" t="s">
        <v>116</v>
      </c>
    </row>
    <row r="3" spans="1:4">
      <c r="A3" s="3" t="s">
        <v>497</v>
      </c>
    </row>
    <row r="4" spans="1:4">
      <c r="A4" s="4" t="s">
        <v>447</v>
      </c>
      <c r="B4" s="4" t="s">
        <v>448</v>
      </c>
      <c r="C4" s="4" t="s">
        <v>449</v>
      </c>
      <c r="D4" s="4" t="s">
        <v>450</v>
      </c>
    </row>
    <row r="5" spans="1:4">
      <c r="A5" s="4" t="s">
        <v>498</v>
      </c>
    </row>
    <row r="6" spans="1:4">
      <c r="A6" s="3" t="s">
        <v>497</v>
      </c>
    </row>
    <row r="7" spans="1:4">
      <c r="A7" s="4" t="s">
        <v>447</v>
      </c>
      <c r="B7" s="4" t="s">
        <v>499</v>
      </c>
      <c r="C7" s="4" t="s">
        <v>500</v>
      </c>
      <c r="D7" s="4" t="s">
        <v>501</v>
      </c>
    </row>
    <row r="8" spans="1:4">
      <c r="A8" s="4" t="s">
        <v>453</v>
      </c>
    </row>
    <row r="9" spans="1:4">
      <c r="A9" s="3" t="s">
        <v>497</v>
      </c>
    </row>
    <row r="10" spans="1:4">
      <c r="A10" s="4" t="s">
        <v>447</v>
      </c>
      <c r="B10" s="4" t="s">
        <v>457</v>
      </c>
      <c r="C10" s="4" t="s">
        <v>458</v>
      </c>
      <c r="D10" s="4" t="s">
        <v>459</v>
      </c>
    </row>
    <row r="11" spans="1:4">
      <c r="A11" s="4" t="s">
        <v>502</v>
      </c>
    </row>
    <row r="12" spans="1:4">
      <c r="A12" s="3" t="s">
        <v>497</v>
      </c>
    </row>
    <row r="13" spans="1:4">
      <c r="A13" s="4" t="s">
        <v>447</v>
      </c>
      <c r="B13" s="4" t="s">
        <v>459</v>
      </c>
      <c r="C13" s="4" t="s">
        <v>503</v>
      </c>
      <c r="D13" s="4" t="s">
        <v>503</v>
      </c>
    </row>
    <row r="14" spans="1:4">
      <c r="A14" s="4" t="s">
        <v>504</v>
      </c>
    </row>
    <row r="15" spans="1:4">
      <c r="A15" s="3" t="s">
        <v>497</v>
      </c>
    </row>
    <row r="16" spans="1:4">
      <c r="A16" s="4" t="s">
        <v>447</v>
      </c>
      <c r="B16" s="4" t="s">
        <v>500</v>
      </c>
      <c r="C16" s="4" t="s">
        <v>505</v>
      </c>
      <c r="D16" s="4" t="s">
        <v>501</v>
      </c>
    </row>
    <row r="17" spans="1:4">
      <c r="A17" s="4" t="s">
        <v>506</v>
      </c>
    </row>
    <row r="18" spans="1:4">
      <c r="A18" s="3" t="s">
        <v>497</v>
      </c>
    </row>
    <row r="19" spans="1:4">
      <c r="A19" s="4" t="s">
        <v>447</v>
      </c>
      <c r="B19" s="4" t="s">
        <v>500</v>
      </c>
      <c r="C19" s="4" t="s">
        <v>507</v>
      </c>
      <c r="D19" s="4" t="s">
        <v>507</v>
      </c>
    </row>
    <row r="20" spans="1:4">
      <c r="A20" s="4" t="s">
        <v>508</v>
      </c>
    </row>
    <row r="21" spans="1:4">
      <c r="A21" s="3" t="s">
        <v>497</v>
      </c>
    </row>
    <row r="22" spans="1:4">
      <c r="A22" s="4" t="s">
        <v>447</v>
      </c>
      <c r="B22" s="4" t="s">
        <v>458</v>
      </c>
      <c r="C22" s="4" t="s">
        <v>468</v>
      </c>
      <c r="D22" s="4" t="s">
        <v>500</v>
      </c>
    </row>
    <row r="23" spans="1:4">
      <c r="A23" s="4" t="s">
        <v>509</v>
      </c>
    </row>
    <row r="24" spans="1:4">
      <c r="A24" s="3" t="s">
        <v>497</v>
      </c>
    </row>
    <row r="25" spans="1:4">
      <c r="A25" s="4" t="s">
        <v>447</v>
      </c>
      <c r="B25" s="4" t="s">
        <v>510</v>
      </c>
      <c r="C25" s="4" t="s">
        <v>477</v>
      </c>
      <c r="D25" s="4" t="s">
        <v>503</v>
      </c>
    </row>
    <row r="26" spans="1:4">
      <c r="A26" s="4" t="s">
        <v>511</v>
      </c>
    </row>
    <row r="27" spans="1:4">
      <c r="A27" s="3" t="s">
        <v>497</v>
      </c>
    </row>
    <row r="28" spans="1:4">
      <c r="A28" s="4" t="s">
        <v>447</v>
      </c>
      <c r="B28" s="4" t="s">
        <v>503</v>
      </c>
      <c r="C28" s="4" t="s">
        <v>512</v>
      </c>
      <c r="D28" s="4" t="s">
        <v>499</v>
      </c>
    </row>
    <row r="29" spans="1:4">
      <c r="A29" s="4" t="s">
        <v>513</v>
      </c>
    </row>
    <row r="30" spans="1:4">
      <c r="A30" s="3" t="s">
        <v>497</v>
      </c>
    </row>
    <row r="31" spans="1:4">
      <c r="A31" s="4" t="s">
        <v>447</v>
      </c>
      <c r="B31" s="4" t="s">
        <v>503</v>
      </c>
      <c r="C31" s="4" t="s">
        <v>514</v>
      </c>
      <c r="D31" s="4" t="s">
        <v>5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5</v>
      </c>
      <c r="B1" s="2" t="s">
        <v>516</v>
      </c>
      <c r="J1" s="2" t="s">
        <v>1</v>
      </c>
    </row>
    <row r="2" spans="1:13">
      <c r="B2" s="2" t="s">
        <v>2</v>
      </c>
      <c r="C2" s="2" t="s">
        <v>517</v>
      </c>
      <c r="D2" s="2" t="s">
        <v>4</v>
      </c>
      <c r="E2" s="2" t="s">
        <v>518</v>
      </c>
      <c r="F2" s="2" t="s">
        <v>66</v>
      </c>
      <c r="G2" s="2" t="s">
        <v>519</v>
      </c>
      <c r="H2" s="2" t="s">
        <v>520</v>
      </c>
      <c r="I2" s="2" t="s">
        <v>521</v>
      </c>
      <c r="J2" s="2" t="s">
        <v>2</v>
      </c>
      <c r="K2" s="2" t="s">
        <v>66</v>
      </c>
      <c r="L2" s="2" t="s">
        <v>116</v>
      </c>
      <c r="M2" s="2" t="s">
        <v>522</v>
      </c>
    </row>
    <row r="3" spans="1:13">
      <c r="A3" s="3" t="s">
        <v>523</v>
      </c>
    </row>
    <row r="4" spans="1:13">
      <c r="A4" s="4" t="s">
        <v>118</v>
      </c>
      <c r="B4" s="6" t="n">
        <v>11041</v>
      </c>
      <c r="C4" s="6" t="n">
        <v>22712</v>
      </c>
      <c r="D4" s="6" t="n">
        <v>9216</v>
      </c>
      <c r="E4" s="6" t="n">
        <v>17783</v>
      </c>
      <c r="F4" s="6" t="n">
        <v>17884</v>
      </c>
      <c r="G4" s="6" t="n">
        <v>12110</v>
      </c>
      <c r="H4" s="6" t="n">
        <v>20830</v>
      </c>
      <c r="I4" s="6" t="n">
        <v>38613</v>
      </c>
      <c r="J4" s="6" t="n">
        <v>60752</v>
      </c>
      <c r="K4" s="6" t="n">
        <v>89437</v>
      </c>
      <c r="L4" s="6" t="n">
        <v>95666</v>
      </c>
    </row>
    <row r="5" spans="1:13">
      <c r="A5" s="4" t="s">
        <v>524</v>
      </c>
      <c r="B5" s="5" t="n">
        <v>11300</v>
      </c>
      <c r="F5" s="5" t="n">
        <v>23100</v>
      </c>
      <c r="J5" s="5" t="n">
        <v>11300</v>
      </c>
      <c r="K5" s="5" t="n">
        <v>23100</v>
      </c>
    </row>
    <row r="6" spans="1:13">
      <c r="A6" s="4" t="s">
        <v>525</v>
      </c>
      <c r="J6" s="5" t="n">
        <v>6600</v>
      </c>
    </row>
    <row r="7" spans="1:13">
      <c r="A7" s="4" t="s">
        <v>526</v>
      </c>
      <c r="B7" s="5" t="n">
        <v>40200</v>
      </c>
      <c r="F7" s="6" t="n">
        <v>28100</v>
      </c>
      <c r="J7" s="5" t="n">
        <v>40200</v>
      </c>
      <c r="K7" s="6" t="n">
        <v>28100</v>
      </c>
    </row>
    <row r="8" spans="1:13">
      <c r="A8" s="4" t="s">
        <v>527</v>
      </c>
      <c r="B8" s="6" t="n">
        <v>204300</v>
      </c>
      <c r="J8" s="5" t="n">
        <v>204300</v>
      </c>
    </row>
    <row r="9" spans="1:13">
      <c r="A9" s="4" t="s">
        <v>336</v>
      </c>
    </row>
    <row r="10" spans="1:13">
      <c r="A10" s="3" t="s">
        <v>523</v>
      </c>
    </row>
    <row r="11" spans="1:13">
      <c r="A11" s="4" t="s">
        <v>528</v>
      </c>
      <c r="J11" s="5" t="n">
        <v>2600</v>
      </c>
    </row>
    <row r="12" spans="1:13">
      <c r="A12" s="4" t="s">
        <v>529</v>
      </c>
    </row>
    <row r="13" spans="1:13">
      <c r="A13" s="3" t="s">
        <v>523</v>
      </c>
    </row>
    <row r="14" spans="1:13">
      <c r="A14" s="4" t="s">
        <v>530</v>
      </c>
      <c r="M14" s="6" t="n">
        <v>10000</v>
      </c>
    </row>
    <row r="15" spans="1:13">
      <c r="A15" s="4" t="s">
        <v>118</v>
      </c>
      <c r="J15" s="6" t="n">
        <v>1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32</v>
      </c>
      <c r="D1" s="2" t="s">
        <v>66</v>
      </c>
    </row>
    <row r="2" spans="1:4">
      <c r="A2" s="3" t="s">
        <v>533</v>
      </c>
    </row>
    <row r="3" spans="1:4">
      <c r="A3" s="4" t="s">
        <v>71</v>
      </c>
      <c r="B3" s="6" t="n">
        <v>7684</v>
      </c>
      <c r="D3" s="6" t="n">
        <v>13759</v>
      </c>
    </row>
    <row r="4" spans="1:4">
      <c r="A4" s="4" t="s">
        <v>81</v>
      </c>
      <c r="B4" s="5" t="n">
        <v>9489</v>
      </c>
      <c r="D4" s="5" t="n">
        <v>13505</v>
      </c>
    </row>
    <row r="5" spans="1:4">
      <c r="A5" s="3" t="s">
        <v>534</v>
      </c>
    </row>
    <row r="6" spans="1:4">
      <c r="A6" s="4" t="s">
        <v>86</v>
      </c>
      <c r="B6" s="5" t="n">
        <v>11452</v>
      </c>
      <c r="D6" s="5" t="n">
        <v>7632</v>
      </c>
    </row>
    <row r="7" spans="1:4">
      <c r="A7" s="4" t="s">
        <v>535</v>
      </c>
      <c r="B7" s="5" t="n">
        <v>11471</v>
      </c>
      <c r="D7" s="5" t="n">
        <v>11347</v>
      </c>
    </row>
    <row r="8" spans="1:4">
      <c r="A8" s="4" t="s">
        <v>90</v>
      </c>
      <c r="B8" s="5" t="n">
        <v>28705</v>
      </c>
      <c r="D8" s="5" t="n">
        <v>16793</v>
      </c>
    </row>
    <row r="9" spans="1:4">
      <c r="A9" s="3" t="s">
        <v>536</v>
      </c>
    </row>
    <row r="10" spans="1:4">
      <c r="A10" s="4" t="s">
        <v>97</v>
      </c>
      <c r="B10" s="5" t="n">
        <v>-1075089</v>
      </c>
      <c r="D10" s="6" t="n">
        <v>-990867</v>
      </c>
    </row>
    <row r="11" spans="1:4">
      <c r="A11" s="4" t="s">
        <v>336</v>
      </c>
    </row>
    <row r="12" spans="1:4">
      <c r="A12" s="3" t="s">
        <v>533</v>
      </c>
    </row>
    <row r="13" spans="1:4">
      <c r="A13" s="4" t="s">
        <v>71</v>
      </c>
      <c r="C13" s="6" t="n">
        <v>14230</v>
      </c>
    </row>
    <row r="14" spans="1:4">
      <c r="A14" s="4" t="s">
        <v>81</v>
      </c>
      <c r="C14" s="5" t="n">
        <v>13373</v>
      </c>
    </row>
    <row r="15" spans="1:4">
      <c r="A15" s="3" t="s">
        <v>534</v>
      </c>
    </row>
    <row r="16" spans="1:4">
      <c r="A16" s="4" t="s">
        <v>86</v>
      </c>
      <c r="C16" s="5" t="n">
        <v>8627</v>
      </c>
    </row>
    <row r="17" spans="1:4">
      <c r="A17" s="4" t="s">
        <v>535</v>
      </c>
      <c r="C17" s="5" t="n">
        <v>11107</v>
      </c>
    </row>
    <row r="18" spans="1:4">
      <c r="A18" s="4" t="s">
        <v>90</v>
      </c>
      <c r="C18" s="5" t="n">
        <v>23031</v>
      </c>
    </row>
    <row r="19" spans="1:4">
      <c r="A19" s="3" t="s">
        <v>536</v>
      </c>
    </row>
    <row r="20" spans="1:4">
      <c r="A20" s="4" t="s">
        <v>97</v>
      </c>
      <c r="C20" s="5" t="n">
        <v>-997521</v>
      </c>
    </row>
    <row r="21" spans="1:4">
      <c r="A21" s="4" t="s">
        <v>537</v>
      </c>
    </row>
    <row r="22" spans="1:4">
      <c r="A22" s="3" t="s">
        <v>533</v>
      </c>
    </row>
    <row r="23" spans="1:4">
      <c r="A23" s="4" t="s">
        <v>71</v>
      </c>
      <c r="B23" s="5" t="n">
        <v>97</v>
      </c>
      <c r="C23" s="5" t="n">
        <v>471</v>
      </c>
    </row>
    <row r="24" spans="1:4">
      <c r="A24" s="4" t="s">
        <v>81</v>
      </c>
      <c r="B24" s="5" t="n">
        <v>-1024</v>
      </c>
      <c r="C24" s="5" t="n">
        <v>-132</v>
      </c>
    </row>
    <row r="25" spans="1:4">
      <c r="A25" s="3" t="s">
        <v>534</v>
      </c>
    </row>
    <row r="26" spans="1:4">
      <c r="A26" s="4" t="s">
        <v>86</v>
      </c>
      <c r="B26" s="5" t="n">
        <v>-1097</v>
      </c>
      <c r="C26" s="5" t="n">
        <v>995</v>
      </c>
    </row>
    <row r="27" spans="1:4">
      <c r="A27" s="4" t="s">
        <v>535</v>
      </c>
      <c r="B27" s="5" t="n">
        <v>488</v>
      </c>
      <c r="C27" s="5" t="n">
        <v>-240</v>
      </c>
    </row>
    <row r="28" spans="1:4">
      <c r="A28" s="4" t="s">
        <v>90</v>
      </c>
      <c r="B28" s="5" t="n">
        <v>-9579</v>
      </c>
      <c r="C28" s="5" t="n">
        <v>6238</v>
      </c>
    </row>
    <row r="29" spans="1:4">
      <c r="A29" s="3" t="s">
        <v>536</v>
      </c>
    </row>
    <row r="30" spans="1:4">
      <c r="A30" s="4" t="s">
        <v>97</v>
      </c>
      <c r="B30" s="5" t="n">
        <v>9261</v>
      </c>
      <c r="C30" s="6" t="n">
        <v>-6654</v>
      </c>
    </row>
    <row r="31" spans="1:4">
      <c r="A31" s="4" t="s">
        <v>538</v>
      </c>
    </row>
    <row r="32" spans="1:4">
      <c r="A32" s="3" t="s">
        <v>533</v>
      </c>
    </row>
    <row r="33" spans="1:4">
      <c r="A33" s="4" t="s">
        <v>71</v>
      </c>
      <c r="B33" s="5" t="n">
        <v>7781</v>
      </c>
    </row>
    <row r="34" spans="1:4">
      <c r="A34" s="4" t="s">
        <v>81</v>
      </c>
      <c r="B34" s="5" t="n">
        <v>8465</v>
      </c>
    </row>
    <row r="35" spans="1:4">
      <c r="A35" s="3" t="s">
        <v>534</v>
      </c>
    </row>
    <row r="36" spans="1:4">
      <c r="A36" s="4" t="s">
        <v>86</v>
      </c>
      <c r="B36" s="5" t="n">
        <v>10355</v>
      </c>
    </row>
    <row r="37" spans="1:4">
      <c r="A37" s="4" t="s">
        <v>535</v>
      </c>
      <c r="B37" s="5" t="n">
        <v>11959</v>
      </c>
    </row>
    <row r="38" spans="1:4">
      <c r="A38" s="4" t="s">
        <v>90</v>
      </c>
      <c r="B38" s="5" t="n">
        <v>19126</v>
      </c>
    </row>
    <row r="39" spans="1:4">
      <c r="A39" s="3" t="s">
        <v>536</v>
      </c>
    </row>
    <row r="40" spans="1:4">
      <c r="A40" s="4" t="s">
        <v>97</v>
      </c>
      <c r="B40" s="6" t="n">
        <v>-10658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16</v>
      </c>
      <c r="J1" s="2" t="s">
        <v>1</v>
      </c>
    </row>
    <row r="2" spans="1:12">
      <c r="B2" s="2" t="s">
        <v>2</v>
      </c>
      <c r="C2" s="2" t="s">
        <v>517</v>
      </c>
      <c r="D2" s="2" t="s">
        <v>4</v>
      </c>
      <c r="E2" s="2" t="s">
        <v>518</v>
      </c>
      <c r="F2" s="2" t="s">
        <v>66</v>
      </c>
      <c r="G2" s="2" t="s">
        <v>519</v>
      </c>
      <c r="H2" s="2" t="s">
        <v>520</v>
      </c>
      <c r="I2" s="2" t="s">
        <v>521</v>
      </c>
      <c r="J2" s="2" t="s">
        <v>2</v>
      </c>
      <c r="K2" s="2" t="s">
        <v>66</v>
      </c>
      <c r="L2" s="2" t="s">
        <v>116</v>
      </c>
    </row>
    <row r="3" spans="1:12">
      <c r="A3" s="3" t="s">
        <v>540</v>
      </c>
    </row>
    <row r="4" spans="1:12">
      <c r="A4" s="4" t="s">
        <v>541</v>
      </c>
      <c r="B4" s="6" t="n">
        <v>11041</v>
      </c>
      <c r="C4" s="6" t="n">
        <v>22712</v>
      </c>
      <c r="D4" s="6" t="n">
        <v>9216</v>
      </c>
      <c r="E4" s="6" t="n">
        <v>17783</v>
      </c>
      <c r="F4" s="6" t="n">
        <v>17884</v>
      </c>
      <c r="G4" s="6" t="n">
        <v>12110</v>
      </c>
      <c r="H4" s="6" t="n">
        <v>20830</v>
      </c>
      <c r="I4" s="6" t="n">
        <v>38613</v>
      </c>
      <c r="J4" s="6" t="n">
        <v>60752</v>
      </c>
      <c r="K4" s="6" t="n">
        <v>89437</v>
      </c>
      <c r="L4" s="6" t="n">
        <v>95666</v>
      </c>
    </row>
    <row r="5" spans="1:12">
      <c r="A5" s="4" t="s">
        <v>542</v>
      </c>
      <c r="J5" s="5" t="n">
        <v>82021</v>
      </c>
      <c r="K5" s="5" t="n">
        <v>86344</v>
      </c>
      <c r="L5" s="5" t="n">
        <v>92932</v>
      </c>
    </row>
    <row r="6" spans="1:12">
      <c r="A6" s="4" t="s">
        <v>543</v>
      </c>
      <c r="B6" s="5" t="n">
        <v>-23389</v>
      </c>
      <c r="C6" s="5" t="n">
        <v>7965</v>
      </c>
      <c r="D6" s="5" t="n">
        <v>-3640</v>
      </c>
      <c r="E6" s="5" t="n">
        <v>-2205</v>
      </c>
      <c r="F6" s="5" t="n">
        <v>1143</v>
      </c>
      <c r="G6" s="5" t="n">
        <v>-2056</v>
      </c>
      <c r="H6" s="5" t="n">
        <v>-629</v>
      </c>
      <c r="I6" s="5" t="n">
        <v>4635</v>
      </c>
      <c r="J6" s="5" t="n">
        <v>-21269</v>
      </c>
      <c r="K6" s="5" t="n">
        <v>3093</v>
      </c>
    </row>
    <row r="7" spans="1:12">
      <c r="A7" s="4" t="s">
        <v>123</v>
      </c>
      <c r="J7" s="5" t="n">
        <v>31874</v>
      </c>
      <c r="K7" s="5" t="n">
        <v>24908</v>
      </c>
      <c r="L7" s="5" t="n">
        <v>25916</v>
      </c>
    </row>
    <row r="8" spans="1:12">
      <c r="A8" s="4" t="s">
        <v>124</v>
      </c>
      <c r="J8" s="5" t="n">
        <v>13786</v>
      </c>
      <c r="K8" s="5" t="n">
        <v>22817</v>
      </c>
      <c r="L8" s="5" t="n">
        <v>20398</v>
      </c>
    </row>
    <row r="9" spans="1:12">
      <c r="A9" s="4" t="s">
        <v>127</v>
      </c>
      <c r="B9" s="5" t="n">
        <v>-32992</v>
      </c>
      <c r="C9" s="5" t="n">
        <v>-1070</v>
      </c>
      <c r="D9" s="5" t="n">
        <v>-17623</v>
      </c>
      <c r="E9" s="5" t="n">
        <v>-15244</v>
      </c>
      <c r="F9" s="5" t="n">
        <v>-11870</v>
      </c>
      <c r="G9" s="5" t="n">
        <v>-14474</v>
      </c>
      <c r="H9" s="5" t="n">
        <v>-12735</v>
      </c>
      <c r="I9" s="5" t="n">
        <v>-5553</v>
      </c>
      <c r="J9" s="5" t="n">
        <v>-66929</v>
      </c>
      <c r="K9" s="5" t="n">
        <v>-44632</v>
      </c>
      <c r="L9" s="5" t="n">
        <v>-44935</v>
      </c>
    </row>
    <row r="10" spans="1:12">
      <c r="A10" s="4" t="s">
        <v>128</v>
      </c>
      <c r="J10" s="5" t="n">
        <v>-10623</v>
      </c>
      <c r="K10" s="5" t="n">
        <v>-9055</v>
      </c>
      <c r="L10" s="5" t="n">
        <v>-9171</v>
      </c>
    </row>
    <row r="11" spans="1:12">
      <c r="A11" s="4" t="s">
        <v>129</v>
      </c>
      <c r="J11" s="5" t="n">
        <v>93</v>
      </c>
      <c r="K11" s="5" t="n">
        <v>3338</v>
      </c>
      <c r="L11" s="5" t="n">
        <v>247</v>
      </c>
    </row>
    <row r="12" spans="1:12">
      <c r="A12" s="4" t="s">
        <v>130</v>
      </c>
      <c r="J12" s="5" t="n">
        <v>-77459</v>
      </c>
      <c r="K12" s="5" t="n">
        <v>-50349</v>
      </c>
      <c r="L12" s="5" t="n">
        <v>-53859</v>
      </c>
    </row>
    <row r="13" spans="1:12">
      <c r="A13" s="4" t="s">
        <v>544</v>
      </c>
      <c r="J13" s="5" t="n">
        <v>-109</v>
      </c>
      <c r="K13" s="5" t="n">
        <v>3015</v>
      </c>
      <c r="L13" s="5" t="n">
        <v>-44</v>
      </c>
    </row>
    <row r="14" spans="1:12">
      <c r="A14" s="4" t="s">
        <v>132</v>
      </c>
      <c r="B14" s="6" t="n">
        <v>-35179</v>
      </c>
      <c r="C14" s="6" t="n">
        <v>-5311</v>
      </c>
      <c r="D14" s="6" t="n">
        <v>-19530</v>
      </c>
      <c r="E14" s="6" t="n">
        <v>-17548</v>
      </c>
      <c r="F14" s="6" t="n">
        <v>-14096</v>
      </c>
      <c r="G14" s="6" t="n">
        <v>-15881</v>
      </c>
      <c r="H14" s="6" t="n">
        <v>-13174</v>
      </c>
      <c r="I14" s="6" t="n">
        <v>-4183</v>
      </c>
      <c r="J14" s="5" t="n">
        <v>-77568</v>
      </c>
      <c r="K14" s="6" t="n">
        <v>-47334</v>
      </c>
      <c r="L14" s="6" t="n">
        <v>-53903</v>
      </c>
    </row>
    <row r="15" spans="1:12">
      <c r="A15" s="4" t="s">
        <v>537</v>
      </c>
    </row>
    <row r="16" spans="1:12">
      <c r="A16" s="3" t="s">
        <v>540</v>
      </c>
    </row>
    <row r="17" spans="1:12">
      <c r="A17" s="4" t="s">
        <v>541</v>
      </c>
      <c r="J17" s="5" t="n">
        <v>4085</v>
      </c>
    </row>
    <row r="18" spans="1:12">
      <c r="A18" s="4" t="s">
        <v>542</v>
      </c>
      <c r="J18" s="5" t="n">
        <v>1478</v>
      </c>
    </row>
    <row r="19" spans="1:12">
      <c r="A19" s="4" t="s">
        <v>543</v>
      </c>
      <c r="J19" s="5" t="n">
        <v>2607</v>
      </c>
    </row>
    <row r="20" spans="1:12">
      <c r="A20" s="4" t="s">
        <v>127</v>
      </c>
      <c r="J20" s="5" t="n">
        <v>2607</v>
      </c>
    </row>
    <row r="21" spans="1:12">
      <c r="A21" s="4" t="s">
        <v>130</v>
      </c>
      <c r="J21" s="5" t="n">
        <v>2607</v>
      </c>
    </row>
    <row r="22" spans="1:12">
      <c r="A22" s="4" t="s">
        <v>132</v>
      </c>
      <c r="J22" s="5" t="n">
        <v>2607</v>
      </c>
    </row>
    <row r="23" spans="1:12">
      <c r="A23" s="4" t="s">
        <v>538</v>
      </c>
    </row>
    <row r="24" spans="1:12">
      <c r="A24" s="3" t="s">
        <v>540</v>
      </c>
    </row>
    <row r="25" spans="1:12">
      <c r="A25" s="4" t="s">
        <v>541</v>
      </c>
      <c r="J25" s="5" t="n">
        <v>64837</v>
      </c>
    </row>
    <row r="26" spans="1:12">
      <c r="A26" s="4" t="s">
        <v>542</v>
      </c>
      <c r="J26" s="5" t="n">
        <v>83499</v>
      </c>
    </row>
    <row r="27" spans="1:12">
      <c r="A27" s="4" t="s">
        <v>543</v>
      </c>
      <c r="J27" s="5" t="n">
        <v>-18662</v>
      </c>
    </row>
    <row r="28" spans="1:12">
      <c r="A28" s="4" t="s">
        <v>123</v>
      </c>
      <c r="J28" s="5" t="n">
        <v>31874</v>
      </c>
    </row>
    <row r="29" spans="1:12">
      <c r="A29" s="4" t="s">
        <v>124</v>
      </c>
      <c r="J29" s="5" t="n">
        <v>13786</v>
      </c>
    </row>
    <row r="30" spans="1:12">
      <c r="A30" s="4" t="s">
        <v>127</v>
      </c>
      <c r="J30" s="5" t="n">
        <v>-64322</v>
      </c>
    </row>
    <row r="31" spans="1:12">
      <c r="A31" s="4" t="s">
        <v>128</v>
      </c>
      <c r="J31" s="5" t="n">
        <v>-10623</v>
      </c>
    </row>
    <row r="32" spans="1:12">
      <c r="A32" s="4" t="s">
        <v>129</v>
      </c>
      <c r="J32" s="5" t="n">
        <v>93</v>
      </c>
    </row>
    <row r="33" spans="1:12">
      <c r="A33" s="4" t="s">
        <v>130</v>
      </c>
      <c r="J33" s="5" t="n">
        <v>-74852</v>
      </c>
    </row>
    <row r="34" spans="1:12">
      <c r="A34" s="4" t="s">
        <v>544</v>
      </c>
      <c r="J34" s="5" t="n">
        <v>-109</v>
      </c>
    </row>
    <row r="35" spans="1:12">
      <c r="A35" s="4" t="s">
        <v>132</v>
      </c>
      <c r="J35" s="6" t="n">
        <v>-7496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545</v>
      </c>
      <c r="B1" s="2" t="s">
        <v>546</v>
      </c>
      <c r="C1" s="2" t="s">
        <v>2</v>
      </c>
    </row>
    <row r="2" spans="1:3">
      <c r="A2" s="4" t="s">
        <v>547</v>
      </c>
    </row>
    <row r="3" spans="1:3">
      <c r="A3" s="3" t="s">
        <v>548</v>
      </c>
    </row>
    <row r="4" spans="1:3">
      <c r="A4" s="4" t="s">
        <v>549</v>
      </c>
      <c r="B4" s="6" t="n">
        <v>35500000</v>
      </c>
    </row>
    <row r="5" spans="1:3">
      <c r="A5" s="4" t="s">
        <v>550</v>
      </c>
      <c r="B5" s="5" t="n">
        <v>1000000</v>
      </c>
    </row>
    <row r="6" spans="1:3">
      <c r="A6" s="4" t="s">
        <v>551</v>
      </c>
      <c r="B6" s="5" t="n">
        <v>600000</v>
      </c>
    </row>
    <row r="7" spans="1:3">
      <c r="A7" s="4" t="s">
        <v>210</v>
      </c>
      <c r="B7" s="5" t="n">
        <v>2700000</v>
      </c>
    </row>
    <row r="8" spans="1:3">
      <c r="A8" s="4" t="s">
        <v>71</v>
      </c>
      <c r="B8" s="5" t="n">
        <v>15300000</v>
      </c>
    </row>
    <row r="9" spans="1:3">
      <c r="A9" s="4" t="s">
        <v>552</v>
      </c>
      <c r="B9" s="5" t="n">
        <v>1300000</v>
      </c>
    </row>
    <row r="10" spans="1:3">
      <c r="A10" s="4" t="s">
        <v>553</v>
      </c>
      <c r="B10" s="5" t="n">
        <v>38800000</v>
      </c>
    </row>
    <row r="11" spans="1:3">
      <c r="A11" s="4" t="s">
        <v>554</v>
      </c>
      <c r="B11" s="5" t="n">
        <v>12300000</v>
      </c>
    </row>
    <row r="12" spans="1:3">
      <c r="A12" s="4" t="s">
        <v>555</v>
      </c>
      <c r="B12" s="6" t="n">
        <v>0</v>
      </c>
    </row>
    <row r="13" spans="1:3">
      <c r="A13" s="4" t="s">
        <v>556</v>
      </c>
      <c r="C13" s="4" t="s">
        <v>557</v>
      </c>
    </row>
    <row r="14" spans="1:3">
      <c r="A14" s="4" t="s">
        <v>558</v>
      </c>
    </row>
    <row r="15" spans="1:3">
      <c r="A15" s="3" t="s">
        <v>548</v>
      </c>
    </row>
    <row r="16" spans="1:3">
      <c r="A16" s="4" t="s">
        <v>559</v>
      </c>
      <c r="C16" s="4" t="s">
        <v>455</v>
      </c>
    </row>
    <row r="17" spans="1:3">
      <c r="A17" s="4" t="s">
        <v>560</v>
      </c>
    </row>
    <row r="18" spans="1:3">
      <c r="A18" s="3" t="s">
        <v>548</v>
      </c>
    </row>
    <row r="19" spans="1:3">
      <c r="A19" s="4" t="s">
        <v>559</v>
      </c>
      <c r="C19" s="4" t="s">
        <v>561</v>
      </c>
    </row>
    <row r="20" spans="1:3">
      <c r="A20" s="4" t="s">
        <v>562</v>
      </c>
    </row>
    <row r="21" spans="1:3">
      <c r="A21" s="3" t="s">
        <v>548</v>
      </c>
    </row>
    <row r="22" spans="1:3">
      <c r="A22" s="4" t="s">
        <v>559</v>
      </c>
      <c r="C22" s="4" t="s">
        <v>563</v>
      </c>
    </row>
    <row r="23" spans="1:3">
      <c r="A23" s="4" t="s">
        <v>564</v>
      </c>
    </row>
    <row r="24" spans="1:3">
      <c r="A24" s="3" t="s">
        <v>548</v>
      </c>
    </row>
    <row r="25" spans="1:3">
      <c r="A25" s="4" t="s">
        <v>565</v>
      </c>
      <c r="B25" s="10" t="n">
        <v>14.9</v>
      </c>
    </row>
    <row r="26" spans="1:3">
      <c r="A26" s="4" t="s">
        <v>566</v>
      </c>
      <c r="B26" s="4" t="s">
        <v>567</v>
      </c>
    </row>
    <row r="27" spans="1:3">
      <c r="A27" s="4" t="s">
        <v>451</v>
      </c>
    </row>
    <row r="28" spans="1:3">
      <c r="A28" s="3" t="s">
        <v>548</v>
      </c>
    </row>
    <row r="29" spans="1:3">
      <c r="A29" s="4" t="s">
        <v>452</v>
      </c>
      <c r="B29" s="6"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6"/>
    <col customWidth="1" max="5" min="5" width="25"/>
    <col customWidth="1" max="6" min="6" width="21"/>
    <col customWidth="1" max="7" min="7" width="21"/>
  </cols>
  <sheetData>
    <row r="1" spans="1:7">
      <c r="A1" s="1" t="s">
        <v>568</v>
      </c>
      <c r="B1" s="2" t="s">
        <v>569</v>
      </c>
      <c r="C1" s="2" t="s">
        <v>570</v>
      </c>
      <c r="D1" s="2" t="s">
        <v>571</v>
      </c>
      <c r="E1" s="2" t="s">
        <v>572</v>
      </c>
      <c r="F1" s="2" t="s">
        <v>573</v>
      </c>
      <c r="G1" s="2" t="s">
        <v>574</v>
      </c>
    </row>
    <row r="2" spans="1:7">
      <c r="A2" s="3" t="s">
        <v>575</v>
      </c>
    </row>
    <row r="3" spans="1:7">
      <c r="A3" s="4" t="s">
        <v>576</v>
      </c>
      <c r="B3" s="5" t="n">
        <v>135</v>
      </c>
    </row>
    <row r="4" spans="1:7">
      <c r="A4" s="4" t="s">
        <v>577</v>
      </c>
      <c r="B4" s="4" t="s">
        <v>578</v>
      </c>
    </row>
    <row r="5" spans="1:7">
      <c r="A5" s="4" t="s">
        <v>579</v>
      </c>
      <c r="B5" s="6" t="n">
        <v>0</v>
      </c>
      <c r="F5" s="6" t="n">
        <v>0</v>
      </c>
      <c r="G5" s="6" t="n">
        <v>1355000</v>
      </c>
    </row>
    <row r="6" spans="1:7">
      <c r="A6" s="4" t="s">
        <v>580</v>
      </c>
      <c r="E6" s="4" t="s">
        <v>581</v>
      </c>
    </row>
    <row r="7" spans="1:7">
      <c r="A7" s="4" t="s">
        <v>582</v>
      </c>
      <c r="E7" s="5" t="n">
        <v>96</v>
      </c>
    </row>
    <row r="8" spans="1:7">
      <c r="A8" s="4" t="s">
        <v>583</v>
      </c>
      <c r="E8" s="4" t="s">
        <v>584</v>
      </c>
    </row>
    <row r="9" spans="1:7">
      <c r="A9" s="4" t="s">
        <v>585</v>
      </c>
      <c r="C9" s="5" t="n">
        <v>25</v>
      </c>
      <c r="D9" s="5" t="n">
        <v>50</v>
      </c>
    </row>
    <row r="10" spans="1:7">
      <c r="A10" s="4" t="s">
        <v>144</v>
      </c>
    </row>
    <row r="11" spans="1:7">
      <c r="A11" s="3" t="s">
        <v>575</v>
      </c>
    </row>
    <row r="12" spans="1:7">
      <c r="A12" s="4" t="s">
        <v>579</v>
      </c>
      <c r="E12" s="6" t="n">
        <v>2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C1" s="2" t="s">
        <v>2</v>
      </c>
      <c r="D1" s="2" t="s">
        <v>66</v>
      </c>
    </row>
    <row r="2" spans="1:4">
      <c r="A2" s="3" t="s">
        <v>244</v>
      </c>
    </row>
    <row r="3" spans="1:4">
      <c r="A3" s="4" t="s">
        <v>587</v>
      </c>
      <c r="C3" s="6" t="n">
        <v>2227</v>
      </c>
      <c r="D3" s="6" t="n">
        <v>7415</v>
      </c>
    </row>
    <row r="4" spans="1:4">
      <c r="A4" s="4" t="s">
        <v>71</v>
      </c>
      <c r="B4" s="4" t="s">
        <v>138</v>
      </c>
      <c r="C4" s="5" t="n">
        <v>6139</v>
      </c>
      <c r="D4" s="5" t="n">
        <v>10632</v>
      </c>
    </row>
    <row r="5" spans="1:4">
      <c r="A5" s="4" t="s">
        <v>588</v>
      </c>
      <c r="C5" s="5" t="n">
        <v>8366</v>
      </c>
      <c r="D5" s="5" t="n">
        <v>18047</v>
      </c>
    </row>
    <row r="6" spans="1:4">
      <c r="A6" s="4" t="s">
        <v>589</v>
      </c>
      <c r="B6" s="4" t="s">
        <v>440</v>
      </c>
      <c r="C6" s="5" t="n">
        <v>1065</v>
      </c>
      <c r="D6" s="5" t="n">
        <v>1865</v>
      </c>
    </row>
    <row r="7" spans="1:4">
      <c r="A7" s="4" t="s">
        <v>590</v>
      </c>
      <c r="B7" s="4" t="s">
        <v>440</v>
      </c>
      <c r="C7" s="5" t="n">
        <v>1545</v>
      </c>
      <c r="D7" s="5" t="n">
        <v>3127</v>
      </c>
    </row>
    <row r="8" spans="1:4">
      <c r="A8" s="4" t="s">
        <v>591</v>
      </c>
      <c r="B8" s="4" t="s">
        <v>440</v>
      </c>
      <c r="C8" s="5" t="n">
        <v>2610</v>
      </c>
      <c r="D8" s="5" t="n">
        <v>4992</v>
      </c>
    </row>
    <row r="9" spans="1:4">
      <c r="A9" s="4" t="s">
        <v>592</v>
      </c>
      <c r="C9" s="6" t="n">
        <v>10976</v>
      </c>
      <c r="D9" s="6" t="n">
        <v>23039</v>
      </c>
    </row>
    <row r="10" spans="1:4"/>
    <row r="11" spans="1:4">
      <c r="A11" s="4" t="s">
        <v>138</v>
      </c>
      <c r="B11" s="4" t="s">
        <v>593</v>
      </c>
    </row>
    <row r="12" spans="1:4">
      <c r="A12" s="4" t="s">
        <v>440</v>
      </c>
      <c r="B12" s="4" t="s">
        <v>594</v>
      </c>
    </row>
  </sheetData>
  <mergeCells count="4">
    <mergeCell ref="A1:B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66</v>
      </c>
    </row>
    <row r="2" spans="1:4">
      <c r="A2" s="3" t="s">
        <v>596</v>
      </c>
    </row>
    <row r="3" spans="1:4">
      <c r="A3" s="4" t="s">
        <v>597</v>
      </c>
      <c r="B3" s="4" t="s">
        <v>138</v>
      </c>
      <c r="C3" s="6" t="n">
        <v>6139</v>
      </c>
      <c r="D3" s="6" t="n">
        <v>10632</v>
      </c>
    </row>
    <row r="4" spans="1:4">
      <c r="A4" s="4" t="s">
        <v>598</v>
      </c>
    </row>
    <row r="5" spans="1:4">
      <c r="A5" s="3" t="s">
        <v>596</v>
      </c>
    </row>
    <row r="6" spans="1:4">
      <c r="A6" s="4" t="s">
        <v>597</v>
      </c>
      <c r="C6" s="5" t="n">
        <v>3600</v>
      </c>
      <c r="D6" s="5" t="n">
        <v>9400</v>
      </c>
    </row>
    <row r="7" spans="1:4">
      <c r="A7" s="4" t="s">
        <v>599</v>
      </c>
    </row>
    <row r="8" spans="1:4">
      <c r="A8" s="3" t="s">
        <v>596</v>
      </c>
    </row>
    <row r="9" spans="1:4">
      <c r="A9" s="4" t="s">
        <v>600</v>
      </c>
      <c r="C9" s="6" t="n">
        <v>1200</v>
      </c>
      <c r="D9" s="6" t="n">
        <v>2300</v>
      </c>
    </row>
    <row r="10" spans="1:4"/>
    <row r="11" spans="1:4">
      <c r="A11" s="4" t="s">
        <v>138</v>
      </c>
      <c r="B11" s="4" t="s">
        <v>593</v>
      </c>
    </row>
  </sheetData>
  <mergeCells count="3">
    <mergeCell ref="A1:B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6</v>
      </c>
    </row>
    <row r="2" spans="1:3">
      <c r="A2" s="3" t="s">
        <v>244</v>
      </c>
    </row>
    <row r="3" spans="1:3">
      <c r="A3" s="4" t="s">
        <v>602</v>
      </c>
      <c r="B3" s="6" t="n">
        <v>0</v>
      </c>
      <c r="C3" s="6" t="n">
        <v>1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03</v>
      </c>
      <c r="C1" s="2" t="s">
        <v>2</v>
      </c>
      <c r="D1" s="2" t="s">
        <v>66</v>
      </c>
    </row>
    <row r="2" spans="1:4">
      <c r="A2" s="3" t="s">
        <v>246</v>
      </c>
    </row>
    <row r="3" spans="1:4">
      <c r="A3" s="4" t="s">
        <v>604</v>
      </c>
      <c r="C3" s="6" t="n">
        <v>25466</v>
      </c>
      <c r="D3" s="6" t="n">
        <v>24467</v>
      </c>
    </row>
    <row r="4" spans="1:4">
      <c r="A4" s="4" t="s">
        <v>605</v>
      </c>
      <c r="B4" s="4" t="s">
        <v>138</v>
      </c>
      <c r="C4" s="5" t="n">
        <v>31228</v>
      </c>
      <c r="D4" s="5" t="n">
        <v>29108</v>
      </c>
    </row>
    <row r="5" spans="1:4">
      <c r="A5" s="4" t="s">
        <v>72</v>
      </c>
      <c r="C5" s="6" t="n">
        <v>56694</v>
      </c>
      <c r="D5" s="6" t="n">
        <v>53575</v>
      </c>
    </row>
    <row r="6" spans="1:4"/>
    <row r="7" spans="1:4">
      <c r="A7" s="4" t="s">
        <v>138</v>
      </c>
      <c r="B7" s="4" t="s">
        <v>606</v>
      </c>
    </row>
  </sheetData>
  <mergeCells count="3">
    <mergeCell ref="A1:B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69"/>
    <col customWidth="1" max="7" min="7" width="29"/>
    <col customWidth="1" max="8" min="8" width="55"/>
    <col customWidth="1" max="9" min="9" width="24"/>
    <col customWidth="1" max="10" min="10" width="31"/>
  </cols>
  <sheetData>
    <row r="1" spans="1:10">
      <c r="A1" s="1" t="s">
        <v>153</v>
      </c>
      <c r="B1" s="2" t="s">
        <v>154</v>
      </c>
      <c r="C1" s="2" t="s">
        <v>106</v>
      </c>
      <c r="D1" s="2" t="s">
        <v>155</v>
      </c>
      <c r="E1" s="2" t="s">
        <v>156</v>
      </c>
      <c r="F1" s="2" t="s">
        <v>157</v>
      </c>
      <c r="G1" s="2" t="s">
        <v>158</v>
      </c>
      <c r="H1" s="2" t="s">
        <v>159</v>
      </c>
      <c r="I1" s="2" t="s">
        <v>160</v>
      </c>
      <c r="J1" s="2" t="s">
        <v>161</v>
      </c>
    </row>
    <row r="2" spans="1:10">
      <c r="A2" s="4" t="s">
        <v>162</v>
      </c>
      <c r="B2" s="6" t="n">
        <v>114396</v>
      </c>
      <c r="D2" s="6" t="n">
        <v>0</v>
      </c>
      <c r="E2" s="6" t="n">
        <v>1004570</v>
      </c>
      <c r="G2" s="6" t="n">
        <v>-889630</v>
      </c>
      <c r="H2" s="6" t="n">
        <v>-544</v>
      </c>
      <c r="I2" s="6" t="n">
        <v>-179</v>
      </c>
      <c r="J2" s="6" t="n">
        <v>179</v>
      </c>
    </row>
    <row r="3" spans="1:10">
      <c r="A3" s="4" t="s">
        <v>163</v>
      </c>
      <c r="D3" s="5" t="n">
        <v>2931202</v>
      </c>
    </row>
    <row r="4" spans="1:10">
      <c r="A4" s="3" t="s">
        <v>164</v>
      </c>
    </row>
    <row r="5" spans="1:10">
      <c r="A5" s="4" t="s">
        <v>165</v>
      </c>
      <c r="B5" s="5" t="n">
        <v>13884</v>
      </c>
      <c r="E5" s="5" t="n">
        <v>13884</v>
      </c>
    </row>
    <row r="6" spans="1:10">
      <c r="A6" s="4" t="s">
        <v>166</v>
      </c>
      <c r="D6" s="5" t="n">
        <v>1000000</v>
      </c>
    </row>
    <row r="7" spans="1:10">
      <c r="A7" s="4" t="s">
        <v>167</v>
      </c>
      <c r="B7" s="5" t="n">
        <v>12722</v>
      </c>
      <c r="D7" s="6" t="n">
        <v>1</v>
      </c>
      <c r="E7" s="5" t="n">
        <v>12721</v>
      </c>
    </row>
    <row r="8" spans="1:10">
      <c r="A8" s="4" t="s">
        <v>168</v>
      </c>
      <c r="D8" s="5" t="n">
        <v>1138411</v>
      </c>
    </row>
    <row r="9" spans="1:10">
      <c r="A9" s="4" t="s">
        <v>169</v>
      </c>
      <c r="B9" s="5" t="n">
        <v>12431</v>
      </c>
      <c r="E9" s="5" t="n">
        <v>12431</v>
      </c>
    </row>
    <row r="10" spans="1:10">
      <c r="A10" s="4" t="s">
        <v>170</v>
      </c>
      <c r="D10" s="5" t="n">
        <v>603786</v>
      </c>
    </row>
    <row r="11" spans="1:10">
      <c r="A11" s="4" t="s">
        <v>171</v>
      </c>
      <c r="B11" s="5" t="n">
        <v>129</v>
      </c>
      <c r="E11" s="5" t="n">
        <v>129</v>
      </c>
    </row>
    <row r="12" spans="1:10">
      <c r="A12" s="4" t="s">
        <v>172</v>
      </c>
      <c r="D12" s="5" t="n">
        <v>7167</v>
      </c>
    </row>
    <row r="13" spans="1:10">
      <c r="A13" s="4" t="s">
        <v>173</v>
      </c>
      <c r="B13" s="5" t="n">
        <v>4585</v>
      </c>
      <c r="E13" s="5" t="n">
        <v>4585</v>
      </c>
    </row>
    <row r="14" spans="1:10">
      <c r="A14" s="4" t="s">
        <v>174</v>
      </c>
      <c r="B14" s="5" t="n">
        <v>-84</v>
      </c>
      <c r="E14" s="5" t="n">
        <v>-84</v>
      </c>
    </row>
    <row r="15" spans="1:10">
      <c r="A15" s="4" t="s">
        <v>175</v>
      </c>
      <c r="D15" s="5" t="n">
        <v>-107056</v>
      </c>
    </row>
    <row r="16" spans="1:10">
      <c r="A16" s="4" t="s">
        <v>176</v>
      </c>
      <c r="B16" s="5" t="n">
        <v>167</v>
      </c>
      <c r="E16" s="5" t="n">
        <v>167</v>
      </c>
    </row>
    <row r="17" spans="1:10">
      <c r="A17" s="4" t="s">
        <v>177</v>
      </c>
      <c r="D17" s="5" t="n">
        <v>9058</v>
      </c>
    </row>
    <row r="18" spans="1:10">
      <c r="A18" s="4" t="s">
        <v>178</v>
      </c>
      <c r="B18" s="5" t="n">
        <v>-3200</v>
      </c>
      <c r="E18" s="5" t="n">
        <v>-3200</v>
      </c>
    </row>
    <row r="19" spans="1:10">
      <c r="A19" s="4" t="s">
        <v>179</v>
      </c>
      <c r="B19" s="5" t="n">
        <v>129</v>
      </c>
      <c r="H19" s="5" t="n">
        <v>129</v>
      </c>
    </row>
    <row r="20" spans="1:10">
      <c r="A20" s="4" t="s">
        <v>180</v>
      </c>
      <c r="J20" s="5" t="n">
        <v>101</v>
      </c>
    </row>
    <row r="21" spans="1:10">
      <c r="A21" s="4" t="s">
        <v>181</v>
      </c>
      <c r="D21" s="5" t="n">
        <v>-5611</v>
      </c>
    </row>
    <row r="22" spans="1:10">
      <c r="A22" s="4" t="s">
        <v>180</v>
      </c>
      <c r="I22" s="5" t="n">
        <v>-101</v>
      </c>
    </row>
    <row r="23" spans="1:10">
      <c r="A23" s="4" t="s">
        <v>132</v>
      </c>
      <c r="B23" s="5" t="n">
        <v>-53903</v>
      </c>
      <c r="G23" s="5" t="n">
        <v>-53903</v>
      </c>
    </row>
    <row r="24" spans="1:10">
      <c r="A24" s="4" t="s">
        <v>182</v>
      </c>
      <c r="B24" s="5" t="n">
        <v>101256</v>
      </c>
      <c r="D24" s="6" t="n">
        <v>1</v>
      </c>
      <c r="E24" s="5" t="n">
        <v>1045203</v>
      </c>
      <c r="G24" s="5" t="n">
        <v>-943533</v>
      </c>
      <c r="H24" s="5" t="n">
        <v>-415</v>
      </c>
      <c r="I24" s="5" t="n">
        <v>-280</v>
      </c>
      <c r="J24" s="5" t="n">
        <v>280</v>
      </c>
    </row>
    <row r="25" spans="1:10">
      <c r="A25" s="4" t="s">
        <v>183</v>
      </c>
      <c r="D25" s="5" t="n">
        <v>5791068</v>
      </c>
    </row>
    <row r="26" spans="1:10">
      <c r="A26" s="3" t="s">
        <v>164</v>
      </c>
    </row>
    <row r="27" spans="1:10">
      <c r="A27" s="4" t="s">
        <v>169</v>
      </c>
      <c r="B27" s="5" t="n">
        <v>7129</v>
      </c>
      <c r="E27" s="5" t="n">
        <v>7129</v>
      </c>
    </row>
    <row r="28" spans="1:10">
      <c r="A28" s="4" t="s">
        <v>170</v>
      </c>
      <c r="D28" s="5" t="n">
        <v>476265</v>
      </c>
    </row>
    <row r="29" spans="1:10">
      <c r="A29" s="4" t="s">
        <v>184</v>
      </c>
      <c r="B29" s="5" t="n">
        <v>3326</v>
      </c>
      <c r="E29" s="5" t="n">
        <v>3326</v>
      </c>
    </row>
    <row r="30" spans="1:10">
      <c r="A30" s="4" t="s">
        <v>185</v>
      </c>
      <c r="D30" s="5" t="n">
        <v>216309</v>
      </c>
    </row>
    <row r="31" spans="1:10">
      <c r="A31" s="4" t="s">
        <v>171</v>
      </c>
      <c r="B31" s="5" t="n">
        <v>282</v>
      </c>
      <c r="E31" s="5" t="n">
        <v>282</v>
      </c>
    </row>
    <row r="32" spans="1:10">
      <c r="A32" s="4" t="s">
        <v>172</v>
      </c>
      <c r="D32" s="5" t="n">
        <v>13226</v>
      </c>
    </row>
    <row r="33" spans="1:10">
      <c r="A33" s="4" t="s">
        <v>173</v>
      </c>
      <c r="B33" s="5" t="n">
        <v>3238</v>
      </c>
      <c r="E33" s="5" t="n">
        <v>3238</v>
      </c>
    </row>
    <row r="34" spans="1:10">
      <c r="A34" s="4" t="s">
        <v>174</v>
      </c>
      <c r="B34" s="5" t="n">
        <v>-660</v>
      </c>
      <c r="E34" s="5" t="n">
        <v>-660</v>
      </c>
    </row>
    <row r="35" spans="1:10">
      <c r="A35" s="4" t="s">
        <v>175</v>
      </c>
      <c r="D35" s="5" t="n">
        <v>-14913</v>
      </c>
    </row>
    <row r="36" spans="1:10">
      <c r="A36" s="4" t="s">
        <v>176</v>
      </c>
      <c r="B36" s="5" t="n">
        <v>20220</v>
      </c>
      <c r="E36" s="5" t="n">
        <v>20220</v>
      </c>
    </row>
    <row r="37" spans="1:10">
      <c r="A37" s="4" t="s">
        <v>177</v>
      </c>
      <c r="D37" s="5" t="n">
        <v>1496368</v>
      </c>
    </row>
    <row r="38" spans="1:10">
      <c r="A38" s="4" t="s">
        <v>178</v>
      </c>
      <c r="B38" s="5" t="n">
        <v>-3200</v>
      </c>
      <c r="E38" s="5" t="n">
        <v>-3200</v>
      </c>
    </row>
    <row r="39" spans="1:10">
      <c r="A39" s="4" t="s">
        <v>186</v>
      </c>
      <c r="C39" s="6" t="n">
        <v>-2075</v>
      </c>
      <c r="F39" s="6" t="n">
        <v>-2075</v>
      </c>
    </row>
    <row r="40" spans="1:10">
      <c r="A40" s="4" t="s">
        <v>179</v>
      </c>
      <c r="B40" s="5" t="n">
        <v>12</v>
      </c>
      <c r="H40" s="5" t="n">
        <v>12</v>
      </c>
    </row>
    <row r="41" spans="1:10">
      <c r="A41" s="4" t="s">
        <v>180</v>
      </c>
      <c r="J41" s="5" t="n">
        <v>83</v>
      </c>
    </row>
    <row r="42" spans="1:10">
      <c r="A42" s="4" t="s">
        <v>181</v>
      </c>
      <c r="D42" s="5" t="n">
        <v>-5637</v>
      </c>
    </row>
    <row r="43" spans="1:10">
      <c r="A43" s="4" t="s">
        <v>180</v>
      </c>
      <c r="I43" s="5" t="n">
        <v>-83</v>
      </c>
    </row>
    <row r="44" spans="1:10">
      <c r="A44" s="4" t="s">
        <v>132</v>
      </c>
      <c r="B44" s="5" t="n">
        <v>-47334</v>
      </c>
      <c r="G44" s="5" t="n">
        <v>-47334</v>
      </c>
    </row>
    <row r="45" spans="1:10">
      <c r="A45" s="4" t="s">
        <v>187</v>
      </c>
      <c r="B45" s="6" t="n">
        <v>82194</v>
      </c>
      <c r="D45" s="6" t="n">
        <v>1</v>
      </c>
      <c r="E45" s="5" t="n">
        <v>1073463</v>
      </c>
      <c r="G45" s="5" t="n">
        <v>-990867</v>
      </c>
      <c r="H45" s="5" t="n">
        <v>-403</v>
      </c>
      <c r="I45" s="5" t="n">
        <v>-363</v>
      </c>
      <c r="J45" s="5" t="n">
        <v>363</v>
      </c>
    </row>
    <row r="46" spans="1:10">
      <c r="A46" s="4" t="s">
        <v>188</v>
      </c>
      <c r="B46" s="5" t="n">
        <v>7972686</v>
      </c>
      <c r="D46" s="5" t="n">
        <v>7972686</v>
      </c>
    </row>
    <row r="47" spans="1:10">
      <c r="A47" s="3" t="s">
        <v>164</v>
      </c>
    </row>
    <row r="48" spans="1:10">
      <c r="A48" s="4" t="s">
        <v>169</v>
      </c>
      <c r="B48" s="6" t="n">
        <v>43666</v>
      </c>
      <c r="D48" s="6" t="n">
        <v>12</v>
      </c>
      <c r="E48" s="5" t="n">
        <v>43654</v>
      </c>
    </row>
    <row r="49" spans="1:10">
      <c r="A49" s="4" t="s">
        <v>170</v>
      </c>
      <c r="D49" s="5" t="n">
        <v>119128677</v>
      </c>
    </row>
    <row r="50" spans="1:10">
      <c r="A50" s="4" t="s">
        <v>171</v>
      </c>
      <c r="B50" s="5" t="n">
        <v>102</v>
      </c>
      <c r="E50" s="5" t="n">
        <v>102</v>
      </c>
    </row>
    <row r="51" spans="1:10">
      <c r="A51" s="4" t="s">
        <v>172</v>
      </c>
      <c r="D51" s="5" t="n">
        <v>29454</v>
      </c>
    </row>
    <row r="52" spans="1:10">
      <c r="A52" s="4" t="s">
        <v>173</v>
      </c>
      <c r="B52" s="5" t="n">
        <v>2804</v>
      </c>
      <c r="E52" s="5" t="n">
        <v>2804</v>
      </c>
    </row>
    <row r="53" spans="1:10">
      <c r="A53" s="4" t="s">
        <v>174</v>
      </c>
      <c r="B53" s="5" t="n">
        <v>-200</v>
      </c>
      <c r="E53" s="5" t="n">
        <v>-200</v>
      </c>
    </row>
    <row r="54" spans="1:10">
      <c r="A54" s="4" t="s">
        <v>175</v>
      </c>
      <c r="D54" s="5" t="n">
        <v>-52607</v>
      </c>
    </row>
    <row r="55" spans="1:10">
      <c r="A55" s="4" t="s">
        <v>189</v>
      </c>
      <c r="D55" s="5" t="n">
        <v>500000</v>
      </c>
    </row>
    <row r="56" spans="1:10">
      <c r="A56" s="4" t="s">
        <v>176</v>
      </c>
      <c r="B56" s="5" t="n">
        <v>15489</v>
      </c>
      <c r="E56" s="5" t="n">
        <v>15489</v>
      </c>
    </row>
    <row r="57" spans="1:10">
      <c r="A57" s="4" t="s">
        <v>177</v>
      </c>
      <c r="D57" s="5" t="n">
        <v>3914218</v>
      </c>
    </row>
    <row r="58" spans="1:10">
      <c r="A58" s="4" t="s">
        <v>190</v>
      </c>
      <c r="B58" s="5" t="n">
        <v>6586</v>
      </c>
      <c r="E58" s="5" t="n">
        <v>6586</v>
      </c>
    </row>
    <row r="59" spans="1:10">
      <c r="A59" s="4" t="s">
        <v>191</v>
      </c>
      <c r="B59" s="5" t="n">
        <v>-14597</v>
      </c>
      <c r="E59" s="5" t="n">
        <v>-14597</v>
      </c>
    </row>
    <row r="60" spans="1:10">
      <c r="A60" s="4" t="s">
        <v>178</v>
      </c>
      <c r="B60" s="5" t="n">
        <v>-3231</v>
      </c>
      <c r="E60" s="5" t="n">
        <v>-3231</v>
      </c>
    </row>
    <row r="61" spans="1:10">
      <c r="A61" s="4" t="s">
        <v>192</v>
      </c>
      <c r="B61" s="5" t="n">
        <v>31183</v>
      </c>
      <c r="D61" s="6" t="n">
        <v>6</v>
      </c>
      <c r="E61" s="5" t="n">
        <v>31177</v>
      </c>
    </row>
    <row r="62" spans="1:10">
      <c r="A62" s="4" t="s">
        <v>193</v>
      </c>
      <c r="D62" s="5" t="n">
        <v>62040496</v>
      </c>
    </row>
    <row r="63" spans="1:10">
      <c r="A63" s="4" t="s">
        <v>186</v>
      </c>
      <c r="C63" s="6" t="n">
        <v>-3793</v>
      </c>
      <c r="F63" s="6" t="n">
        <v>-3793</v>
      </c>
    </row>
    <row r="64" spans="1:10">
      <c r="A64" s="4" t="s">
        <v>194</v>
      </c>
      <c r="B64" s="5" t="n">
        <v>-6654</v>
      </c>
      <c r="G64" s="5" t="n">
        <v>-6654</v>
      </c>
    </row>
    <row r="65" spans="1:10">
      <c r="A65" s="4" t="s">
        <v>179</v>
      </c>
      <c r="B65" s="5" t="n">
        <v>-244</v>
      </c>
      <c r="H65" s="5" t="n">
        <v>-244</v>
      </c>
    </row>
    <row r="66" spans="1:10">
      <c r="A66" s="4" t="s">
        <v>180</v>
      </c>
      <c r="J66" s="5" t="n">
        <v>103</v>
      </c>
    </row>
    <row r="67" spans="1:10">
      <c r="A67" s="4" t="s">
        <v>181</v>
      </c>
      <c r="D67" s="5" t="n">
        <v>-29454</v>
      </c>
    </row>
    <row r="68" spans="1:10">
      <c r="A68" s="4" t="s">
        <v>180</v>
      </c>
      <c r="I68" s="5" t="n">
        <v>-103</v>
      </c>
    </row>
    <row r="69" spans="1:10">
      <c r="A69" s="4" t="s">
        <v>132</v>
      </c>
      <c r="B69" s="5" t="n">
        <v>-77568</v>
      </c>
      <c r="G69" s="5" t="n">
        <v>-77568</v>
      </c>
    </row>
    <row r="70" spans="1:10">
      <c r="A70" s="4" t="s">
        <v>195</v>
      </c>
      <c r="B70" s="6" t="n">
        <v>75737</v>
      </c>
      <c r="D70" s="6" t="n">
        <v>19</v>
      </c>
      <c r="E70" s="6" t="n">
        <v>1151454</v>
      </c>
      <c r="G70" s="6" t="n">
        <v>-1075089</v>
      </c>
      <c r="H70" s="6" t="n">
        <v>-647</v>
      </c>
      <c r="I70" s="6" t="n">
        <v>-466</v>
      </c>
      <c r="J70" s="6" t="n">
        <v>466</v>
      </c>
    </row>
    <row r="71" spans="1:10">
      <c r="A71" s="4" t="s">
        <v>196</v>
      </c>
      <c r="B71" s="5" t="n">
        <v>193608684</v>
      </c>
      <c r="D71" s="5" t="n">
        <v>1936086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6</v>
      </c>
    </row>
    <row r="2" spans="1:3">
      <c r="A2" s="3" t="s">
        <v>246</v>
      </c>
    </row>
    <row r="3" spans="1:3">
      <c r="A3" s="4" t="s">
        <v>608</v>
      </c>
      <c r="B3" s="11" t="n">
        <v>23.5</v>
      </c>
      <c r="C3" s="6"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9</v>
      </c>
      <c r="B1" s="2" t="s">
        <v>1</v>
      </c>
    </row>
    <row r="2" spans="1:3">
      <c r="B2" s="2" t="s">
        <v>2</v>
      </c>
      <c r="C2" s="2" t="s">
        <v>66</v>
      </c>
    </row>
    <row r="3" spans="1:3">
      <c r="A3" s="3" t="s">
        <v>610</v>
      </c>
    </row>
    <row r="4" spans="1:3">
      <c r="A4" s="4" t="s">
        <v>611</v>
      </c>
      <c r="B4" s="6" t="n">
        <v>2179000</v>
      </c>
    </row>
    <row r="5" spans="1:3">
      <c r="A5" s="4" t="s">
        <v>612</v>
      </c>
    </row>
    <row r="6" spans="1:3">
      <c r="A6" s="3" t="s">
        <v>610</v>
      </c>
    </row>
    <row r="7" spans="1:3">
      <c r="A7" s="4" t="s">
        <v>613</v>
      </c>
      <c r="B7" s="5" t="n">
        <v>14500000</v>
      </c>
      <c r="C7" s="6" t="n">
        <v>11200000</v>
      </c>
    </row>
    <row r="8" spans="1:3">
      <c r="A8" s="4" t="s">
        <v>547</v>
      </c>
    </row>
    <row r="9" spans="1:3">
      <c r="A9" s="3" t="s">
        <v>610</v>
      </c>
    </row>
    <row r="10" spans="1:3">
      <c r="A10" s="4" t="s">
        <v>611</v>
      </c>
      <c r="B10" s="6" t="n">
        <v>2200000</v>
      </c>
      <c r="C10"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0"/>
    <col customWidth="1" max="2" min="2" width="21"/>
    <col customWidth="1" max="3" min="3" width="33"/>
    <col customWidth="1" max="4" min="4" width="33"/>
    <col customWidth="1" max="5" min="5" width="21"/>
  </cols>
  <sheetData>
    <row r="1" spans="1:5">
      <c r="A1" s="1" t="s">
        <v>614</v>
      </c>
      <c r="B1" s="2" t="s">
        <v>516</v>
      </c>
      <c r="C1" s="2" t="s">
        <v>1</v>
      </c>
    </row>
    <row r="2" spans="1:5">
      <c r="B2" s="2" t="s">
        <v>615</v>
      </c>
      <c r="C2" s="2" t="s">
        <v>616</v>
      </c>
      <c r="D2" s="2" t="s">
        <v>617</v>
      </c>
      <c r="E2" s="2" t="s">
        <v>574</v>
      </c>
    </row>
    <row r="3" spans="1:5">
      <c r="A3" s="3" t="s">
        <v>618</v>
      </c>
    </row>
    <row r="4" spans="1:5">
      <c r="A4" s="4" t="s">
        <v>619</v>
      </c>
      <c r="B4" s="6" t="n">
        <v>144115000</v>
      </c>
      <c r="C4" s="6" t="n">
        <v>144115000</v>
      </c>
      <c r="D4" s="6" t="n">
        <v>99600000</v>
      </c>
    </row>
    <row r="5" spans="1:5">
      <c r="A5" s="4" t="s">
        <v>620</v>
      </c>
      <c r="C5" s="5" t="n">
        <v>6</v>
      </c>
      <c r="D5" s="5" t="n">
        <v>5</v>
      </c>
    </row>
    <row r="6" spans="1:5">
      <c r="A6" s="4" t="s">
        <v>621</v>
      </c>
      <c r="B6" s="5" t="n">
        <v>59200000</v>
      </c>
      <c r="C6" s="6" t="n">
        <v>59200000</v>
      </c>
      <c r="D6" s="6" t="n">
        <v>28600000</v>
      </c>
    </row>
    <row r="7" spans="1:5">
      <c r="A7" s="4" t="s">
        <v>622</v>
      </c>
      <c r="B7" s="5" t="n">
        <v>160000000</v>
      </c>
      <c r="C7" s="5" t="n">
        <v>160000000</v>
      </c>
      <c r="D7" s="5" t="n">
        <v>107700000</v>
      </c>
    </row>
    <row r="8" spans="1:5">
      <c r="A8" s="4" t="s">
        <v>623</v>
      </c>
      <c r="B8" s="5" t="n">
        <v>15900000</v>
      </c>
      <c r="C8" s="6" t="n">
        <v>15900000</v>
      </c>
      <c r="D8" s="5" t="n">
        <v>8100000</v>
      </c>
    </row>
    <row r="9" spans="1:5">
      <c r="A9" s="4" t="s">
        <v>624</v>
      </c>
      <c r="C9" s="4" t="s">
        <v>625</v>
      </c>
    </row>
    <row r="10" spans="1:5">
      <c r="A10" s="4" t="s">
        <v>626</v>
      </c>
      <c r="B10" s="6" t="n">
        <v>84900000</v>
      </c>
      <c r="C10" s="6" t="n">
        <v>84900000</v>
      </c>
      <c r="D10" s="5" t="n">
        <v>71000000</v>
      </c>
    </row>
    <row r="11" spans="1:5">
      <c r="A11" s="4" t="s">
        <v>433</v>
      </c>
      <c r="C11" s="5" t="n">
        <v>20360000</v>
      </c>
      <c r="D11" s="5" t="n">
        <v>0</v>
      </c>
      <c r="E11" s="6" t="n">
        <v>0</v>
      </c>
    </row>
    <row r="12" spans="1:5">
      <c r="A12" s="4" t="s">
        <v>627</v>
      </c>
      <c r="D12" s="5" t="n">
        <v>500000</v>
      </c>
    </row>
    <row r="13" spans="1:5">
      <c r="A13" s="4" t="s">
        <v>628</v>
      </c>
      <c r="C13" s="5" t="n">
        <v>6800000</v>
      </c>
      <c r="D13" s="6" t="n">
        <v>4100000</v>
      </c>
      <c r="E13" s="6" t="n">
        <v>4100000</v>
      </c>
    </row>
    <row r="14" spans="1:5">
      <c r="A14" s="4" t="s">
        <v>629</v>
      </c>
    </row>
    <row r="15" spans="1:5">
      <c r="A15" s="3" t="s">
        <v>618</v>
      </c>
    </row>
    <row r="16" spans="1:5">
      <c r="A16" s="4" t="s">
        <v>624</v>
      </c>
      <c r="B16" s="4" t="s">
        <v>630</v>
      </c>
    </row>
    <row r="17" spans="1:5">
      <c r="A17" s="4" t="s">
        <v>433</v>
      </c>
      <c r="B17" s="6" t="n">
        <v>14400000</v>
      </c>
    </row>
    <row r="18" spans="1:5">
      <c r="A18" s="4" t="s">
        <v>631</v>
      </c>
    </row>
    <row r="19" spans="1:5">
      <c r="A19" s="3" t="s">
        <v>618</v>
      </c>
    </row>
    <row r="20" spans="1:5">
      <c r="A20" s="4" t="s">
        <v>433</v>
      </c>
      <c r="C20" s="6" t="n">
        <v>3100000</v>
      </c>
    </row>
    <row r="21" spans="1:5">
      <c r="A21" s="4" t="s">
        <v>472</v>
      </c>
    </row>
    <row r="22" spans="1:5">
      <c r="A22" s="3" t="s">
        <v>618</v>
      </c>
    </row>
    <row r="23" spans="1:5">
      <c r="A23" s="4" t="s">
        <v>624</v>
      </c>
      <c r="C23" s="4" t="s">
        <v>630</v>
      </c>
    </row>
    <row r="24" spans="1:5">
      <c r="A24" s="4" t="s">
        <v>471</v>
      </c>
    </row>
    <row r="25" spans="1:5">
      <c r="A25" s="3" t="s">
        <v>618</v>
      </c>
    </row>
    <row r="26" spans="1:5">
      <c r="A26" s="4" t="s">
        <v>624</v>
      </c>
      <c r="C26" s="4" t="s">
        <v>56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2</v>
      </c>
      <c r="B1" s="2" t="s">
        <v>1</v>
      </c>
    </row>
    <row r="2" spans="1:3">
      <c r="B2" s="2" t="s">
        <v>2</v>
      </c>
      <c r="C2" s="2" t="s">
        <v>66</v>
      </c>
    </row>
    <row r="3" spans="1:3">
      <c r="A3" s="3" t="s">
        <v>633</v>
      </c>
    </row>
    <row r="4" spans="1:3">
      <c r="A4" s="4" t="s">
        <v>634</v>
      </c>
      <c r="B4" s="6" t="n">
        <v>133044</v>
      </c>
      <c r="C4" s="6" t="n">
        <v>135223</v>
      </c>
    </row>
    <row r="5" spans="1:3">
      <c r="A5" s="4" t="s">
        <v>635</v>
      </c>
      <c r="B5" s="5" t="n">
        <v>-91910</v>
      </c>
      <c r="C5" s="5" t="n">
        <v>-87019</v>
      </c>
    </row>
    <row r="6" spans="1:3">
      <c r="A6" s="4" t="s">
        <v>78</v>
      </c>
      <c r="B6" s="5" t="n">
        <v>41134</v>
      </c>
      <c r="C6" s="5" t="n">
        <v>48204</v>
      </c>
    </row>
    <row r="7" spans="1:3">
      <c r="A7" s="4" t="s">
        <v>636</v>
      </c>
    </row>
    <row r="8" spans="1:3">
      <c r="A8" s="3" t="s">
        <v>633</v>
      </c>
    </row>
    <row r="9" spans="1:3">
      <c r="A9" s="4" t="s">
        <v>634</v>
      </c>
      <c r="B9" s="5" t="n">
        <v>524</v>
      </c>
      <c r="C9" s="5" t="n">
        <v>524</v>
      </c>
    </row>
    <row r="10" spans="1:3">
      <c r="A10" s="4" t="s">
        <v>637</v>
      </c>
    </row>
    <row r="11" spans="1:3">
      <c r="A11" s="3" t="s">
        <v>633</v>
      </c>
    </row>
    <row r="12" spans="1:3">
      <c r="A12" s="4" t="s">
        <v>634</v>
      </c>
      <c r="B12" s="6" t="n">
        <v>20395</v>
      </c>
      <c r="C12" s="5" t="n">
        <v>19674</v>
      </c>
    </row>
    <row r="13" spans="1:3">
      <c r="A13" s="4" t="s">
        <v>638</v>
      </c>
    </row>
    <row r="14" spans="1:3">
      <c r="A14" s="3" t="s">
        <v>633</v>
      </c>
    </row>
    <row r="15" spans="1:3">
      <c r="A15" s="4" t="s">
        <v>639</v>
      </c>
      <c r="B15" s="4" t="s">
        <v>557</v>
      </c>
    </row>
    <row r="16" spans="1:3">
      <c r="A16" s="4" t="s">
        <v>640</v>
      </c>
    </row>
    <row r="17" spans="1:3">
      <c r="A17" s="3" t="s">
        <v>633</v>
      </c>
    </row>
    <row r="18" spans="1:3">
      <c r="A18" s="4" t="s">
        <v>639</v>
      </c>
      <c r="B18" s="4" t="s">
        <v>641</v>
      </c>
    </row>
    <row r="19" spans="1:3">
      <c r="A19" s="4" t="s">
        <v>642</v>
      </c>
    </row>
    <row r="20" spans="1:3">
      <c r="A20" s="3" t="s">
        <v>633</v>
      </c>
    </row>
    <row r="21" spans="1:3">
      <c r="A21" s="4" t="s">
        <v>634</v>
      </c>
      <c r="B21" s="6" t="n">
        <v>106726</v>
      </c>
      <c r="C21" s="5" t="n">
        <v>93356</v>
      </c>
    </row>
    <row r="22" spans="1:3">
      <c r="A22" s="4" t="s">
        <v>643</v>
      </c>
    </row>
    <row r="23" spans="1:3">
      <c r="A23" s="3" t="s">
        <v>633</v>
      </c>
    </row>
    <row r="24" spans="1:3">
      <c r="A24" s="4" t="s">
        <v>639</v>
      </c>
      <c r="B24" s="4" t="s">
        <v>644</v>
      </c>
    </row>
    <row r="25" spans="1:3">
      <c r="A25" s="4" t="s">
        <v>645</v>
      </c>
    </row>
    <row r="26" spans="1:3">
      <c r="A26" s="3" t="s">
        <v>633</v>
      </c>
    </row>
    <row r="27" spans="1:3">
      <c r="A27" s="4" t="s">
        <v>639</v>
      </c>
      <c r="B27" s="4" t="s">
        <v>646</v>
      </c>
    </row>
    <row r="28" spans="1:3">
      <c r="A28" s="4" t="s">
        <v>647</v>
      </c>
    </row>
    <row r="29" spans="1:3">
      <c r="A29" s="3" t="s">
        <v>633</v>
      </c>
    </row>
    <row r="30" spans="1:3">
      <c r="A30" s="4" t="s">
        <v>634</v>
      </c>
      <c r="B30" s="6" t="n">
        <v>4255</v>
      </c>
      <c r="C30" s="5" t="n">
        <v>3958</v>
      </c>
    </row>
    <row r="31" spans="1:3">
      <c r="A31" s="4" t="s">
        <v>639</v>
      </c>
      <c r="B31" s="4" t="s">
        <v>557</v>
      </c>
    </row>
    <row r="32" spans="1:3">
      <c r="A32" s="4" t="s">
        <v>648</v>
      </c>
    </row>
    <row r="33" spans="1:3">
      <c r="A33" s="3" t="s">
        <v>633</v>
      </c>
    </row>
    <row r="34" spans="1:3">
      <c r="A34" s="4" t="s">
        <v>634</v>
      </c>
      <c r="B34" s="6" t="n">
        <v>1144</v>
      </c>
      <c r="C34" s="6" t="n">
        <v>177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9</v>
      </c>
      <c r="B1" s="2" t="s">
        <v>1</v>
      </c>
    </row>
    <row r="2" spans="1:4">
      <c r="B2" s="2" t="s">
        <v>2</v>
      </c>
      <c r="C2" s="2" t="s">
        <v>66</v>
      </c>
      <c r="D2" s="2" t="s">
        <v>116</v>
      </c>
    </row>
    <row r="3" spans="1:4">
      <c r="A3" s="3" t="s">
        <v>252</v>
      </c>
    </row>
    <row r="4" spans="1:4">
      <c r="A4" s="4" t="s">
        <v>650</v>
      </c>
      <c r="B4" s="6" t="n">
        <v>2800000</v>
      </c>
    </row>
    <row r="5" spans="1:4">
      <c r="A5" s="4" t="s">
        <v>651</v>
      </c>
      <c r="B5" s="5" t="n">
        <v>20360000</v>
      </c>
      <c r="C5" s="6" t="n">
        <v>0</v>
      </c>
      <c r="D5" s="6" t="n">
        <v>0</v>
      </c>
    </row>
    <row r="6" spans="1:4">
      <c r="A6" s="4" t="s">
        <v>202</v>
      </c>
      <c r="B6" s="6" t="n">
        <v>4900000</v>
      </c>
      <c r="C6" s="6" t="n">
        <v>4600000</v>
      </c>
      <c r="D6" s="6" t="n">
        <v>4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52</v>
      </c>
      <c r="B1" s="2" t="s">
        <v>517</v>
      </c>
      <c r="C1" s="2" t="s">
        <v>2</v>
      </c>
      <c r="D1" s="2" t="s">
        <v>2</v>
      </c>
      <c r="E1" s="2" t="s">
        <v>66</v>
      </c>
      <c r="F1" s="2" t="s">
        <v>116</v>
      </c>
    </row>
    <row r="2" spans="1:6">
      <c r="A2" s="3" t="s">
        <v>653</v>
      </c>
    </row>
    <row r="3" spans="1:6">
      <c r="A3" s="4" t="s">
        <v>79</v>
      </c>
      <c r="C3" s="6" t="n">
        <v>4075000</v>
      </c>
      <c r="D3" s="6" t="n">
        <v>4075000</v>
      </c>
      <c r="E3" s="6" t="n">
        <v>4075000</v>
      </c>
    </row>
    <row r="4" spans="1:6">
      <c r="A4" s="4" t="s">
        <v>80</v>
      </c>
      <c r="C4" s="5" t="n">
        <v>21264000</v>
      </c>
      <c r="D4" s="5" t="n">
        <v>21264000</v>
      </c>
      <c r="E4" s="5" t="n">
        <v>9592000</v>
      </c>
    </row>
    <row r="5" spans="1:6">
      <c r="A5" s="4" t="s">
        <v>654</v>
      </c>
      <c r="B5" s="6" t="n">
        <v>0</v>
      </c>
      <c r="D5" s="5" t="n">
        <v>0</v>
      </c>
      <c r="E5" s="5" t="n">
        <v>0</v>
      </c>
      <c r="F5" s="6" t="n">
        <v>0</v>
      </c>
    </row>
    <row r="6" spans="1:6">
      <c r="A6" s="4" t="s">
        <v>655</v>
      </c>
    </row>
    <row r="7" spans="1:6">
      <c r="A7" s="3" t="s">
        <v>653</v>
      </c>
    </row>
    <row r="8" spans="1:6">
      <c r="A8" s="4" t="s">
        <v>80</v>
      </c>
      <c r="C8" s="5" t="n">
        <v>21300000</v>
      </c>
      <c r="D8" s="5" t="n">
        <v>21300000</v>
      </c>
      <c r="E8" s="6" t="n">
        <v>9600000</v>
      </c>
    </row>
    <row r="9" spans="1:6">
      <c r="A9" s="4" t="s">
        <v>547</v>
      </c>
    </row>
    <row r="10" spans="1:6">
      <c r="A10" s="3" t="s">
        <v>653</v>
      </c>
    </row>
    <row r="11" spans="1:6">
      <c r="A11" s="4" t="s">
        <v>80</v>
      </c>
      <c r="C11" s="5" t="n">
        <v>11700000</v>
      </c>
      <c r="D11" s="5" t="n">
        <v>11700000</v>
      </c>
    </row>
    <row r="12" spans="1:6">
      <c r="A12" s="4" t="s">
        <v>656</v>
      </c>
      <c r="D12" s="6" t="n">
        <v>12300000</v>
      </c>
    </row>
    <row r="13" spans="1:6">
      <c r="A13" s="4" t="s">
        <v>657</v>
      </c>
      <c r="C13" s="6" t="n">
        <v>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66</v>
      </c>
    </row>
    <row r="2" spans="1:4">
      <c r="A2" s="3" t="s">
        <v>258</v>
      </c>
    </row>
    <row r="3" spans="1:4">
      <c r="A3" s="4" t="s">
        <v>659</v>
      </c>
      <c r="B3" s="4" t="s">
        <v>138</v>
      </c>
      <c r="C3" s="6" t="n">
        <v>1899</v>
      </c>
      <c r="D3" s="6" t="n">
        <v>2696</v>
      </c>
    </row>
    <row r="4" spans="1:4">
      <c r="A4" s="4" t="s">
        <v>660</v>
      </c>
      <c r="B4" s="4" t="s">
        <v>440</v>
      </c>
      <c r="D4" s="5" t="n">
        <v>97</v>
      </c>
    </row>
    <row r="5" spans="1:4">
      <c r="A5" s="4" t="s">
        <v>661</v>
      </c>
      <c r="B5" s="4" t="s">
        <v>662</v>
      </c>
      <c r="C5" s="5" t="n">
        <v>4022</v>
      </c>
      <c r="D5" s="5" t="n">
        <v>5799</v>
      </c>
    </row>
    <row r="6" spans="1:4">
      <c r="A6" s="4" t="s">
        <v>73</v>
      </c>
      <c r="C6" s="6" t="n">
        <v>5921</v>
      </c>
      <c r="D6" s="6" t="n">
        <v>8592</v>
      </c>
    </row>
    <row r="7" spans="1:4"/>
    <row r="8" spans="1:4">
      <c r="A8" s="4" t="s">
        <v>138</v>
      </c>
      <c r="B8" s="4" t="s">
        <v>663</v>
      </c>
    </row>
    <row r="9" spans="1:4">
      <c r="A9" s="4" t="s">
        <v>440</v>
      </c>
      <c r="B9" s="4" t="s">
        <v>664</v>
      </c>
    </row>
    <row r="10" spans="1:4">
      <c r="A10" s="4" t="s">
        <v>662</v>
      </c>
      <c r="B10" s="4" t="s">
        <v>665</v>
      </c>
    </row>
  </sheetData>
  <mergeCells count="5">
    <mergeCell ref="A1:B1"/>
    <mergeCell ref="A7:C7"/>
    <mergeCell ref="B8:C8"/>
    <mergeCell ref="B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615</v>
      </c>
    </row>
    <row r="3" spans="1:2">
      <c r="A3" s="3" t="s">
        <v>667</v>
      </c>
    </row>
    <row r="4" spans="1:2">
      <c r="A4" s="4" t="s">
        <v>668</v>
      </c>
      <c r="B4" s="6" t="n">
        <v>40000000</v>
      </c>
    </row>
    <row r="5" spans="1:2">
      <c r="A5" s="4" t="s">
        <v>669</v>
      </c>
      <c r="B5" s="4" t="s">
        <v>6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70</v>
      </c>
      <c r="C1" s="2" t="s">
        <v>2</v>
      </c>
      <c r="D1" s="2" t="s">
        <v>66</v>
      </c>
    </row>
    <row r="2" spans="1:4">
      <c r="A2" s="3" t="s">
        <v>261</v>
      </c>
    </row>
    <row r="3" spans="1:4">
      <c r="A3" s="4" t="s">
        <v>439</v>
      </c>
      <c r="B3" s="4" t="s">
        <v>138</v>
      </c>
      <c r="C3" s="6" t="n">
        <v>987</v>
      </c>
      <c r="D3" s="6" t="n">
        <v>1206</v>
      </c>
    </row>
    <row r="4" spans="1:4">
      <c r="A4" s="4" t="s">
        <v>671</v>
      </c>
      <c r="B4" s="4" t="s">
        <v>440</v>
      </c>
      <c r="C4" s="5" t="n">
        <v>3588</v>
      </c>
      <c r="D4" s="5" t="n">
        <v>9385</v>
      </c>
    </row>
    <row r="5" spans="1:4">
      <c r="A5" s="4" t="s">
        <v>672</v>
      </c>
      <c r="B5" s="4" t="s">
        <v>662</v>
      </c>
      <c r="C5" s="5" t="n">
        <v>4914</v>
      </c>
      <c r="D5" s="5" t="n">
        <v>2914</v>
      </c>
    </row>
    <row r="6" spans="1:4">
      <c r="A6" s="4" t="s">
        <v>81</v>
      </c>
      <c r="C6" s="6" t="n">
        <v>9489</v>
      </c>
      <c r="D6" s="6" t="n">
        <v>13505</v>
      </c>
    </row>
    <row r="7" spans="1:4"/>
    <row r="8" spans="1:4">
      <c r="A8" s="4" t="s">
        <v>138</v>
      </c>
      <c r="B8" s="4" t="s">
        <v>495</v>
      </c>
    </row>
    <row r="9" spans="1:4">
      <c r="A9" s="4" t="s">
        <v>440</v>
      </c>
      <c r="B9" s="4" t="s">
        <v>673</v>
      </c>
    </row>
    <row r="10" spans="1:4">
      <c r="A10" s="4" t="s">
        <v>662</v>
      </c>
      <c r="B10" s="4" t="s">
        <v>674</v>
      </c>
    </row>
  </sheetData>
  <mergeCells count="5">
    <mergeCell ref="A1:B1"/>
    <mergeCell ref="A7:C7"/>
    <mergeCell ref="B8:C8"/>
    <mergeCell ref="B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75</v>
      </c>
      <c r="B1" s="2" t="s">
        <v>615</v>
      </c>
      <c r="C1" s="2" t="s">
        <v>573</v>
      </c>
      <c r="D1" s="2" t="s">
        <v>676</v>
      </c>
    </row>
    <row r="2" spans="1:4">
      <c r="A2" s="3" t="s">
        <v>261</v>
      </c>
    </row>
    <row r="3" spans="1:4">
      <c r="A3" s="4" t="s">
        <v>677</v>
      </c>
      <c r="D3" s="5" t="n">
        <v>1</v>
      </c>
    </row>
    <row r="4" spans="1:4">
      <c r="A4" s="4" t="s">
        <v>678</v>
      </c>
      <c r="B4" s="11" t="n">
        <v>2.3</v>
      </c>
      <c r="C4"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7</v>
      </c>
      <c r="B1" s="2" t="s">
        <v>1</v>
      </c>
    </row>
    <row r="2" spans="1:4">
      <c r="B2" s="2" t="s">
        <v>2</v>
      </c>
      <c r="C2" s="2" t="s">
        <v>66</v>
      </c>
      <c r="D2" s="2" t="s">
        <v>116</v>
      </c>
    </row>
    <row r="3" spans="1:4">
      <c r="A3" s="3" t="s">
        <v>198</v>
      </c>
    </row>
    <row r="4" spans="1:4">
      <c r="A4" s="4" t="s">
        <v>132</v>
      </c>
      <c r="B4" s="6" t="n">
        <v>-77568000</v>
      </c>
      <c r="C4" s="6" t="n">
        <v>-47334000</v>
      </c>
      <c r="D4" s="6" t="n">
        <v>-53903000</v>
      </c>
    </row>
    <row r="5" spans="1:4">
      <c r="A5" s="3" t="s">
        <v>199</v>
      </c>
    </row>
    <row r="6" spans="1:4">
      <c r="A6" s="4" t="s">
        <v>200</v>
      </c>
      <c r="B6" s="5" t="n">
        <v>2804000</v>
      </c>
      <c r="C6" s="5" t="n">
        <v>3238000</v>
      </c>
      <c r="D6" s="5" t="n">
        <v>4585000</v>
      </c>
    </row>
    <row r="7" spans="1:4">
      <c r="A7" s="4" t="s">
        <v>201</v>
      </c>
      <c r="B7" s="5" t="n">
        <v>-176000</v>
      </c>
      <c r="C7" s="5" t="n">
        <v>60000</v>
      </c>
      <c r="D7" s="5" t="n">
        <v>91000</v>
      </c>
    </row>
    <row r="8" spans="1:4">
      <c r="A8" s="4" t="s">
        <v>202</v>
      </c>
      <c r="B8" s="5" t="n">
        <v>12353000</v>
      </c>
      <c r="C8" s="5" t="n">
        <v>8648000</v>
      </c>
      <c r="D8" s="5" t="n">
        <v>8518000</v>
      </c>
    </row>
    <row r="9" spans="1:4">
      <c r="A9" s="4" t="s">
        <v>203</v>
      </c>
      <c r="B9" s="5" t="n">
        <v>6097000</v>
      </c>
      <c r="C9" s="5" t="n">
        <v>5957000</v>
      </c>
      <c r="D9" s="5" t="n">
        <v>6256000</v>
      </c>
    </row>
    <row r="10" spans="1:4">
      <c r="A10" s="4" t="s">
        <v>204</v>
      </c>
      <c r="B10" s="5" t="n">
        <v>0</v>
      </c>
      <c r="C10" s="5" t="n">
        <v>-3035000</v>
      </c>
      <c r="D10" s="5" t="n">
        <v>0</v>
      </c>
    </row>
    <row r="11" spans="1:4">
      <c r="A11" s="4" t="s">
        <v>205</v>
      </c>
      <c r="B11" s="5" t="n">
        <v>20360000</v>
      </c>
      <c r="C11" s="5" t="n">
        <v>0</v>
      </c>
      <c r="D11" s="5" t="n">
        <v>0</v>
      </c>
    </row>
    <row r="12" spans="1:4">
      <c r="A12" s="4" t="s">
        <v>206</v>
      </c>
      <c r="B12" s="5" t="n">
        <v>624000</v>
      </c>
      <c r="C12" s="5" t="n">
        <v>0</v>
      </c>
      <c r="D12" s="5" t="n">
        <v>0</v>
      </c>
    </row>
    <row r="13" spans="1:4">
      <c r="A13" s="4" t="s">
        <v>207</v>
      </c>
      <c r="B13" s="5" t="n">
        <v>-29000</v>
      </c>
      <c r="C13" s="5" t="n">
        <v>-223000</v>
      </c>
      <c r="D13" s="5" t="n">
        <v>581000</v>
      </c>
    </row>
    <row r="14" spans="1:4">
      <c r="A14" s="4" t="s">
        <v>208</v>
      </c>
      <c r="B14" s="5" t="n">
        <v>716000</v>
      </c>
      <c r="C14" s="5" t="n">
        <v>760000</v>
      </c>
      <c r="D14" s="5" t="n">
        <v>165000</v>
      </c>
    </row>
    <row r="15" spans="1:4">
      <c r="A15" s="3" t="s">
        <v>209</v>
      </c>
    </row>
    <row r="16" spans="1:4">
      <c r="A16" s="4" t="s">
        <v>210</v>
      </c>
      <c r="B16" s="5" t="n">
        <v>4842000</v>
      </c>
      <c r="C16" s="5" t="n">
        <v>24169000</v>
      </c>
      <c r="D16" s="5" t="n">
        <v>-35388000</v>
      </c>
    </row>
    <row r="17" spans="1:4">
      <c r="A17" s="4" t="s">
        <v>71</v>
      </c>
      <c r="B17" s="5" t="n">
        <v>-4488000</v>
      </c>
      <c r="C17" s="5" t="n">
        <v>24562000</v>
      </c>
      <c r="D17" s="5" t="n">
        <v>-15888000</v>
      </c>
    </row>
    <row r="18" spans="1:4">
      <c r="A18" s="4" t="s">
        <v>72</v>
      </c>
      <c r="B18" s="5" t="n">
        <v>-6427000</v>
      </c>
      <c r="C18" s="5" t="n">
        <v>31714000</v>
      </c>
      <c r="D18" s="5" t="n">
        <v>-7972000</v>
      </c>
    </row>
    <row r="19" spans="1:4">
      <c r="A19" s="4" t="s">
        <v>81</v>
      </c>
      <c r="B19" s="5" t="n">
        <v>2120000</v>
      </c>
      <c r="C19" s="5" t="n">
        <v>-2264000</v>
      </c>
      <c r="D19" s="5" t="n">
        <v>-714000</v>
      </c>
    </row>
    <row r="20" spans="1:4">
      <c r="A20" s="3" t="s">
        <v>211</v>
      </c>
    </row>
    <row r="21" spans="1:4">
      <c r="A21" s="4" t="s">
        <v>85</v>
      </c>
      <c r="B21" s="5" t="n">
        <v>-173000</v>
      </c>
      <c r="C21" s="5" t="n">
        <v>-19846000</v>
      </c>
      <c r="D21" s="5" t="n">
        <v>25020000</v>
      </c>
    </row>
    <row r="22" spans="1:4">
      <c r="A22" s="4" t="s">
        <v>86</v>
      </c>
      <c r="B22" s="5" t="n">
        <v>2377000</v>
      </c>
      <c r="C22" s="5" t="n">
        <v>-11345000</v>
      </c>
      <c r="D22" s="5" t="n">
        <v>-2290000</v>
      </c>
    </row>
    <row r="23" spans="1:4">
      <c r="A23" s="4" t="s">
        <v>87</v>
      </c>
      <c r="B23" s="5" t="n">
        <v>5996000</v>
      </c>
      <c r="C23" s="5" t="n">
        <v>1261000</v>
      </c>
      <c r="D23" s="5" t="n">
        <v>-906000</v>
      </c>
    </row>
    <row r="24" spans="1:4">
      <c r="A24" s="4" t="s">
        <v>212</v>
      </c>
      <c r="B24" s="5" t="n">
        <v>-30572000</v>
      </c>
      <c r="C24" s="5" t="n">
        <v>16322000</v>
      </c>
      <c r="D24" s="5" t="n">
        <v>-71845000</v>
      </c>
    </row>
    <row r="25" spans="1:4">
      <c r="A25" s="3" t="s">
        <v>213</v>
      </c>
    </row>
    <row r="26" spans="1:4">
      <c r="A26" s="4" t="s">
        <v>214</v>
      </c>
      <c r="B26" s="5" t="n">
        <v>-2151000</v>
      </c>
      <c r="C26" s="5" t="n">
        <v>-10028000</v>
      </c>
      <c r="D26" s="5" t="n">
        <v>-12351000</v>
      </c>
    </row>
    <row r="27" spans="1:4">
      <c r="A27" s="4" t="s">
        <v>215</v>
      </c>
      <c r="B27" s="5" t="n">
        <v>-31675000</v>
      </c>
      <c r="C27" s="5" t="n">
        <v>-41232000</v>
      </c>
      <c r="D27" s="5" t="n">
        <v>-19726000</v>
      </c>
    </row>
    <row r="28" spans="1:4">
      <c r="A28" s="4" t="s">
        <v>216</v>
      </c>
      <c r="B28" s="5" t="n">
        <v>-35474000</v>
      </c>
      <c r="C28" s="5" t="n">
        <v>0</v>
      </c>
      <c r="D28" s="5" t="n">
        <v>633000</v>
      </c>
    </row>
    <row r="29" spans="1:4">
      <c r="A29" s="4" t="s">
        <v>217</v>
      </c>
      <c r="B29" s="5" t="n">
        <v>-69300000</v>
      </c>
      <c r="C29" s="5" t="n">
        <v>-51260000</v>
      </c>
      <c r="D29" s="5" t="n">
        <v>-31444000</v>
      </c>
    </row>
    <row r="30" spans="1:4">
      <c r="A30" s="3" t="s">
        <v>218</v>
      </c>
    </row>
    <row r="31" spans="1:4">
      <c r="A31" s="4" t="s">
        <v>219</v>
      </c>
      <c r="B31" s="5" t="n">
        <v>-48395000</v>
      </c>
      <c r="C31" s="5" t="n">
        <v>-16616000</v>
      </c>
      <c r="D31" s="5" t="n">
        <v>-8571000</v>
      </c>
    </row>
    <row r="32" spans="1:4">
      <c r="A32" s="4" t="s">
        <v>220</v>
      </c>
      <c r="B32" s="5" t="n">
        <v>69596000</v>
      </c>
      <c r="C32" s="5" t="n">
        <v>13091000</v>
      </c>
      <c r="D32" s="5" t="n">
        <v>17877000</v>
      </c>
    </row>
    <row r="33" spans="1:4">
      <c r="A33" s="4" t="s">
        <v>221</v>
      </c>
      <c r="B33" s="5" t="n">
        <v>-3302000</v>
      </c>
      <c r="C33" s="5" t="n">
        <v>-352000</v>
      </c>
      <c r="D33" s="5" t="n">
        <v>-206000</v>
      </c>
    </row>
    <row r="34" spans="1:4">
      <c r="A34" s="4" t="s">
        <v>222</v>
      </c>
      <c r="B34" s="5" t="n">
        <v>43573000</v>
      </c>
      <c r="C34" s="5" t="n">
        <v>10455000</v>
      </c>
      <c r="D34" s="5" t="n">
        <v>39396000</v>
      </c>
    </row>
    <row r="35" spans="1:4">
      <c r="A35" s="4" t="s">
        <v>223</v>
      </c>
      <c r="B35" s="5" t="n">
        <v>-1840000</v>
      </c>
      <c r="C35" s="5" t="n">
        <v>-4178000</v>
      </c>
      <c r="D35" s="5" t="n">
        <v>-4156000</v>
      </c>
    </row>
    <row r="36" spans="1:4">
      <c r="A36" s="4" t="s">
        <v>224</v>
      </c>
      <c r="B36" s="5" t="n">
        <v>23000</v>
      </c>
      <c r="C36" s="5" t="n">
        <v>0</v>
      </c>
      <c r="D36" s="5" t="n">
        <v>86000</v>
      </c>
    </row>
    <row r="37" spans="1:4">
      <c r="A37" s="4" t="s">
        <v>225</v>
      </c>
      <c r="B37" s="5" t="n">
        <v>59655000</v>
      </c>
      <c r="C37" s="5" t="n">
        <v>27717000</v>
      </c>
      <c r="D37" s="5" t="n">
        <v>72292000</v>
      </c>
    </row>
    <row r="38" spans="1:4">
      <c r="A38" s="4" t="s">
        <v>226</v>
      </c>
      <c r="B38" s="5" t="n">
        <v>-244000</v>
      </c>
      <c r="C38" s="5" t="n">
        <v>12000</v>
      </c>
      <c r="D38" s="5" t="n">
        <v>129000</v>
      </c>
    </row>
    <row r="39" spans="1:4">
      <c r="A39" s="4" t="s">
        <v>227</v>
      </c>
      <c r="B39" s="5" t="n">
        <v>-40461000</v>
      </c>
      <c r="C39" s="5" t="n">
        <v>-7209000</v>
      </c>
      <c r="D39" s="5" t="n">
        <v>-30868000</v>
      </c>
    </row>
    <row r="40" spans="1:4">
      <c r="A40" s="4" t="s">
        <v>228</v>
      </c>
      <c r="B40" s="5" t="n">
        <v>80239000</v>
      </c>
      <c r="C40" s="5" t="n">
        <v>87448000</v>
      </c>
      <c r="D40" s="5" t="n">
        <v>118316000</v>
      </c>
    </row>
    <row r="41" spans="1:4">
      <c r="A41" s="4" t="s">
        <v>229</v>
      </c>
      <c r="B41" s="5" t="n">
        <v>39778000</v>
      </c>
      <c r="C41" s="5" t="n">
        <v>80239000</v>
      </c>
      <c r="D41" s="5" t="n">
        <v>87448000</v>
      </c>
    </row>
    <row r="42" spans="1:4">
      <c r="A42" s="4" t="s">
        <v>105</v>
      </c>
    </row>
    <row r="43" spans="1:4">
      <c r="A43" s="3" t="s">
        <v>218</v>
      </c>
    </row>
    <row r="44" spans="1:4">
      <c r="A44" s="4" t="s">
        <v>230</v>
      </c>
      <c r="B44" s="5" t="n">
        <v>0</v>
      </c>
      <c r="C44" s="5" t="n">
        <v>0</v>
      </c>
      <c r="D44" s="5" t="n">
        <v>27866000</v>
      </c>
    </row>
    <row r="45" spans="1:4">
      <c r="A45" s="4" t="s">
        <v>106</v>
      </c>
    </row>
    <row r="46" spans="1:4">
      <c r="A46" s="3" t="s">
        <v>218</v>
      </c>
    </row>
    <row r="47" spans="1:4">
      <c r="A47" s="4" t="s">
        <v>230</v>
      </c>
      <c r="B47" s="6" t="n">
        <v>0</v>
      </c>
      <c r="C47" s="6" t="n">
        <v>25317000</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79</v>
      </c>
      <c r="C1" s="2" t="s">
        <v>2</v>
      </c>
      <c r="D1" s="2" t="s">
        <v>66</v>
      </c>
    </row>
    <row r="2" spans="1:4">
      <c r="A2" s="3" t="s">
        <v>264</v>
      </c>
    </row>
    <row r="3" spans="1:4">
      <c r="A3" s="4" t="s">
        <v>680</v>
      </c>
      <c r="C3" s="6" t="n">
        <v>2282</v>
      </c>
      <c r="D3" s="6" t="n">
        <v>2550</v>
      </c>
    </row>
    <row r="4" spans="1:4">
      <c r="A4" s="4" t="s">
        <v>681</v>
      </c>
      <c r="B4" s="4" t="s">
        <v>138</v>
      </c>
      <c r="C4" s="5" t="n">
        <v>144</v>
      </c>
      <c r="D4" s="5" t="n">
        <v>147</v>
      </c>
    </row>
    <row r="5" spans="1:4">
      <c r="A5" s="4" t="s">
        <v>682</v>
      </c>
      <c r="B5" s="4" t="s">
        <v>440</v>
      </c>
      <c r="C5" s="5" t="n">
        <v>4047</v>
      </c>
      <c r="D5" s="5" t="n">
        <v>2029</v>
      </c>
    </row>
    <row r="6" spans="1:4">
      <c r="A6" s="4" t="s">
        <v>683</v>
      </c>
      <c r="C6" s="5" t="n">
        <v>4979</v>
      </c>
      <c r="D6" s="5" t="n">
        <v>2906</v>
      </c>
    </row>
    <row r="7" spans="1:4">
      <c r="A7" s="4" t="s">
        <v>86</v>
      </c>
      <c r="C7" s="6" t="n">
        <v>11452</v>
      </c>
      <c r="D7" s="6" t="n">
        <v>7632</v>
      </c>
    </row>
    <row r="8" spans="1:4"/>
    <row r="9" spans="1:4">
      <c r="A9" s="4" t="s">
        <v>138</v>
      </c>
      <c r="B9" s="4" t="s">
        <v>494</v>
      </c>
    </row>
    <row r="10" spans="1:4">
      <c r="A10" s="4" t="s">
        <v>440</v>
      </c>
      <c r="B10" s="4" t="s">
        <v>684</v>
      </c>
    </row>
  </sheetData>
  <mergeCells count="4">
    <mergeCell ref="A1:B1"/>
    <mergeCell ref="A8:C8"/>
    <mergeCell ref="B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6</v>
      </c>
    </row>
    <row r="3" spans="1:3">
      <c r="A3" s="3" t="s">
        <v>686</v>
      </c>
    </row>
    <row r="4" spans="1:3">
      <c r="A4" s="4" t="s">
        <v>687</v>
      </c>
      <c r="B4" s="11" t="n">
        <v>0.1</v>
      </c>
      <c r="C4" s="11" t="n">
        <v>0.4</v>
      </c>
    </row>
    <row r="5" spans="1:3">
      <c r="A5" s="4" t="s">
        <v>688</v>
      </c>
      <c r="B5" s="10" t="n">
        <v>0.1</v>
      </c>
      <c r="C5" s="10" t="n">
        <v>0.6</v>
      </c>
    </row>
    <row r="6" spans="1:3">
      <c r="A6" s="4" t="s">
        <v>438</v>
      </c>
      <c r="B6" s="10" t="n">
        <v>3.3</v>
      </c>
      <c r="C6" s="10" t="n">
        <v>0.9</v>
      </c>
    </row>
    <row r="7" spans="1:3">
      <c r="A7" s="4" t="s">
        <v>451</v>
      </c>
    </row>
    <row r="8" spans="1:3">
      <c r="A8" s="3" t="s">
        <v>686</v>
      </c>
    </row>
    <row r="9" spans="1:3">
      <c r="A9" s="4" t="s">
        <v>689</v>
      </c>
      <c r="B9" s="11" t="n">
        <v>0.8</v>
      </c>
      <c r="C9" s="11"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90</v>
      </c>
      <c r="B1" s="2" t="s">
        <v>2</v>
      </c>
      <c r="C1" s="2" t="s">
        <v>66</v>
      </c>
      <c r="D1" s="2" t="s">
        <v>691</v>
      </c>
    </row>
    <row r="2" spans="1:4">
      <c r="A2" s="3" t="s">
        <v>692</v>
      </c>
    </row>
    <row r="3" spans="1:4">
      <c r="A3" s="4" t="s">
        <v>693</v>
      </c>
      <c r="B3" s="6" t="n">
        <v>141</v>
      </c>
      <c r="C3" s="6" t="n">
        <v>341</v>
      </c>
    </row>
    <row r="4" spans="1:4">
      <c r="A4" s="4" t="s">
        <v>660</v>
      </c>
      <c r="B4" s="5" t="n">
        <v>-3180</v>
      </c>
      <c r="C4" s="5" t="n">
        <v>-1311</v>
      </c>
    </row>
    <row r="5" spans="1:4">
      <c r="A5" s="4" t="s">
        <v>694</v>
      </c>
      <c r="B5" s="5" t="n">
        <v>-4251</v>
      </c>
    </row>
    <row r="6" spans="1:4">
      <c r="A6" s="4" t="s">
        <v>695</v>
      </c>
      <c r="B6" s="5" t="n">
        <v>106317</v>
      </c>
      <c r="C6" s="5" t="n">
        <v>87878</v>
      </c>
    </row>
    <row r="7" spans="1:4">
      <c r="A7" s="4" t="s">
        <v>84</v>
      </c>
      <c r="B7" s="5" t="n">
        <v>-21916</v>
      </c>
      <c r="C7" s="5" t="n">
        <v>-17596</v>
      </c>
    </row>
    <row r="8" spans="1:4">
      <c r="A8" s="4" t="s">
        <v>696</v>
      </c>
      <c r="B8" s="5" t="n">
        <v>84401</v>
      </c>
      <c r="C8" s="5" t="n">
        <v>70282</v>
      </c>
    </row>
    <row r="9" spans="1:4">
      <c r="A9" s="4" t="s">
        <v>697</v>
      </c>
    </row>
    <row r="10" spans="1:4">
      <c r="A10" s="3" t="s">
        <v>692</v>
      </c>
    </row>
    <row r="11" spans="1:4">
      <c r="A11" s="4" t="s">
        <v>698</v>
      </c>
      <c r="C11" s="5" t="n">
        <v>284</v>
      </c>
    </row>
    <row r="12" spans="1:4">
      <c r="A12" s="4" t="s">
        <v>699</v>
      </c>
    </row>
    <row r="13" spans="1:4">
      <c r="A13" s="3" t="s">
        <v>692</v>
      </c>
    </row>
    <row r="14" spans="1:4">
      <c r="A14" s="4" t="s">
        <v>698</v>
      </c>
      <c r="B14" s="5" t="n">
        <v>14500</v>
      </c>
    </row>
    <row r="15" spans="1:4">
      <c r="A15" s="4" t="s">
        <v>700</v>
      </c>
    </row>
    <row r="16" spans="1:4">
      <c r="A16" s="3" t="s">
        <v>692</v>
      </c>
    </row>
    <row r="17" spans="1:4">
      <c r="A17" s="4" t="s">
        <v>698</v>
      </c>
      <c r="B17" s="5" t="n">
        <v>7555</v>
      </c>
      <c r="C17" s="5" t="n">
        <v>6052</v>
      </c>
    </row>
    <row r="18" spans="1:4">
      <c r="A18" s="4" t="s">
        <v>701</v>
      </c>
    </row>
    <row r="19" spans="1:4">
      <c r="A19" s="3" t="s">
        <v>692</v>
      </c>
    </row>
    <row r="20" spans="1:4">
      <c r="A20" s="4" t="s">
        <v>698</v>
      </c>
      <c r="B20" s="5" t="n">
        <v>11632</v>
      </c>
    </row>
    <row r="21" spans="1:4">
      <c r="A21" s="4" t="s">
        <v>702</v>
      </c>
    </row>
    <row r="22" spans="1:4">
      <c r="A22" s="3" t="s">
        <v>692</v>
      </c>
    </row>
    <row r="23" spans="1:4">
      <c r="A23" s="4" t="s">
        <v>698</v>
      </c>
      <c r="B23" s="5" t="n">
        <v>11632</v>
      </c>
    </row>
    <row r="24" spans="1:4">
      <c r="A24" s="4" t="s">
        <v>703</v>
      </c>
    </row>
    <row r="25" spans="1:4">
      <c r="A25" s="3" t="s">
        <v>692</v>
      </c>
    </row>
    <row r="26" spans="1:4">
      <c r="A26" s="4" t="s">
        <v>698</v>
      </c>
      <c r="B26" s="5" t="n">
        <v>45219</v>
      </c>
      <c r="C26" s="5" t="n">
        <v>46062</v>
      </c>
    </row>
    <row r="27" spans="1:4">
      <c r="A27" s="4" t="s">
        <v>704</v>
      </c>
    </row>
    <row r="28" spans="1:4">
      <c r="A28" s="3" t="s">
        <v>692</v>
      </c>
    </row>
    <row r="29" spans="1:4">
      <c r="A29" s="4" t="s">
        <v>705</v>
      </c>
      <c r="B29" s="5" t="n">
        <v>10000</v>
      </c>
      <c r="C29" s="5" t="n">
        <v>10000</v>
      </c>
      <c r="D29" s="6" t="n">
        <v>10000</v>
      </c>
    </row>
    <row r="30" spans="1:4">
      <c r="A30" s="4" t="s">
        <v>706</v>
      </c>
    </row>
    <row r="31" spans="1:4">
      <c r="A31" s="3" t="s">
        <v>692</v>
      </c>
    </row>
    <row r="32" spans="1:4">
      <c r="A32" s="4" t="s">
        <v>698</v>
      </c>
      <c r="C32" s="5" t="n">
        <v>25343</v>
      </c>
    </row>
    <row r="33" spans="1:4">
      <c r="A33" s="4" t="s">
        <v>707</v>
      </c>
    </row>
    <row r="34" spans="1:4">
      <c r="A34" s="3" t="s">
        <v>692</v>
      </c>
    </row>
    <row r="35" spans="1:4">
      <c r="A35" s="4" t="s">
        <v>698</v>
      </c>
      <c r="B35" s="5" t="n">
        <v>497</v>
      </c>
      <c r="C35" s="6" t="n">
        <v>1107</v>
      </c>
    </row>
    <row r="36" spans="1:4">
      <c r="A36" s="4" t="s">
        <v>708</v>
      </c>
    </row>
    <row r="37" spans="1:4">
      <c r="A37" s="3" t="s">
        <v>692</v>
      </c>
    </row>
    <row r="38" spans="1:4">
      <c r="A38" s="4" t="s">
        <v>698</v>
      </c>
      <c r="B38" s="5" t="n">
        <v>1500</v>
      </c>
    </row>
    <row r="39" spans="1:4">
      <c r="A39" s="4" t="s">
        <v>709</v>
      </c>
    </row>
    <row r="40" spans="1:4">
      <c r="A40" s="3" t="s">
        <v>692</v>
      </c>
    </row>
    <row r="41" spans="1:4">
      <c r="A41" s="4" t="s">
        <v>698</v>
      </c>
      <c r="B41" s="6" t="n">
        <v>110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0</v>
      </c>
      <c r="B1" s="2" t="s">
        <v>615</v>
      </c>
    </row>
    <row r="2" spans="1:3">
      <c r="A2" s="3" t="s">
        <v>711</v>
      </c>
    </row>
    <row r="3" spans="1:3">
      <c r="A3" s="4" t="s">
        <v>712</v>
      </c>
      <c r="B3" s="6" t="n">
        <v>20974</v>
      </c>
    </row>
    <row r="4" spans="1:3">
      <c r="A4" s="4" t="s">
        <v>713</v>
      </c>
      <c r="B4" s="5" t="n">
        <v>10586</v>
      </c>
    </row>
    <row r="5" spans="1:3">
      <c r="A5" s="4" t="s">
        <v>714</v>
      </c>
      <c r="B5" s="5" t="n">
        <v>11410</v>
      </c>
    </row>
    <row r="6" spans="1:3">
      <c r="A6" s="4" t="s">
        <v>715</v>
      </c>
      <c r="B6" s="5" t="n">
        <v>10417</v>
      </c>
    </row>
    <row r="7" spans="1:3">
      <c r="A7" s="4" t="s">
        <v>716</v>
      </c>
      <c r="B7" s="5" t="n">
        <v>10736</v>
      </c>
    </row>
    <row r="8" spans="1:3">
      <c r="A8" s="4" t="s">
        <v>717</v>
      </c>
      <c r="B8" s="5" t="n">
        <v>21917</v>
      </c>
      <c r="C8" s="4" t="s">
        <v>138</v>
      </c>
    </row>
    <row r="9" spans="1:3">
      <c r="A9" s="4" t="s">
        <v>718</v>
      </c>
      <c r="B9" s="6" t="n">
        <v>86040</v>
      </c>
    </row>
    <row r="10" spans="1:3"/>
    <row r="11" spans="1:3">
      <c r="A11" s="4" t="s">
        <v>138</v>
      </c>
      <c r="B11" s="4" t="s">
        <v>719</v>
      </c>
    </row>
  </sheetData>
  <mergeCells count="3">
    <mergeCell ref="B1:C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Y25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0"/>
    <col customWidth="1" max="6" min="6" width="21"/>
    <col customWidth="1" max="7" min="7" width="23"/>
    <col customWidth="1" max="8" min="8" width="21"/>
    <col customWidth="1" max="9" min="9" width="23"/>
    <col customWidth="1" max="10" min="10" width="23"/>
    <col customWidth="1" max="11" min="11" width="39"/>
    <col customWidth="1" max="12" min="12" width="21"/>
    <col customWidth="1" max="13" min="13" width="37"/>
    <col customWidth="1" max="14" min="14" width="29"/>
    <col customWidth="1" max="15" min="15" width="80"/>
    <col customWidth="1" max="16" min="16" width="21"/>
    <col customWidth="1" max="17" min="17" width="21"/>
    <col customWidth="1" max="18" min="18" width="21"/>
    <col customWidth="1" max="19" min="19" width="21"/>
    <col customWidth="1" max="20" min="20" width="21"/>
    <col customWidth="1" max="21" min="21" width="13"/>
    <col customWidth="1" max="22" min="22" width="13"/>
    <col customWidth="1" max="23" min="23" width="21"/>
    <col customWidth="1" max="24" min="24" width="21"/>
    <col customWidth="1" max="25" min="25" width="21"/>
  </cols>
  <sheetData>
    <row r="1" spans="1:25">
      <c r="A1" s="1" t="s">
        <v>720</v>
      </c>
      <c r="B1" s="2" t="s">
        <v>721</v>
      </c>
      <c r="C1" s="2" t="s">
        <v>722</v>
      </c>
      <c r="D1" s="2" t="s">
        <v>723</v>
      </c>
      <c r="E1" s="2" t="s">
        <v>415</v>
      </c>
      <c r="F1" s="2" t="s">
        <v>724</v>
      </c>
      <c r="G1" s="2" t="s">
        <v>725</v>
      </c>
      <c r="H1" s="2" t="s">
        <v>726</v>
      </c>
      <c r="I1" s="2" t="s">
        <v>727</v>
      </c>
      <c r="J1" s="2" t="s">
        <v>728</v>
      </c>
      <c r="K1" s="2" t="s">
        <v>729</v>
      </c>
      <c r="L1" s="2" t="s">
        <v>730</v>
      </c>
      <c r="M1" s="2" t="s">
        <v>731</v>
      </c>
      <c r="N1" s="2" t="s">
        <v>732</v>
      </c>
      <c r="O1" s="2" t="s">
        <v>729</v>
      </c>
      <c r="P1" s="2" t="s">
        <v>573</v>
      </c>
      <c r="Q1" s="2" t="s">
        <v>574</v>
      </c>
      <c r="R1" s="2" t="s">
        <v>733</v>
      </c>
      <c r="S1" s="2" t="s">
        <v>734</v>
      </c>
      <c r="T1" s="2" t="s">
        <v>735</v>
      </c>
      <c r="U1" s="2" t="s">
        <v>736</v>
      </c>
      <c r="V1" s="2" t="s">
        <v>737</v>
      </c>
      <c r="W1" s="2" t="s">
        <v>738</v>
      </c>
      <c r="X1" s="2" t="s">
        <v>739</v>
      </c>
      <c r="Y1" s="2" t="s">
        <v>740</v>
      </c>
    </row>
    <row r="2" spans="1:25">
      <c r="A2" s="3" t="s">
        <v>692</v>
      </c>
    </row>
    <row r="3" spans="1:25">
      <c r="A3" s="4" t="s">
        <v>741</v>
      </c>
      <c r="K3" s="6" t="n">
        <v>4251000</v>
      </c>
      <c r="O3" s="6" t="n">
        <v>4251000</v>
      </c>
    </row>
    <row r="4" spans="1:25">
      <c r="A4" s="4" t="s">
        <v>742</v>
      </c>
      <c r="O4" s="5" t="n">
        <v>3900</v>
      </c>
    </row>
    <row r="5" spans="1:25">
      <c r="A5" s="4" t="s">
        <v>128</v>
      </c>
      <c r="O5" s="6" t="n">
        <v>10623000</v>
      </c>
      <c r="P5" s="6" t="n">
        <v>9055000</v>
      </c>
      <c r="Q5" s="6" t="n">
        <v>9171000</v>
      </c>
    </row>
    <row r="6" spans="1:25">
      <c r="A6" s="4" t="s">
        <v>743</v>
      </c>
      <c r="K6" s="4" t="s">
        <v>744</v>
      </c>
      <c r="O6" s="4" t="s">
        <v>744</v>
      </c>
    </row>
    <row r="7" spans="1:25">
      <c r="A7" s="4" t="s">
        <v>745</v>
      </c>
    </row>
    <row r="8" spans="1:25">
      <c r="A8" s="3" t="s">
        <v>692</v>
      </c>
    </row>
    <row r="9" spans="1:25">
      <c r="A9" s="4" t="s">
        <v>482</v>
      </c>
      <c r="K9" s="6" t="n">
        <v>1800000</v>
      </c>
      <c r="O9" s="6" t="n">
        <v>1800000</v>
      </c>
    </row>
    <row r="10" spans="1:25">
      <c r="A10" s="4" t="s">
        <v>668</v>
      </c>
      <c r="K10" s="5" t="n">
        <v>3000000</v>
      </c>
      <c r="O10" s="5" t="n">
        <v>3000000</v>
      </c>
    </row>
    <row r="11" spans="1:25">
      <c r="A11" s="4" t="s">
        <v>746</v>
      </c>
    </row>
    <row r="12" spans="1:25">
      <c r="A12" s="3" t="s">
        <v>692</v>
      </c>
    </row>
    <row r="13" spans="1:25">
      <c r="A13" s="4" t="s">
        <v>747</v>
      </c>
      <c r="S13" s="6" t="n">
        <v>18000000</v>
      </c>
      <c r="T13" s="6" t="n">
        <v>23000000</v>
      </c>
    </row>
    <row r="14" spans="1:25">
      <c r="A14" s="4" t="s">
        <v>697</v>
      </c>
    </row>
    <row r="15" spans="1:25">
      <c r="A15" s="3" t="s">
        <v>692</v>
      </c>
    </row>
    <row r="16" spans="1:25">
      <c r="A16" s="4" t="s">
        <v>748</v>
      </c>
      <c r="K16" s="6" t="n">
        <v>4000000</v>
      </c>
      <c r="O16" s="6" t="n">
        <v>4000000</v>
      </c>
    </row>
    <row r="17" spans="1:25">
      <c r="A17" s="4" t="s">
        <v>749</v>
      </c>
      <c r="K17" s="4" t="s">
        <v>468</v>
      </c>
      <c r="O17" s="4" t="s">
        <v>468</v>
      </c>
    </row>
    <row r="18" spans="1:25">
      <c r="A18" s="4" t="s">
        <v>482</v>
      </c>
      <c r="P18" s="5" t="n">
        <v>284000</v>
      </c>
    </row>
    <row r="19" spans="1:25">
      <c r="A19" s="4" t="s">
        <v>750</v>
      </c>
    </row>
    <row r="20" spans="1:25">
      <c r="A20" s="3" t="s">
        <v>692</v>
      </c>
    </row>
    <row r="21" spans="1:25">
      <c r="A21" s="4" t="s">
        <v>751</v>
      </c>
      <c r="O21" s="4" t="s">
        <v>752</v>
      </c>
    </row>
    <row r="22" spans="1:25">
      <c r="A22" s="4" t="s">
        <v>753</v>
      </c>
      <c r="O22" s="4" t="s">
        <v>754</v>
      </c>
    </row>
    <row r="23" spans="1:25">
      <c r="A23" s="4" t="s">
        <v>755</v>
      </c>
      <c r="O23" s="4" t="s">
        <v>756</v>
      </c>
    </row>
    <row r="24" spans="1:25">
      <c r="A24" s="4" t="s">
        <v>742</v>
      </c>
      <c r="O24" s="6" t="n">
        <v>3900000</v>
      </c>
    </row>
    <row r="25" spans="1:25">
      <c r="A25" s="4" t="s">
        <v>757</v>
      </c>
    </row>
    <row r="26" spans="1:25">
      <c r="A26" s="3" t="s">
        <v>692</v>
      </c>
    </row>
    <row r="27" spans="1:25">
      <c r="A27" s="4" t="s">
        <v>758</v>
      </c>
      <c r="O27" s="4" t="s">
        <v>578</v>
      </c>
    </row>
    <row r="28" spans="1:25">
      <c r="A28" s="4" t="s">
        <v>759</v>
      </c>
    </row>
    <row r="29" spans="1:25">
      <c r="A29" s="3" t="s">
        <v>692</v>
      </c>
    </row>
    <row r="30" spans="1:25">
      <c r="A30" s="4" t="s">
        <v>565</v>
      </c>
      <c r="K30" s="10" t="n">
        <v>7.4</v>
      </c>
    </row>
    <row r="31" spans="1:25">
      <c r="A31" s="4" t="s">
        <v>760</v>
      </c>
    </row>
    <row r="32" spans="1:25">
      <c r="A32" s="3" t="s">
        <v>692</v>
      </c>
    </row>
    <row r="33" spans="1:25">
      <c r="A33" s="4" t="s">
        <v>565</v>
      </c>
      <c r="K33" s="10" t="n">
        <v>7.4</v>
      </c>
    </row>
    <row r="34" spans="1:25">
      <c r="A34" s="4" t="s">
        <v>479</v>
      </c>
    </row>
    <row r="35" spans="1:25">
      <c r="A35" s="3" t="s">
        <v>692</v>
      </c>
    </row>
    <row r="36" spans="1:25">
      <c r="A36" s="4" t="s">
        <v>480</v>
      </c>
      <c r="C36" s="6" t="n">
        <v>80000000</v>
      </c>
    </row>
    <row r="37" spans="1:25">
      <c r="A37" s="4" t="s">
        <v>481</v>
      </c>
    </row>
    <row r="38" spans="1:25">
      <c r="A38" s="3" t="s">
        <v>692</v>
      </c>
    </row>
    <row r="39" spans="1:25">
      <c r="A39" s="4" t="s">
        <v>482</v>
      </c>
      <c r="K39" s="6" t="n">
        <v>200000000</v>
      </c>
      <c r="O39" s="6" t="n">
        <v>200000000</v>
      </c>
    </row>
    <row r="40" spans="1:25">
      <c r="A40" s="4" t="s">
        <v>483</v>
      </c>
    </row>
    <row r="41" spans="1:25">
      <c r="A41" s="3" t="s">
        <v>692</v>
      </c>
    </row>
    <row r="42" spans="1:25">
      <c r="A42" s="4" t="s">
        <v>480</v>
      </c>
      <c r="O42" s="5" t="n">
        <v>14500000</v>
      </c>
    </row>
    <row r="43" spans="1:25">
      <c r="A43" s="4" t="s">
        <v>761</v>
      </c>
      <c r="K43" s="5" t="n">
        <v>14100</v>
      </c>
      <c r="O43" s="5" t="n">
        <v>14100</v>
      </c>
    </row>
    <row r="44" spans="1:25">
      <c r="A44" s="4" t="s">
        <v>741</v>
      </c>
      <c r="K44" s="6" t="n">
        <v>400000</v>
      </c>
      <c r="O44" s="6" t="n">
        <v>400000</v>
      </c>
    </row>
    <row r="45" spans="1:25">
      <c r="A45" s="4" t="s">
        <v>762</v>
      </c>
      <c r="O45" s="4" t="s">
        <v>563</v>
      </c>
    </row>
    <row r="46" spans="1:25">
      <c r="A46" s="4" t="s">
        <v>669</v>
      </c>
      <c r="O46" s="4" t="s">
        <v>646</v>
      </c>
    </row>
    <row r="47" spans="1:25">
      <c r="A47" s="4" t="s">
        <v>763</v>
      </c>
      <c r="O47" s="4" t="s">
        <v>764</v>
      </c>
    </row>
    <row r="48" spans="1:25">
      <c r="A48" s="4" t="s">
        <v>765</v>
      </c>
      <c r="O48" s="4" t="s">
        <v>766</v>
      </c>
    </row>
    <row r="49" spans="1:25">
      <c r="A49" s="4" t="s">
        <v>767</v>
      </c>
    </row>
    <row r="50" spans="1:25">
      <c r="A50" s="3" t="s">
        <v>692</v>
      </c>
    </row>
    <row r="51" spans="1:25">
      <c r="A51" s="4" t="s">
        <v>768</v>
      </c>
      <c r="K51" s="5" t="n">
        <v>6000000</v>
      </c>
      <c r="O51" s="5" t="n">
        <v>6000000</v>
      </c>
    </row>
    <row r="52" spans="1:25">
      <c r="A52" s="4" t="s">
        <v>769</v>
      </c>
    </row>
    <row r="53" spans="1:25">
      <c r="A53" s="3" t="s">
        <v>692</v>
      </c>
    </row>
    <row r="54" spans="1:25">
      <c r="A54" s="4" t="s">
        <v>768</v>
      </c>
      <c r="C54" s="5" t="n">
        <v>14000000</v>
      </c>
    </row>
    <row r="55" spans="1:25">
      <c r="A55" s="4" t="s">
        <v>484</v>
      </c>
    </row>
    <row r="56" spans="1:25">
      <c r="A56" s="3" t="s">
        <v>692</v>
      </c>
    </row>
    <row r="57" spans="1:25">
      <c r="A57" s="4" t="s">
        <v>480</v>
      </c>
      <c r="O57" s="6" t="n">
        <v>65500000</v>
      </c>
    </row>
    <row r="58" spans="1:25">
      <c r="A58" s="4" t="s">
        <v>761</v>
      </c>
      <c r="K58" s="6" t="n">
        <v>63900000</v>
      </c>
      <c r="O58" s="5" t="n">
        <v>63900000</v>
      </c>
    </row>
    <row r="59" spans="1:25">
      <c r="A59" s="4" t="s">
        <v>741</v>
      </c>
      <c r="K59" s="6" t="n">
        <v>1600000</v>
      </c>
      <c r="O59" s="6" t="n">
        <v>1600000</v>
      </c>
    </row>
    <row r="60" spans="1:25">
      <c r="A60" s="4" t="s">
        <v>770</v>
      </c>
    </row>
    <row r="61" spans="1:25">
      <c r="A61" s="3" t="s">
        <v>692</v>
      </c>
    </row>
    <row r="62" spans="1:25">
      <c r="A62" s="4" t="s">
        <v>771</v>
      </c>
      <c r="K62" s="5" t="n">
        <v>8000000</v>
      </c>
      <c r="O62" s="5" t="n">
        <v>8000000</v>
      </c>
    </row>
    <row r="63" spans="1:25">
      <c r="A63" s="4" t="s">
        <v>772</v>
      </c>
      <c r="K63" s="12" t="n">
        <v>0.242</v>
      </c>
      <c r="O63" s="12" t="n">
        <v>0.242</v>
      </c>
    </row>
    <row r="64" spans="1:25">
      <c r="A64" s="4" t="s">
        <v>773</v>
      </c>
    </row>
    <row r="65" spans="1:25">
      <c r="A65" s="3" t="s">
        <v>692</v>
      </c>
    </row>
    <row r="66" spans="1:25">
      <c r="A66" s="4" t="s">
        <v>771</v>
      </c>
      <c r="K66" s="5" t="n">
        <v>6000000</v>
      </c>
      <c r="O66" s="5" t="n">
        <v>6000000</v>
      </c>
    </row>
    <row r="67" spans="1:25">
      <c r="A67" s="4" t="s">
        <v>772</v>
      </c>
      <c r="K67" s="12" t="n">
        <v>0.62</v>
      </c>
      <c r="O67" s="12" t="n">
        <v>0.62</v>
      </c>
    </row>
    <row r="68" spans="1:25">
      <c r="A68" s="4" t="s">
        <v>774</v>
      </c>
    </row>
    <row r="69" spans="1:25">
      <c r="A69" s="3" t="s">
        <v>692</v>
      </c>
    </row>
    <row r="70" spans="1:25">
      <c r="A70" s="4" t="s">
        <v>768</v>
      </c>
      <c r="K70" s="5" t="n">
        <v>14000000</v>
      </c>
      <c r="O70" s="5" t="n">
        <v>14000000</v>
      </c>
    </row>
    <row r="71" spans="1:25">
      <c r="A71" s="4" t="s">
        <v>775</v>
      </c>
    </row>
    <row r="72" spans="1:25">
      <c r="A72" s="3" t="s">
        <v>692</v>
      </c>
    </row>
    <row r="73" spans="1:25">
      <c r="A73" s="4" t="s">
        <v>565</v>
      </c>
      <c r="O73" s="10" t="n">
        <v>7.4</v>
      </c>
    </row>
    <row r="74" spans="1:25">
      <c r="A74" s="4" t="s">
        <v>776</v>
      </c>
    </row>
    <row r="75" spans="1:25">
      <c r="A75" s="3" t="s">
        <v>692</v>
      </c>
    </row>
    <row r="76" spans="1:25">
      <c r="A76" s="4" t="s">
        <v>565</v>
      </c>
      <c r="O76" s="10" t="n">
        <v>7.4</v>
      </c>
    </row>
    <row r="77" spans="1:25">
      <c r="A77" s="4" t="s">
        <v>777</v>
      </c>
    </row>
    <row r="78" spans="1:25">
      <c r="A78" s="3" t="s">
        <v>692</v>
      </c>
    </row>
    <row r="79" spans="1:25">
      <c r="A79" s="4" t="s">
        <v>565</v>
      </c>
      <c r="O79" s="10" t="n">
        <v>2.8</v>
      </c>
    </row>
    <row r="80" spans="1:25">
      <c r="A80" s="4" t="s">
        <v>485</v>
      </c>
    </row>
    <row r="81" spans="1:25">
      <c r="A81" s="3" t="s">
        <v>692</v>
      </c>
    </row>
    <row r="82" spans="1:25">
      <c r="A82" s="4" t="s">
        <v>480</v>
      </c>
      <c r="C82" s="6" t="n">
        <v>65500000</v>
      </c>
    </row>
    <row r="83" spans="1:25">
      <c r="A83" s="4" t="s">
        <v>741</v>
      </c>
      <c r="C83" s="6" t="n">
        <v>1600000</v>
      </c>
    </row>
    <row r="84" spans="1:25">
      <c r="A84" s="4" t="s">
        <v>778</v>
      </c>
    </row>
    <row r="85" spans="1:25">
      <c r="A85" s="3" t="s">
        <v>692</v>
      </c>
    </row>
    <row r="86" spans="1:25">
      <c r="A86" s="4" t="s">
        <v>768</v>
      </c>
      <c r="C86" s="5" t="n">
        <v>8000000</v>
      </c>
    </row>
    <row r="87" spans="1:25">
      <c r="A87" s="4" t="s">
        <v>772</v>
      </c>
      <c r="C87" s="12" t="n">
        <v>0.242</v>
      </c>
    </row>
    <row r="88" spans="1:25">
      <c r="A88" s="4" t="s">
        <v>779</v>
      </c>
    </row>
    <row r="89" spans="1:25">
      <c r="A89" s="3" t="s">
        <v>692</v>
      </c>
    </row>
    <row r="90" spans="1:25">
      <c r="A90" s="4" t="s">
        <v>772</v>
      </c>
      <c r="C90" s="12" t="n">
        <v>0.62</v>
      </c>
    </row>
    <row r="91" spans="1:25">
      <c r="A91" s="4" t="s">
        <v>780</v>
      </c>
    </row>
    <row r="92" spans="1:25">
      <c r="A92" s="3" t="s">
        <v>692</v>
      </c>
    </row>
    <row r="93" spans="1:25">
      <c r="A93" s="4" t="s">
        <v>768</v>
      </c>
      <c r="C93" s="5" t="n">
        <v>14000000</v>
      </c>
    </row>
    <row r="94" spans="1:25">
      <c r="A94" s="4" t="s">
        <v>486</v>
      </c>
    </row>
    <row r="95" spans="1:25">
      <c r="A95" s="3" t="s">
        <v>692</v>
      </c>
    </row>
    <row r="96" spans="1:25">
      <c r="A96" s="4" t="s">
        <v>487</v>
      </c>
      <c r="K96" s="6" t="n">
        <v>120000000</v>
      </c>
      <c r="O96" s="6" t="n">
        <v>120000000</v>
      </c>
    </row>
    <row r="97" spans="1:25">
      <c r="A97" s="4" t="s">
        <v>781</v>
      </c>
    </row>
    <row r="98" spans="1:25">
      <c r="A98" s="3" t="s">
        <v>692</v>
      </c>
    </row>
    <row r="99" spans="1:25">
      <c r="A99" s="4" t="s">
        <v>749</v>
      </c>
      <c r="V99" s="4" t="s">
        <v>468</v>
      </c>
    </row>
    <row r="100" spans="1:25">
      <c r="A100" s="4" t="s">
        <v>782</v>
      </c>
    </row>
    <row r="101" spans="1:25">
      <c r="A101" s="3" t="s">
        <v>692</v>
      </c>
    </row>
    <row r="102" spans="1:25">
      <c r="A102" s="4" t="s">
        <v>668</v>
      </c>
      <c r="P102" s="5" t="n">
        <v>5900000</v>
      </c>
    </row>
    <row r="103" spans="1:25">
      <c r="A103" s="4" t="s">
        <v>783</v>
      </c>
    </row>
    <row r="104" spans="1:25">
      <c r="A104" s="3" t="s">
        <v>692</v>
      </c>
    </row>
    <row r="105" spans="1:25">
      <c r="A105" s="4" t="s">
        <v>749</v>
      </c>
      <c r="E105" s="4" t="s">
        <v>505</v>
      </c>
    </row>
    <row r="106" spans="1:25">
      <c r="A106" s="4" t="s">
        <v>482</v>
      </c>
      <c r="K106" s="5" t="n">
        <v>5800000</v>
      </c>
      <c r="O106" s="6" t="n">
        <v>5800000</v>
      </c>
    </row>
    <row r="107" spans="1:25">
      <c r="A107" s="4" t="s">
        <v>762</v>
      </c>
      <c r="E107" s="4" t="s">
        <v>563</v>
      </c>
    </row>
    <row r="108" spans="1:25">
      <c r="A108" s="4" t="s">
        <v>784</v>
      </c>
      <c r="E108" s="6" t="n">
        <v>6000000</v>
      </c>
    </row>
    <row r="109" spans="1:25">
      <c r="A109" s="4" t="s">
        <v>785</v>
      </c>
      <c r="E109" s="4" t="s">
        <v>786</v>
      </c>
    </row>
    <row r="110" spans="1:25">
      <c r="A110" s="4" t="s">
        <v>787</v>
      </c>
      <c r="O110" s="4" t="s">
        <v>788</v>
      </c>
    </row>
    <row r="111" spans="1:25">
      <c r="A111" s="4" t="s">
        <v>789</v>
      </c>
    </row>
    <row r="112" spans="1:25">
      <c r="A112" s="3" t="s">
        <v>692</v>
      </c>
    </row>
    <row r="113" spans="1:25">
      <c r="A113" s="4" t="s">
        <v>790</v>
      </c>
      <c r="E113" s="6" t="n">
        <v>25000000</v>
      </c>
    </row>
    <row r="114" spans="1:25">
      <c r="A114" s="4" t="s">
        <v>791</v>
      </c>
    </row>
    <row r="115" spans="1:25">
      <c r="A115" s="3" t="s">
        <v>692</v>
      </c>
    </row>
    <row r="116" spans="1:25">
      <c r="A116" s="4" t="s">
        <v>747</v>
      </c>
      <c r="E116" s="6" t="n">
        <v>25000000</v>
      </c>
    </row>
    <row r="117" spans="1:25">
      <c r="A117" s="4" t="s">
        <v>792</v>
      </c>
    </row>
    <row r="118" spans="1:25">
      <c r="A118" s="3" t="s">
        <v>692</v>
      </c>
    </row>
    <row r="119" spans="1:25">
      <c r="A119" s="4" t="s">
        <v>793</v>
      </c>
      <c r="E119" s="4" t="s">
        <v>794</v>
      </c>
    </row>
    <row r="120" spans="1:25">
      <c r="A120" s="4" t="s">
        <v>795</v>
      </c>
      <c r="E120" s="4" t="s">
        <v>796</v>
      </c>
    </row>
    <row r="121" spans="1:25">
      <c r="A121" s="4" t="s">
        <v>797</v>
      </c>
      <c r="O121" s="4" t="s">
        <v>798</v>
      </c>
    </row>
    <row r="122" spans="1:25">
      <c r="A122" s="4" t="s">
        <v>799</v>
      </c>
    </row>
    <row r="123" spans="1:25">
      <c r="A123" s="3" t="s">
        <v>692</v>
      </c>
    </row>
    <row r="124" spans="1:25">
      <c r="A124" s="4" t="s">
        <v>800</v>
      </c>
      <c r="U124" s="4" t="s">
        <v>801</v>
      </c>
    </row>
    <row r="125" spans="1:25">
      <c r="A125" s="4" t="s">
        <v>802</v>
      </c>
    </row>
    <row r="126" spans="1:25">
      <c r="A126" s="3" t="s">
        <v>692</v>
      </c>
    </row>
    <row r="127" spans="1:25">
      <c r="A127" s="4" t="s">
        <v>803</v>
      </c>
      <c r="O127" s="6" t="n">
        <v>600000</v>
      </c>
    </row>
    <row r="128" spans="1:25">
      <c r="A128" s="4" t="s">
        <v>804</v>
      </c>
    </row>
    <row r="129" spans="1:25">
      <c r="A129" s="3" t="s">
        <v>692</v>
      </c>
    </row>
    <row r="130" spans="1:25">
      <c r="A130" s="4" t="s">
        <v>787</v>
      </c>
      <c r="O130" s="4" t="s">
        <v>805</v>
      </c>
    </row>
    <row r="131" spans="1:25">
      <c r="A131" s="4" t="s">
        <v>806</v>
      </c>
    </row>
    <row r="132" spans="1:25">
      <c r="A132" s="3" t="s">
        <v>692</v>
      </c>
    </row>
    <row r="133" spans="1:25">
      <c r="A133" s="4" t="s">
        <v>784</v>
      </c>
      <c r="E133" s="6" t="n">
        <v>12500000</v>
      </c>
    </row>
    <row r="134" spans="1:25">
      <c r="A134" s="4" t="s">
        <v>807</v>
      </c>
      <c r="K134" s="5" t="n">
        <v>1250000</v>
      </c>
      <c r="O134" s="6" t="n">
        <v>1250000</v>
      </c>
    </row>
    <row r="135" spans="1:25">
      <c r="A135" s="4" t="s">
        <v>808</v>
      </c>
      <c r="K135" s="5" t="n">
        <v>250000</v>
      </c>
      <c r="O135" s="5" t="n">
        <v>250000</v>
      </c>
    </row>
    <row r="136" spans="1:25">
      <c r="A136" s="4" t="s">
        <v>809</v>
      </c>
      <c r="K136" s="5" t="n">
        <v>100000</v>
      </c>
      <c r="O136" s="5" t="n">
        <v>100000</v>
      </c>
    </row>
    <row r="137" spans="1:25">
      <c r="A137" s="4" t="s">
        <v>810</v>
      </c>
    </row>
    <row r="138" spans="1:25">
      <c r="A138" s="3" t="s">
        <v>692</v>
      </c>
    </row>
    <row r="139" spans="1:25">
      <c r="A139" s="4" t="s">
        <v>784</v>
      </c>
      <c r="E139" s="6" t="n">
        <v>12500000</v>
      </c>
    </row>
    <row r="140" spans="1:25">
      <c r="A140" s="4" t="s">
        <v>807</v>
      </c>
      <c r="K140" s="5" t="n">
        <v>1250000</v>
      </c>
      <c r="O140" s="5" t="n">
        <v>1250000</v>
      </c>
    </row>
    <row r="141" spans="1:25">
      <c r="A141" s="4" t="s">
        <v>808</v>
      </c>
      <c r="K141" s="5" t="n">
        <v>250000</v>
      </c>
      <c r="O141" s="5" t="n">
        <v>250000</v>
      </c>
    </row>
    <row r="142" spans="1:25">
      <c r="A142" s="4" t="s">
        <v>809</v>
      </c>
      <c r="K142" s="5" t="n">
        <v>100000</v>
      </c>
      <c r="O142" s="6" t="n">
        <v>100000</v>
      </c>
    </row>
    <row r="143" spans="1:25">
      <c r="A143" s="4" t="s">
        <v>811</v>
      </c>
    </row>
    <row r="144" spans="1:25">
      <c r="A144" s="3" t="s">
        <v>692</v>
      </c>
    </row>
    <row r="145" spans="1:25">
      <c r="A145" s="4" t="s">
        <v>785</v>
      </c>
      <c r="O145" s="4" t="s">
        <v>812</v>
      </c>
    </row>
    <row r="146" spans="1:25">
      <c r="A146" s="4" t="s">
        <v>813</v>
      </c>
    </row>
    <row r="147" spans="1:25">
      <c r="A147" s="3" t="s">
        <v>692</v>
      </c>
    </row>
    <row r="148" spans="1:25">
      <c r="A148" s="4" t="s">
        <v>482</v>
      </c>
      <c r="K148" s="5" t="n">
        <v>45200000</v>
      </c>
      <c r="O148" s="6" t="n">
        <v>45200000</v>
      </c>
      <c r="P148" s="5" t="n">
        <v>46100000</v>
      </c>
    </row>
    <row r="149" spans="1:25">
      <c r="A149" s="4" t="s">
        <v>814</v>
      </c>
    </row>
    <row r="150" spans="1:25">
      <c r="A150" s="3" t="s">
        <v>692</v>
      </c>
    </row>
    <row r="151" spans="1:25">
      <c r="A151" s="4" t="s">
        <v>749</v>
      </c>
      <c r="N151" s="4" t="s">
        <v>815</v>
      </c>
    </row>
    <row r="152" spans="1:25">
      <c r="A152" s="4" t="s">
        <v>762</v>
      </c>
      <c r="N152" s="4" t="s">
        <v>455</v>
      </c>
    </row>
    <row r="153" spans="1:25">
      <c r="A153" s="4" t="s">
        <v>747</v>
      </c>
      <c r="K153" s="5" t="n">
        <v>10000000</v>
      </c>
      <c r="N153" s="6" t="n">
        <v>10000000</v>
      </c>
      <c r="O153" s="6" t="n">
        <v>10000000</v>
      </c>
      <c r="P153" s="5" t="n">
        <v>10000000</v>
      </c>
    </row>
    <row r="154" spans="1:25">
      <c r="A154" s="4" t="s">
        <v>816</v>
      </c>
      <c r="N154" s="4" t="s">
        <v>817</v>
      </c>
    </row>
    <row r="155" spans="1:25">
      <c r="A155" s="4" t="s">
        <v>818</v>
      </c>
      <c r="N155" s="4" t="s">
        <v>819</v>
      </c>
    </row>
    <row r="156" spans="1:25">
      <c r="A156" s="4" t="s">
        <v>820</v>
      </c>
      <c r="O156" s="4" t="s">
        <v>821</v>
      </c>
    </row>
    <row r="157" spans="1:25">
      <c r="A157" s="4" t="s">
        <v>822</v>
      </c>
    </row>
    <row r="158" spans="1:25">
      <c r="A158" s="3" t="s">
        <v>692</v>
      </c>
    </row>
    <row r="159" spans="1:25">
      <c r="A159" s="4" t="s">
        <v>823</v>
      </c>
      <c r="N159" s="5" t="n">
        <v>165</v>
      </c>
    </row>
    <row r="160" spans="1:25">
      <c r="A160" s="4" t="s">
        <v>824</v>
      </c>
      <c r="N160" s="5" t="n">
        <v>538</v>
      </c>
    </row>
    <row r="161" spans="1:25">
      <c r="A161" s="4" t="s">
        <v>825</v>
      </c>
    </row>
    <row r="162" spans="1:25">
      <c r="A162" s="3" t="s">
        <v>692</v>
      </c>
    </row>
    <row r="163" spans="1:25">
      <c r="A163" s="4" t="s">
        <v>826</v>
      </c>
      <c r="O163" s="6" t="n">
        <v>5000000</v>
      </c>
    </row>
    <row r="164" spans="1:25">
      <c r="A164" s="4" t="s">
        <v>827</v>
      </c>
    </row>
    <row r="165" spans="1:25">
      <c r="A165" s="3" t="s">
        <v>692</v>
      </c>
    </row>
    <row r="166" spans="1:25">
      <c r="A166" s="4" t="s">
        <v>828</v>
      </c>
      <c r="M166" s="5" t="n">
        <v>538</v>
      </c>
    </row>
    <row r="167" spans="1:25">
      <c r="A167" s="4" t="s">
        <v>829</v>
      </c>
      <c r="M167" s="4" t="s">
        <v>830</v>
      </c>
    </row>
    <row r="168" spans="1:25">
      <c r="A168" s="4" t="s">
        <v>831</v>
      </c>
      <c r="M168" s="5" t="n">
        <v>91</v>
      </c>
    </row>
    <row r="169" spans="1:25">
      <c r="A169" s="4" t="s">
        <v>832</v>
      </c>
      <c r="M169" s="6" t="n">
        <v>2000000</v>
      </c>
    </row>
    <row r="170" spans="1:25">
      <c r="A170" s="4" t="s">
        <v>833</v>
      </c>
      <c r="M170" s="4" t="s">
        <v>834</v>
      </c>
    </row>
    <row r="171" spans="1:25">
      <c r="A171" s="4" t="s">
        <v>835</v>
      </c>
      <c r="M171" s="7" t="n">
        <v>18587.36</v>
      </c>
    </row>
    <row r="172" spans="1:25">
      <c r="A172" s="4" t="s">
        <v>706</v>
      </c>
    </row>
    <row r="173" spans="1:25">
      <c r="A173" s="3" t="s">
        <v>692</v>
      </c>
    </row>
    <row r="174" spans="1:25">
      <c r="A174" s="4" t="s">
        <v>482</v>
      </c>
      <c r="P174" s="5" t="n">
        <v>25343000</v>
      </c>
    </row>
    <row r="175" spans="1:25">
      <c r="A175" s="4" t="s">
        <v>836</v>
      </c>
    </row>
    <row r="176" spans="1:25">
      <c r="A176" s="3" t="s">
        <v>692</v>
      </c>
    </row>
    <row r="177" spans="1:25">
      <c r="A177" s="4" t="s">
        <v>762</v>
      </c>
      <c r="O177" s="4" t="s">
        <v>837</v>
      </c>
    </row>
    <row r="178" spans="1:25">
      <c r="A178" s="4" t="s">
        <v>668</v>
      </c>
      <c r="Y178" s="6" t="n">
        <v>25000000</v>
      </c>
    </row>
    <row r="179" spans="1:25">
      <c r="A179" s="4" t="s">
        <v>838</v>
      </c>
      <c r="O179" s="4" t="s">
        <v>754</v>
      </c>
    </row>
    <row r="180" spans="1:25">
      <c r="A180" s="4" t="s">
        <v>839</v>
      </c>
      <c r="O180" s="4" t="s">
        <v>840</v>
      </c>
    </row>
    <row r="181" spans="1:25">
      <c r="A181" s="4" t="s">
        <v>841</v>
      </c>
      <c r="W181" s="6" t="n">
        <v>1700000</v>
      </c>
    </row>
    <row r="182" spans="1:25">
      <c r="A182" s="4" t="s">
        <v>842</v>
      </c>
      <c r="D182" s="6" t="n">
        <v>800000</v>
      </c>
    </row>
    <row r="183" spans="1:25">
      <c r="A183" s="4" t="s">
        <v>843</v>
      </c>
    </row>
    <row r="184" spans="1:25">
      <c r="A184" s="3" t="s">
        <v>692</v>
      </c>
    </row>
    <row r="185" spans="1:25">
      <c r="A185" s="4" t="s">
        <v>841</v>
      </c>
      <c r="R185" s="6" t="n">
        <v>900000</v>
      </c>
    </row>
    <row r="186" spans="1:25">
      <c r="A186" s="4" t="s">
        <v>844</v>
      </c>
    </row>
    <row r="187" spans="1:25">
      <c r="A187" s="3" t="s">
        <v>692</v>
      </c>
    </row>
    <row r="188" spans="1:25">
      <c r="A188" s="4" t="s">
        <v>838</v>
      </c>
      <c r="O188" s="4" t="s">
        <v>468</v>
      </c>
    </row>
    <row r="189" spans="1:25">
      <c r="A189" s="4" t="s">
        <v>845</v>
      </c>
      <c r="K189" s="5" t="n">
        <v>500000</v>
      </c>
      <c r="O189" s="6" t="n">
        <v>500000</v>
      </c>
      <c r="P189" s="6" t="n">
        <v>1100000</v>
      </c>
      <c r="X189" s="6" t="n">
        <v>2300000</v>
      </c>
    </row>
    <row r="190" spans="1:25">
      <c r="A190" s="4" t="s">
        <v>708</v>
      </c>
    </row>
    <row r="191" spans="1:25">
      <c r="A191" s="3" t="s">
        <v>692</v>
      </c>
    </row>
    <row r="192" spans="1:25">
      <c r="A192" s="4" t="s">
        <v>482</v>
      </c>
      <c r="K192" s="5" t="n">
        <v>1500000</v>
      </c>
      <c r="O192" s="6" t="n">
        <v>1500000</v>
      </c>
    </row>
    <row r="193" spans="1:25">
      <c r="A193" s="4" t="s">
        <v>668</v>
      </c>
      <c r="H193" s="6" t="n">
        <v>1500000</v>
      </c>
    </row>
    <row r="194" spans="1:25">
      <c r="A194" s="4" t="s">
        <v>839</v>
      </c>
      <c r="H194" s="4" t="s">
        <v>500</v>
      </c>
    </row>
    <row r="195" spans="1:25">
      <c r="A195" s="4" t="s">
        <v>846</v>
      </c>
      <c r="O195" s="4" t="s">
        <v>847</v>
      </c>
    </row>
    <row r="196" spans="1:25">
      <c r="A196" s="4" t="s">
        <v>848</v>
      </c>
      <c r="H196" s="4" t="s">
        <v>644</v>
      </c>
    </row>
    <row r="197" spans="1:25">
      <c r="A197" s="4" t="s">
        <v>849</v>
      </c>
    </row>
    <row r="198" spans="1:25">
      <c r="A198" s="3" t="s">
        <v>692</v>
      </c>
    </row>
    <row r="199" spans="1:25">
      <c r="A199" s="4" t="s">
        <v>668</v>
      </c>
      <c r="G199" s="6" t="n">
        <v>23000000</v>
      </c>
    </row>
    <row r="200" spans="1:25">
      <c r="A200" s="4" t="s">
        <v>850</v>
      </c>
      <c r="G200" s="5" t="n">
        <v>9700000</v>
      </c>
      <c r="L200" s="6" t="n">
        <v>1400000</v>
      </c>
    </row>
    <row r="201" spans="1:25">
      <c r="A201" s="4" t="s">
        <v>851</v>
      </c>
      <c r="G201" s="5" t="n">
        <v>11100000</v>
      </c>
    </row>
    <row r="202" spans="1:25">
      <c r="A202" s="4" t="s">
        <v>852</v>
      </c>
    </row>
    <row r="203" spans="1:25">
      <c r="A203" s="3" t="s">
        <v>692</v>
      </c>
    </row>
    <row r="204" spans="1:25">
      <c r="A204" s="4" t="s">
        <v>668</v>
      </c>
      <c r="G204" s="5" t="n">
        <v>23000000</v>
      </c>
    </row>
    <row r="205" spans="1:25">
      <c r="A205" s="4" t="s">
        <v>850</v>
      </c>
      <c r="G205" s="6" t="n">
        <v>9700000</v>
      </c>
      <c r="L205" s="6" t="n">
        <v>1400000</v>
      </c>
    </row>
    <row r="206" spans="1:25">
      <c r="A206" s="4" t="s">
        <v>851</v>
      </c>
      <c r="K206" s="5" t="n">
        <v>11100000</v>
      </c>
      <c r="O206" s="6" t="n">
        <v>11100000</v>
      </c>
    </row>
    <row r="207" spans="1:25">
      <c r="A207" s="4" t="s">
        <v>853</v>
      </c>
    </row>
    <row r="208" spans="1:25">
      <c r="A208" s="3" t="s">
        <v>692</v>
      </c>
    </row>
    <row r="209" spans="1:25">
      <c r="A209" s="4" t="s">
        <v>565</v>
      </c>
      <c r="G209" s="10" t="n">
        <v>7.4</v>
      </c>
    </row>
    <row r="210" spans="1:25">
      <c r="A210" s="4" t="s">
        <v>854</v>
      </c>
    </row>
    <row r="211" spans="1:25">
      <c r="A211" s="3" t="s">
        <v>692</v>
      </c>
    </row>
    <row r="212" spans="1:25">
      <c r="A212" s="4" t="s">
        <v>855</v>
      </c>
      <c r="G212" s="6" t="n">
        <v>15000</v>
      </c>
    </row>
    <row r="213" spans="1:25">
      <c r="A213" s="4" t="s">
        <v>856</v>
      </c>
    </row>
    <row r="214" spans="1:25">
      <c r="A214" s="3" t="s">
        <v>692</v>
      </c>
    </row>
    <row r="215" spans="1:25">
      <c r="A215" s="4" t="s">
        <v>839</v>
      </c>
      <c r="B215" s="4" t="s">
        <v>500</v>
      </c>
      <c r="C215" s="4" t="s">
        <v>507</v>
      </c>
    </row>
    <row r="216" spans="1:25">
      <c r="A216" s="4" t="s">
        <v>857</v>
      </c>
    </row>
    <row r="217" spans="1:25">
      <c r="A217" s="3" t="s">
        <v>692</v>
      </c>
    </row>
    <row r="218" spans="1:25">
      <c r="A218" s="4" t="s">
        <v>668</v>
      </c>
      <c r="K218" s="6" t="n">
        <v>40000000</v>
      </c>
      <c r="O218" s="6" t="n">
        <v>40000000</v>
      </c>
    </row>
    <row r="219" spans="1:25">
      <c r="A219" s="4" t="s">
        <v>128</v>
      </c>
      <c r="F219" s="6" t="n">
        <v>750000</v>
      </c>
    </row>
    <row r="220" spans="1:25">
      <c r="A220" s="4" t="s">
        <v>858</v>
      </c>
    </row>
    <row r="221" spans="1:25">
      <c r="A221" s="3" t="s">
        <v>692</v>
      </c>
    </row>
    <row r="222" spans="1:25">
      <c r="A222" s="4" t="s">
        <v>850</v>
      </c>
      <c r="J222" s="6" t="n">
        <v>5800000</v>
      </c>
    </row>
    <row r="223" spans="1:25">
      <c r="A223" s="4" t="s">
        <v>859</v>
      </c>
    </row>
    <row r="224" spans="1:25">
      <c r="A224" s="3" t="s">
        <v>692</v>
      </c>
    </row>
    <row r="225" spans="1:25">
      <c r="A225" s="4" t="s">
        <v>565</v>
      </c>
      <c r="J225" s="10" t="n">
        <v>2.8</v>
      </c>
    </row>
    <row r="226" spans="1:25">
      <c r="A226" s="4" t="s">
        <v>860</v>
      </c>
    </row>
    <row r="227" spans="1:25">
      <c r="A227" s="3" t="s">
        <v>692</v>
      </c>
    </row>
    <row r="228" spans="1:25">
      <c r="A228" s="4" t="s">
        <v>838</v>
      </c>
      <c r="O228" s="4" t="s">
        <v>861</v>
      </c>
    </row>
    <row r="229" spans="1:25">
      <c r="A229" s="4" t="s">
        <v>862</v>
      </c>
    </row>
    <row r="230" spans="1:25">
      <c r="A230" s="3" t="s">
        <v>692</v>
      </c>
    </row>
    <row r="231" spans="1:25">
      <c r="A231" s="4" t="s">
        <v>838</v>
      </c>
      <c r="O231" s="4" t="s">
        <v>505</v>
      </c>
    </row>
    <row r="232" spans="1:25">
      <c r="A232" s="4" t="s">
        <v>863</v>
      </c>
      <c r="O232" s="4" t="s">
        <v>630</v>
      </c>
    </row>
    <row r="233" spans="1:25">
      <c r="A233" s="4" t="s">
        <v>864</v>
      </c>
    </row>
    <row r="234" spans="1:25">
      <c r="A234" s="3" t="s">
        <v>692</v>
      </c>
    </row>
    <row r="235" spans="1:25">
      <c r="A235" s="4" t="s">
        <v>839</v>
      </c>
      <c r="I235" s="4" t="s">
        <v>865</v>
      </c>
    </row>
    <row r="236" spans="1:25">
      <c r="A236" s="4" t="s">
        <v>850</v>
      </c>
      <c r="I236" s="6" t="n">
        <v>10000000</v>
      </c>
    </row>
    <row r="237" spans="1:25">
      <c r="A237" s="4" t="s">
        <v>866</v>
      </c>
      <c r="I237" s="4" t="s">
        <v>744</v>
      </c>
    </row>
    <row r="238" spans="1:25">
      <c r="A238" s="4" t="s">
        <v>867</v>
      </c>
    </row>
    <row r="239" spans="1:25">
      <c r="A239" s="3" t="s">
        <v>692</v>
      </c>
    </row>
    <row r="240" spans="1:25">
      <c r="A240" s="4" t="s">
        <v>868</v>
      </c>
      <c r="I240" s="6" t="n">
        <v>100000000</v>
      </c>
    </row>
    <row r="241" spans="1:25">
      <c r="A241" s="4" t="s">
        <v>869</v>
      </c>
    </row>
    <row r="242" spans="1:25">
      <c r="A242" s="3" t="s">
        <v>692</v>
      </c>
    </row>
    <row r="243" spans="1:25">
      <c r="A243" s="4" t="s">
        <v>565</v>
      </c>
      <c r="I243" s="5" t="n">
        <v>5</v>
      </c>
    </row>
    <row r="244" spans="1:25">
      <c r="A244" s="4" t="s">
        <v>870</v>
      </c>
    </row>
    <row r="245" spans="1:25">
      <c r="A245" s="3" t="s">
        <v>692</v>
      </c>
    </row>
    <row r="246" spans="1:25">
      <c r="A246" s="4" t="s">
        <v>762</v>
      </c>
      <c r="O246" s="4" t="s">
        <v>557</v>
      </c>
    </row>
    <row r="247" spans="1:25">
      <c r="A247" s="4" t="s">
        <v>871</v>
      </c>
    </row>
    <row r="248" spans="1:25">
      <c r="A248" s="3" t="s">
        <v>692</v>
      </c>
    </row>
    <row r="249" spans="1:25">
      <c r="A249" s="4" t="s">
        <v>762</v>
      </c>
      <c r="O249" s="4" t="s">
        <v>646</v>
      </c>
    </row>
    <row r="250" spans="1:25">
      <c r="A250" s="4" t="s">
        <v>547</v>
      </c>
    </row>
    <row r="251" spans="1:25">
      <c r="A251" s="3" t="s">
        <v>692</v>
      </c>
    </row>
    <row r="252" spans="1:25">
      <c r="A252" s="4" t="s">
        <v>762</v>
      </c>
      <c r="O252" s="4" t="s">
        <v>6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s>
  <sheetData>
    <row r="1" spans="1:17">
      <c r="A1" s="1" t="s">
        <v>872</v>
      </c>
      <c r="C1" s="2" t="s">
        <v>873</v>
      </c>
      <c r="D1" s="2" t="s">
        <v>874</v>
      </c>
      <c r="E1" s="2" t="s">
        <v>875</v>
      </c>
      <c r="F1" s="2" t="s">
        <v>876</v>
      </c>
      <c r="G1" s="2" t="s">
        <v>2</v>
      </c>
      <c r="H1" s="2" t="s">
        <v>66</v>
      </c>
      <c r="I1" s="2" t="s">
        <v>116</v>
      </c>
      <c r="J1" s="2" t="s">
        <v>3</v>
      </c>
      <c r="K1" s="2" t="s">
        <v>877</v>
      </c>
      <c r="L1" s="2" t="s">
        <v>737</v>
      </c>
      <c r="M1" s="2" t="s">
        <v>4</v>
      </c>
      <c r="N1" s="2" t="s">
        <v>878</v>
      </c>
      <c r="O1" s="2" t="s">
        <v>879</v>
      </c>
      <c r="P1" s="2" t="s">
        <v>880</v>
      </c>
      <c r="Q1" s="2" t="s">
        <v>881</v>
      </c>
    </row>
    <row r="2" spans="1:17">
      <c r="A2" s="3" t="s">
        <v>882</v>
      </c>
    </row>
    <row r="3" spans="1:17">
      <c r="A3" s="4" t="s">
        <v>110</v>
      </c>
      <c r="G3" s="5" t="n">
        <v>225000000</v>
      </c>
      <c r="H3" s="5" t="n">
        <v>225000000</v>
      </c>
      <c r="I3" s="5" t="n">
        <v>125000000</v>
      </c>
      <c r="L3" s="5" t="n">
        <v>225000000</v>
      </c>
      <c r="Q3" s="5" t="n">
        <v>75000000</v>
      </c>
    </row>
    <row r="4" spans="1:17">
      <c r="A4" s="4" t="s">
        <v>109</v>
      </c>
      <c r="G4" s="8" t="n">
        <v>0.0001</v>
      </c>
      <c r="H4" s="8" t="n">
        <v>0.0001</v>
      </c>
    </row>
    <row r="5" spans="1:17">
      <c r="A5" s="4" t="s">
        <v>883</v>
      </c>
      <c r="P5" s="5" t="n">
        <v>4500000</v>
      </c>
    </row>
    <row r="6" spans="1:17">
      <c r="A6" s="4" t="s">
        <v>111</v>
      </c>
      <c r="G6" s="5" t="n">
        <v>193608684</v>
      </c>
      <c r="H6" s="5" t="n">
        <v>7972686</v>
      </c>
    </row>
    <row r="7" spans="1:17">
      <c r="A7" s="4" t="s">
        <v>884</v>
      </c>
      <c r="G7" s="7" t="n">
        <v>0.24</v>
      </c>
      <c r="M7" s="7" t="n">
        <v>3.12</v>
      </c>
    </row>
    <row r="8" spans="1:17">
      <c r="A8" s="4" t="s">
        <v>885</v>
      </c>
      <c r="B8" s="4" t="s">
        <v>138</v>
      </c>
      <c r="G8" s="5" t="n">
        <v>6000000</v>
      </c>
    </row>
    <row r="9" spans="1:17">
      <c r="A9" s="4" t="s">
        <v>886</v>
      </c>
      <c r="G9" s="4" t="s">
        <v>887</v>
      </c>
    </row>
    <row r="10" spans="1:17">
      <c r="A10" s="4" t="s">
        <v>888</v>
      </c>
      <c r="G10" s="4" t="s">
        <v>889</v>
      </c>
      <c r="H10" s="4" t="s">
        <v>890</v>
      </c>
      <c r="I10" s="4" t="s">
        <v>891</v>
      </c>
    </row>
    <row r="11" spans="1:17">
      <c r="A11" s="4" t="s">
        <v>892</v>
      </c>
      <c r="G11" s="4" t="s">
        <v>646</v>
      </c>
      <c r="H11" s="4" t="s">
        <v>563</v>
      </c>
      <c r="I11" s="4" t="s">
        <v>563</v>
      </c>
    </row>
    <row r="12" spans="1:17">
      <c r="A12" s="4" t="s">
        <v>742</v>
      </c>
      <c r="G12" s="6" t="n">
        <v>3900</v>
      </c>
    </row>
    <row r="13" spans="1:17">
      <c r="A13" s="4" t="s">
        <v>893</v>
      </c>
      <c r="N13" s="4" t="s">
        <v>894</v>
      </c>
      <c r="O13" s="4" t="s">
        <v>894</v>
      </c>
    </row>
    <row r="14" spans="1:17">
      <c r="A14" s="4" t="s">
        <v>473</v>
      </c>
    </row>
    <row r="15" spans="1:17">
      <c r="A15" s="3" t="s">
        <v>882</v>
      </c>
    </row>
    <row r="16" spans="1:17">
      <c r="A16" s="4" t="s">
        <v>883</v>
      </c>
      <c r="J16" s="5" t="n">
        <v>10290934</v>
      </c>
    </row>
    <row r="17" spans="1:17">
      <c r="A17" s="4" t="s">
        <v>895</v>
      </c>
    </row>
    <row r="18" spans="1:17">
      <c r="A18" s="3" t="s">
        <v>882</v>
      </c>
    </row>
    <row r="19" spans="1:17">
      <c r="A19" s="4" t="s">
        <v>896</v>
      </c>
      <c r="D19" s="5" t="n">
        <v>500000</v>
      </c>
    </row>
    <row r="20" spans="1:17">
      <c r="A20" s="4" t="s">
        <v>897</v>
      </c>
    </row>
    <row r="21" spans="1:17">
      <c r="A21" s="3" t="s">
        <v>882</v>
      </c>
    </row>
    <row r="22" spans="1:17">
      <c r="A22" s="4" t="s">
        <v>885</v>
      </c>
      <c r="G22" s="5" t="n">
        <v>964114</v>
      </c>
      <c r="H22" s="5" t="n">
        <v>964114</v>
      </c>
    </row>
    <row r="23" spans="1:17">
      <c r="A23" s="4" t="s">
        <v>898</v>
      </c>
    </row>
    <row r="24" spans="1:17">
      <c r="A24" s="3" t="s">
        <v>882</v>
      </c>
    </row>
    <row r="25" spans="1:17">
      <c r="A25" s="4" t="s">
        <v>899</v>
      </c>
      <c r="H25" s="7" t="n">
        <v>69.95999999999999</v>
      </c>
    </row>
    <row r="26" spans="1:17">
      <c r="A26" s="4" t="s">
        <v>885</v>
      </c>
      <c r="H26" s="5" t="n">
        <v>640000</v>
      </c>
    </row>
    <row r="27" spans="1:17">
      <c r="A27" s="4" t="s">
        <v>900</v>
      </c>
    </row>
    <row r="28" spans="1:17">
      <c r="A28" s="3" t="s">
        <v>882</v>
      </c>
    </row>
    <row r="29" spans="1:17">
      <c r="A29" s="4" t="s">
        <v>901</v>
      </c>
      <c r="G29" s="6" t="n">
        <v>300000</v>
      </c>
    </row>
    <row r="30" spans="1:17">
      <c r="A30" s="4" t="s">
        <v>902</v>
      </c>
      <c r="G30" s="6" t="n">
        <v>3500000</v>
      </c>
    </row>
    <row r="31" spans="1:17">
      <c r="A31" s="4" t="s">
        <v>903</v>
      </c>
    </row>
    <row r="32" spans="1:17">
      <c r="A32" s="3" t="s">
        <v>882</v>
      </c>
    </row>
    <row r="33" spans="1:17">
      <c r="A33" s="4" t="s">
        <v>899</v>
      </c>
      <c r="H33" s="8" t="n">
        <v>0.0012</v>
      </c>
    </row>
    <row r="34" spans="1:17">
      <c r="A34" s="4" t="s">
        <v>885</v>
      </c>
      <c r="H34" s="5" t="n">
        <v>410500</v>
      </c>
      <c r="Q34" s="5" t="n">
        <v>318834</v>
      </c>
    </row>
    <row r="35" spans="1:17">
      <c r="A35" s="4" t="s">
        <v>471</v>
      </c>
    </row>
    <row r="36" spans="1:17">
      <c r="A36" s="3" t="s">
        <v>882</v>
      </c>
    </row>
    <row r="37" spans="1:17">
      <c r="A37" s="4" t="s">
        <v>110</v>
      </c>
      <c r="N37" s="5" t="n">
        <v>335000000</v>
      </c>
    </row>
    <row r="38" spans="1:17">
      <c r="A38" s="4" t="s">
        <v>472</v>
      </c>
    </row>
    <row r="39" spans="1:17">
      <c r="A39" s="3" t="s">
        <v>882</v>
      </c>
    </row>
    <row r="40" spans="1:17">
      <c r="A40" s="4" t="s">
        <v>110</v>
      </c>
      <c r="N40" s="5" t="n">
        <v>225000000</v>
      </c>
    </row>
    <row r="41" spans="1:17">
      <c r="A41" s="4" t="s">
        <v>904</v>
      </c>
    </row>
    <row r="42" spans="1:17">
      <c r="A42" s="3" t="s">
        <v>882</v>
      </c>
    </row>
    <row r="43" spans="1:17">
      <c r="A43" s="4" t="s">
        <v>905</v>
      </c>
      <c r="G43" s="4" t="s">
        <v>906</v>
      </c>
    </row>
    <row r="44" spans="1:17">
      <c r="A44" s="4" t="s">
        <v>907</v>
      </c>
    </row>
    <row r="45" spans="1:17">
      <c r="A45" s="3" t="s">
        <v>882</v>
      </c>
    </row>
    <row r="46" spans="1:17">
      <c r="A46" s="4" t="s">
        <v>908</v>
      </c>
      <c r="G46" s="5" t="n">
        <v>6000000</v>
      </c>
    </row>
    <row r="47" spans="1:17">
      <c r="A47" s="4" t="s">
        <v>899</v>
      </c>
      <c r="G47" s="12" t="n">
        <v>0.31</v>
      </c>
    </row>
    <row r="48" spans="1:17">
      <c r="A48" s="4" t="s">
        <v>909</v>
      </c>
      <c r="G48" s="4" t="s">
        <v>646</v>
      </c>
    </row>
    <row r="49" spans="1:17">
      <c r="A49" s="4" t="s">
        <v>910</v>
      </c>
    </row>
    <row r="50" spans="1:17">
      <c r="A50" s="3" t="s">
        <v>882</v>
      </c>
    </row>
    <row r="51" spans="1:17">
      <c r="A51" s="4" t="s">
        <v>908</v>
      </c>
      <c r="K51" s="5" t="n">
        <v>14000000</v>
      </c>
    </row>
    <row r="52" spans="1:17">
      <c r="A52" s="4" t="s">
        <v>911</v>
      </c>
    </row>
    <row r="53" spans="1:17">
      <c r="A53" s="3" t="s">
        <v>882</v>
      </c>
    </row>
    <row r="54" spans="1:17">
      <c r="A54" s="4" t="s">
        <v>908</v>
      </c>
      <c r="K54" s="5" t="n">
        <v>8000000</v>
      </c>
    </row>
    <row r="55" spans="1:17">
      <c r="A55" s="4" t="s">
        <v>899</v>
      </c>
      <c r="K55" s="12" t="n">
        <v>0.242</v>
      </c>
    </row>
    <row r="56" spans="1:17">
      <c r="A56" s="4" t="s">
        <v>912</v>
      </c>
    </row>
    <row r="57" spans="1:17">
      <c r="A57" s="3" t="s">
        <v>882</v>
      </c>
    </row>
    <row r="58" spans="1:17">
      <c r="A58" s="4" t="s">
        <v>908</v>
      </c>
      <c r="K58" s="5" t="n">
        <v>6000000</v>
      </c>
    </row>
    <row r="59" spans="1:17">
      <c r="A59" s="4" t="s">
        <v>899</v>
      </c>
      <c r="K59" s="12" t="n">
        <v>0.62</v>
      </c>
    </row>
    <row r="60" spans="1:17">
      <c r="A60" s="4" t="s">
        <v>913</v>
      </c>
    </row>
    <row r="61" spans="1:17">
      <c r="A61" s="3" t="s">
        <v>882</v>
      </c>
    </row>
    <row r="62" spans="1:17">
      <c r="A62" s="4" t="s">
        <v>914</v>
      </c>
      <c r="C62" s="4" t="s">
        <v>458</v>
      </c>
    </row>
    <row r="63" spans="1:17">
      <c r="A63" s="4" t="s">
        <v>883</v>
      </c>
      <c r="C63" s="5" t="n">
        <v>27900000</v>
      </c>
    </row>
    <row r="64" spans="1:17">
      <c r="A64" s="4" t="s">
        <v>915</v>
      </c>
      <c r="G64" s="5" t="n">
        <v>20000000</v>
      </c>
    </row>
    <row r="65" spans="1:17">
      <c r="A65" s="4" t="s">
        <v>916</v>
      </c>
    </row>
    <row r="66" spans="1:17">
      <c r="A66" s="3" t="s">
        <v>882</v>
      </c>
    </row>
    <row r="67" spans="1:17">
      <c r="A67" s="4" t="s">
        <v>917</v>
      </c>
      <c r="C67" s="6" t="n">
        <v>38000000</v>
      </c>
    </row>
    <row r="68" spans="1:17">
      <c r="A68" s="4" t="s">
        <v>883</v>
      </c>
      <c r="G68" s="5" t="n">
        <v>7900000</v>
      </c>
    </row>
    <row r="69" spans="1:17">
      <c r="A69" s="4" t="s">
        <v>111</v>
      </c>
      <c r="G69" s="5" t="n">
        <v>18000000</v>
      </c>
    </row>
    <row r="70" spans="1:17">
      <c r="A70" s="4" t="s">
        <v>918</v>
      </c>
    </row>
    <row r="71" spans="1:17">
      <c r="A71" s="3" t="s">
        <v>882</v>
      </c>
    </row>
    <row r="72" spans="1:17">
      <c r="A72" s="4" t="s">
        <v>914</v>
      </c>
      <c r="E72" s="4" t="s">
        <v>458</v>
      </c>
    </row>
    <row r="73" spans="1:17">
      <c r="A73" s="4" t="s">
        <v>919</v>
      </c>
    </row>
    <row r="74" spans="1:17">
      <c r="A74" s="3" t="s">
        <v>882</v>
      </c>
    </row>
    <row r="75" spans="1:17">
      <c r="A75" s="4" t="s">
        <v>917</v>
      </c>
      <c r="E75" s="6" t="n">
        <v>50000000</v>
      </c>
    </row>
    <row r="76" spans="1:17">
      <c r="A76" s="4" t="s">
        <v>920</v>
      </c>
    </row>
    <row r="77" spans="1:17">
      <c r="A77" s="3" t="s">
        <v>882</v>
      </c>
    </row>
    <row r="78" spans="1:17">
      <c r="A78" s="4" t="s">
        <v>921</v>
      </c>
      <c r="F78" s="5" t="n">
        <v>1000000</v>
      </c>
    </row>
    <row r="79" spans="1:17">
      <c r="A79" s="4" t="s">
        <v>922</v>
      </c>
      <c r="F79" s="6" t="n">
        <v>15400000</v>
      </c>
    </row>
    <row r="80" spans="1:17">
      <c r="A80" s="4" t="s">
        <v>884</v>
      </c>
      <c r="F80" s="7" t="n">
        <v>15.36</v>
      </c>
    </row>
    <row r="81" spans="1:17">
      <c r="A81" s="4" t="s">
        <v>923</v>
      </c>
      <c r="F81" s="6" t="n">
        <v>13900000</v>
      </c>
    </row>
    <row r="82" spans="1:17">
      <c r="A82" s="4" t="s">
        <v>924</v>
      </c>
    </row>
    <row r="83" spans="1:17">
      <c r="A83" s="3" t="s">
        <v>882</v>
      </c>
    </row>
    <row r="84" spans="1:17">
      <c r="A84" s="4" t="s">
        <v>908</v>
      </c>
      <c r="F84" s="5" t="n">
        <v>1000000</v>
      </c>
    </row>
    <row r="85" spans="1:17">
      <c r="A85" s="4" t="s">
        <v>925</v>
      </c>
      <c r="F85" s="7" t="n">
        <v>15.36</v>
      </c>
    </row>
    <row r="86" spans="1:17">
      <c r="A86" s="4" t="s">
        <v>899</v>
      </c>
      <c r="F86" s="7" t="n">
        <v>19.2</v>
      </c>
    </row>
    <row r="87" spans="1:17">
      <c r="A87" s="4" t="s">
        <v>909</v>
      </c>
      <c r="F87" s="4" t="s">
        <v>630</v>
      </c>
    </row>
    <row r="88" spans="1:17">
      <c r="A88" s="4" t="s">
        <v>926</v>
      </c>
    </row>
    <row r="89" spans="1:17">
      <c r="A89" s="3" t="s">
        <v>882</v>
      </c>
    </row>
    <row r="90" spans="1:17">
      <c r="A90" s="4" t="s">
        <v>908</v>
      </c>
      <c r="F90" s="5" t="n">
        <v>1000000</v>
      </c>
    </row>
    <row r="91" spans="1:17">
      <c r="A91" s="4" t="s">
        <v>925</v>
      </c>
      <c r="F91" s="7" t="n">
        <v>15.36</v>
      </c>
    </row>
    <row r="92" spans="1:17">
      <c r="A92" s="4" t="s">
        <v>899</v>
      </c>
      <c r="F92" s="7" t="n">
        <v>15.36</v>
      </c>
    </row>
    <row r="93" spans="1:17">
      <c r="A93" s="4" t="s">
        <v>909</v>
      </c>
      <c r="F93" s="4" t="s">
        <v>561</v>
      </c>
    </row>
    <row r="94" spans="1:17">
      <c r="A94" s="4" t="s">
        <v>155</v>
      </c>
    </row>
    <row r="95" spans="1:17">
      <c r="A95" s="3" t="s">
        <v>882</v>
      </c>
    </row>
    <row r="96" spans="1:17">
      <c r="A96" s="4" t="s">
        <v>921</v>
      </c>
      <c r="G96" s="5" t="n">
        <v>119128677</v>
      </c>
      <c r="H96" s="5" t="n">
        <v>476265</v>
      </c>
      <c r="I96" s="5" t="n">
        <v>603786</v>
      </c>
    </row>
    <row r="97" spans="1:17">
      <c r="A97" s="4" t="s">
        <v>927</v>
      </c>
    </row>
    <row r="98" spans="1:17">
      <c r="A98" s="3" t="s">
        <v>882</v>
      </c>
    </row>
    <row r="99" spans="1:17">
      <c r="A99" s="4" t="s">
        <v>921</v>
      </c>
      <c r="G99" s="5" t="n">
        <v>0</v>
      </c>
      <c r="H99" s="5" t="n">
        <v>962</v>
      </c>
    </row>
    <row r="100" spans="1:17">
      <c r="A100" s="4" t="s">
        <v>923</v>
      </c>
      <c r="H100" s="6" t="n">
        <v>20000</v>
      </c>
    </row>
    <row r="101" spans="1:17">
      <c r="A101" s="4" t="s">
        <v>928</v>
      </c>
    </row>
    <row r="102" spans="1:17">
      <c r="A102" s="3" t="s">
        <v>882</v>
      </c>
    </row>
    <row r="103" spans="1:17">
      <c r="A103" s="4" t="s">
        <v>921</v>
      </c>
      <c r="H103" s="5" t="n">
        <v>215347</v>
      </c>
    </row>
    <row r="104" spans="1:17">
      <c r="A104" s="4" t="s">
        <v>923</v>
      </c>
      <c r="H104" s="6" t="n">
        <v>3300000</v>
      </c>
    </row>
    <row r="105" spans="1:17">
      <c r="A105" s="4" t="s">
        <v>929</v>
      </c>
    </row>
    <row r="106" spans="1:17">
      <c r="A106" s="3" t="s">
        <v>882</v>
      </c>
    </row>
    <row r="107" spans="1:17">
      <c r="A107" s="4" t="s">
        <v>921</v>
      </c>
      <c r="I107" s="5" t="n">
        <v>600000</v>
      </c>
    </row>
    <row r="108" spans="1:17">
      <c r="A108" s="4" t="s">
        <v>930</v>
      </c>
      <c r="I108" s="6" t="n">
        <v>12600000</v>
      </c>
    </row>
    <row r="109" spans="1:17">
      <c r="A109" s="4" t="s">
        <v>931</v>
      </c>
      <c r="I109" s="6" t="n">
        <v>100000</v>
      </c>
    </row>
    <row r="110" spans="1:17">
      <c r="A110" s="4" t="s">
        <v>932</v>
      </c>
      <c r="I110" s="6" t="n">
        <v>21</v>
      </c>
    </row>
    <row r="111" spans="1:17">
      <c r="A111" s="4" t="s">
        <v>933</v>
      </c>
    </row>
    <row r="112" spans="1:17">
      <c r="A112" s="3" t="s">
        <v>882</v>
      </c>
    </row>
    <row r="113" spans="1:17">
      <c r="A113" s="4" t="s">
        <v>921</v>
      </c>
      <c r="G113" s="5" t="n">
        <v>10100000</v>
      </c>
    </row>
    <row r="114" spans="1:17">
      <c r="A114" s="4" t="s">
        <v>930</v>
      </c>
      <c r="G114" s="6" t="n">
        <v>3000000</v>
      </c>
    </row>
    <row r="115" spans="1:17">
      <c r="A115" s="4" t="s">
        <v>931</v>
      </c>
      <c r="G115" s="6" t="n">
        <v>100000</v>
      </c>
    </row>
    <row r="116" spans="1:17">
      <c r="A116" s="4" t="s">
        <v>934</v>
      </c>
    </row>
    <row r="117" spans="1:17">
      <c r="A117" s="3" t="s">
        <v>882</v>
      </c>
    </row>
    <row r="118" spans="1:17">
      <c r="A118" s="4" t="s">
        <v>921</v>
      </c>
      <c r="G118" s="5" t="n">
        <v>109100000</v>
      </c>
      <c r="H118" s="5" t="n">
        <v>500000</v>
      </c>
    </row>
    <row r="119" spans="1:17">
      <c r="A119" s="4" t="s">
        <v>930</v>
      </c>
      <c r="G119" s="6" t="n">
        <v>42000000</v>
      </c>
      <c r="H119" s="6" t="n">
        <v>8000000</v>
      </c>
    </row>
    <row r="120" spans="1:17">
      <c r="A120" s="4" t="s">
        <v>931</v>
      </c>
      <c r="G120" s="6" t="n">
        <v>1300000</v>
      </c>
      <c r="H120" s="6" t="n">
        <v>200000</v>
      </c>
    </row>
    <row r="121" spans="1:17">
      <c r="A121" s="4" t="s">
        <v>932</v>
      </c>
      <c r="G121" s="7" t="n">
        <v>0.39</v>
      </c>
      <c r="H121" s="7" t="n">
        <v>16.72</v>
      </c>
    </row>
    <row r="122" spans="1:17">
      <c r="A122" s="4" t="s">
        <v>935</v>
      </c>
    </row>
    <row r="123" spans="1:17">
      <c r="A123" s="3" t="s">
        <v>882</v>
      </c>
    </row>
    <row r="124" spans="1:17">
      <c r="A124" s="4" t="s">
        <v>908</v>
      </c>
      <c r="G124" s="5" t="n">
        <v>20000000</v>
      </c>
    </row>
    <row r="125" spans="1:17">
      <c r="A125" s="4" t="s">
        <v>936</v>
      </c>
    </row>
    <row r="126" spans="1:17">
      <c r="A126" s="3" t="s">
        <v>882</v>
      </c>
    </row>
    <row r="127" spans="1:17">
      <c r="A127" s="4" t="s">
        <v>937</v>
      </c>
      <c r="G127" s="4" t="s">
        <v>938</v>
      </c>
    </row>
    <row r="128" spans="1:17"/>
    <row r="129" spans="1:17">
      <c r="A129" s="4" t="s">
        <v>138</v>
      </c>
      <c r="B129" s="4" t="s">
        <v>939</v>
      </c>
    </row>
  </sheetData>
  <mergeCells count="3">
    <mergeCell ref="A1:B1"/>
    <mergeCell ref="A128:P128"/>
    <mergeCell ref="B129:P1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0</v>
      </c>
      <c r="B1" s="2" t="s">
        <v>1</v>
      </c>
    </row>
    <row r="2" spans="1:3">
      <c r="B2" s="2" t="s">
        <v>941</v>
      </c>
    </row>
    <row r="3" spans="1:3">
      <c r="A3" s="4" t="s">
        <v>942</v>
      </c>
      <c r="B3" s="5" t="n">
        <v>6000000</v>
      </c>
      <c r="C3" s="4" t="s">
        <v>138</v>
      </c>
    </row>
    <row r="4" spans="1:3">
      <c r="A4" s="4" t="s">
        <v>885</v>
      </c>
      <c r="B4" s="5" t="n">
        <v>6000000</v>
      </c>
      <c r="C4" s="4" t="s">
        <v>138</v>
      </c>
    </row>
    <row r="5" spans="1:3">
      <c r="A5" s="4" t="s">
        <v>898</v>
      </c>
    </row>
    <row r="6" spans="1:3">
      <c r="A6" s="4" t="s">
        <v>885</v>
      </c>
      <c r="B6" s="5" t="n">
        <v>640000</v>
      </c>
    </row>
    <row r="7" spans="1:3">
      <c r="A7" s="4" t="s">
        <v>943</v>
      </c>
      <c r="B7" s="5" t="n">
        <v>-640000</v>
      </c>
    </row>
    <row r="8" spans="1:3">
      <c r="A8" s="4" t="s">
        <v>897</v>
      </c>
    </row>
    <row r="9" spans="1:3">
      <c r="A9" s="4" t="s">
        <v>885</v>
      </c>
      <c r="B9" s="5" t="n">
        <v>964114</v>
      </c>
    </row>
    <row r="10" spans="1:3">
      <c r="A10" s="4" t="s">
        <v>885</v>
      </c>
      <c r="B10" s="5" t="n">
        <v>964114</v>
      </c>
    </row>
    <row r="11" spans="1:3"/>
    <row r="12" spans="1:3">
      <c r="A12" s="4" t="s">
        <v>138</v>
      </c>
      <c r="B12" s="4" t="s">
        <v>939</v>
      </c>
    </row>
  </sheetData>
  <mergeCells count="5">
    <mergeCell ref="A1:A2"/>
    <mergeCell ref="B1:C1"/>
    <mergeCell ref="B2:C2"/>
    <mergeCell ref="A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877</v>
      </c>
      <c r="C1" s="2" t="s">
        <v>2</v>
      </c>
    </row>
    <row r="2" spans="1:3">
      <c r="A2" s="4" t="s">
        <v>945</v>
      </c>
    </row>
    <row r="3" spans="1:3">
      <c r="A3" s="4" t="s">
        <v>908</v>
      </c>
      <c r="C3" s="5" t="n">
        <v>20000000</v>
      </c>
    </row>
    <row r="4" spans="1:3">
      <c r="A4" s="4" t="s">
        <v>910</v>
      </c>
    </row>
    <row r="5" spans="1:3">
      <c r="A5" s="4" t="s">
        <v>908</v>
      </c>
      <c r="B5" s="5" t="n">
        <v>1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L2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41"/>
    <col customWidth="1" max="7" min="7" width="32"/>
    <col customWidth="1" max="8" min="8" width="32"/>
    <col customWidth="1" max="9" min="9" width="20"/>
    <col customWidth="1" max="10" min="10" width="24"/>
    <col customWidth="1" max="11" min="11" width="37"/>
    <col customWidth="1" max="12" min="12" width="37"/>
    <col customWidth="1" max="13" min="13" width="21"/>
    <col customWidth="1" max="14" min="14" width="21"/>
    <col customWidth="1" max="15" min="15" width="21"/>
    <col customWidth="1" max="16" min="16" width="37"/>
    <col customWidth="1" max="17" min="17" width="21"/>
    <col customWidth="1" max="18" min="18" width="21"/>
    <col customWidth="1" max="19" min="19" width="21"/>
    <col customWidth="1" max="20" min="20" width="80"/>
    <col customWidth="1" max="21" min="21" width="80"/>
    <col customWidth="1" max="22" min="22" width="37"/>
    <col customWidth="1" max="23" min="23" width="27"/>
    <col customWidth="1" max="24" min="24" width="37"/>
    <col customWidth="1" max="25" min="25" width="27"/>
    <col customWidth="1" max="26" min="26" width="21"/>
    <col customWidth="1" max="27" min="27" width="37"/>
    <col customWidth="1" max="28" min="28" width="20"/>
    <col customWidth="1" max="29" min="29" width="29"/>
    <col customWidth="1" max="30" min="30" width="23"/>
    <col customWidth="1" max="31" min="31" width="19"/>
    <col customWidth="1" max="32" min="32" width="24"/>
    <col customWidth="1" max="33" min="33" width="24"/>
    <col customWidth="1" max="34" min="34" width="24"/>
    <col customWidth="1" max="35" min="35" width="27"/>
    <col customWidth="1" max="36" min="36" width="24"/>
    <col customWidth="1" max="37" min="37" width="24"/>
    <col customWidth="1" max="38" min="38" width="20"/>
  </cols>
  <sheetData>
    <row r="1" spans="1:38">
      <c r="A1" s="1" t="s">
        <v>946</v>
      </c>
      <c r="B1" s="2" t="s">
        <v>947</v>
      </c>
      <c r="C1" s="2" t="s">
        <v>948</v>
      </c>
      <c r="D1" s="2" t="s">
        <v>949</v>
      </c>
      <c r="E1" s="2" t="s">
        <v>950</v>
      </c>
      <c r="F1" s="2" t="s">
        <v>951</v>
      </c>
      <c r="G1" s="2" t="s">
        <v>952</v>
      </c>
      <c r="H1" s="2" t="s">
        <v>953</v>
      </c>
      <c r="I1" s="2" t="s">
        <v>954</v>
      </c>
      <c r="J1" s="2" t="s">
        <v>955</v>
      </c>
      <c r="K1" s="2" t="s">
        <v>956</v>
      </c>
      <c r="L1" s="2" t="s">
        <v>957</v>
      </c>
      <c r="M1" s="2" t="s">
        <v>404</v>
      </c>
      <c r="N1" s="2" t="s">
        <v>730</v>
      </c>
      <c r="O1" s="2" t="s">
        <v>958</v>
      </c>
      <c r="P1" s="2" t="s">
        <v>959</v>
      </c>
      <c r="Q1" s="2" t="s">
        <v>960</v>
      </c>
      <c r="R1" s="2" t="s">
        <v>961</v>
      </c>
      <c r="S1" s="2" t="s">
        <v>962</v>
      </c>
      <c r="T1" s="2" t="s">
        <v>963</v>
      </c>
      <c r="U1" s="2" t="s">
        <v>964</v>
      </c>
      <c r="V1" s="2" t="s">
        <v>959</v>
      </c>
      <c r="W1" s="2" t="s">
        <v>965</v>
      </c>
      <c r="X1" s="2" t="s">
        <v>966</v>
      </c>
      <c r="Y1" s="2" t="s">
        <v>967</v>
      </c>
      <c r="Z1" s="2" t="s">
        <v>968</v>
      </c>
      <c r="AA1" s="2" t="s">
        <v>969</v>
      </c>
      <c r="AB1" s="2" t="s">
        <v>970</v>
      </c>
      <c r="AC1" s="2" t="s">
        <v>971</v>
      </c>
      <c r="AD1" s="2" t="s">
        <v>972</v>
      </c>
      <c r="AE1" s="2" t="s">
        <v>405</v>
      </c>
      <c r="AF1" s="2" t="s">
        <v>973</v>
      </c>
      <c r="AG1" s="2" t="s">
        <v>974</v>
      </c>
      <c r="AH1" s="2" t="s">
        <v>975</v>
      </c>
      <c r="AI1" s="2" t="s">
        <v>965</v>
      </c>
      <c r="AJ1" s="2" t="s">
        <v>976</v>
      </c>
      <c r="AK1" s="2" t="s">
        <v>977</v>
      </c>
      <c r="AL1" s="2" t="s">
        <v>978</v>
      </c>
    </row>
    <row r="2" spans="1:38">
      <c r="A2" s="3" t="s">
        <v>979</v>
      </c>
    </row>
    <row r="3" spans="1:38">
      <c r="A3" s="4" t="s">
        <v>426</v>
      </c>
      <c r="L3" s="5" t="n">
        <v>250000</v>
      </c>
      <c r="T3" s="5" t="n">
        <v>250000</v>
      </c>
      <c r="AA3" s="5" t="n">
        <v>250000</v>
      </c>
      <c r="AE3" s="5" t="n">
        <v>250000</v>
      </c>
    </row>
    <row r="4" spans="1:38">
      <c r="A4" s="4" t="s">
        <v>980</v>
      </c>
      <c r="L4" s="7" t="n">
        <v>0.01</v>
      </c>
      <c r="T4" s="7" t="n">
        <v>0.01</v>
      </c>
    </row>
    <row r="5" spans="1:38">
      <c r="A5" s="4" t="s">
        <v>981</v>
      </c>
      <c r="O5" s="6" t="n">
        <v>8600000</v>
      </c>
    </row>
    <row r="6" spans="1:38">
      <c r="A6" s="4" t="s">
        <v>982</v>
      </c>
      <c r="T6" s="6" t="n">
        <v>3231000</v>
      </c>
      <c r="V6" s="6" t="n">
        <v>3200000</v>
      </c>
      <c r="X6" s="6" t="n">
        <v>3200000</v>
      </c>
    </row>
    <row r="7" spans="1:38">
      <c r="A7" s="4" t="s">
        <v>983</v>
      </c>
      <c r="L7" s="6" t="n">
        <v>600000</v>
      </c>
      <c r="P7" s="6" t="n">
        <v>800000</v>
      </c>
      <c r="T7" s="6" t="n">
        <v>600000</v>
      </c>
      <c r="V7" s="6" t="n">
        <v>800000</v>
      </c>
    </row>
    <row r="8" spans="1:38">
      <c r="A8" s="4" t="s">
        <v>155</v>
      </c>
    </row>
    <row r="9" spans="1:38">
      <c r="A9" s="3" t="s">
        <v>979</v>
      </c>
    </row>
    <row r="10" spans="1:38">
      <c r="A10" s="4" t="s">
        <v>984</v>
      </c>
      <c r="T10" s="5" t="n">
        <v>3914218</v>
      </c>
      <c r="U10" s="5" t="n">
        <v>3914218</v>
      </c>
      <c r="V10" s="5" t="n">
        <v>1496368</v>
      </c>
      <c r="W10" s="5" t="n">
        <v>1496368</v>
      </c>
      <c r="X10" s="5" t="n">
        <v>9058</v>
      </c>
      <c r="Y10" s="5" t="n">
        <v>9058</v>
      </c>
    </row>
    <row r="11" spans="1:38">
      <c r="A11" s="4" t="s">
        <v>985</v>
      </c>
      <c r="T11" s="5" t="n">
        <v>119128677</v>
      </c>
      <c r="U11" s="5" t="n">
        <v>119128677</v>
      </c>
      <c r="V11" s="5" t="n">
        <v>476265</v>
      </c>
      <c r="W11" s="5" t="n">
        <v>476265</v>
      </c>
      <c r="X11" s="5" t="n">
        <v>603786</v>
      </c>
      <c r="Y11" s="5" t="n">
        <v>603786</v>
      </c>
    </row>
    <row r="12" spans="1:38">
      <c r="A12" s="4" t="s">
        <v>986</v>
      </c>
    </row>
    <row r="13" spans="1:38">
      <c r="A13" s="3" t="s">
        <v>979</v>
      </c>
    </row>
    <row r="14" spans="1:38">
      <c r="A14" s="4" t="s">
        <v>987</v>
      </c>
      <c r="R14" s="6" t="n">
        <v>500000</v>
      </c>
    </row>
    <row r="15" spans="1:38">
      <c r="A15" s="4" t="s">
        <v>988</v>
      </c>
    </row>
    <row r="16" spans="1:38">
      <c r="A16" s="3" t="s">
        <v>979</v>
      </c>
    </row>
    <row r="17" spans="1:38">
      <c r="A17" s="4" t="s">
        <v>989</v>
      </c>
      <c r="T17" s="5" t="n">
        <v>62040496</v>
      </c>
      <c r="U17" s="5" t="n">
        <v>62040496</v>
      </c>
    </row>
    <row r="18" spans="1:38">
      <c r="A18" s="4" t="s">
        <v>990</v>
      </c>
      <c r="T18" s="6" t="n">
        <v>31200000</v>
      </c>
    </row>
    <row r="19" spans="1:38">
      <c r="A19" s="4" t="s">
        <v>991</v>
      </c>
    </row>
    <row r="20" spans="1:38">
      <c r="A20" s="3" t="s">
        <v>979</v>
      </c>
    </row>
    <row r="21" spans="1:38">
      <c r="A21" s="4" t="s">
        <v>990</v>
      </c>
      <c r="V21" s="6" t="n">
        <v>20200000</v>
      </c>
    </row>
    <row r="22" spans="1:38">
      <c r="A22" s="4" t="s">
        <v>106</v>
      </c>
    </row>
    <row r="23" spans="1:38">
      <c r="A23" s="3" t="s">
        <v>979</v>
      </c>
    </row>
    <row r="24" spans="1:38">
      <c r="A24" s="4" t="s">
        <v>992</v>
      </c>
      <c r="K24" s="5" t="n">
        <v>30680</v>
      </c>
      <c r="P24" s="5" t="n">
        <v>30680</v>
      </c>
      <c r="V24" s="5" t="n">
        <v>30680</v>
      </c>
      <c r="AI24" s="5" t="n">
        <v>30680</v>
      </c>
    </row>
    <row r="25" spans="1:38">
      <c r="A25" s="4" t="s">
        <v>993</v>
      </c>
      <c r="T25" s="4" t="s">
        <v>994</v>
      </c>
      <c r="U25" s="4" t="s">
        <v>994</v>
      </c>
    </row>
    <row r="26" spans="1:38">
      <c r="A26" s="4" t="s">
        <v>995</v>
      </c>
      <c r="K26" s="5" t="n">
        <v>1852657</v>
      </c>
    </row>
    <row r="27" spans="1:38">
      <c r="A27" s="4" t="s">
        <v>996</v>
      </c>
      <c r="K27" s="7" t="n">
        <v>16.56</v>
      </c>
      <c r="L27" s="7" t="n">
        <v>16.56</v>
      </c>
      <c r="P27" s="7" t="n">
        <v>16.56</v>
      </c>
      <c r="T27" s="7" t="n">
        <v>16.56</v>
      </c>
      <c r="V27" s="7" t="n">
        <v>16.56</v>
      </c>
    </row>
    <row r="28" spans="1:38">
      <c r="A28" s="4" t="s">
        <v>997</v>
      </c>
      <c r="K28" s="6" t="n">
        <v>25300000</v>
      </c>
      <c r="T28" s="6" t="n">
        <v>0</v>
      </c>
      <c r="V28" s="6" t="n">
        <v>25317000</v>
      </c>
      <c r="X28" s="6" t="n">
        <v>0</v>
      </c>
    </row>
    <row r="29" spans="1:38">
      <c r="A29" s="4" t="s">
        <v>998</v>
      </c>
      <c r="P29" s="5" t="n">
        <v>30680</v>
      </c>
      <c r="V29" s="5" t="n">
        <v>30680</v>
      </c>
      <c r="AB29" s="5" t="n">
        <v>0</v>
      </c>
      <c r="AI29" s="5" t="n">
        <v>30680</v>
      </c>
    </row>
    <row r="30" spans="1:38">
      <c r="A30" s="4" t="s">
        <v>999</v>
      </c>
      <c r="P30" s="6" t="n">
        <v>27392000</v>
      </c>
      <c r="V30" s="6" t="n">
        <v>27392000</v>
      </c>
    </row>
    <row r="31" spans="1:38">
      <c r="A31" s="4" t="s">
        <v>1000</v>
      </c>
      <c r="T31" s="4" t="s">
        <v>1001</v>
      </c>
      <c r="U31" s="4" t="s">
        <v>1001</v>
      </c>
    </row>
    <row r="32" spans="1:38">
      <c r="A32" s="4" t="s">
        <v>1002</v>
      </c>
      <c r="T32" s="5" t="n">
        <v>5</v>
      </c>
      <c r="U32" s="5" t="n">
        <v>5</v>
      </c>
    </row>
    <row r="33" spans="1:38">
      <c r="A33" s="4" t="s">
        <v>1003</v>
      </c>
      <c r="T33" s="4" t="s">
        <v>1004</v>
      </c>
      <c r="U33" s="4" t="s">
        <v>1004</v>
      </c>
    </row>
    <row r="34" spans="1:38">
      <c r="A34" s="4" t="s">
        <v>1005</v>
      </c>
      <c r="L34" s="6" t="n">
        <v>750000</v>
      </c>
      <c r="T34" s="6" t="n">
        <v>750000</v>
      </c>
    </row>
    <row r="35" spans="1:38">
      <c r="A35" s="4" t="s">
        <v>1006</v>
      </c>
      <c r="G35" s="4" t="s">
        <v>1007</v>
      </c>
    </row>
    <row r="36" spans="1:38">
      <c r="A36" s="4" t="s">
        <v>1008</v>
      </c>
      <c r="G36" s="5" t="n">
        <v>31</v>
      </c>
    </row>
    <row r="37" spans="1:38">
      <c r="A37" s="4" t="s">
        <v>1009</v>
      </c>
      <c r="G37" s="6" t="n">
        <v>989677</v>
      </c>
    </row>
    <row r="38" spans="1:38">
      <c r="A38" s="4" t="s">
        <v>1010</v>
      </c>
      <c r="G38" s="4" t="s">
        <v>1004</v>
      </c>
    </row>
    <row r="39" spans="1:38">
      <c r="A39" s="4" t="s">
        <v>1011</v>
      </c>
      <c r="G39" s="4" t="s">
        <v>505</v>
      </c>
    </row>
    <row r="40" spans="1:38">
      <c r="A40" s="4" t="s">
        <v>1012</v>
      </c>
      <c r="T40" s="4" t="s">
        <v>1013</v>
      </c>
      <c r="U40" s="4" t="s">
        <v>1013</v>
      </c>
    </row>
    <row r="41" spans="1:38">
      <c r="A41" s="4" t="s">
        <v>1014</v>
      </c>
      <c r="T41" s="4" t="s">
        <v>1015</v>
      </c>
      <c r="U41" s="4" t="s">
        <v>1015</v>
      </c>
    </row>
    <row r="42" spans="1:38">
      <c r="A42" s="4" t="s">
        <v>1016</v>
      </c>
      <c r="T42" s="6" t="n">
        <v>3800000</v>
      </c>
    </row>
    <row r="43" spans="1:38">
      <c r="A43" s="4" t="s">
        <v>1017</v>
      </c>
      <c r="T43" s="5" t="n">
        <v>30680</v>
      </c>
      <c r="U43" s="5" t="n">
        <v>30680</v>
      </c>
    </row>
    <row r="44" spans="1:38">
      <c r="A44" s="4" t="s">
        <v>1018</v>
      </c>
      <c r="T44" s="6" t="n">
        <v>6000000</v>
      </c>
    </row>
    <row r="45" spans="1:38">
      <c r="A45" s="4" t="s">
        <v>114</v>
      </c>
      <c r="P45" s="6" t="n">
        <v>30680000</v>
      </c>
      <c r="V45" s="6" t="n">
        <v>30680000</v>
      </c>
    </row>
    <row r="46" spans="1:38">
      <c r="A46" s="4" t="s">
        <v>1019</v>
      </c>
    </row>
    <row r="47" spans="1:38">
      <c r="A47" s="3" t="s">
        <v>979</v>
      </c>
    </row>
    <row r="48" spans="1:38">
      <c r="A48" s="4" t="s">
        <v>1020</v>
      </c>
      <c r="T48" s="4" t="s">
        <v>1021</v>
      </c>
      <c r="U48" s="4" t="s">
        <v>1021</v>
      </c>
    </row>
    <row r="49" spans="1:38">
      <c r="A49" s="4" t="s">
        <v>1022</v>
      </c>
    </row>
    <row r="50" spans="1:38">
      <c r="A50" s="3" t="s">
        <v>979</v>
      </c>
    </row>
    <row r="51" spans="1:38">
      <c r="A51" s="4" t="s">
        <v>1020</v>
      </c>
      <c r="T51" s="4" t="s">
        <v>1021</v>
      </c>
      <c r="U51" s="4" t="s">
        <v>1021</v>
      </c>
    </row>
    <row r="52" spans="1:38">
      <c r="A52" s="4" t="s">
        <v>1023</v>
      </c>
      <c r="T52" s="5" t="n">
        <v>10</v>
      </c>
      <c r="U52" s="5" t="n">
        <v>10</v>
      </c>
    </row>
    <row r="53" spans="1:38">
      <c r="A53" s="4" t="s">
        <v>1024</v>
      </c>
    </row>
    <row r="54" spans="1:38">
      <c r="A54" s="3" t="s">
        <v>979</v>
      </c>
    </row>
    <row r="55" spans="1:38">
      <c r="A55" s="4" t="s">
        <v>1025</v>
      </c>
      <c r="T55" s="4" t="s">
        <v>1026</v>
      </c>
      <c r="U55" s="4" t="s">
        <v>1026</v>
      </c>
    </row>
    <row r="56" spans="1:38">
      <c r="A56" s="4" t="s">
        <v>1027</v>
      </c>
      <c r="T56" s="4" t="s">
        <v>1028</v>
      </c>
      <c r="U56" s="4" t="s">
        <v>1028</v>
      </c>
    </row>
    <row r="57" spans="1:38">
      <c r="A57" s="4" t="s">
        <v>1029</v>
      </c>
    </row>
    <row r="58" spans="1:38">
      <c r="A58" s="3" t="s">
        <v>979</v>
      </c>
    </row>
    <row r="59" spans="1:38">
      <c r="A59" s="4" t="s">
        <v>1030</v>
      </c>
      <c r="T59" s="4" t="s">
        <v>1031</v>
      </c>
      <c r="U59" s="4" t="s">
        <v>1031</v>
      </c>
      <c r="V59" s="4" t="s">
        <v>1031</v>
      </c>
      <c r="W59" s="4" t="s">
        <v>1031</v>
      </c>
    </row>
    <row r="60" spans="1:38">
      <c r="A60" s="4" t="s">
        <v>1032</v>
      </c>
      <c r="J60" s="7" t="n">
        <v>0.14</v>
      </c>
    </row>
    <row r="61" spans="1:38">
      <c r="A61" s="4" t="s">
        <v>1033</v>
      </c>
    </row>
    <row r="62" spans="1:38">
      <c r="A62" s="3" t="s">
        <v>979</v>
      </c>
    </row>
    <row r="63" spans="1:38">
      <c r="A63" s="4" t="s">
        <v>1034</v>
      </c>
      <c r="T63" s="4" t="s">
        <v>906</v>
      </c>
      <c r="U63" s="4" t="s">
        <v>906</v>
      </c>
    </row>
    <row r="64" spans="1:38">
      <c r="A64" s="4" t="s">
        <v>1035</v>
      </c>
      <c r="T64" s="4" t="s">
        <v>1031</v>
      </c>
      <c r="U64" s="4" t="s">
        <v>1031</v>
      </c>
    </row>
    <row r="65" spans="1:38">
      <c r="A65" s="4" t="s">
        <v>1036</v>
      </c>
    </row>
    <row r="66" spans="1:38">
      <c r="A66" s="3" t="s">
        <v>979</v>
      </c>
    </row>
    <row r="67" spans="1:38">
      <c r="A67" s="4" t="s">
        <v>1032</v>
      </c>
      <c r="J67" s="7" t="n">
        <v>0.61</v>
      </c>
    </row>
    <row r="68" spans="1:38">
      <c r="A68" s="4" t="s">
        <v>1037</v>
      </c>
    </row>
    <row r="69" spans="1:38">
      <c r="A69" s="3" t="s">
        <v>979</v>
      </c>
    </row>
    <row r="70" spans="1:38">
      <c r="A70" s="4" t="s">
        <v>1038</v>
      </c>
      <c r="T70" s="4" t="s">
        <v>1039</v>
      </c>
      <c r="U70" s="4" t="s">
        <v>1039</v>
      </c>
    </row>
    <row r="71" spans="1:38">
      <c r="A71" s="4" t="s">
        <v>105</v>
      </c>
    </row>
    <row r="72" spans="1:38">
      <c r="A72" s="3" t="s">
        <v>979</v>
      </c>
    </row>
    <row r="73" spans="1:38">
      <c r="A73" s="4" t="s">
        <v>992</v>
      </c>
      <c r="P73" s="5" t="n">
        <v>8992</v>
      </c>
      <c r="V73" s="5" t="n">
        <v>8992</v>
      </c>
      <c r="AI73" s="5" t="n">
        <v>8992</v>
      </c>
      <c r="AL73" s="5" t="n">
        <v>33500</v>
      </c>
    </row>
    <row r="74" spans="1:38">
      <c r="A74" s="4" t="s">
        <v>993</v>
      </c>
      <c r="T74" s="4" t="s">
        <v>994</v>
      </c>
      <c r="U74" s="4" t="s">
        <v>994</v>
      </c>
    </row>
    <row r="75" spans="1:38">
      <c r="A75" s="4" t="s">
        <v>996</v>
      </c>
      <c r="P75" s="6" t="n">
        <v>18</v>
      </c>
      <c r="V75" s="6" t="n">
        <v>18</v>
      </c>
      <c r="X75" s="7" t="n">
        <v>22.08</v>
      </c>
      <c r="AJ75" s="6" t="n">
        <v>18</v>
      </c>
      <c r="AK75" s="7" t="n">
        <v>22.08</v>
      </c>
    </row>
    <row r="76" spans="1:38">
      <c r="A76" s="4" t="s">
        <v>997</v>
      </c>
      <c r="T76" s="6" t="n">
        <v>0</v>
      </c>
      <c r="V76" s="6" t="n">
        <v>0</v>
      </c>
      <c r="X76" s="6" t="n">
        <v>27866000</v>
      </c>
    </row>
    <row r="77" spans="1:38">
      <c r="A77" s="4" t="s">
        <v>998</v>
      </c>
      <c r="P77" s="5" t="n">
        <v>8992</v>
      </c>
      <c r="V77" s="5" t="n">
        <v>8992</v>
      </c>
      <c r="AC77" s="5" t="n">
        <v>0</v>
      </c>
      <c r="AI77" s="5" t="n">
        <v>8992</v>
      </c>
    </row>
    <row r="78" spans="1:38">
      <c r="A78" s="4" t="s">
        <v>999</v>
      </c>
      <c r="P78" s="6" t="n">
        <v>7480000</v>
      </c>
      <c r="V78" s="6" t="n">
        <v>7480000</v>
      </c>
    </row>
    <row r="79" spans="1:38">
      <c r="A79" s="4" t="s">
        <v>1006</v>
      </c>
      <c r="T79" s="4" t="s">
        <v>1040</v>
      </c>
      <c r="U79" s="4" t="s">
        <v>1040</v>
      </c>
    </row>
    <row r="80" spans="1:38">
      <c r="A80" s="4" t="s">
        <v>1008</v>
      </c>
      <c r="H80" s="5" t="n">
        <v>33</v>
      </c>
    </row>
    <row r="81" spans="1:38">
      <c r="A81" s="4" t="s">
        <v>1009</v>
      </c>
      <c r="H81" s="6" t="n">
        <v>1000000</v>
      </c>
    </row>
    <row r="82" spans="1:38">
      <c r="A82" s="4" t="s">
        <v>1023</v>
      </c>
      <c r="T82" s="5" t="n">
        <v>10</v>
      </c>
      <c r="U82" s="5" t="n">
        <v>10</v>
      </c>
    </row>
    <row r="83" spans="1:38">
      <c r="A83" s="4" t="s">
        <v>1012</v>
      </c>
      <c r="T83" s="4" t="s">
        <v>1013</v>
      </c>
      <c r="U83" s="4" t="s">
        <v>1013</v>
      </c>
    </row>
    <row r="84" spans="1:38">
      <c r="A84" s="4" t="s">
        <v>1014</v>
      </c>
      <c r="T84" s="4" t="s">
        <v>1041</v>
      </c>
      <c r="U84" s="4" t="s">
        <v>1041</v>
      </c>
    </row>
    <row r="85" spans="1:38">
      <c r="A85" s="4" t="s">
        <v>1017</v>
      </c>
      <c r="T85" s="5" t="n">
        <v>8992</v>
      </c>
      <c r="U85" s="5" t="n">
        <v>8992</v>
      </c>
      <c r="V85" s="5" t="n">
        <v>24308</v>
      </c>
      <c r="W85" s="5" t="n">
        <v>24308</v>
      </c>
    </row>
    <row r="86" spans="1:38">
      <c r="A86" s="4" t="s">
        <v>990</v>
      </c>
      <c r="T86" s="6" t="n">
        <v>15500000</v>
      </c>
    </row>
    <row r="87" spans="1:38">
      <c r="A87" s="4" t="s">
        <v>1018</v>
      </c>
      <c r="T87" s="6" t="n">
        <v>1500000</v>
      </c>
      <c r="V87" s="6" t="n">
        <v>9600000</v>
      </c>
    </row>
    <row r="88" spans="1:38">
      <c r="A88" s="4" t="s">
        <v>1042</v>
      </c>
      <c r="T88" s="4" t="s">
        <v>1043</v>
      </c>
      <c r="U88" s="4" t="s">
        <v>1043</v>
      </c>
    </row>
    <row r="89" spans="1:38">
      <c r="A89" s="4" t="s">
        <v>1044</v>
      </c>
      <c r="P89" s="6" t="n">
        <v>18</v>
      </c>
      <c r="V89" s="6" t="n">
        <v>18</v>
      </c>
      <c r="AF89" s="7" t="n">
        <v>5.16</v>
      </c>
      <c r="AG89" s="6" t="n">
        <v>6</v>
      </c>
      <c r="AH89" s="7" t="n">
        <v>6.96</v>
      </c>
    </row>
    <row r="90" spans="1:38">
      <c r="A90" s="4" t="s">
        <v>984</v>
      </c>
      <c r="T90" s="5" t="n">
        <v>3914218</v>
      </c>
      <c r="U90" s="5" t="n">
        <v>3914218</v>
      </c>
    </row>
    <row r="91" spans="1:38">
      <c r="A91" s="4" t="s">
        <v>114</v>
      </c>
      <c r="P91" s="6" t="n">
        <v>8992000</v>
      </c>
      <c r="V91" s="6" t="n">
        <v>8992000</v>
      </c>
    </row>
    <row r="92" spans="1:38">
      <c r="A92" s="4" t="s">
        <v>1045</v>
      </c>
    </row>
    <row r="93" spans="1:38">
      <c r="A93" s="3" t="s">
        <v>979</v>
      </c>
    </row>
    <row r="94" spans="1:38">
      <c r="A94" s="4" t="s">
        <v>999</v>
      </c>
      <c r="F94" s="6" t="n">
        <v>13500000</v>
      </c>
    </row>
    <row r="95" spans="1:38">
      <c r="A95" s="4" t="s">
        <v>1000</v>
      </c>
      <c r="T95" s="4" t="s">
        <v>1046</v>
      </c>
      <c r="U95" s="4" t="s">
        <v>1046</v>
      </c>
    </row>
    <row r="96" spans="1:38">
      <c r="A96" s="4" t="s">
        <v>1027</v>
      </c>
      <c r="F96" s="4" t="s">
        <v>1028</v>
      </c>
    </row>
    <row r="97" spans="1:38">
      <c r="A97" s="4" t="s">
        <v>1002</v>
      </c>
      <c r="F97" s="5" t="n">
        <v>20</v>
      </c>
    </row>
    <row r="98" spans="1:38">
      <c r="A98" s="4" t="s">
        <v>1047</v>
      </c>
      <c r="F98" s="4" t="s">
        <v>1048</v>
      </c>
    </row>
    <row r="99" spans="1:38">
      <c r="A99" s="4" t="s">
        <v>1049</v>
      </c>
      <c r="F99" s="7" t="n">
        <v>4.45</v>
      </c>
    </row>
    <row r="100" spans="1:38">
      <c r="A100" s="4" t="s">
        <v>1050</v>
      </c>
      <c r="F100" s="4" t="s">
        <v>994</v>
      </c>
    </row>
    <row r="101" spans="1:38">
      <c r="A101" s="4" t="s">
        <v>1051</v>
      </c>
      <c r="N101" s="6" t="n">
        <v>6600000</v>
      </c>
    </row>
    <row r="102" spans="1:38">
      <c r="A102" s="4" t="s">
        <v>1052</v>
      </c>
      <c r="F102" s="6" t="n">
        <v>-600000</v>
      </c>
    </row>
    <row r="103" spans="1:38">
      <c r="A103" s="4" t="s">
        <v>1053</v>
      </c>
      <c r="T103" s="4" t="s">
        <v>1013</v>
      </c>
      <c r="U103" s="4" t="s">
        <v>1013</v>
      </c>
    </row>
    <row r="104" spans="1:38">
      <c r="A104" s="4" t="s">
        <v>1054</v>
      </c>
      <c r="O104" s="5" t="n">
        <v>8600000</v>
      </c>
    </row>
    <row r="105" spans="1:38">
      <c r="A105" s="4" t="s">
        <v>1055</v>
      </c>
    </row>
    <row r="106" spans="1:38">
      <c r="A106" s="3" t="s">
        <v>979</v>
      </c>
    </row>
    <row r="107" spans="1:38">
      <c r="A107" s="4" t="s">
        <v>1056</v>
      </c>
      <c r="F107" s="4" t="s">
        <v>1057</v>
      </c>
    </row>
    <row r="108" spans="1:38">
      <c r="A108" s="4" t="s">
        <v>1058</v>
      </c>
    </row>
    <row r="109" spans="1:38">
      <c r="A109" s="3" t="s">
        <v>979</v>
      </c>
    </row>
    <row r="110" spans="1:38">
      <c r="A110" s="4" t="s">
        <v>1056</v>
      </c>
      <c r="F110" s="4" t="s">
        <v>1031</v>
      </c>
    </row>
    <row r="111" spans="1:38">
      <c r="A111" s="4" t="s">
        <v>1059</v>
      </c>
    </row>
    <row r="112" spans="1:38">
      <c r="A112" s="3" t="s">
        <v>979</v>
      </c>
    </row>
    <row r="113" spans="1:38">
      <c r="A113" s="4" t="s">
        <v>1020</v>
      </c>
      <c r="T113" s="4" t="s">
        <v>1021</v>
      </c>
      <c r="U113" s="4" t="s">
        <v>1021</v>
      </c>
    </row>
    <row r="114" spans="1:38">
      <c r="A114" s="4" t="s">
        <v>1060</v>
      </c>
    </row>
    <row r="115" spans="1:38">
      <c r="A115" s="3" t="s">
        <v>979</v>
      </c>
    </row>
    <row r="116" spans="1:38">
      <c r="A116" s="4" t="s">
        <v>1020</v>
      </c>
      <c r="T116" s="4" t="s">
        <v>1021</v>
      </c>
      <c r="U116" s="4" t="s">
        <v>1021</v>
      </c>
    </row>
    <row r="117" spans="1:38">
      <c r="A117" s="4" t="s">
        <v>1061</v>
      </c>
    </row>
    <row r="118" spans="1:38">
      <c r="A118" s="3" t="s">
        <v>979</v>
      </c>
    </row>
    <row r="119" spans="1:38">
      <c r="A119" s="4" t="s">
        <v>996</v>
      </c>
      <c r="AJ119" s="7" t="n">
        <v>22.08</v>
      </c>
    </row>
    <row r="120" spans="1:38">
      <c r="A120" s="4" t="s">
        <v>997</v>
      </c>
      <c r="X120" s="6" t="n">
        <v>27900000</v>
      </c>
    </row>
    <row r="121" spans="1:38">
      <c r="A121" s="4" t="s">
        <v>1000</v>
      </c>
      <c r="T121" s="4" t="s">
        <v>1062</v>
      </c>
      <c r="U121" s="4" t="s">
        <v>1062</v>
      </c>
    </row>
    <row r="122" spans="1:38">
      <c r="A122" s="4" t="s">
        <v>1025</v>
      </c>
      <c r="T122" s="4" t="s">
        <v>1026</v>
      </c>
      <c r="U122" s="4" t="s">
        <v>1026</v>
      </c>
    </row>
    <row r="123" spans="1:38">
      <c r="A123" s="4" t="s">
        <v>1027</v>
      </c>
      <c r="T123" s="4" t="s">
        <v>1028</v>
      </c>
      <c r="U123" s="4" t="s">
        <v>1028</v>
      </c>
    </row>
    <row r="124" spans="1:38">
      <c r="A124" s="4" t="s">
        <v>1063</v>
      </c>
      <c r="X124" s="5" t="n">
        <v>33500</v>
      </c>
      <c r="Y124" s="5" t="n">
        <v>33500</v>
      </c>
    </row>
    <row r="125" spans="1:38">
      <c r="A125" s="4" t="s">
        <v>1064</v>
      </c>
    </row>
    <row r="126" spans="1:38">
      <c r="A126" s="3" t="s">
        <v>979</v>
      </c>
    </row>
    <row r="127" spans="1:38">
      <c r="A127" s="4" t="s">
        <v>990</v>
      </c>
      <c r="T127" s="6" t="n">
        <v>6600000</v>
      </c>
    </row>
    <row r="128" spans="1:38">
      <c r="A128" s="4" t="s">
        <v>1065</v>
      </c>
    </row>
    <row r="129" spans="1:38">
      <c r="A129" s="3" t="s">
        <v>979</v>
      </c>
    </row>
    <row r="130" spans="1:38">
      <c r="A130" s="4" t="s">
        <v>1044</v>
      </c>
      <c r="AC130" s="7" t="n">
        <v>1.27</v>
      </c>
    </row>
    <row r="131" spans="1:38">
      <c r="A131" s="4" t="s">
        <v>1066</v>
      </c>
    </row>
    <row r="132" spans="1:38">
      <c r="A132" s="3" t="s">
        <v>979</v>
      </c>
    </row>
    <row r="133" spans="1:38">
      <c r="A133" s="4" t="s">
        <v>1034</v>
      </c>
      <c r="T133" s="4" t="s">
        <v>1067</v>
      </c>
      <c r="U133" s="4" t="s">
        <v>1067</v>
      </c>
    </row>
    <row r="134" spans="1:38">
      <c r="A134" s="4" t="s">
        <v>1068</v>
      </c>
    </row>
    <row r="135" spans="1:38">
      <c r="A135" s="3" t="s">
        <v>979</v>
      </c>
    </row>
    <row r="136" spans="1:38">
      <c r="A136" s="4" t="s">
        <v>1044</v>
      </c>
      <c r="AD136" s="7" t="n">
        <v>4.45</v>
      </c>
    </row>
    <row r="137" spans="1:38">
      <c r="A137" s="4" t="s">
        <v>1069</v>
      </c>
    </row>
    <row r="138" spans="1:38">
      <c r="A138" s="3" t="s">
        <v>979</v>
      </c>
    </row>
    <row r="139" spans="1:38">
      <c r="A139" s="4" t="s">
        <v>1038</v>
      </c>
      <c r="T139" s="4" t="s">
        <v>1039</v>
      </c>
      <c r="U139" s="4" t="s">
        <v>1039</v>
      </c>
    </row>
    <row r="140" spans="1:38">
      <c r="A140" s="4" t="s">
        <v>103</v>
      </c>
    </row>
    <row r="141" spans="1:38">
      <c r="A141" s="3" t="s">
        <v>979</v>
      </c>
    </row>
    <row r="142" spans="1:38">
      <c r="A142" s="4" t="s">
        <v>426</v>
      </c>
      <c r="L142" s="5" t="n">
        <v>105875</v>
      </c>
      <c r="P142" s="5" t="n">
        <v>105875</v>
      </c>
      <c r="T142" s="5" t="n">
        <v>105875</v>
      </c>
      <c r="V142" s="5" t="n">
        <v>105875</v>
      </c>
      <c r="AA142" s="5" t="n">
        <v>105875</v>
      </c>
      <c r="AI142" s="5" t="n">
        <v>105875</v>
      </c>
    </row>
    <row r="143" spans="1:38">
      <c r="A143" s="4" t="s">
        <v>992</v>
      </c>
      <c r="I143" s="5" t="n">
        <v>105875</v>
      </c>
      <c r="L143" s="5" t="n">
        <v>64020</v>
      </c>
      <c r="P143" s="5" t="n">
        <v>64020</v>
      </c>
      <c r="T143" s="5" t="n">
        <v>64020</v>
      </c>
      <c r="V143" s="5" t="n">
        <v>64020</v>
      </c>
      <c r="AA143" s="5" t="n">
        <v>64020</v>
      </c>
      <c r="AI143" s="5" t="n">
        <v>64020</v>
      </c>
    </row>
    <row r="144" spans="1:38">
      <c r="A144" s="4" t="s">
        <v>993</v>
      </c>
      <c r="I144" s="4" t="s">
        <v>468</v>
      </c>
    </row>
    <row r="145" spans="1:38">
      <c r="A145" s="4" t="s">
        <v>998</v>
      </c>
      <c r="L145" s="5" t="n">
        <v>64020</v>
      </c>
      <c r="P145" s="5" t="n">
        <v>64020</v>
      </c>
      <c r="T145" s="5" t="n">
        <v>64020</v>
      </c>
      <c r="V145" s="5" t="n">
        <v>64020</v>
      </c>
      <c r="AA145" s="5" t="n">
        <v>64020</v>
      </c>
      <c r="AI145" s="5" t="n">
        <v>64020</v>
      </c>
    </row>
    <row r="146" spans="1:38">
      <c r="A146" s="4" t="s">
        <v>999</v>
      </c>
      <c r="L146" s="6" t="n">
        <v>59857000</v>
      </c>
      <c r="P146" s="6" t="n">
        <v>59857000</v>
      </c>
      <c r="T146" s="6" t="n">
        <v>59857000</v>
      </c>
      <c r="V146" s="6" t="n">
        <v>59857000</v>
      </c>
    </row>
    <row r="147" spans="1:38">
      <c r="A147" s="4" t="s">
        <v>1002</v>
      </c>
      <c r="T147" s="5" t="n">
        <v>30</v>
      </c>
      <c r="U147" s="5" t="n">
        <v>30</v>
      </c>
    </row>
    <row r="148" spans="1:38">
      <c r="A148" s="4" t="s">
        <v>1070</v>
      </c>
      <c r="L148" s="6" t="n">
        <v>1000</v>
      </c>
      <c r="P148" s="6" t="n">
        <v>1000</v>
      </c>
      <c r="T148" s="6" t="n">
        <v>1000</v>
      </c>
      <c r="V148" s="6" t="n">
        <v>1000</v>
      </c>
    </row>
    <row r="149" spans="1:38">
      <c r="A149" s="4" t="s">
        <v>1071</v>
      </c>
      <c r="T149" s="6" t="n">
        <v>50</v>
      </c>
    </row>
    <row r="150" spans="1:38">
      <c r="A150" s="4" t="s">
        <v>1072</v>
      </c>
      <c r="T150" s="6" t="n">
        <v>1600000</v>
      </c>
      <c r="V150" s="6" t="n">
        <v>3200000</v>
      </c>
      <c r="X150" s="6" t="n">
        <v>3200000</v>
      </c>
    </row>
    <row r="151" spans="1:38">
      <c r="A151" s="4" t="s">
        <v>1073</v>
      </c>
      <c r="L151" s="6" t="n">
        <v>1600000</v>
      </c>
      <c r="P151" s="6" t="n">
        <v>0</v>
      </c>
      <c r="T151" s="5" t="n">
        <v>1600000</v>
      </c>
      <c r="V151" s="5" t="n">
        <v>0</v>
      </c>
    </row>
    <row r="152" spans="1:38">
      <c r="A152" s="4" t="s">
        <v>982</v>
      </c>
      <c r="D152" s="6" t="n">
        <v>0</v>
      </c>
      <c r="E152" s="6" t="n">
        <v>0</v>
      </c>
      <c r="L152" s="5" t="n">
        <v>821000</v>
      </c>
      <c r="M152" s="6" t="n">
        <v>810000</v>
      </c>
      <c r="N152" s="6" t="n">
        <v>800000</v>
      </c>
      <c r="O152" s="6" t="n">
        <v>800000</v>
      </c>
      <c r="P152" s="5" t="n">
        <v>800000</v>
      </c>
      <c r="Q152" s="6" t="n">
        <v>800000</v>
      </c>
      <c r="R152" s="6" t="n">
        <v>800000</v>
      </c>
      <c r="S152" s="6" t="n">
        <v>800000</v>
      </c>
      <c r="T152" s="5" t="n">
        <v>3231000</v>
      </c>
      <c r="V152" s="5" t="n">
        <v>3200000</v>
      </c>
      <c r="X152" s="6" t="n">
        <v>3200000</v>
      </c>
    </row>
    <row r="153" spans="1:38">
      <c r="A153" s="4" t="s">
        <v>1074</v>
      </c>
      <c r="C153" s="4" t="s">
        <v>1075</v>
      </c>
      <c r="D153" s="4" t="s">
        <v>1076</v>
      </c>
      <c r="E153" s="4" t="s">
        <v>1077</v>
      </c>
    </row>
    <row r="154" spans="1:38">
      <c r="A154" s="4" t="s">
        <v>1078</v>
      </c>
      <c r="C154" s="6" t="n">
        <v>2400000</v>
      </c>
      <c r="D154" s="6" t="n">
        <v>1600000</v>
      </c>
      <c r="E154" s="6" t="n">
        <v>1600000</v>
      </c>
    </row>
    <row r="155" spans="1:38">
      <c r="A155" s="4" t="s">
        <v>467</v>
      </c>
      <c r="D155" s="4" t="s">
        <v>468</v>
      </c>
      <c r="E155" s="4" t="s">
        <v>468</v>
      </c>
    </row>
    <row r="156" spans="1:38">
      <c r="A156" s="4" t="s">
        <v>1079</v>
      </c>
      <c r="D156" s="4" t="s">
        <v>1080</v>
      </c>
      <c r="E156" s="4" t="s">
        <v>1080</v>
      </c>
    </row>
    <row r="157" spans="1:38">
      <c r="A157" s="4" t="s">
        <v>1081</v>
      </c>
      <c r="L157" s="5" t="n">
        <v>0</v>
      </c>
      <c r="T157" s="5" t="n">
        <v>0</v>
      </c>
    </row>
    <row r="158" spans="1:38">
      <c r="A158" s="4" t="s">
        <v>114</v>
      </c>
      <c r="L158" s="6" t="n">
        <v>64020000</v>
      </c>
      <c r="P158" s="5" t="n">
        <v>64020000</v>
      </c>
      <c r="T158" s="6" t="n">
        <v>64020000</v>
      </c>
      <c r="V158" s="5" t="n">
        <v>64020000</v>
      </c>
    </row>
    <row r="159" spans="1:38">
      <c r="A159" s="4" t="s">
        <v>1082</v>
      </c>
      <c r="L159" s="9" t="n">
        <v>0.591</v>
      </c>
      <c r="T159" s="9" t="n">
        <v>0.591</v>
      </c>
      <c r="AA159" s="9" t="n">
        <v>0.591</v>
      </c>
    </row>
    <row r="160" spans="1:38">
      <c r="A160" s="4" t="s">
        <v>1083</v>
      </c>
      <c r="L160" s="6" t="n">
        <v>1692</v>
      </c>
      <c r="T160" s="6" t="n">
        <v>1692</v>
      </c>
    </row>
    <row r="161" spans="1:38">
      <c r="A161" s="4" t="s">
        <v>1084</v>
      </c>
      <c r="L161" s="4" t="s">
        <v>1004</v>
      </c>
      <c r="T161" s="4" t="s">
        <v>1004</v>
      </c>
      <c r="AA161" s="4" t="s">
        <v>1004</v>
      </c>
    </row>
    <row r="162" spans="1:38">
      <c r="A162" s="4" t="s">
        <v>1085</v>
      </c>
      <c r="T162" s="5" t="n">
        <v>20</v>
      </c>
      <c r="U162" s="5" t="n">
        <v>20</v>
      </c>
    </row>
    <row r="163" spans="1:38">
      <c r="A163" s="4" t="s">
        <v>1086</v>
      </c>
      <c r="L163" s="4" t="s">
        <v>1087</v>
      </c>
      <c r="T163" s="4" t="s">
        <v>1087</v>
      </c>
      <c r="AA163" s="4" t="s">
        <v>1087</v>
      </c>
    </row>
    <row r="164" spans="1:38">
      <c r="A164" s="4" t="s">
        <v>1088</v>
      </c>
      <c r="T164" s="4" t="s">
        <v>1089</v>
      </c>
      <c r="U164" s="4" t="s">
        <v>1089</v>
      </c>
    </row>
    <row r="165" spans="1:38">
      <c r="A165" s="4" t="s">
        <v>1090</v>
      </c>
      <c r="T165" s="4" t="s">
        <v>938</v>
      </c>
      <c r="U165" s="4" t="s">
        <v>938</v>
      </c>
    </row>
    <row r="166" spans="1:38">
      <c r="A166" s="4" t="s">
        <v>1091</v>
      </c>
      <c r="T166" s="4" t="s">
        <v>1092</v>
      </c>
      <c r="U166" s="4" t="s">
        <v>1092</v>
      </c>
    </row>
    <row r="167" spans="1:38">
      <c r="A167" s="4" t="s">
        <v>1093</v>
      </c>
      <c r="L167" s="4" t="s">
        <v>468</v>
      </c>
      <c r="T167" s="4" t="s">
        <v>468</v>
      </c>
      <c r="AA167" s="4" t="s">
        <v>468</v>
      </c>
    </row>
    <row r="168" spans="1:38">
      <c r="A168" s="4" t="s">
        <v>1094</v>
      </c>
      <c r="T168" s="4" t="s">
        <v>1095</v>
      </c>
      <c r="U168" s="4" t="s">
        <v>1095</v>
      </c>
    </row>
    <row r="169" spans="1:38">
      <c r="A169" s="4" t="s">
        <v>1096</v>
      </c>
    </row>
    <row r="170" spans="1:38">
      <c r="A170" s="3" t="s">
        <v>979</v>
      </c>
    </row>
    <row r="171" spans="1:38">
      <c r="A171" s="4" t="s">
        <v>1002</v>
      </c>
      <c r="T171" s="5" t="n">
        <v>10</v>
      </c>
      <c r="U171" s="5" t="n">
        <v>10</v>
      </c>
    </row>
    <row r="172" spans="1:38">
      <c r="A172" s="4" t="s">
        <v>1085</v>
      </c>
      <c r="T172" s="5" t="n">
        <v>5</v>
      </c>
      <c r="U172" s="5" t="n">
        <v>5</v>
      </c>
    </row>
    <row r="173" spans="1:38">
      <c r="A173" s="4" t="s">
        <v>1097</v>
      </c>
    </row>
    <row r="174" spans="1:38">
      <c r="A174" s="3" t="s">
        <v>979</v>
      </c>
    </row>
    <row r="175" spans="1:38">
      <c r="A175" s="4" t="s">
        <v>1098</v>
      </c>
      <c r="T175" s="4" t="s">
        <v>1099</v>
      </c>
      <c r="U175" s="4" t="s">
        <v>1099</v>
      </c>
    </row>
    <row r="176" spans="1:38">
      <c r="A176" s="4" t="s">
        <v>1100</v>
      </c>
    </row>
    <row r="177" spans="1:38">
      <c r="A177" s="3" t="s">
        <v>979</v>
      </c>
    </row>
    <row r="178" spans="1:38">
      <c r="A178" s="4" t="s">
        <v>998</v>
      </c>
      <c r="L178" s="5" t="n">
        <v>1000000</v>
      </c>
      <c r="T178" s="5" t="n">
        <v>1000000</v>
      </c>
      <c r="AA178" s="5" t="n">
        <v>1000000</v>
      </c>
    </row>
    <row r="179" spans="1:38">
      <c r="A179" s="4" t="s">
        <v>1073</v>
      </c>
      <c r="AA179" s="6" t="n">
        <v>12500000</v>
      </c>
    </row>
    <row r="180" spans="1:38">
      <c r="A180" s="4" t="s">
        <v>1078</v>
      </c>
      <c r="U180" s="6" t="n">
        <v>500000</v>
      </c>
    </row>
    <row r="181" spans="1:38">
      <c r="A181" s="4" t="s">
        <v>467</v>
      </c>
      <c r="T181" s="4" t="s">
        <v>1101</v>
      </c>
      <c r="U181" s="4" t="s">
        <v>1101</v>
      </c>
    </row>
    <row r="182" spans="1:38">
      <c r="A182" s="4" t="s">
        <v>1102</v>
      </c>
      <c r="U182" s="6" t="n">
        <v>750000</v>
      </c>
    </row>
    <row r="183" spans="1:38">
      <c r="A183" s="4" t="s">
        <v>1103</v>
      </c>
      <c r="T183" s="4" t="s">
        <v>1104</v>
      </c>
      <c r="U183" s="4" t="s">
        <v>1104</v>
      </c>
    </row>
    <row r="184" spans="1:38">
      <c r="A184" s="4" t="s">
        <v>1105</v>
      </c>
      <c r="T184" s="4" t="s">
        <v>1106</v>
      </c>
      <c r="U184" s="4" t="s">
        <v>1106</v>
      </c>
    </row>
    <row r="185" spans="1:38">
      <c r="A185" s="4" t="s">
        <v>1107</v>
      </c>
      <c r="T185" s="4" t="s">
        <v>1108</v>
      </c>
      <c r="U185" s="4" t="s">
        <v>1108</v>
      </c>
    </row>
    <row r="186" spans="1:38">
      <c r="A186" s="4" t="s">
        <v>1109</v>
      </c>
      <c r="AA186" s="6" t="n">
        <v>25</v>
      </c>
    </row>
    <row r="187" spans="1:38">
      <c r="A187" s="4" t="s">
        <v>1110</v>
      </c>
      <c r="AA187" s="7" t="n">
        <v>19974.24</v>
      </c>
    </row>
    <row r="188" spans="1:38">
      <c r="A188" s="4" t="s">
        <v>1111</v>
      </c>
      <c r="U188" s="6" t="n">
        <v>300000</v>
      </c>
      <c r="W188" s="6" t="n">
        <v>1300000</v>
      </c>
      <c r="Y188" s="6" t="n">
        <v>1300000</v>
      </c>
    </row>
    <row r="189" spans="1:38">
      <c r="A189" s="4" t="s">
        <v>1112</v>
      </c>
      <c r="U189" s="6" t="n">
        <v>3000000</v>
      </c>
      <c r="W189" s="6" t="n">
        <v>2800000</v>
      </c>
      <c r="Y189" s="6" t="n">
        <v>2600000</v>
      </c>
    </row>
    <row r="190" spans="1:38">
      <c r="A190" s="4" t="s">
        <v>1113</v>
      </c>
      <c r="L190" s="6" t="n">
        <v>17200000</v>
      </c>
      <c r="P190" s="6" t="n">
        <v>15900000</v>
      </c>
      <c r="T190" s="6" t="n">
        <v>17200000</v>
      </c>
      <c r="V190" s="6" t="n">
        <v>15900000</v>
      </c>
      <c r="AA190" s="6" t="n">
        <v>22700000</v>
      </c>
      <c r="AI190" s="6" t="n">
        <v>20900000</v>
      </c>
    </row>
    <row r="191" spans="1:38">
      <c r="A191" s="4" t="s">
        <v>1114</v>
      </c>
    </row>
    <row r="192" spans="1:38">
      <c r="A192" s="3" t="s">
        <v>979</v>
      </c>
    </row>
    <row r="193" spans="1:38">
      <c r="A193" s="4" t="s">
        <v>467</v>
      </c>
      <c r="B193" s="4" t="s">
        <v>468</v>
      </c>
    </row>
    <row r="194" spans="1:38">
      <c r="A194" s="4" t="s">
        <v>1115</v>
      </c>
      <c r="B194" s="6" t="n">
        <v>21100000</v>
      </c>
      <c r="Z194" s="6" t="n">
        <v>26500000</v>
      </c>
    </row>
    <row r="195" spans="1:38">
      <c r="A195" s="4" t="s">
        <v>1116</v>
      </c>
      <c r="B195" s="6" t="n">
        <v>4400000</v>
      </c>
      <c r="Z195" s="6" t="n">
        <v>3500000</v>
      </c>
    </row>
    <row r="196" spans="1:38">
      <c r="A196" s="4" t="s">
        <v>1117</v>
      </c>
    </row>
    <row r="197" spans="1:38">
      <c r="A197" s="3" t="s">
        <v>979</v>
      </c>
    </row>
    <row r="198" spans="1:38">
      <c r="A198" s="4" t="s">
        <v>1118</v>
      </c>
      <c r="L198" s="7" t="n">
        <v>0.24</v>
      </c>
      <c r="T198" s="7" t="n">
        <v>0.24</v>
      </c>
    </row>
    <row r="199" spans="1:38">
      <c r="A199" s="4" t="s">
        <v>1119</v>
      </c>
      <c r="AA199" s="13" t="n">
        <v>1.32</v>
      </c>
    </row>
    <row r="200" spans="1:38">
      <c r="A200" s="4" t="s">
        <v>985</v>
      </c>
      <c r="T200" s="5" t="n">
        <v>1234279</v>
      </c>
      <c r="U200" s="5" t="n">
        <v>12342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0</v>
      </c>
      <c r="B1" s="2" t="s">
        <v>516</v>
      </c>
      <c r="J1" s="2" t="s">
        <v>1</v>
      </c>
    </row>
    <row r="2" spans="1:12">
      <c r="B2" s="2" t="s">
        <v>615</v>
      </c>
      <c r="C2" s="2" t="s">
        <v>404</v>
      </c>
      <c r="D2" s="2" t="s">
        <v>730</v>
      </c>
      <c r="E2" s="2" t="s">
        <v>958</v>
      </c>
      <c r="F2" s="2" t="s">
        <v>573</v>
      </c>
      <c r="G2" s="2" t="s">
        <v>960</v>
      </c>
      <c r="H2" s="2" t="s">
        <v>961</v>
      </c>
      <c r="I2" s="2" t="s">
        <v>962</v>
      </c>
      <c r="J2" s="2" t="s">
        <v>1121</v>
      </c>
      <c r="K2" s="2" t="s">
        <v>573</v>
      </c>
      <c r="L2" s="2" t="s">
        <v>574</v>
      </c>
    </row>
    <row r="3" spans="1:12">
      <c r="A3" s="3" t="s">
        <v>1122</v>
      </c>
    </row>
    <row r="4" spans="1:12">
      <c r="A4" s="4" t="s">
        <v>1123</v>
      </c>
      <c r="J4" s="5" t="n">
        <v>1</v>
      </c>
    </row>
    <row r="5" spans="1:12">
      <c r="A5" s="4" t="s">
        <v>118</v>
      </c>
      <c r="B5" s="6" t="n">
        <v>11041</v>
      </c>
      <c r="C5" s="6" t="n">
        <v>22712</v>
      </c>
      <c r="D5" s="6" t="n">
        <v>9216</v>
      </c>
      <c r="E5" s="6" t="n">
        <v>17783</v>
      </c>
      <c r="F5" s="6" t="n">
        <v>17884</v>
      </c>
      <c r="G5" s="6" t="n">
        <v>12110</v>
      </c>
      <c r="H5" s="6" t="n">
        <v>20830</v>
      </c>
      <c r="I5" s="6" t="n">
        <v>38613</v>
      </c>
      <c r="J5" s="6" t="n">
        <v>60752</v>
      </c>
      <c r="K5" s="6" t="n">
        <v>89437</v>
      </c>
      <c r="L5" s="6" t="n">
        <v>95666</v>
      </c>
    </row>
    <row r="6" spans="1:12">
      <c r="A6" s="4" t="s">
        <v>1124</v>
      </c>
    </row>
    <row r="7" spans="1:12">
      <c r="A7" s="3" t="s">
        <v>1122</v>
      </c>
    </row>
    <row r="8" spans="1:12">
      <c r="A8" s="4" t="s">
        <v>118</v>
      </c>
      <c r="J8" s="6" t="n">
        <v>15100</v>
      </c>
      <c r="K8" s="6" t="n">
        <v>13500</v>
      </c>
      <c r="L8" s="6" t="n">
        <v>244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516</v>
      </c>
      <c r="J1" s="2" t="s">
        <v>1</v>
      </c>
    </row>
    <row r="2" spans="1:12">
      <c r="B2" s="2" t="s">
        <v>2</v>
      </c>
      <c r="C2" s="2" t="s">
        <v>517</v>
      </c>
      <c r="D2" s="2" t="s">
        <v>4</v>
      </c>
      <c r="E2" s="2" t="s">
        <v>518</v>
      </c>
      <c r="F2" s="2" t="s">
        <v>66</v>
      </c>
      <c r="G2" s="2" t="s">
        <v>519</v>
      </c>
      <c r="H2" s="2" t="s">
        <v>520</v>
      </c>
      <c r="I2" s="2" t="s">
        <v>521</v>
      </c>
      <c r="J2" s="2" t="s">
        <v>2</v>
      </c>
      <c r="K2" s="2" t="s">
        <v>66</v>
      </c>
      <c r="L2" s="2" t="s">
        <v>116</v>
      </c>
    </row>
    <row r="3" spans="1:12">
      <c r="A3" s="3" t="s">
        <v>1122</v>
      </c>
    </row>
    <row r="4" spans="1:12">
      <c r="A4" s="4" t="s">
        <v>118</v>
      </c>
      <c r="B4" s="6" t="n">
        <v>11041</v>
      </c>
      <c r="C4" s="6" t="n">
        <v>22712</v>
      </c>
      <c r="D4" s="6" t="n">
        <v>9216</v>
      </c>
      <c r="E4" s="6" t="n">
        <v>17783</v>
      </c>
      <c r="F4" s="6" t="n">
        <v>17884</v>
      </c>
      <c r="G4" s="6" t="n">
        <v>12110</v>
      </c>
      <c r="H4" s="6" t="n">
        <v>20830</v>
      </c>
      <c r="I4" s="6" t="n">
        <v>38613</v>
      </c>
      <c r="J4" s="6" t="n">
        <v>60752</v>
      </c>
      <c r="K4" s="6" t="n">
        <v>89437</v>
      </c>
      <c r="L4" s="6" t="n">
        <v>95666</v>
      </c>
    </row>
    <row r="5" spans="1:12">
      <c r="A5" s="4" t="s">
        <v>1126</v>
      </c>
    </row>
    <row r="6" spans="1:12">
      <c r="A6" s="3" t="s">
        <v>1122</v>
      </c>
    </row>
    <row r="7" spans="1:12">
      <c r="A7" s="4" t="s">
        <v>118</v>
      </c>
      <c r="J7" s="5" t="n">
        <v>56211</v>
      </c>
      <c r="K7" s="5" t="n">
        <v>50953</v>
      </c>
      <c r="L7" s="5" t="n">
        <v>47539</v>
      </c>
    </row>
    <row r="8" spans="1:12">
      <c r="A8" s="4" t="s">
        <v>1127</v>
      </c>
    </row>
    <row r="9" spans="1:12">
      <c r="A9" s="3" t="s">
        <v>1122</v>
      </c>
    </row>
    <row r="10" spans="1:12">
      <c r="A10" s="4" t="s">
        <v>118</v>
      </c>
      <c r="J10" s="5" t="n">
        <v>2686</v>
      </c>
      <c r="K10" s="5" t="n">
        <v>36279</v>
      </c>
      <c r="L10" s="5" t="n">
        <v>44217</v>
      </c>
    </row>
    <row r="11" spans="1:12">
      <c r="A11" s="4" t="s">
        <v>1128</v>
      </c>
    </row>
    <row r="12" spans="1:12">
      <c r="A12" s="3" t="s">
        <v>1122</v>
      </c>
    </row>
    <row r="13" spans="1:12">
      <c r="A13" s="4" t="s">
        <v>118</v>
      </c>
      <c r="J13" s="5" t="n">
        <v>1496</v>
      </c>
      <c r="K13" s="5" t="n">
        <v>387</v>
      </c>
      <c r="L13" s="5" t="n">
        <v>368</v>
      </c>
    </row>
    <row r="14" spans="1:12">
      <c r="A14" s="4" t="s">
        <v>1129</v>
      </c>
    </row>
    <row r="15" spans="1:12">
      <c r="A15" s="3" t="s">
        <v>1122</v>
      </c>
    </row>
    <row r="16" spans="1:12">
      <c r="A16" s="4" t="s">
        <v>118</v>
      </c>
      <c r="J16" s="6" t="n">
        <v>359</v>
      </c>
      <c r="K16" s="5" t="n">
        <v>1795</v>
      </c>
      <c r="L16" s="5" t="n">
        <v>2740</v>
      </c>
    </row>
    <row r="17" spans="1:12">
      <c r="A17" s="4" t="s">
        <v>1130</v>
      </c>
    </row>
    <row r="18" spans="1:12">
      <c r="A18" s="3" t="s">
        <v>1122</v>
      </c>
    </row>
    <row r="19" spans="1:12">
      <c r="A19" s="4" t="s">
        <v>118</v>
      </c>
      <c r="K19" s="6" t="n">
        <v>23</v>
      </c>
      <c r="L19" s="5" t="n">
        <v>729</v>
      </c>
    </row>
    <row r="20" spans="1:12">
      <c r="A20" s="4" t="s">
        <v>1131</v>
      </c>
    </row>
    <row r="21" spans="1:12">
      <c r="A21" s="3" t="s">
        <v>1122</v>
      </c>
    </row>
    <row r="22" spans="1:12">
      <c r="A22" s="4" t="s">
        <v>118</v>
      </c>
      <c r="L22" s="6" t="n">
        <v>7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1132</v>
      </c>
      <c r="B1" s="2" t="s">
        <v>1133</v>
      </c>
      <c r="C1" s="2" t="s">
        <v>2</v>
      </c>
      <c r="D1" s="2" t="s">
        <v>66</v>
      </c>
      <c r="E1" s="2" t="s">
        <v>116</v>
      </c>
      <c r="F1" s="2" t="s">
        <v>2</v>
      </c>
      <c r="G1" s="2" t="s">
        <v>1134</v>
      </c>
      <c r="H1" s="2" t="s">
        <v>880</v>
      </c>
    </row>
    <row r="2" spans="1:8">
      <c r="A2" s="3" t="s">
        <v>1135</v>
      </c>
    </row>
    <row r="3" spans="1:8">
      <c r="A3" s="4" t="s">
        <v>1136</v>
      </c>
      <c r="H3" s="5" t="n">
        <v>4500000</v>
      </c>
    </row>
    <row r="4" spans="1:8">
      <c r="A4" s="4" t="s">
        <v>1137</v>
      </c>
      <c r="C4" s="4" t="s">
        <v>817</v>
      </c>
    </row>
    <row r="5" spans="1:8">
      <c r="A5" s="4" t="s">
        <v>1138</v>
      </c>
      <c r="C5" s="4" t="s">
        <v>557</v>
      </c>
    </row>
    <row r="6" spans="1:8">
      <c r="A6" s="4" t="s">
        <v>1139</v>
      </c>
      <c r="D6" s="7" t="n">
        <v>21.36</v>
      </c>
      <c r="E6" s="6" t="n">
        <v>18</v>
      </c>
    </row>
    <row r="7" spans="1:8">
      <c r="A7" s="4" t="s">
        <v>1140</v>
      </c>
      <c r="C7" s="5" t="n">
        <v>0</v>
      </c>
      <c r="D7" s="5" t="n">
        <v>0</v>
      </c>
      <c r="E7" s="5" t="n">
        <v>0</v>
      </c>
    </row>
    <row r="8" spans="1:8">
      <c r="A8" s="4" t="s">
        <v>1141</v>
      </c>
      <c r="C8" s="6" t="n">
        <v>0</v>
      </c>
      <c r="F8" s="6" t="n">
        <v>0</v>
      </c>
    </row>
    <row r="9" spans="1:8">
      <c r="A9" s="4" t="s">
        <v>1142</v>
      </c>
      <c r="C9" s="6" t="n">
        <v>0</v>
      </c>
      <c r="F9" s="6" t="n">
        <v>0</v>
      </c>
    </row>
    <row r="10" spans="1:8">
      <c r="A10" s="4" t="s">
        <v>1143</v>
      </c>
      <c r="C10" s="5" t="n">
        <v>191115</v>
      </c>
      <c r="D10" s="5" t="n">
        <v>364215</v>
      </c>
      <c r="F10" s="5" t="n">
        <v>191115</v>
      </c>
    </row>
    <row r="11" spans="1:8">
      <c r="A11" s="4" t="s">
        <v>1144</v>
      </c>
      <c r="C11" s="4" t="s">
        <v>1145</v>
      </c>
    </row>
    <row r="12" spans="1:8">
      <c r="A12" s="4" t="s">
        <v>1146</v>
      </c>
      <c r="C12" s="6" t="n">
        <v>45500</v>
      </c>
      <c r="F12" s="6" t="n">
        <v>45500</v>
      </c>
    </row>
    <row r="13" spans="1:8">
      <c r="A13" s="4" t="s">
        <v>1147</v>
      </c>
      <c r="C13" s="5" t="n">
        <v>29454</v>
      </c>
      <c r="D13" s="5" t="n">
        <v>13226</v>
      </c>
      <c r="E13" s="5" t="n">
        <v>7167</v>
      </c>
    </row>
    <row r="14" spans="1:8">
      <c r="A14" s="4" t="s">
        <v>1148</v>
      </c>
      <c r="C14" s="6" t="n">
        <v>100000</v>
      </c>
      <c r="D14" s="6" t="n">
        <v>300000</v>
      </c>
      <c r="E14" s="6" t="n">
        <v>100000</v>
      </c>
    </row>
    <row r="15" spans="1:8">
      <c r="A15" s="4" t="s">
        <v>1149</v>
      </c>
      <c r="C15" s="4" t="s">
        <v>1150</v>
      </c>
    </row>
    <row r="16" spans="1:8">
      <c r="A16" s="4" t="s">
        <v>1151</v>
      </c>
      <c r="C16" s="4" t="s">
        <v>815</v>
      </c>
    </row>
    <row r="17" spans="1:8">
      <c r="A17" s="4" t="s">
        <v>1152</v>
      </c>
      <c r="C17" s="6" t="n">
        <v>500000</v>
      </c>
      <c r="D17" s="6" t="n">
        <v>500000</v>
      </c>
      <c r="E17" s="6" t="n">
        <v>500000</v>
      </c>
    </row>
    <row r="18" spans="1:8">
      <c r="A18" s="4" t="s">
        <v>1153</v>
      </c>
    </row>
    <row r="19" spans="1:8">
      <c r="A19" s="3" t="s">
        <v>1135</v>
      </c>
    </row>
    <row r="20" spans="1:8">
      <c r="A20" s="4" t="s">
        <v>1154</v>
      </c>
      <c r="B20" s="4" t="s">
        <v>1155</v>
      </c>
    </row>
    <row r="21" spans="1:8">
      <c r="A21" s="4" t="s">
        <v>1156</v>
      </c>
    </row>
    <row r="22" spans="1:8">
      <c r="A22" s="3" t="s">
        <v>1135</v>
      </c>
    </row>
    <row r="23" spans="1:8">
      <c r="A23" s="4" t="s">
        <v>1157</v>
      </c>
      <c r="C23" s="6" t="n">
        <v>1700000</v>
      </c>
    </row>
    <row r="24" spans="1:8">
      <c r="A24" s="4" t="s">
        <v>471</v>
      </c>
    </row>
    <row r="25" spans="1:8">
      <c r="A25" s="3" t="s">
        <v>1135</v>
      </c>
    </row>
    <row r="26" spans="1:8">
      <c r="A26" s="4" t="s">
        <v>1158</v>
      </c>
      <c r="C26" s="4" t="s">
        <v>817</v>
      </c>
    </row>
    <row r="27" spans="1:8">
      <c r="A27" s="4" t="s">
        <v>1159</v>
      </c>
    </row>
    <row r="28" spans="1:8">
      <c r="A28" s="3" t="s">
        <v>1135</v>
      </c>
    </row>
    <row r="29" spans="1:8">
      <c r="A29" s="4" t="s">
        <v>1136</v>
      </c>
      <c r="D29" s="5" t="n">
        <v>41667</v>
      </c>
    </row>
    <row r="30" spans="1:8">
      <c r="A30" s="4" t="s">
        <v>472</v>
      </c>
    </row>
    <row r="31" spans="1:8">
      <c r="A31" s="3" t="s">
        <v>1135</v>
      </c>
    </row>
    <row r="32" spans="1:8">
      <c r="A32" s="4" t="s">
        <v>1158</v>
      </c>
      <c r="C32" s="4" t="s">
        <v>644</v>
      </c>
    </row>
    <row r="33" spans="1:8">
      <c r="A33" s="4" t="s">
        <v>1160</v>
      </c>
    </row>
    <row r="34" spans="1:8">
      <c r="A34" s="3" t="s">
        <v>1135</v>
      </c>
    </row>
    <row r="35" spans="1:8">
      <c r="A35" s="4" t="s">
        <v>1136</v>
      </c>
      <c r="G35" s="5" t="n">
        <v>300000</v>
      </c>
    </row>
    <row r="36" spans="1:8">
      <c r="A36" s="4" t="s">
        <v>1137</v>
      </c>
      <c r="F36" s="4" t="s">
        <v>817</v>
      </c>
    </row>
    <row r="37" spans="1:8">
      <c r="A37" s="4" t="s">
        <v>1138</v>
      </c>
      <c r="F37" s="4" t="s">
        <v>557</v>
      </c>
    </row>
    <row r="38" spans="1:8">
      <c r="A38" s="4" t="s">
        <v>1161</v>
      </c>
      <c r="C38" s="5" t="n">
        <v>100000</v>
      </c>
      <c r="F38" s="5" t="n">
        <v>100000</v>
      </c>
    </row>
    <row r="39" spans="1:8">
      <c r="A39" s="4" t="s">
        <v>1153</v>
      </c>
    </row>
    <row r="40" spans="1:8">
      <c r="A40" s="3" t="s">
        <v>1135</v>
      </c>
    </row>
    <row r="41" spans="1:8">
      <c r="A41" s="4" t="s">
        <v>1162</v>
      </c>
      <c r="C41" s="4" t="s">
        <v>1028</v>
      </c>
      <c r="F41" s="4" t="s">
        <v>10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6</v>
      </c>
      <c r="D2" s="2" t="s">
        <v>116</v>
      </c>
    </row>
    <row r="3" spans="1:4">
      <c r="A3" s="3" t="s">
        <v>1164</v>
      </c>
    </row>
    <row r="4" spans="1:4">
      <c r="A4" s="4" t="s">
        <v>1165</v>
      </c>
      <c r="B4" s="6" t="n">
        <v>2730</v>
      </c>
      <c r="C4" s="6" t="n">
        <v>3154</v>
      </c>
      <c r="D4" s="6" t="n">
        <v>4450</v>
      </c>
    </row>
    <row r="5" spans="1:4">
      <c r="A5" s="4" t="s">
        <v>1166</v>
      </c>
    </row>
    <row r="6" spans="1:4">
      <c r="A6" s="3" t="s">
        <v>1164</v>
      </c>
    </row>
    <row r="7" spans="1:4">
      <c r="A7" s="4" t="s">
        <v>1165</v>
      </c>
      <c r="B7" s="5" t="n">
        <v>593</v>
      </c>
      <c r="C7" s="5" t="n">
        <v>543</v>
      </c>
      <c r="D7" s="5" t="n">
        <v>1050</v>
      </c>
    </row>
    <row r="8" spans="1:4">
      <c r="A8" s="4" t="s">
        <v>1167</v>
      </c>
    </row>
    <row r="9" spans="1:4">
      <c r="A9" s="3" t="s">
        <v>1164</v>
      </c>
    </row>
    <row r="10" spans="1:4">
      <c r="A10" s="4" t="s">
        <v>1165</v>
      </c>
      <c r="B10" s="5" t="n">
        <v>1865</v>
      </c>
      <c r="C10" s="5" t="n">
        <v>2256</v>
      </c>
      <c r="D10" s="5" t="n">
        <v>2721</v>
      </c>
    </row>
    <row r="11" spans="1:4">
      <c r="A11" s="4" t="s">
        <v>1168</v>
      </c>
    </row>
    <row r="12" spans="1:4">
      <c r="A12" s="3" t="s">
        <v>1164</v>
      </c>
    </row>
    <row r="13" spans="1:4">
      <c r="A13" s="4" t="s">
        <v>1165</v>
      </c>
      <c r="B13" s="6" t="n">
        <v>272</v>
      </c>
      <c r="C13" s="6" t="n">
        <v>355</v>
      </c>
      <c r="D13" s="6" t="n">
        <v>6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6</v>
      </c>
      <c r="D2" s="2" t="s">
        <v>116</v>
      </c>
    </row>
    <row r="3" spans="1:4">
      <c r="A3" s="3" t="s">
        <v>279</v>
      </c>
    </row>
    <row r="4" spans="1:4">
      <c r="A4" s="4" t="s">
        <v>1170</v>
      </c>
      <c r="B4" s="4" t="s">
        <v>646</v>
      </c>
      <c r="C4" s="4" t="s">
        <v>563</v>
      </c>
      <c r="D4" s="4" t="s">
        <v>563</v>
      </c>
    </row>
    <row r="5" spans="1:4">
      <c r="A5" s="4" t="s">
        <v>1171</v>
      </c>
      <c r="B5" s="4" t="s">
        <v>889</v>
      </c>
      <c r="C5" s="4" t="s">
        <v>890</v>
      </c>
      <c r="D5" s="4" t="s">
        <v>891</v>
      </c>
    </row>
    <row r="6" spans="1:4">
      <c r="A6" s="4" t="s">
        <v>1172</v>
      </c>
      <c r="C6" s="4" t="s">
        <v>1173</v>
      </c>
      <c r="D6" s="4" t="s">
        <v>1174</v>
      </c>
    </row>
    <row r="7" spans="1:4">
      <c r="A7" s="4" t="s">
        <v>1175</v>
      </c>
      <c r="C7" s="4" t="s">
        <v>503</v>
      </c>
      <c r="D7" s="4" t="s">
        <v>5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1176</v>
      </c>
      <c r="B1" s="2" t="s">
        <v>1</v>
      </c>
    </row>
    <row r="2" spans="1:2">
      <c r="B2" s="2" t="s">
        <v>1177</v>
      </c>
    </row>
    <row r="3" spans="1:2">
      <c r="A3" s="3" t="s">
        <v>279</v>
      </c>
    </row>
    <row r="4" spans="1:2">
      <c r="A4" s="4" t="s">
        <v>1178</v>
      </c>
      <c r="B4" s="5" t="n">
        <v>26958</v>
      </c>
    </row>
    <row r="5" spans="1:2">
      <c r="A5" s="4" t="s">
        <v>1179</v>
      </c>
      <c r="B5" s="5" t="n">
        <v>-2031</v>
      </c>
    </row>
    <row r="6" spans="1:2">
      <c r="A6" s="4" t="s">
        <v>1180</v>
      </c>
      <c r="B6" s="5" t="n">
        <v>24927</v>
      </c>
    </row>
    <row r="7" spans="1:2">
      <c r="A7" s="4" t="s">
        <v>1181</v>
      </c>
      <c r="B7" s="7" t="n">
        <v>124.08</v>
      </c>
    </row>
    <row r="8" spans="1:2">
      <c r="A8" s="4" t="s">
        <v>1182</v>
      </c>
      <c r="B8" s="13" t="n">
        <v>362.58</v>
      </c>
    </row>
    <row r="9" spans="1:2">
      <c r="A9" s="4" t="s">
        <v>1183</v>
      </c>
      <c r="B9" s="7" t="n">
        <v>104.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84</v>
      </c>
      <c r="B1" s="2" t="s">
        <v>1</v>
      </c>
    </row>
    <row r="2" spans="1:2">
      <c r="B2" s="2" t="s">
        <v>1177</v>
      </c>
    </row>
    <row r="3" spans="1:2">
      <c r="A3" s="3" t="s">
        <v>1185</v>
      </c>
    </row>
    <row r="4" spans="1:2">
      <c r="A4" s="4" t="s">
        <v>1186</v>
      </c>
      <c r="B4" s="5" t="n">
        <v>24927</v>
      </c>
    </row>
    <row r="5" spans="1:2">
      <c r="A5" s="4" t="s">
        <v>1187</v>
      </c>
      <c r="B5" s="4" t="s">
        <v>1188</v>
      </c>
    </row>
    <row r="6" spans="1:2">
      <c r="A6" s="4" t="s">
        <v>1189</v>
      </c>
      <c r="B6" s="7" t="n">
        <v>104.73</v>
      </c>
    </row>
    <row r="7" spans="1:2">
      <c r="A7" s="4" t="s">
        <v>1190</v>
      </c>
      <c r="B7" s="5" t="n">
        <v>24927</v>
      </c>
    </row>
    <row r="8" spans="1:2">
      <c r="A8" s="4" t="s">
        <v>1191</v>
      </c>
      <c r="B8" s="7" t="n">
        <v>104.73</v>
      </c>
    </row>
    <row r="9" spans="1:2">
      <c r="A9" s="4" t="s">
        <v>1192</v>
      </c>
    </row>
    <row r="10" spans="1:2">
      <c r="A10" s="3" t="s">
        <v>1185</v>
      </c>
    </row>
    <row r="11" spans="1:2">
      <c r="A11" s="4" t="s">
        <v>1193</v>
      </c>
      <c r="B11" s="5" t="n">
        <v>0</v>
      </c>
    </row>
    <row r="12" spans="1:2">
      <c r="A12" s="4" t="s">
        <v>1194</v>
      </c>
      <c r="B12" s="7" t="n">
        <v>38.76</v>
      </c>
    </row>
    <row r="13" spans="1:2">
      <c r="A13" s="4" t="s">
        <v>1186</v>
      </c>
      <c r="B13" s="5" t="n">
        <v>13192</v>
      </c>
    </row>
    <row r="14" spans="1:2">
      <c r="A14" s="4" t="s">
        <v>1187</v>
      </c>
      <c r="B14" s="4" t="s">
        <v>1195</v>
      </c>
    </row>
    <row r="15" spans="1:2">
      <c r="A15" s="4" t="s">
        <v>1189</v>
      </c>
      <c r="B15" s="7" t="n">
        <v>19.16</v>
      </c>
    </row>
    <row r="16" spans="1:2">
      <c r="A16" s="4" t="s">
        <v>1190</v>
      </c>
      <c r="B16" s="5" t="n">
        <v>13192</v>
      </c>
    </row>
    <row r="17" spans="1:2">
      <c r="A17" s="4" t="s">
        <v>1191</v>
      </c>
      <c r="B17" s="7" t="n">
        <v>19.16</v>
      </c>
    </row>
    <row r="18" spans="1:2">
      <c r="A18" s="4" t="s">
        <v>1196</v>
      </c>
    </row>
    <row r="19" spans="1:2">
      <c r="A19" s="3" t="s">
        <v>1185</v>
      </c>
    </row>
    <row r="20" spans="1:2">
      <c r="A20" s="4" t="s">
        <v>1193</v>
      </c>
      <c r="B20" s="13" t="n">
        <v>38.77</v>
      </c>
    </row>
    <row r="21" spans="1:2">
      <c r="A21" s="4" t="s">
        <v>1194</v>
      </c>
      <c r="B21" s="7" t="n">
        <v>416.16</v>
      </c>
    </row>
    <row r="22" spans="1:2">
      <c r="A22" s="4" t="s">
        <v>1186</v>
      </c>
      <c r="B22" s="5" t="n">
        <v>11735</v>
      </c>
    </row>
    <row r="23" spans="1:2">
      <c r="A23" s="4" t="s">
        <v>1187</v>
      </c>
      <c r="B23" s="4" t="s">
        <v>1197</v>
      </c>
    </row>
    <row r="24" spans="1:2">
      <c r="A24" s="4" t="s">
        <v>1189</v>
      </c>
      <c r="B24" s="7" t="n">
        <v>200.93</v>
      </c>
    </row>
    <row r="25" spans="1:2">
      <c r="A25" s="4" t="s">
        <v>1190</v>
      </c>
      <c r="B25" s="5" t="n">
        <v>11735</v>
      </c>
    </row>
    <row r="26" spans="1:2">
      <c r="A26" s="4" t="s">
        <v>1191</v>
      </c>
      <c r="B26" s="7" t="n">
        <v>200.9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98</v>
      </c>
      <c r="B1" s="2" t="s">
        <v>1</v>
      </c>
    </row>
    <row r="2" spans="1:2">
      <c r="B2" s="2" t="s">
        <v>1177</v>
      </c>
    </row>
    <row r="3" spans="1:2">
      <c r="A3" s="3" t="s">
        <v>279</v>
      </c>
    </row>
    <row r="4" spans="1:2">
      <c r="A4" s="4" t="s">
        <v>1199</v>
      </c>
      <c r="B4" s="5" t="n">
        <v>364215</v>
      </c>
    </row>
    <row r="5" spans="1:2">
      <c r="A5" s="4" t="s">
        <v>1200</v>
      </c>
      <c r="B5" s="5" t="n">
        <v>71885</v>
      </c>
    </row>
    <row r="6" spans="1:2">
      <c r="A6" s="4" t="s">
        <v>1201</v>
      </c>
      <c r="B6" s="5" t="n">
        <v>-177961</v>
      </c>
    </row>
    <row r="7" spans="1:2">
      <c r="A7" s="4" t="s">
        <v>1202</v>
      </c>
      <c r="B7" s="5" t="n">
        <v>-67024</v>
      </c>
    </row>
    <row r="8" spans="1:2">
      <c r="A8" s="4" t="s">
        <v>1203</v>
      </c>
      <c r="B8" s="5" t="n">
        <v>191115</v>
      </c>
    </row>
    <row r="9" spans="1:2">
      <c r="A9" s="4" t="s">
        <v>1204</v>
      </c>
      <c r="B9" s="7" t="n">
        <v>24.36</v>
      </c>
    </row>
    <row r="10" spans="1:2">
      <c r="A10" s="4" t="s">
        <v>1205</v>
      </c>
      <c r="B10" s="13" t="n">
        <v>4.4</v>
      </c>
    </row>
    <row r="11" spans="1:2">
      <c r="A11" s="4" t="s">
        <v>1206</v>
      </c>
      <c r="B11" s="13" t="n">
        <v>20.59</v>
      </c>
    </row>
    <row r="12" spans="1:2">
      <c r="A12" s="4" t="s">
        <v>1207</v>
      </c>
      <c r="B12" s="13" t="n">
        <v>22.4</v>
      </c>
    </row>
    <row r="13" spans="1:2">
      <c r="A13" s="4" t="s">
        <v>1208</v>
      </c>
      <c r="B13" s="7" t="n">
        <v>16.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6</v>
      </c>
      <c r="D2" s="2" t="s">
        <v>116</v>
      </c>
    </row>
    <row r="3" spans="1:4">
      <c r="A3" s="3" t="s">
        <v>282</v>
      </c>
    </row>
    <row r="4" spans="1:4">
      <c r="A4" s="4" t="s">
        <v>1210</v>
      </c>
      <c r="B4" s="6" t="n">
        <v>-74133</v>
      </c>
      <c r="C4" s="6" t="n">
        <v>-47314</v>
      </c>
      <c r="D4" s="6" t="n">
        <v>-49723</v>
      </c>
    </row>
    <row r="5" spans="1:4">
      <c r="A5" s="4" t="s">
        <v>1211</v>
      </c>
      <c r="B5" s="5" t="n">
        <v>-3326</v>
      </c>
      <c r="C5" s="5" t="n">
        <v>-3035</v>
      </c>
      <c r="D5" s="5" t="n">
        <v>-4136</v>
      </c>
    </row>
    <row r="6" spans="1:4">
      <c r="A6" s="4" t="s">
        <v>130</v>
      </c>
      <c r="B6" s="6" t="n">
        <v>-77459</v>
      </c>
      <c r="C6" s="6" t="n">
        <v>-50349</v>
      </c>
      <c r="D6" s="6" t="n">
        <v>-538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1212</v>
      </c>
      <c r="B1" s="2" t="s">
        <v>1213</v>
      </c>
      <c r="C1" s="2" t="s">
        <v>1</v>
      </c>
    </row>
    <row r="2" spans="1:6">
      <c r="B2" s="2" t="s">
        <v>1214</v>
      </c>
      <c r="C2" s="2" t="s">
        <v>2</v>
      </c>
      <c r="D2" s="2" t="s">
        <v>66</v>
      </c>
      <c r="E2" s="2" t="s">
        <v>116</v>
      </c>
      <c r="F2" s="2" t="s">
        <v>881</v>
      </c>
    </row>
    <row r="3" spans="1:6">
      <c r="A3" s="3" t="s">
        <v>1215</v>
      </c>
    </row>
    <row r="4" spans="1:6">
      <c r="A4" s="4" t="s">
        <v>1216</v>
      </c>
      <c r="C4" s="6" t="n">
        <v>109000</v>
      </c>
      <c r="D4" s="6" t="n">
        <v>-3015000</v>
      </c>
      <c r="E4" s="6" t="n">
        <v>44000</v>
      </c>
    </row>
    <row r="5" spans="1:6">
      <c r="A5" s="4" t="s">
        <v>1217</v>
      </c>
      <c r="B5" s="4" t="s">
        <v>1218</v>
      </c>
      <c r="C5" s="4" t="s">
        <v>1219</v>
      </c>
      <c r="D5" s="4" t="s">
        <v>1220</v>
      </c>
      <c r="E5" s="4" t="s">
        <v>1218</v>
      </c>
    </row>
    <row r="6" spans="1:6">
      <c r="A6" s="4" t="s">
        <v>1221</v>
      </c>
      <c r="C6" s="6" t="n">
        <v>2000000</v>
      </c>
    </row>
    <row r="7" spans="1:6">
      <c r="A7" s="4" t="s">
        <v>1222</v>
      </c>
      <c r="F7" s="6" t="n">
        <v>0</v>
      </c>
    </row>
    <row r="8" spans="1:6">
      <c r="A8" s="4" t="s">
        <v>1223</v>
      </c>
      <c r="C8" s="5" t="n">
        <v>200000</v>
      </c>
      <c r="D8" s="6" t="n">
        <v>500000</v>
      </c>
      <c r="E8" s="6" t="n">
        <v>500000</v>
      </c>
    </row>
    <row r="9" spans="1:6">
      <c r="A9" s="4" t="s">
        <v>1224</v>
      </c>
      <c r="C9" s="5" t="n">
        <v>850000000</v>
      </c>
    </row>
    <row r="10" spans="1:6">
      <c r="A10" s="4" t="s">
        <v>1225</v>
      </c>
      <c r="C10" s="5" t="n">
        <v>438800000</v>
      </c>
    </row>
    <row r="11" spans="1:6">
      <c r="A11" s="4" t="s">
        <v>1226</v>
      </c>
      <c r="C11" s="5" t="n">
        <v>8800000</v>
      </c>
    </row>
    <row r="12" spans="1:6">
      <c r="A12" s="4" t="s">
        <v>1227</v>
      </c>
      <c r="C12" s="5" t="n">
        <v>15700000</v>
      </c>
      <c r="D12" s="5" t="n">
        <v>15700000</v>
      </c>
    </row>
    <row r="13" spans="1:6">
      <c r="A13" s="4" t="s">
        <v>1228</v>
      </c>
      <c r="C13" s="6" t="n">
        <v>0</v>
      </c>
      <c r="D13" s="6" t="n">
        <v>0</v>
      </c>
    </row>
    <row r="14" spans="1:6">
      <c r="A14" s="4" t="s">
        <v>1229</v>
      </c>
    </row>
    <row r="15" spans="1:6">
      <c r="A15" s="3" t="s">
        <v>1215</v>
      </c>
    </row>
    <row r="16" spans="1:6">
      <c r="A16" s="4" t="s">
        <v>1230</v>
      </c>
      <c r="C16" s="4" t="s">
        <v>1231</v>
      </c>
    </row>
    <row r="17" spans="1:6">
      <c r="A17" s="4" t="s">
        <v>1232</v>
      </c>
    </row>
    <row r="18" spans="1:6">
      <c r="A18" s="3" t="s">
        <v>1215</v>
      </c>
    </row>
    <row r="19" spans="1:6">
      <c r="A19" s="4" t="s">
        <v>1230</v>
      </c>
      <c r="C19" s="4" t="s">
        <v>1233</v>
      </c>
    </row>
    <row r="20" spans="1:6">
      <c r="A20" s="4" t="s">
        <v>1234</v>
      </c>
    </row>
    <row r="21" spans="1:6">
      <c r="A21" s="3" t="s">
        <v>1215</v>
      </c>
    </row>
    <row r="22" spans="1:6">
      <c r="A22" s="4" t="s">
        <v>1230</v>
      </c>
      <c r="C22" s="4" t="s">
        <v>1231</v>
      </c>
    </row>
    <row r="23" spans="1:6">
      <c r="A23" s="4" t="s">
        <v>1235</v>
      </c>
    </row>
    <row r="24" spans="1:6">
      <c r="A24" s="3" t="s">
        <v>1215</v>
      </c>
    </row>
    <row r="25" spans="1:6">
      <c r="A25" s="4" t="s">
        <v>1230</v>
      </c>
      <c r="C25" s="4" t="s">
        <v>1236</v>
      </c>
    </row>
    <row r="26" spans="1:6">
      <c r="A26" s="4" t="s">
        <v>1237</v>
      </c>
    </row>
    <row r="27" spans="1:6">
      <c r="A27" s="3" t="s">
        <v>1215</v>
      </c>
    </row>
    <row r="28" spans="1:6">
      <c r="A28" s="4" t="s">
        <v>1238</v>
      </c>
      <c r="C28" s="6" t="n">
        <v>100000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9</v>
      </c>
      <c r="B1" s="2" t="s">
        <v>1213</v>
      </c>
      <c r="C1" s="2" t="s">
        <v>1</v>
      </c>
    </row>
    <row r="2" spans="1:5">
      <c r="B2" s="2" t="s">
        <v>1214</v>
      </c>
      <c r="C2" s="2" t="s">
        <v>2</v>
      </c>
      <c r="D2" s="2" t="s">
        <v>66</v>
      </c>
      <c r="E2" s="2" t="s">
        <v>116</v>
      </c>
    </row>
    <row r="3" spans="1:5">
      <c r="A3" s="3" t="s">
        <v>282</v>
      </c>
    </row>
    <row r="4" spans="1:5">
      <c r="A4" s="4" t="s">
        <v>1240</v>
      </c>
      <c r="B4" s="4" t="s">
        <v>1241</v>
      </c>
      <c r="C4" s="4" t="s">
        <v>1242</v>
      </c>
      <c r="D4" s="4" t="s">
        <v>1243</v>
      </c>
      <c r="E4" s="4" t="s">
        <v>1241</v>
      </c>
    </row>
    <row r="5" spans="1:5">
      <c r="A5" s="4" t="s">
        <v>1244</v>
      </c>
      <c r="C5" s="4" t="s">
        <v>1245</v>
      </c>
      <c r="D5" s="4" t="s">
        <v>1246</v>
      </c>
      <c r="E5" s="4" t="s">
        <v>1247</v>
      </c>
    </row>
    <row r="6" spans="1:5">
      <c r="A6" s="4" t="s">
        <v>1248</v>
      </c>
      <c r="C6" s="4" t="s">
        <v>1249</v>
      </c>
      <c r="D6" s="4" t="s">
        <v>1250</v>
      </c>
      <c r="E6" s="4" t="s">
        <v>1249</v>
      </c>
    </row>
    <row r="7" spans="1:5">
      <c r="A7" s="4" t="s">
        <v>1251</v>
      </c>
      <c r="C7" s="4" t="s">
        <v>1247</v>
      </c>
      <c r="D7" s="4" t="s">
        <v>1252</v>
      </c>
      <c r="E7" s="4" t="s">
        <v>1253</v>
      </c>
    </row>
    <row r="8" spans="1:5">
      <c r="A8" s="4" t="s">
        <v>1254</v>
      </c>
      <c r="C8" s="4" t="s">
        <v>1255</v>
      </c>
      <c r="D8" s="4" t="s">
        <v>1256</v>
      </c>
      <c r="E8" s="4" t="s">
        <v>1257</v>
      </c>
    </row>
    <row r="9" spans="1:5">
      <c r="A9" s="4" t="s">
        <v>1258</v>
      </c>
      <c r="C9" s="4" t="s">
        <v>1259</v>
      </c>
      <c r="D9" s="4" t="s">
        <v>1260</v>
      </c>
      <c r="E9" s="4" t="s">
        <v>1261</v>
      </c>
    </row>
    <row r="10" spans="1:5">
      <c r="A10" s="4" t="s">
        <v>1262</v>
      </c>
      <c r="C10" s="4" t="s">
        <v>1263</v>
      </c>
      <c r="D10" s="4" t="s">
        <v>1250</v>
      </c>
      <c r="E10" s="4" t="s">
        <v>1264</v>
      </c>
    </row>
    <row r="11" spans="1:5">
      <c r="A11" s="4" t="s">
        <v>1265</v>
      </c>
      <c r="C11" s="4" t="s">
        <v>1266</v>
      </c>
      <c r="D11" s="4" t="s">
        <v>1267</v>
      </c>
      <c r="E11" s="4" t="s">
        <v>1268</v>
      </c>
    </row>
    <row r="12" spans="1:5">
      <c r="A12" s="4" t="s">
        <v>1269</v>
      </c>
      <c r="C12" s="4" t="s">
        <v>1249</v>
      </c>
      <c r="D12" s="4" t="s">
        <v>1270</v>
      </c>
      <c r="E12" s="4" t="s">
        <v>124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66</v>
      </c>
    </row>
    <row r="2" spans="1:3">
      <c r="A2" s="3" t="s">
        <v>282</v>
      </c>
    </row>
    <row r="3" spans="1:3">
      <c r="A3" s="4" t="s">
        <v>1272</v>
      </c>
      <c r="B3" s="6" t="n">
        <v>7446</v>
      </c>
      <c r="C3" s="6" t="n">
        <v>7767</v>
      </c>
    </row>
    <row r="4" spans="1:3">
      <c r="A4" s="4" t="s">
        <v>1273</v>
      </c>
      <c r="B4" s="5" t="n">
        <v>905</v>
      </c>
      <c r="C4" s="5" t="n">
        <v>426</v>
      </c>
    </row>
    <row r="5" spans="1:3">
      <c r="A5" s="4" t="s">
        <v>1274</v>
      </c>
      <c r="B5" s="5" t="n">
        <v>12645</v>
      </c>
      <c r="C5" s="5" t="n">
        <v>12295</v>
      </c>
    </row>
    <row r="6" spans="1:3">
      <c r="A6" s="4" t="s">
        <v>1275</v>
      </c>
      <c r="B6" s="5" t="n">
        <v>217430</v>
      </c>
      <c r="C6" s="5" t="n">
        <v>202643</v>
      </c>
    </row>
    <row r="7" spans="1:3">
      <c r="A7" s="4" t="s">
        <v>1276</v>
      </c>
      <c r="B7" s="5" t="n">
        <v>4264</v>
      </c>
      <c r="C7" s="5" t="n">
        <v>4765</v>
      </c>
    </row>
    <row r="8" spans="1:3">
      <c r="A8" s="4" t="s">
        <v>1277</v>
      </c>
      <c r="B8" s="5" t="n">
        <v>312</v>
      </c>
      <c r="C8" s="5" t="n">
        <v>238</v>
      </c>
    </row>
    <row r="9" spans="1:3">
      <c r="A9" s="4" t="s">
        <v>1278</v>
      </c>
      <c r="B9" s="5" t="n">
        <v>9200</v>
      </c>
      <c r="C9" s="5" t="n">
        <v>4374</v>
      </c>
    </row>
    <row r="10" spans="1:3">
      <c r="A10" s="4" t="s">
        <v>1279</v>
      </c>
      <c r="B10" s="5" t="n">
        <v>798</v>
      </c>
      <c r="C10" s="5" t="n">
        <v>910</v>
      </c>
    </row>
    <row r="11" spans="1:3">
      <c r="A11" s="4" t="s">
        <v>1280</v>
      </c>
      <c r="B11" s="5" t="n">
        <v>253000</v>
      </c>
      <c r="C11" s="5" t="n">
        <v>233418</v>
      </c>
    </row>
    <row r="12" spans="1:3">
      <c r="A12" s="4" t="s">
        <v>1281</v>
      </c>
      <c r="B12" s="5" t="n">
        <v>-250985</v>
      </c>
      <c r="C12" s="5" t="n">
        <v>-231403</v>
      </c>
    </row>
    <row r="13" spans="1:3">
      <c r="A13" s="4" t="s">
        <v>1282</v>
      </c>
      <c r="B13" s="5" t="n">
        <v>2015</v>
      </c>
      <c r="C13" s="5" t="n">
        <v>2015</v>
      </c>
    </row>
    <row r="14" spans="1:3">
      <c r="A14" s="4" t="s">
        <v>1283</v>
      </c>
      <c r="B14" s="5" t="n">
        <v>-2321</v>
      </c>
      <c r="C14" s="5" t="n">
        <v>-2356</v>
      </c>
    </row>
    <row r="15" spans="1:3">
      <c r="A15" s="4" t="s">
        <v>1284</v>
      </c>
      <c r="B15" s="6" t="n">
        <v>-306</v>
      </c>
      <c r="C15" s="6" t="n">
        <v>-3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85</v>
      </c>
      <c r="C1" s="2" t="s">
        <v>1286</v>
      </c>
      <c r="D1" s="2" t="s">
        <v>1287</v>
      </c>
      <c r="E1" s="2" t="s">
        <v>2</v>
      </c>
      <c r="F1" s="2" t="s">
        <v>517</v>
      </c>
      <c r="G1" s="2" t="s">
        <v>4</v>
      </c>
      <c r="H1" s="2" t="s">
        <v>518</v>
      </c>
      <c r="I1" s="2" t="s">
        <v>66</v>
      </c>
      <c r="J1" s="2" t="s">
        <v>519</v>
      </c>
      <c r="K1" s="2" t="s">
        <v>520</v>
      </c>
      <c r="L1" s="2" t="s">
        <v>521</v>
      </c>
      <c r="M1" s="2" t="s">
        <v>2</v>
      </c>
      <c r="N1" s="2" t="s">
        <v>66</v>
      </c>
      <c r="O1" s="2" t="s">
        <v>116</v>
      </c>
    </row>
    <row r="2" spans="1:15">
      <c r="A2" s="3" t="s">
        <v>1288</v>
      </c>
    </row>
    <row r="3" spans="1:15">
      <c r="A3" s="4" t="s">
        <v>132</v>
      </c>
      <c r="E3" s="6" t="n">
        <v>-35179000</v>
      </c>
      <c r="F3" s="6" t="n">
        <v>-5311000</v>
      </c>
      <c r="G3" s="6" t="n">
        <v>-19530000</v>
      </c>
      <c r="H3" s="6" t="n">
        <v>-17548000</v>
      </c>
      <c r="I3" s="6" t="n">
        <v>-14096000</v>
      </c>
      <c r="J3" s="6" t="n">
        <v>-15881000</v>
      </c>
      <c r="K3" s="6" t="n">
        <v>-13174000</v>
      </c>
      <c r="L3" s="6" t="n">
        <v>-4183000</v>
      </c>
      <c r="M3" s="6" t="n">
        <v>-77568000</v>
      </c>
      <c r="N3" s="6" t="n">
        <v>-47334000</v>
      </c>
      <c r="O3" s="6" t="n">
        <v>-53903000</v>
      </c>
    </row>
    <row r="4" spans="1:15">
      <c r="A4" s="4" t="s">
        <v>133</v>
      </c>
      <c r="M4" s="5" t="n">
        <v>-3231000</v>
      </c>
      <c r="N4" s="5" t="n">
        <v>-3200000</v>
      </c>
      <c r="O4" s="5" t="n">
        <v>-3200000</v>
      </c>
    </row>
    <row r="5" spans="1:15">
      <c r="A5" s="4" t="s">
        <v>134</v>
      </c>
      <c r="E5" s="5" t="n">
        <v>-36003000</v>
      </c>
      <c r="F5" s="5" t="n">
        <v>-8328000</v>
      </c>
      <c r="G5" s="5" t="n">
        <v>-22876000</v>
      </c>
      <c r="H5" s="5" t="n">
        <v>-33038000</v>
      </c>
      <c r="I5" s="5" t="n">
        <v>-17929000</v>
      </c>
      <c r="J5" s="5" t="n">
        <v>-17620000</v>
      </c>
      <c r="K5" s="5" t="n">
        <v>-18173000</v>
      </c>
      <c r="L5" s="5" t="n">
        <v>-8446000</v>
      </c>
      <c r="M5" s="6" t="n">
        <v>-100245000</v>
      </c>
      <c r="N5" s="6" t="n">
        <v>-62168000</v>
      </c>
      <c r="O5" s="6" t="n">
        <v>-57103000</v>
      </c>
    </row>
    <row r="6" spans="1:15">
      <c r="A6" s="3" t="s">
        <v>1289</v>
      </c>
    </row>
    <row r="7" spans="1:15">
      <c r="A7" s="4" t="s">
        <v>1290</v>
      </c>
      <c r="M7" s="5" t="n">
        <v>55081266</v>
      </c>
      <c r="N7" s="5" t="n">
        <v>6896189</v>
      </c>
      <c r="O7" s="5" t="n">
        <v>4159575</v>
      </c>
    </row>
    <row r="8" spans="1:15">
      <c r="A8" s="4" t="s">
        <v>1291</v>
      </c>
      <c r="B8" s="4" t="s">
        <v>138</v>
      </c>
      <c r="M8" s="5" t="n">
        <v>0</v>
      </c>
      <c r="N8" s="5" t="n">
        <v>0</v>
      </c>
      <c r="O8" s="5" t="n">
        <v>0</v>
      </c>
    </row>
    <row r="9" spans="1:15">
      <c r="A9" s="4" t="s">
        <v>1292</v>
      </c>
      <c r="M9" s="5" t="n">
        <v>55081266</v>
      </c>
      <c r="N9" s="5" t="n">
        <v>6896189</v>
      </c>
      <c r="O9" s="5" t="n">
        <v>4159575</v>
      </c>
    </row>
    <row r="10" spans="1:15">
      <c r="A10" s="4" t="s">
        <v>1293</v>
      </c>
      <c r="M10" s="7" t="n">
        <v>-1.82</v>
      </c>
      <c r="N10" s="7" t="n">
        <v>-9.01</v>
      </c>
      <c r="O10" s="7" t="n">
        <v>-13.73</v>
      </c>
    </row>
    <row r="11" spans="1:15">
      <c r="A11" s="4" t="s">
        <v>1294</v>
      </c>
      <c r="B11" s="4" t="s">
        <v>138</v>
      </c>
      <c r="M11" s="7" t="n">
        <v>-1.82</v>
      </c>
      <c r="N11" s="7" t="n">
        <v>-9.01</v>
      </c>
      <c r="O11" s="7" t="n">
        <v>-13.73</v>
      </c>
    </row>
    <row r="12" spans="1:15">
      <c r="A12" s="4" t="s">
        <v>140</v>
      </c>
    </row>
    <row r="13" spans="1:15">
      <c r="A13" s="3" t="s">
        <v>1288</v>
      </c>
    </row>
    <row r="14" spans="1:15">
      <c r="A14" s="4" t="s">
        <v>141</v>
      </c>
      <c r="G14" s="5" t="n">
        <v>-3169000</v>
      </c>
      <c r="M14" s="6" t="n">
        <v>-3169000</v>
      </c>
    </row>
    <row r="15" spans="1:15">
      <c r="A15" s="4" t="s">
        <v>105</v>
      </c>
    </row>
    <row r="16" spans="1:15">
      <c r="A16" s="3" t="s">
        <v>1288</v>
      </c>
    </row>
    <row r="17" spans="1:15">
      <c r="A17" s="4" t="s">
        <v>1295</v>
      </c>
      <c r="M17" s="5" t="n">
        <v>-6522000</v>
      </c>
      <c r="N17" s="6" t="n">
        <v>-9559000</v>
      </c>
    </row>
    <row r="18" spans="1:15">
      <c r="A18" s="4" t="s">
        <v>103</v>
      </c>
    </row>
    <row r="19" spans="1:15">
      <c r="A19" s="3" t="s">
        <v>1288</v>
      </c>
    </row>
    <row r="20" spans="1:15">
      <c r="A20" s="4" t="s">
        <v>133</v>
      </c>
      <c r="C20" s="6" t="n">
        <v>0</v>
      </c>
      <c r="D20" s="6" t="n">
        <v>0</v>
      </c>
      <c r="E20" s="5" t="n">
        <v>-821000</v>
      </c>
      <c r="F20" s="5" t="n">
        <v>-810000</v>
      </c>
      <c r="G20" s="5" t="n">
        <v>-800000</v>
      </c>
      <c r="H20" s="5" t="n">
        <v>-800000</v>
      </c>
      <c r="I20" s="5" t="n">
        <v>-800000</v>
      </c>
      <c r="J20" s="6" t="n">
        <v>-800000</v>
      </c>
      <c r="K20" s="6" t="n">
        <v>-800000</v>
      </c>
      <c r="L20" s="6" t="n">
        <v>-800000</v>
      </c>
      <c r="M20" s="5" t="n">
        <v>-3231000</v>
      </c>
      <c r="N20" s="5" t="n">
        <v>-3200000</v>
      </c>
      <c r="O20" s="6" t="n">
        <v>-3200000</v>
      </c>
    </row>
    <row r="21" spans="1:15">
      <c r="A21" s="4" t="s">
        <v>106</v>
      </c>
    </row>
    <row r="22" spans="1:15">
      <c r="A22" s="3" t="s">
        <v>1288</v>
      </c>
    </row>
    <row r="23" spans="1:15">
      <c r="A23" s="4" t="s">
        <v>1296</v>
      </c>
      <c r="E23" s="6" t="n">
        <v>-3000</v>
      </c>
      <c r="F23" s="6" t="n">
        <v>-3091000</v>
      </c>
      <c r="G23" s="6" t="n">
        <v>-976000</v>
      </c>
      <c r="H23" s="6" t="n">
        <v>-5685000</v>
      </c>
      <c r="I23" s="6" t="n">
        <v>-2075000</v>
      </c>
      <c r="M23" s="6" t="n">
        <v>-9755000</v>
      </c>
      <c r="N23" s="6" t="n">
        <v>-2075000</v>
      </c>
      <c r="O23" s="6" t="n">
        <v>0</v>
      </c>
    </row>
    <row r="24" spans="1:15"/>
    <row r="25" spans="1:15">
      <c r="A25" s="4" t="s">
        <v>138</v>
      </c>
      <c r="B25" s="4" t="s">
        <v>148</v>
      </c>
    </row>
  </sheetData>
  <mergeCells count="3">
    <mergeCell ref="A1:B1"/>
    <mergeCell ref="A24:N24"/>
    <mergeCell ref="B25:N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7</v>
      </c>
      <c r="C1" s="2" t="s">
        <v>1</v>
      </c>
    </row>
    <row r="2" spans="1:5">
      <c r="C2" s="2" t="s">
        <v>2</v>
      </c>
      <c r="D2" s="2" t="s">
        <v>66</v>
      </c>
      <c r="E2" s="2" t="s">
        <v>116</v>
      </c>
    </row>
    <row r="3" spans="1:5">
      <c r="A3" s="3" t="s">
        <v>1298</v>
      </c>
    </row>
    <row r="4" spans="1:5">
      <c r="A4" s="4" t="s">
        <v>1299</v>
      </c>
      <c r="C4" s="5" t="n">
        <v>7219257</v>
      </c>
      <c r="D4" s="5" t="n">
        <v>4386601</v>
      </c>
      <c r="E4" s="5" t="n">
        <v>3644230</v>
      </c>
    </row>
    <row r="5" spans="1:5">
      <c r="A5" s="4" t="s">
        <v>945</v>
      </c>
    </row>
    <row r="6" spans="1:5">
      <c r="A6" s="3" t="s">
        <v>1298</v>
      </c>
    </row>
    <row r="7" spans="1:5">
      <c r="A7" s="4" t="s">
        <v>1299</v>
      </c>
      <c r="C7" s="5" t="n">
        <v>6000000</v>
      </c>
    </row>
    <row r="8" spans="1:5">
      <c r="A8" s="4" t="s">
        <v>897</v>
      </c>
    </row>
    <row r="9" spans="1:5">
      <c r="A9" s="3" t="s">
        <v>1298</v>
      </c>
    </row>
    <row r="10" spans="1:5">
      <c r="A10" s="4" t="s">
        <v>1299</v>
      </c>
      <c r="C10" s="5" t="n">
        <v>964114</v>
      </c>
      <c r="D10" s="5" t="n">
        <v>964114</v>
      </c>
      <c r="E10" s="5" t="n">
        <v>965075</v>
      </c>
    </row>
    <row r="11" spans="1:5">
      <c r="A11" s="4" t="s">
        <v>1300</v>
      </c>
    </row>
    <row r="12" spans="1:5">
      <c r="A12" s="3" t="s">
        <v>1298</v>
      </c>
    </row>
    <row r="13" spans="1:5">
      <c r="A13" s="4" t="s">
        <v>1299</v>
      </c>
      <c r="E13" s="5" t="n">
        <v>215348</v>
      </c>
    </row>
    <row r="14" spans="1:5">
      <c r="A14" s="4" t="s">
        <v>140</v>
      </c>
    </row>
    <row r="15" spans="1:5">
      <c r="A15" s="3" t="s">
        <v>1298</v>
      </c>
    </row>
    <row r="16" spans="1:5">
      <c r="A16" s="4" t="s">
        <v>1299</v>
      </c>
      <c r="D16" s="5" t="n">
        <v>640000</v>
      </c>
      <c r="E16" s="5" t="n">
        <v>640000</v>
      </c>
    </row>
    <row r="17" spans="1:5">
      <c r="A17" s="4" t="s">
        <v>1301</v>
      </c>
    </row>
    <row r="18" spans="1:5">
      <c r="A18" s="3" t="s">
        <v>1298</v>
      </c>
    </row>
    <row r="19" spans="1:5">
      <c r="A19" s="4" t="s">
        <v>1299</v>
      </c>
      <c r="C19" s="5" t="n">
        <v>24927</v>
      </c>
      <c r="D19" s="5" t="n">
        <v>26958</v>
      </c>
      <c r="E19" s="5" t="n">
        <v>25830</v>
      </c>
    </row>
    <row r="20" spans="1:5">
      <c r="A20" s="4" t="s">
        <v>1302</v>
      </c>
    </row>
    <row r="21" spans="1:5">
      <c r="A21" s="3" t="s">
        <v>1298</v>
      </c>
    </row>
    <row r="22" spans="1:5">
      <c r="A22" s="4" t="s">
        <v>1299</v>
      </c>
      <c r="C22" s="5" t="n">
        <v>24574</v>
      </c>
      <c r="D22" s="5" t="n">
        <v>93286</v>
      </c>
      <c r="E22" s="5" t="n">
        <v>158224</v>
      </c>
    </row>
    <row r="23" spans="1:5">
      <c r="A23" s="4" t="s">
        <v>1303</v>
      </c>
    </row>
    <row r="24" spans="1:5">
      <c r="A24" s="3" t="s">
        <v>1298</v>
      </c>
    </row>
    <row r="25" spans="1:5">
      <c r="A25" s="4" t="s">
        <v>1299</v>
      </c>
      <c r="C25" s="5" t="n">
        <v>166541</v>
      </c>
      <c r="D25" s="5" t="n">
        <v>270929</v>
      </c>
      <c r="E25" s="5" t="n">
        <v>92500</v>
      </c>
    </row>
    <row r="26" spans="1:5">
      <c r="A26" s="4" t="s">
        <v>105</v>
      </c>
    </row>
    <row r="27" spans="1:5">
      <c r="A27" s="3" t="s">
        <v>1298</v>
      </c>
    </row>
    <row r="28" spans="1:5">
      <c r="A28" s="4" t="s">
        <v>1299</v>
      </c>
      <c r="B28" s="4" t="s">
        <v>138</v>
      </c>
      <c r="D28" s="5" t="n">
        <v>499556</v>
      </c>
      <c r="E28" s="5" t="n">
        <v>1508152</v>
      </c>
    </row>
    <row r="29" spans="1:5">
      <c r="A29" s="4" t="s">
        <v>106</v>
      </c>
    </row>
    <row r="30" spans="1:5">
      <c r="A30" s="3" t="s">
        <v>1298</v>
      </c>
    </row>
    <row r="31" spans="1:5">
      <c r="A31" s="4" t="s">
        <v>1299</v>
      </c>
      <c r="B31" s="4" t="s">
        <v>440</v>
      </c>
      <c r="D31" s="5" t="n">
        <v>1852657</v>
      </c>
    </row>
    <row r="32" spans="1:5">
      <c r="A32" s="4" t="s">
        <v>1304</v>
      </c>
    </row>
    <row r="33" spans="1:5">
      <c r="A33" s="3" t="s">
        <v>1298</v>
      </c>
    </row>
    <row r="34" spans="1:5">
      <c r="A34" s="4" t="s">
        <v>1299</v>
      </c>
      <c r="B34" s="4" t="s">
        <v>662</v>
      </c>
      <c r="C34" s="5" t="n">
        <v>37837</v>
      </c>
      <c r="D34" s="5" t="n">
        <v>37837</v>
      </c>
      <c r="E34" s="5" t="n">
        <v>37837</v>
      </c>
    </row>
    <row r="35" spans="1:5">
      <c r="A35" s="4" t="s">
        <v>466</v>
      </c>
    </row>
    <row r="36" spans="1:5">
      <c r="A36" s="3" t="s">
        <v>1298</v>
      </c>
    </row>
    <row r="37" spans="1:5">
      <c r="A37" s="4" t="s">
        <v>1299</v>
      </c>
      <c r="B37" s="4" t="s">
        <v>662</v>
      </c>
      <c r="C37" s="5" t="n">
        <v>1264</v>
      </c>
      <c r="D37" s="5" t="n">
        <v>1264</v>
      </c>
      <c r="E37" s="5" t="n">
        <v>1264</v>
      </c>
    </row>
    <row r="38" spans="1:5"/>
    <row r="39" spans="1:5">
      <c r="A39" s="4" t="s">
        <v>138</v>
      </c>
      <c r="B39" s="4" t="s">
        <v>1305</v>
      </c>
    </row>
    <row r="40" spans="1:5">
      <c r="A40" s="4" t="s">
        <v>440</v>
      </c>
      <c r="B40" s="4" t="s">
        <v>1306</v>
      </c>
    </row>
    <row r="41" spans="1:5">
      <c r="A41" s="4" t="s">
        <v>662</v>
      </c>
      <c r="B41" s="4" t="s">
        <v>1307</v>
      </c>
    </row>
  </sheetData>
  <mergeCells count="6">
    <mergeCell ref="A1:B2"/>
    <mergeCell ref="C1:E1"/>
    <mergeCell ref="A38:D38"/>
    <mergeCell ref="B39:D39"/>
    <mergeCell ref="B40:D40"/>
    <mergeCell ref="B41:D4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8</v>
      </c>
      <c r="B1" s="2" t="s">
        <v>2</v>
      </c>
      <c r="C1" s="2" t="s">
        <v>66</v>
      </c>
      <c r="D1" s="2" t="s">
        <v>1309</v>
      </c>
      <c r="E1" s="2" t="s">
        <v>1310</v>
      </c>
      <c r="F1" s="2" t="s">
        <v>1311</v>
      </c>
      <c r="G1" s="2" t="s">
        <v>116</v>
      </c>
    </row>
    <row r="2" spans="1:7">
      <c r="A2" s="4" t="s">
        <v>105</v>
      </c>
    </row>
    <row r="3" spans="1:7">
      <c r="A3" s="3" t="s">
        <v>1298</v>
      </c>
    </row>
    <row r="4" spans="1:7">
      <c r="A4" s="4" t="s">
        <v>1312</v>
      </c>
      <c r="C4" s="6" t="n">
        <v>9</v>
      </c>
    </row>
    <row r="5" spans="1:7">
      <c r="A5" s="4" t="s">
        <v>1312</v>
      </c>
      <c r="C5" s="11" t="n">
        <v>33.3</v>
      </c>
    </row>
    <row r="6" spans="1:7">
      <c r="A6" s="4" t="s">
        <v>1313</v>
      </c>
      <c r="C6" s="6" t="n">
        <v>18</v>
      </c>
      <c r="E6" s="6" t="n">
        <v>18</v>
      </c>
      <c r="F6" s="7" t="n">
        <v>22.08</v>
      </c>
      <c r="G6" s="7" t="n">
        <v>22.08</v>
      </c>
    </row>
    <row r="7" spans="1:7">
      <c r="A7" s="4" t="s">
        <v>106</v>
      </c>
    </row>
    <row r="8" spans="1:7">
      <c r="A8" s="3" t="s">
        <v>1298</v>
      </c>
    </row>
    <row r="9" spans="1:7">
      <c r="A9" s="4" t="s">
        <v>1312</v>
      </c>
      <c r="C9" s="11" t="n">
        <v>30.7</v>
      </c>
    </row>
    <row r="10" spans="1:7">
      <c r="A10" s="4" t="s">
        <v>1313</v>
      </c>
      <c r="B10" s="7" t="n">
        <v>16.56</v>
      </c>
      <c r="C10" s="7" t="n">
        <v>16.56</v>
      </c>
      <c r="D10" s="7" t="n">
        <v>16.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66</v>
      </c>
      <c r="D2" s="2" t="s">
        <v>116</v>
      </c>
    </row>
    <row r="3" spans="1:4">
      <c r="A3" s="3" t="s">
        <v>288</v>
      </c>
    </row>
    <row r="4" spans="1:4">
      <c r="A4" s="4" t="s">
        <v>693</v>
      </c>
      <c r="B4" s="6" t="n">
        <v>141</v>
      </c>
      <c r="C4" s="6" t="n">
        <v>341</v>
      </c>
    </row>
    <row r="5" spans="1:4">
      <c r="A5" s="4" t="s">
        <v>1315</v>
      </c>
      <c r="B5" s="4" t="s">
        <v>744</v>
      </c>
    </row>
    <row r="6" spans="1:4">
      <c r="A6" s="4" t="s">
        <v>1316</v>
      </c>
      <c r="B6" s="6" t="n">
        <v>1000</v>
      </c>
      <c r="C6" s="6" t="n">
        <v>1200</v>
      </c>
      <c r="D6" s="6" t="n">
        <v>1600</v>
      </c>
    </row>
    <row r="7" spans="1:4">
      <c r="A7" s="4" t="s">
        <v>1317</v>
      </c>
      <c r="B7" s="6" t="n">
        <v>34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615</v>
      </c>
    </row>
    <row r="2" spans="1:2">
      <c r="A2" s="3" t="s">
        <v>288</v>
      </c>
    </row>
    <row r="3" spans="1:2">
      <c r="A3" s="4" t="s">
        <v>1319</v>
      </c>
      <c r="B3" s="6" t="n">
        <v>922</v>
      </c>
    </row>
    <row r="4" spans="1:2">
      <c r="A4" s="4" t="s">
        <v>1320</v>
      </c>
      <c r="B4" s="5" t="n">
        <v>1240</v>
      </c>
    </row>
    <row r="5" spans="1:2">
      <c r="A5" s="4" t="s">
        <v>1321</v>
      </c>
      <c r="B5" s="5" t="n">
        <v>1221</v>
      </c>
    </row>
    <row r="6" spans="1:2">
      <c r="A6" s="4" t="s">
        <v>1322</v>
      </c>
      <c r="B6" s="5" t="n">
        <v>1022</v>
      </c>
    </row>
    <row r="7" spans="1:2">
      <c r="A7" s="4" t="s">
        <v>1323</v>
      </c>
      <c r="B7" s="5" t="n">
        <v>720</v>
      </c>
    </row>
    <row r="8" spans="1:2">
      <c r="A8" s="4" t="s">
        <v>1324</v>
      </c>
      <c r="B8" s="5" t="n">
        <v>8707</v>
      </c>
    </row>
    <row r="9" spans="1:2">
      <c r="A9" s="4" t="s">
        <v>1325</v>
      </c>
      <c r="B9" s="5" t="n">
        <v>13832</v>
      </c>
    </row>
    <row r="10" spans="1:2">
      <c r="A10" s="4" t="s">
        <v>1326</v>
      </c>
      <c r="B10" s="5" t="n">
        <v>102</v>
      </c>
    </row>
    <row r="11" spans="1:2">
      <c r="A11" s="4" t="s">
        <v>1327</v>
      </c>
      <c r="B11" s="5" t="n">
        <v>35</v>
      </c>
    </row>
    <row r="12" spans="1:2">
      <c r="A12" s="4" t="s">
        <v>1328</v>
      </c>
      <c r="B12" s="5" t="n">
        <v>4</v>
      </c>
    </row>
    <row r="13" spans="1:2">
      <c r="A13" s="4" t="s">
        <v>1329</v>
      </c>
      <c r="B13" s="5" t="n">
        <v>0</v>
      </c>
    </row>
    <row r="14" spans="1:2">
      <c r="A14" s="4" t="s">
        <v>1330</v>
      </c>
      <c r="B14" s="5" t="n">
        <v>0</v>
      </c>
    </row>
    <row r="15" spans="1:2">
      <c r="A15" s="4" t="s">
        <v>1331</v>
      </c>
      <c r="B15" s="5" t="n">
        <v>0</v>
      </c>
    </row>
    <row r="16" spans="1:2">
      <c r="A16" s="4" t="s">
        <v>1332</v>
      </c>
      <c r="B16" s="6" t="n">
        <v>1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66</v>
      </c>
      <c r="D2" s="2" t="s">
        <v>116</v>
      </c>
    </row>
    <row r="3" spans="1:4">
      <c r="A3" s="3" t="s">
        <v>1334</v>
      </c>
    </row>
    <row r="4" spans="1:4">
      <c r="A4" s="4" t="s">
        <v>1335</v>
      </c>
      <c r="B4" s="6" t="n">
        <v>4091</v>
      </c>
      <c r="C4" s="6" t="n">
        <v>4486</v>
      </c>
      <c r="D4" s="6" t="n">
        <v>2715</v>
      </c>
    </row>
    <row r="5" spans="1:4">
      <c r="A5" s="4" t="s">
        <v>1336</v>
      </c>
      <c r="B5" s="5" t="n">
        <v>48</v>
      </c>
      <c r="C5" s="5" t="n">
        <v>2</v>
      </c>
      <c r="D5" s="5" t="n">
        <v>2</v>
      </c>
    </row>
    <row r="6" spans="1:4">
      <c r="A6" s="3" t="s">
        <v>1337</v>
      </c>
    </row>
    <row r="7" spans="1:4">
      <c r="A7" s="4" t="s">
        <v>1338</v>
      </c>
      <c r="D7" s="5" t="n">
        <v>50</v>
      </c>
    </row>
    <row r="8" spans="1:4">
      <c r="A8" s="4" t="s">
        <v>1339</v>
      </c>
      <c r="C8" s="5" t="n">
        <v>10793</v>
      </c>
      <c r="D8" s="5" t="n">
        <v>7282</v>
      </c>
    </row>
    <row r="9" spans="1:4">
      <c r="A9" s="4" t="s">
        <v>1340</v>
      </c>
      <c r="D9" s="5" t="n">
        <v>2289</v>
      </c>
    </row>
    <row r="10" spans="1:4">
      <c r="A10" s="4" t="s">
        <v>1341</v>
      </c>
      <c r="B10" s="5" t="n">
        <v>16704</v>
      </c>
      <c r="D10" s="5" t="n">
        <v>2386</v>
      </c>
    </row>
    <row r="11" spans="1:4">
      <c r="A11" s="4" t="s">
        <v>1342</v>
      </c>
      <c r="B11" s="5" t="n">
        <v>71</v>
      </c>
      <c r="C11" s="5" t="n">
        <v>1579</v>
      </c>
      <c r="D11" s="5" t="n">
        <v>2490</v>
      </c>
    </row>
    <row r="12" spans="1:4">
      <c r="A12" s="4" t="s">
        <v>1343</v>
      </c>
      <c r="B12" s="5" t="n">
        <v>222</v>
      </c>
      <c r="C12" s="5" t="n">
        <v>3115</v>
      </c>
      <c r="D12" s="6" t="n">
        <v>2380</v>
      </c>
    </row>
    <row r="13" spans="1:4">
      <c r="A13" s="4" t="s">
        <v>105</v>
      </c>
    </row>
    <row r="14" spans="1:4">
      <c r="A14" s="3" t="s">
        <v>1337</v>
      </c>
    </row>
    <row r="15" spans="1:4">
      <c r="A15" s="4" t="s">
        <v>1344</v>
      </c>
      <c r="B15" s="5" t="n">
        <v>15491</v>
      </c>
      <c r="C15" s="6" t="n">
        <v>20220</v>
      </c>
    </row>
    <row r="16" spans="1:4">
      <c r="A16" s="4" t="s">
        <v>1345</v>
      </c>
      <c r="B16" s="5" t="n">
        <v>-6047</v>
      </c>
    </row>
    <row r="17" spans="1:4">
      <c r="A17" s="4" t="s">
        <v>106</v>
      </c>
    </row>
    <row r="18" spans="1:4">
      <c r="A18" s="3" t="s">
        <v>1337</v>
      </c>
    </row>
    <row r="19" spans="1:4">
      <c r="A19" s="4" t="s">
        <v>1344</v>
      </c>
      <c r="B19" s="6" t="n">
        <v>311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46</v>
      </c>
      <c r="C1" s="2" t="s">
        <v>1286</v>
      </c>
      <c r="D1" s="2" t="s">
        <v>1287</v>
      </c>
      <c r="E1" s="2" t="s">
        <v>2</v>
      </c>
      <c r="F1" s="2" t="s">
        <v>517</v>
      </c>
      <c r="G1" s="2" t="s">
        <v>4</v>
      </c>
      <c r="H1" s="2" t="s">
        <v>518</v>
      </c>
      <c r="I1" s="2" t="s">
        <v>66</v>
      </c>
      <c r="J1" s="2" t="s">
        <v>519</v>
      </c>
      <c r="K1" s="2" t="s">
        <v>520</v>
      </c>
      <c r="L1" s="2" t="s">
        <v>521</v>
      </c>
      <c r="M1" s="2" t="s">
        <v>2</v>
      </c>
      <c r="N1" s="2" t="s">
        <v>66</v>
      </c>
      <c r="O1" s="2" t="s">
        <v>116</v>
      </c>
    </row>
    <row r="2" spans="1:15">
      <c r="A2" s="3" t="s">
        <v>1347</v>
      </c>
    </row>
    <row r="3" spans="1:15">
      <c r="A3" s="4" t="s">
        <v>118</v>
      </c>
      <c r="E3" s="6" t="n">
        <v>11041000</v>
      </c>
      <c r="F3" s="6" t="n">
        <v>22712000</v>
      </c>
      <c r="G3" s="6" t="n">
        <v>9216000</v>
      </c>
      <c r="H3" s="6" t="n">
        <v>17783000</v>
      </c>
      <c r="I3" s="6" t="n">
        <v>17884000</v>
      </c>
      <c r="J3" s="6" t="n">
        <v>12110000</v>
      </c>
      <c r="K3" s="6" t="n">
        <v>20830000</v>
      </c>
      <c r="L3" s="6" t="n">
        <v>38613000</v>
      </c>
      <c r="M3" s="6" t="n">
        <v>60752000</v>
      </c>
      <c r="N3" s="6" t="n">
        <v>89437000</v>
      </c>
      <c r="O3" s="6" t="n">
        <v>95666000</v>
      </c>
    </row>
    <row r="4" spans="1:15">
      <c r="A4" s="4" t="s">
        <v>121</v>
      </c>
      <c r="E4" s="5" t="n">
        <v>-23389000</v>
      </c>
      <c r="F4" s="5" t="n">
        <v>7965000</v>
      </c>
      <c r="G4" s="5" t="n">
        <v>-3640000</v>
      </c>
      <c r="H4" s="5" t="n">
        <v>-2205000</v>
      </c>
      <c r="I4" s="5" t="n">
        <v>1143000</v>
      </c>
      <c r="J4" s="5" t="n">
        <v>-2056000</v>
      </c>
      <c r="K4" s="5" t="n">
        <v>-629000</v>
      </c>
      <c r="L4" s="5" t="n">
        <v>4635000</v>
      </c>
      <c r="M4" s="5" t="n">
        <v>-21269000</v>
      </c>
      <c r="N4" s="5" t="n">
        <v>3093000</v>
      </c>
    </row>
    <row r="5" spans="1:15">
      <c r="A5" s="4" t="s">
        <v>1348</v>
      </c>
      <c r="E5" s="5" t="n">
        <v>-32992000</v>
      </c>
      <c r="F5" s="5" t="n">
        <v>-1070000</v>
      </c>
      <c r="G5" s="5" t="n">
        <v>-17623000</v>
      </c>
      <c r="H5" s="5" t="n">
        <v>-15244000</v>
      </c>
      <c r="I5" s="5" t="n">
        <v>-11870000</v>
      </c>
      <c r="J5" s="5" t="n">
        <v>-14474000</v>
      </c>
      <c r="K5" s="5" t="n">
        <v>-12735000</v>
      </c>
      <c r="L5" s="5" t="n">
        <v>-5553000</v>
      </c>
      <c r="M5" s="5" t="n">
        <v>-66929000</v>
      </c>
      <c r="N5" s="5" t="n">
        <v>-44632000</v>
      </c>
      <c r="O5" s="5" t="n">
        <v>-44935000</v>
      </c>
    </row>
    <row r="6" spans="1:15">
      <c r="A6" s="4" t="s">
        <v>132</v>
      </c>
      <c r="E6" s="5" t="n">
        <v>-35179000</v>
      </c>
      <c r="F6" s="5" t="n">
        <v>-5311000</v>
      </c>
      <c r="G6" s="5" t="n">
        <v>-19530000</v>
      </c>
      <c r="H6" s="5" t="n">
        <v>-17548000</v>
      </c>
      <c r="I6" s="5" t="n">
        <v>-14096000</v>
      </c>
      <c r="J6" s="5" t="n">
        <v>-15881000</v>
      </c>
      <c r="K6" s="5" t="n">
        <v>-13174000</v>
      </c>
      <c r="L6" s="5" t="n">
        <v>-4183000</v>
      </c>
      <c r="M6" s="5" t="n">
        <v>-77568000</v>
      </c>
      <c r="N6" s="5" t="n">
        <v>-47334000</v>
      </c>
      <c r="O6" s="5" t="n">
        <v>-53903000</v>
      </c>
    </row>
    <row r="7" spans="1:15">
      <c r="A7" s="4" t="s">
        <v>133</v>
      </c>
      <c r="M7" s="5" t="n">
        <v>-3231000</v>
      </c>
      <c r="N7" s="5" t="n">
        <v>-3200000</v>
      </c>
      <c r="O7" s="5" t="n">
        <v>-3200000</v>
      </c>
    </row>
    <row r="8" spans="1:15">
      <c r="A8" s="4" t="s">
        <v>1349</v>
      </c>
      <c r="E8" s="6" t="n">
        <v>-36003000</v>
      </c>
      <c r="F8" s="6" t="n">
        <v>-8328000</v>
      </c>
      <c r="G8" s="6" t="n">
        <v>-22876000</v>
      </c>
      <c r="H8" s="6" t="n">
        <v>-33038000</v>
      </c>
      <c r="I8" s="6" t="n">
        <v>-17929000</v>
      </c>
      <c r="J8" s="6" t="n">
        <v>-17620000</v>
      </c>
      <c r="K8" s="6" t="n">
        <v>-18173000</v>
      </c>
      <c r="L8" s="6" t="n">
        <v>-8446000</v>
      </c>
      <c r="M8" s="6" t="n">
        <v>-100245000</v>
      </c>
      <c r="N8" s="6" t="n">
        <v>-62168000</v>
      </c>
      <c r="O8" s="5" t="n">
        <v>-57103000</v>
      </c>
    </row>
    <row r="9" spans="1:15">
      <c r="A9" s="4" t="s">
        <v>1350</v>
      </c>
      <c r="B9" s="4" t="s">
        <v>138</v>
      </c>
      <c r="E9" s="7" t="n">
        <v>-0.23</v>
      </c>
      <c r="F9" s="7" t="n">
        <v>-0.18</v>
      </c>
      <c r="G9" s="7" t="n">
        <v>-2.06</v>
      </c>
      <c r="H9" s="7" t="n">
        <v>-3.97</v>
      </c>
      <c r="I9" s="7" t="n">
        <v>-2.31</v>
      </c>
      <c r="J9" s="7" t="n">
        <v>-2.45</v>
      </c>
      <c r="K9" s="7" t="n">
        <v>-2.74</v>
      </c>
      <c r="L9" s="7" t="n">
        <v>-1.41</v>
      </c>
      <c r="M9" s="7" t="n">
        <v>-1.82</v>
      </c>
      <c r="N9" s="7" t="n">
        <v>-9.01</v>
      </c>
    </row>
    <row r="10" spans="1:15">
      <c r="A10" s="4" t="s">
        <v>140</v>
      </c>
    </row>
    <row r="11" spans="1:15">
      <c r="A11" s="3" t="s">
        <v>1347</v>
      </c>
    </row>
    <row r="12" spans="1:15">
      <c r="A12" s="4" t="s">
        <v>141</v>
      </c>
      <c r="G12" s="6" t="n">
        <v>-3169000</v>
      </c>
      <c r="M12" s="6" t="n">
        <v>-3169000</v>
      </c>
    </row>
    <row r="13" spans="1:15">
      <c r="A13" s="4" t="s">
        <v>103</v>
      </c>
    </row>
    <row r="14" spans="1:15">
      <c r="A14" s="3" t="s">
        <v>1347</v>
      </c>
    </row>
    <row r="15" spans="1:15">
      <c r="A15" s="4" t="s">
        <v>133</v>
      </c>
      <c r="C15" s="6" t="n">
        <v>0</v>
      </c>
      <c r="D15" s="6" t="n">
        <v>0</v>
      </c>
      <c r="E15" s="6" t="n">
        <v>-821000</v>
      </c>
      <c r="F15" s="6" t="n">
        <v>-810000</v>
      </c>
      <c r="G15" s="5" t="n">
        <v>-800000</v>
      </c>
      <c r="H15" s="6" t="n">
        <v>-800000</v>
      </c>
      <c r="I15" s="6" t="n">
        <v>-800000</v>
      </c>
      <c r="J15" s="6" t="n">
        <v>-800000</v>
      </c>
      <c r="K15" s="6" t="n">
        <v>-800000</v>
      </c>
      <c r="L15" s="6" t="n">
        <v>-800000</v>
      </c>
      <c r="M15" s="5" t="n">
        <v>-3231000</v>
      </c>
      <c r="N15" s="6" t="n">
        <v>-3200000</v>
      </c>
      <c r="O15" s="5" t="n">
        <v>-3200000</v>
      </c>
    </row>
    <row r="16" spans="1:15">
      <c r="A16" s="4" t="s">
        <v>105</v>
      </c>
    </row>
    <row r="17" spans="1:15">
      <c r="A17" s="3" t="s">
        <v>1347</v>
      </c>
    </row>
    <row r="18" spans="1:15">
      <c r="A18" s="4" t="s">
        <v>1351</v>
      </c>
      <c r="F18" s="5" t="n">
        <v>884000</v>
      </c>
      <c r="G18" s="5" t="n">
        <v>1599000</v>
      </c>
      <c r="H18" s="5" t="n">
        <v>-9005000</v>
      </c>
      <c r="I18" s="5" t="n">
        <v>-958000</v>
      </c>
      <c r="J18" s="6" t="n">
        <v>-939000</v>
      </c>
      <c r="K18" s="6" t="n">
        <v>-4199000</v>
      </c>
      <c r="L18" s="6" t="n">
        <v>-3463000</v>
      </c>
      <c r="M18" s="5" t="n">
        <v>-6522000</v>
      </c>
      <c r="N18" s="5" t="n">
        <v>-9559000</v>
      </c>
    </row>
    <row r="19" spans="1:15">
      <c r="A19" s="4" t="s">
        <v>106</v>
      </c>
    </row>
    <row r="20" spans="1:15">
      <c r="A20" s="3" t="s">
        <v>1347</v>
      </c>
    </row>
    <row r="21" spans="1:15">
      <c r="A21" s="4" t="s">
        <v>143</v>
      </c>
      <c r="E21" s="6" t="n">
        <v>-3000</v>
      </c>
      <c r="F21" s="6" t="n">
        <v>-3091000</v>
      </c>
      <c r="G21" s="6" t="n">
        <v>-976000</v>
      </c>
      <c r="H21" s="6" t="n">
        <v>-5685000</v>
      </c>
      <c r="I21" s="6" t="n">
        <v>-2075000</v>
      </c>
      <c r="M21" s="6" t="n">
        <v>-9755000</v>
      </c>
      <c r="N21" s="6" t="n">
        <v>-2075000</v>
      </c>
      <c r="O21" s="6" t="n">
        <v>0</v>
      </c>
    </row>
    <row r="22" spans="1:15"/>
    <row r="23" spans="1:15">
      <c r="A23" s="4" t="s">
        <v>138</v>
      </c>
      <c r="B23" s="4" t="s">
        <v>1352</v>
      </c>
    </row>
  </sheetData>
  <mergeCells count="3">
    <mergeCell ref="A1:B1"/>
    <mergeCell ref="A22:N22"/>
    <mergeCell ref="B23:N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A15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 customWidth="1" max="6" min="6" width="21"/>
    <col customWidth="1" max="7" min="7" width="37"/>
    <col customWidth="1" max="8" min="8" width="37"/>
    <col customWidth="1" max="9" min="9" width="21"/>
    <col customWidth="1" max="10" min="10" width="21"/>
    <col customWidth="1" max="11" min="11" width="21"/>
    <col customWidth="1" max="12" min="12" width="20"/>
    <col customWidth="1" max="13" min="13" width="21"/>
    <col customWidth="1" max="14" min="14" width="39"/>
    <col customWidth="1" max="15" min="15" width="21"/>
    <col customWidth="1" max="16" min="16" width="37"/>
    <col customWidth="1" max="17" min="17" width="39"/>
    <col customWidth="1" max="18" min="18" width="29"/>
    <col customWidth="1" max="19" min="19" width="27"/>
    <col customWidth="1" max="20" min="20" width="27"/>
    <col customWidth="1" max="21" min="21" width="21"/>
    <col customWidth="1" max="22" min="22" width="20"/>
    <col customWidth="1" max="23" min="23" width="21"/>
    <col customWidth="1" max="24" min="24" width="20"/>
    <col customWidth="1" max="25" min="25" width="13"/>
    <col customWidth="1" max="26" min="26" width="21"/>
    <col customWidth="1" max="27" min="27" width="20"/>
  </cols>
  <sheetData>
    <row r="1" spans="1:27">
      <c r="A1" s="1" t="s">
        <v>1353</v>
      </c>
      <c r="B1" s="2" t="s">
        <v>947</v>
      </c>
      <c r="C1" s="2" t="s">
        <v>1354</v>
      </c>
      <c r="D1" s="2" t="s">
        <v>400</v>
      </c>
      <c r="E1" s="2" t="s">
        <v>401</v>
      </c>
      <c r="F1" s="2" t="s">
        <v>1355</v>
      </c>
      <c r="G1" s="2" t="s">
        <v>722</v>
      </c>
      <c r="H1" s="2" t="s">
        <v>1356</v>
      </c>
      <c r="I1" s="2" t="s">
        <v>403</v>
      </c>
      <c r="J1" s="2" t="s">
        <v>948</v>
      </c>
      <c r="K1" s="2" t="s">
        <v>949</v>
      </c>
      <c r="L1" s="2" t="s">
        <v>950</v>
      </c>
      <c r="M1" s="2" t="s">
        <v>1357</v>
      </c>
      <c r="N1" s="2" t="s">
        <v>729</v>
      </c>
      <c r="O1" s="2" t="s">
        <v>730</v>
      </c>
      <c r="P1" s="2" t="s">
        <v>957</v>
      </c>
      <c r="Q1" s="2" t="s">
        <v>729</v>
      </c>
      <c r="R1" s="2" t="s">
        <v>1358</v>
      </c>
      <c r="S1" s="2" t="s">
        <v>412</v>
      </c>
      <c r="T1" s="2" t="s">
        <v>409</v>
      </c>
      <c r="U1" s="2" t="s">
        <v>968</v>
      </c>
      <c r="V1" s="2" t="s">
        <v>413</v>
      </c>
      <c r="W1" s="2" t="s">
        <v>1359</v>
      </c>
      <c r="X1" s="2" t="s">
        <v>415</v>
      </c>
      <c r="Y1" s="2" t="s">
        <v>737</v>
      </c>
      <c r="Z1" s="2" t="s">
        <v>1360</v>
      </c>
      <c r="AA1" s="2" t="s">
        <v>418</v>
      </c>
    </row>
    <row r="2" spans="1:27">
      <c r="A2" s="3" t="s">
        <v>1361</v>
      </c>
    </row>
    <row r="3" spans="1:27">
      <c r="A3" s="4" t="s">
        <v>124</v>
      </c>
      <c r="Q3" s="6" t="n">
        <v>13786000</v>
      </c>
      <c r="S3" s="6" t="n">
        <v>22817000</v>
      </c>
      <c r="T3" s="6" t="n">
        <v>20398000</v>
      </c>
    </row>
    <row r="4" spans="1:27">
      <c r="A4" s="4" t="s">
        <v>741</v>
      </c>
      <c r="N4" s="6" t="n">
        <v>4251000</v>
      </c>
      <c r="P4" s="6" t="n">
        <v>4251000</v>
      </c>
      <c r="Q4" s="5" t="n">
        <v>4251000</v>
      </c>
    </row>
    <row r="5" spans="1:27">
      <c r="A5" s="4" t="s">
        <v>427</v>
      </c>
      <c r="AA5" s="5" t="n">
        <v>4500000</v>
      </c>
    </row>
    <row r="6" spans="1:27">
      <c r="A6" s="4" t="s">
        <v>169</v>
      </c>
      <c r="Q6" s="6" t="n">
        <v>43666000</v>
      </c>
      <c r="S6" s="6" t="n">
        <v>7129000</v>
      </c>
      <c r="T6" s="6" t="n">
        <v>12431000</v>
      </c>
    </row>
    <row r="7" spans="1:27">
      <c r="A7" s="4" t="s">
        <v>155</v>
      </c>
    </row>
    <row r="8" spans="1:27">
      <c r="A8" s="3" t="s">
        <v>1361</v>
      </c>
    </row>
    <row r="9" spans="1:27">
      <c r="A9" s="4" t="s">
        <v>1362</v>
      </c>
      <c r="Q9" s="5" t="n">
        <v>119128677</v>
      </c>
      <c r="R9" s="5" t="n">
        <v>119128677</v>
      </c>
      <c r="S9" s="5" t="n">
        <v>476265</v>
      </c>
      <c r="T9" s="5" t="n">
        <v>603786</v>
      </c>
    </row>
    <row r="10" spans="1:27">
      <c r="A10" s="4" t="s">
        <v>169</v>
      </c>
      <c r="Q10" s="6" t="n">
        <v>12000</v>
      </c>
    </row>
    <row r="11" spans="1:27">
      <c r="A11" s="4" t="s">
        <v>103</v>
      </c>
    </row>
    <row r="12" spans="1:27">
      <c r="A12" s="3" t="s">
        <v>1361</v>
      </c>
    </row>
    <row r="13" spans="1:27">
      <c r="A13" s="4" t="s">
        <v>1074</v>
      </c>
      <c r="J13" s="4" t="s">
        <v>1363</v>
      </c>
    </row>
    <row r="14" spans="1:27">
      <c r="A14" s="4" t="s">
        <v>1078</v>
      </c>
      <c r="J14" s="6" t="n">
        <v>2400000</v>
      </c>
      <c r="K14" s="6" t="n">
        <v>1600000</v>
      </c>
      <c r="L14" s="6" t="n">
        <v>1600000</v>
      </c>
    </row>
    <row r="15" spans="1:27">
      <c r="A15" s="4" t="s">
        <v>1364</v>
      </c>
      <c r="J15" s="4" t="s">
        <v>1075</v>
      </c>
      <c r="K15" s="4" t="s">
        <v>1076</v>
      </c>
      <c r="L15" s="4" t="s">
        <v>1077</v>
      </c>
    </row>
    <row r="16" spans="1:27">
      <c r="A16" s="4" t="s">
        <v>467</v>
      </c>
      <c r="K16" s="4" t="s">
        <v>468</v>
      </c>
      <c r="L16" s="4" t="s">
        <v>468</v>
      </c>
    </row>
    <row r="17" spans="1:27">
      <c r="A17" s="4" t="s">
        <v>1365</v>
      </c>
    </row>
    <row r="18" spans="1:27">
      <c r="A18" s="3" t="s">
        <v>1361</v>
      </c>
    </row>
    <row r="19" spans="1:27">
      <c r="A19" s="4" t="s">
        <v>1366</v>
      </c>
      <c r="J19" s="4" t="s">
        <v>1077</v>
      </c>
    </row>
    <row r="20" spans="1:27">
      <c r="A20" s="4" t="s">
        <v>1367</v>
      </c>
    </row>
    <row r="21" spans="1:27">
      <c r="A21" s="3" t="s">
        <v>1361</v>
      </c>
    </row>
    <row r="22" spans="1:27">
      <c r="A22" s="4" t="s">
        <v>1366</v>
      </c>
      <c r="J22" s="4" t="s">
        <v>1076</v>
      </c>
    </row>
    <row r="23" spans="1:27">
      <c r="A23" s="4" t="s">
        <v>1100</v>
      </c>
    </row>
    <row r="24" spans="1:27">
      <c r="A24" s="3" t="s">
        <v>1361</v>
      </c>
    </row>
    <row r="25" spans="1:27">
      <c r="A25" s="4" t="s">
        <v>1078</v>
      </c>
      <c r="R25" s="6" t="n">
        <v>500000</v>
      </c>
    </row>
    <row r="26" spans="1:27">
      <c r="A26" s="4" t="s">
        <v>467</v>
      </c>
      <c r="Q26" s="4" t="s">
        <v>1101</v>
      </c>
      <c r="R26" s="4" t="s">
        <v>1101</v>
      </c>
    </row>
    <row r="27" spans="1:27">
      <c r="A27" s="4" t="s">
        <v>1368</v>
      </c>
    </row>
    <row r="28" spans="1:27">
      <c r="A28" s="3" t="s">
        <v>1361</v>
      </c>
    </row>
    <row r="29" spans="1:27">
      <c r="A29" s="4" t="s">
        <v>1115</v>
      </c>
      <c r="B29" s="6" t="n">
        <v>21100000</v>
      </c>
      <c r="U29" s="6" t="n">
        <v>26500000</v>
      </c>
    </row>
    <row r="30" spans="1:27">
      <c r="A30" s="4" t="s">
        <v>1116</v>
      </c>
      <c r="B30" s="6" t="n">
        <v>4400000</v>
      </c>
      <c r="U30" s="6" t="n">
        <v>3500000</v>
      </c>
    </row>
    <row r="31" spans="1:27">
      <c r="A31" s="4" t="s">
        <v>467</v>
      </c>
      <c r="B31" s="4" t="s">
        <v>468</v>
      </c>
    </row>
    <row r="32" spans="1:27">
      <c r="A32" s="4" t="s">
        <v>1369</v>
      </c>
    </row>
    <row r="33" spans="1:27">
      <c r="A33" s="3" t="s">
        <v>1361</v>
      </c>
    </row>
    <row r="34" spans="1:27">
      <c r="A34" s="4" t="s">
        <v>1370</v>
      </c>
      <c r="N34" s="5" t="n">
        <v>30000000</v>
      </c>
    </row>
    <row r="35" spans="1:27">
      <c r="A35" s="4" t="s">
        <v>1371</v>
      </c>
    </row>
    <row r="36" spans="1:27">
      <c r="A36" s="3" t="s">
        <v>1361</v>
      </c>
    </row>
    <row r="37" spans="1:27">
      <c r="A37" s="4" t="s">
        <v>1372</v>
      </c>
      <c r="N37" s="6" t="n">
        <v>5000000</v>
      </c>
      <c r="P37" s="5" t="n">
        <v>5000000</v>
      </c>
      <c r="Q37" s="6" t="n">
        <v>5000000</v>
      </c>
    </row>
    <row r="38" spans="1:27">
      <c r="A38" s="4" t="s">
        <v>1373</v>
      </c>
    </row>
    <row r="39" spans="1:27">
      <c r="A39" s="3" t="s">
        <v>1361</v>
      </c>
    </row>
    <row r="40" spans="1:27">
      <c r="A40" s="4" t="s">
        <v>1362</v>
      </c>
      <c r="C40" s="5" t="n">
        <v>9396319</v>
      </c>
    </row>
    <row r="41" spans="1:27">
      <c r="A41" s="4" t="s">
        <v>427</v>
      </c>
      <c r="C41" s="5" t="n">
        <v>2603681</v>
      </c>
    </row>
    <row r="42" spans="1:27">
      <c r="A42" s="4" t="s">
        <v>1374</v>
      </c>
    </row>
    <row r="43" spans="1:27">
      <c r="A43" s="3" t="s">
        <v>1361</v>
      </c>
    </row>
    <row r="44" spans="1:27">
      <c r="A44" s="4" t="s">
        <v>1375</v>
      </c>
      <c r="C44" s="5" t="n">
        <v>6</v>
      </c>
    </row>
    <row r="45" spans="1:27">
      <c r="A45" s="4" t="s">
        <v>1376</v>
      </c>
    </row>
    <row r="46" spans="1:27">
      <c r="A46" s="3" t="s">
        <v>1361</v>
      </c>
    </row>
    <row r="47" spans="1:27">
      <c r="A47" s="4" t="s">
        <v>1375</v>
      </c>
      <c r="C47" s="5" t="n">
        <v>6</v>
      </c>
    </row>
    <row r="48" spans="1:27">
      <c r="A48" s="4" t="s">
        <v>1377</v>
      </c>
    </row>
    <row r="49" spans="1:27">
      <c r="A49" s="3" t="s">
        <v>1361</v>
      </c>
    </row>
    <row r="50" spans="1:27">
      <c r="A50" s="4" t="s">
        <v>772</v>
      </c>
      <c r="C50" s="12" t="n">
        <v>0.242</v>
      </c>
    </row>
    <row r="51" spans="1:27">
      <c r="A51" s="4" t="s">
        <v>771</v>
      </c>
      <c r="C51" s="5" t="n">
        <v>12</v>
      </c>
    </row>
    <row r="52" spans="1:27">
      <c r="A52" s="4" t="s">
        <v>1378</v>
      </c>
    </row>
    <row r="53" spans="1:27">
      <c r="A53" s="3" t="s">
        <v>1361</v>
      </c>
    </row>
    <row r="54" spans="1:27">
      <c r="A54" s="4" t="s">
        <v>772</v>
      </c>
      <c r="C54" s="12" t="n">
        <v>0.31</v>
      </c>
    </row>
    <row r="55" spans="1:27">
      <c r="A55" s="4" t="s">
        <v>771</v>
      </c>
      <c r="C55" s="5" t="n">
        <v>12000000</v>
      </c>
    </row>
    <row r="56" spans="1:27">
      <c r="A56" s="4" t="s">
        <v>1379</v>
      </c>
    </row>
    <row r="57" spans="1:27">
      <c r="A57" s="3" t="s">
        <v>1361</v>
      </c>
    </row>
    <row r="58" spans="1:27">
      <c r="A58" s="4" t="s">
        <v>565</v>
      </c>
      <c r="N58" s="10" t="n">
        <v>7.4</v>
      </c>
    </row>
    <row r="59" spans="1:27">
      <c r="A59" s="4" t="s">
        <v>1380</v>
      </c>
    </row>
    <row r="60" spans="1:27">
      <c r="A60" s="3" t="s">
        <v>1361</v>
      </c>
    </row>
    <row r="61" spans="1:27">
      <c r="A61" s="4" t="s">
        <v>565</v>
      </c>
      <c r="N61" s="10" t="n">
        <v>7.4</v>
      </c>
    </row>
    <row r="62" spans="1:27">
      <c r="A62" s="4" t="s">
        <v>1381</v>
      </c>
    </row>
    <row r="63" spans="1:27">
      <c r="A63" s="3" t="s">
        <v>1361</v>
      </c>
    </row>
    <row r="64" spans="1:27">
      <c r="A64" s="4" t="s">
        <v>565</v>
      </c>
      <c r="N64" s="10" t="n">
        <v>2.8</v>
      </c>
    </row>
    <row r="65" spans="1:27">
      <c r="A65" s="4" t="s">
        <v>1382</v>
      </c>
    </row>
    <row r="66" spans="1:27">
      <c r="A66" s="3" t="s">
        <v>1361</v>
      </c>
    </row>
    <row r="67" spans="1:27">
      <c r="A67" s="4" t="s">
        <v>482</v>
      </c>
      <c r="N67" s="6" t="n">
        <v>200000000</v>
      </c>
      <c r="P67" s="5" t="n">
        <v>200000000</v>
      </c>
      <c r="Q67" s="5" t="n">
        <v>200000000</v>
      </c>
    </row>
    <row r="68" spans="1:27">
      <c r="A68" s="4" t="s">
        <v>1383</v>
      </c>
    </row>
    <row r="69" spans="1:27">
      <c r="A69" s="3" t="s">
        <v>1361</v>
      </c>
    </row>
    <row r="70" spans="1:27">
      <c r="A70" s="4" t="s">
        <v>480</v>
      </c>
      <c r="Q70" s="5" t="n">
        <v>65500000</v>
      </c>
    </row>
    <row r="71" spans="1:27">
      <c r="A71" s="4" t="s">
        <v>741</v>
      </c>
      <c r="N71" s="6" t="n">
        <v>1600000</v>
      </c>
      <c r="P71" s="6" t="n">
        <v>1600000</v>
      </c>
      <c r="Q71" s="6" t="n">
        <v>1600000</v>
      </c>
    </row>
    <row r="72" spans="1:27">
      <c r="A72" s="4" t="s">
        <v>1384</v>
      </c>
    </row>
    <row r="73" spans="1:27">
      <c r="A73" s="3" t="s">
        <v>1361</v>
      </c>
    </row>
    <row r="74" spans="1:27">
      <c r="A74" s="4" t="s">
        <v>772</v>
      </c>
      <c r="N74" s="12" t="n">
        <v>0.242</v>
      </c>
      <c r="P74" s="12" t="n">
        <v>0.242</v>
      </c>
      <c r="Q74" s="12" t="n">
        <v>0.242</v>
      </c>
    </row>
    <row r="75" spans="1:27">
      <c r="A75" s="4" t="s">
        <v>771</v>
      </c>
      <c r="N75" s="5" t="n">
        <v>8000000</v>
      </c>
      <c r="P75" s="5" t="n">
        <v>8000000</v>
      </c>
      <c r="Q75" s="5" t="n">
        <v>8000000</v>
      </c>
    </row>
    <row r="76" spans="1:27">
      <c r="A76" s="4" t="s">
        <v>1385</v>
      </c>
    </row>
    <row r="77" spans="1:27">
      <c r="A77" s="3" t="s">
        <v>1361</v>
      </c>
    </row>
    <row r="78" spans="1:27">
      <c r="A78" s="4" t="s">
        <v>772</v>
      </c>
      <c r="N78" s="12" t="n">
        <v>0.62</v>
      </c>
      <c r="P78" s="12" t="n">
        <v>0.62</v>
      </c>
      <c r="Q78" s="12" t="n">
        <v>0.62</v>
      </c>
    </row>
    <row r="79" spans="1:27">
      <c r="A79" s="4" t="s">
        <v>771</v>
      </c>
      <c r="N79" s="5" t="n">
        <v>6000000</v>
      </c>
      <c r="P79" s="5" t="n">
        <v>6000000</v>
      </c>
      <c r="Q79" s="5" t="n">
        <v>6000000</v>
      </c>
    </row>
    <row r="80" spans="1:27">
      <c r="A80" s="4" t="s">
        <v>1386</v>
      </c>
    </row>
    <row r="81" spans="1:27">
      <c r="A81" s="3" t="s">
        <v>1361</v>
      </c>
    </row>
    <row r="82" spans="1:27">
      <c r="A82" s="4" t="s">
        <v>565</v>
      </c>
      <c r="Q82" s="10" t="n">
        <v>7.4</v>
      </c>
      <c r="R82" s="10" t="n">
        <v>7.4</v>
      </c>
    </row>
    <row r="83" spans="1:27">
      <c r="A83" s="4" t="s">
        <v>1387</v>
      </c>
    </row>
    <row r="84" spans="1:27">
      <c r="A84" s="3" t="s">
        <v>1361</v>
      </c>
    </row>
    <row r="85" spans="1:27">
      <c r="A85" s="4" t="s">
        <v>565</v>
      </c>
      <c r="Q85" s="10" t="n">
        <v>7.4</v>
      </c>
      <c r="R85" s="10" t="n">
        <v>7.4</v>
      </c>
    </row>
    <row r="86" spans="1:27">
      <c r="A86" s="4" t="s">
        <v>849</v>
      </c>
    </row>
    <row r="87" spans="1:27">
      <c r="A87" s="3" t="s">
        <v>1361</v>
      </c>
    </row>
    <row r="88" spans="1:27">
      <c r="A88" s="4" t="s">
        <v>668</v>
      </c>
      <c r="M88" s="6" t="n">
        <v>23000000</v>
      </c>
    </row>
    <row r="89" spans="1:27">
      <c r="A89" s="4" t="s">
        <v>850</v>
      </c>
      <c r="M89" s="5" t="n">
        <v>9700000</v>
      </c>
      <c r="O89" s="6" t="n">
        <v>1400000</v>
      </c>
    </row>
    <row r="90" spans="1:27">
      <c r="A90" s="4" t="s">
        <v>851</v>
      </c>
      <c r="M90" s="6" t="n">
        <v>11100000</v>
      </c>
    </row>
    <row r="91" spans="1:27">
      <c r="A91" s="4" t="s">
        <v>745</v>
      </c>
    </row>
    <row r="92" spans="1:27">
      <c r="A92" s="3" t="s">
        <v>1361</v>
      </c>
    </row>
    <row r="93" spans="1:27">
      <c r="A93" s="4" t="s">
        <v>482</v>
      </c>
      <c r="N93" s="6" t="n">
        <v>7555000</v>
      </c>
      <c r="P93" s="6" t="n">
        <v>7555000</v>
      </c>
      <c r="Q93" s="6" t="n">
        <v>7555000</v>
      </c>
      <c r="S93" s="6" t="n">
        <v>6052000</v>
      </c>
    </row>
    <row r="94" spans="1:27">
      <c r="A94" s="4" t="s">
        <v>668</v>
      </c>
      <c r="S94" s="6" t="n">
        <v>5900000</v>
      </c>
    </row>
    <row r="95" spans="1:27">
      <c r="A95" s="4" t="s">
        <v>1388</v>
      </c>
      <c r="X95" s="6" t="n">
        <v>404000</v>
      </c>
    </row>
    <row r="96" spans="1:27">
      <c r="A96" s="4" t="s">
        <v>1389</v>
      </c>
    </row>
    <row r="97" spans="1:27">
      <c r="A97" s="3" t="s">
        <v>1361</v>
      </c>
    </row>
    <row r="98" spans="1:27">
      <c r="A98" s="4" t="s">
        <v>1390</v>
      </c>
      <c r="Z98" s="6" t="n">
        <v>5000000</v>
      </c>
    </row>
    <row r="99" spans="1:27">
      <c r="A99" s="4" t="s">
        <v>781</v>
      </c>
    </row>
    <row r="100" spans="1:27">
      <c r="A100" s="3" t="s">
        <v>1361</v>
      </c>
    </row>
    <row r="101" spans="1:27">
      <c r="A101" s="4" t="s">
        <v>749</v>
      </c>
      <c r="Y101" s="4" t="s">
        <v>468</v>
      </c>
    </row>
    <row r="102" spans="1:27">
      <c r="A102" s="4" t="s">
        <v>1391</v>
      </c>
      <c r="P102" s="4" t="s">
        <v>505</v>
      </c>
    </row>
    <row r="103" spans="1:27">
      <c r="A103" s="4" t="s">
        <v>1392</v>
      </c>
    </row>
    <row r="104" spans="1:27">
      <c r="A104" s="3" t="s">
        <v>1361</v>
      </c>
    </row>
    <row r="105" spans="1:27">
      <c r="A105" s="4" t="s">
        <v>1370</v>
      </c>
      <c r="N105" s="6" t="n">
        <v>5000000</v>
      </c>
    </row>
    <row r="106" spans="1:27">
      <c r="A106" s="4" t="s">
        <v>1393</v>
      </c>
    </row>
    <row r="107" spans="1:27">
      <c r="A107" s="3" t="s">
        <v>1361</v>
      </c>
    </row>
    <row r="108" spans="1:27">
      <c r="A108" s="4" t="s">
        <v>1375</v>
      </c>
      <c r="N108" s="5" t="n">
        <v>14000000</v>
      </c>
      <c r="P108" s="5" t="n">
        <v>14000000</v>
      </c>
      <c r="Q108" s="5" t="n">
        <v>14000000</v>
      </c>
    </row>
    <row r="109" spans="1:27">
      <c r="A109" s="4" t="s">
        <v>473</v>
      </c>
    </row>
    <row r="110" spans="1:27">
      <c r="A110" s="3" t="s">
        <v>1361</v>
      </c>
    </row>
    <row r="111" spans="1:27">
      <c r="A111" s="4" t="s">
        <v>427</v>
      </c>
      <c r="V111" s="5" t="n">
        <v>10290934</v>
      </c>
    </row>
    <row r="112" spans="1:27">
      <c r="A112" s="4" t="s">
        <v>1394</v>
      </c>
    </row>
    <row r="113" spans="1:27">
      <c r="A113" s="3" t="s">
        <v>1361</v>
      </c>
    </row>
    <row r="114" spans="1:27">
      <c r="A114" s="4" t="s">
        <v>1078</v>
      </c>
      <c r="F114" s="6" t="n">
        <v>900000</v>
      </c>
    </row>
    <row r="115" spans="1:27">
      <c r="A115" s="4" t="s">
        <v>1395</v>
      </c>
    </row>
    <row r="116" spans="1:27">
      <c r="A116" s="3" t="s">
        <v>1361</v>
      </c>
    </row>
    <row r="117" spans="1:27">
      <c r="A117" s="4" t="s">
        <v>467</v>
      </c>
      <c r="D117" s="4" t="s">
        <v>477</v>
      </c>
    </row>
    <row r="118" spans="1:27">
      <c r="A118" s="4" t="s">
        <v>1396</v>
      </c>
    </row>
    <row r="119" spans="1:27">
      <c r="A119" s="3" t="s">
        <v>1361</v>
      </c>
    </row>
    <row r="120" spans="1:27">
      <c r="A120" s="4" t="s">
        <v>480</v>
      </c>
      <c r="G120" s="6" t="n">
        <v>80000000</v>
      </c>
    </row>
    <row r="121" spans="1:27">
      <c r="A121" s="4" t="s">
        <v>1397</v>
      </c>
    </row>
    <row r="122" spans="1:27">
      <c r="A122" s="3" t="s">
        <v>1361</v>
      </c>
    </row>
    <row r="123" spans="1:27">
      <c r="A123" s="4" t="s">
        <v>480</v>
      </c>
      <c r="G123" s="5" t="n">
        <v>65500000</v>
      </c>
    </row>
    <row r="124" spans="1:27">
      <c r="A124" s="4" t="s">
        <v>741</v>
      </c>
      <c r="G124" s="6" t="n">
        <v>1600000</v>
      </c>
    </row>
    <row r="125" spans="1:27">
      <c r="A125" s="4" t="s">
        <v>1398</v>
      </c>
    </row>
    <row r="126" spans="1:27">
      <c r="A126" s="3" t="s">
        <v>1361</v>
      </c>
    </row>
    <row r="127" spans="1:27">
      <c r="A127" s="4" t="s">
        <v>1375</v>
      </c>
      <c r="G127" s="5" t="n">
        <v>8000000</v>
      </c>
    </row>
    <row r="128" spans="1:27">
      <c r="A128" s="4" t="s">
        <v>772</v>
      </c>
      <c r="G128" s="12" t="n">
        <v>0.242</v>
      </c>
    </row>
    <row r="129" spans="1:27">
      <c r="A129" s="4" t="s">
        <v>1399</v>
      </c>
    </row>
    <row r="130" spans="1:27">
      <c r="A130" s="3" t="s">
        <v>1361</v>
      </c>
    </row>
    <row r="131" spans="1:27">
      <c r="A131" s="4" t="s">
        <v>772</v>
      </c>
      <c r="G131" s="12" t="n">
        <v>0.62</v>
      </c>
    </row>
    <row r="132" spans="1:27">
      <c r="A132" s="4" t="s">
        <v>1375</v>
      </c>
      <c r="G132" s="5" t="n">
        <v>6000000</v>
      </c>
    </row>
    <row r="133" spans="1:27">
      <c r="A133" s="4" t="s">
        <v>1400</v>
      </c>
    </row>
    <row r="134" spans="1:27">
      <c r="A134" s="3" t="s">
        <v>1361</v>
      </c>
    </row>
    <row r="135" spans="1:27">
      <c r="A135" s="4" t="s">
        <v>668</v>
      </c>
      <c r="W135" s="6" t="n">
        <v>3000000</v>
      </c>
    </row>
    <row r="136" spans="1:27">
      <c r="A136" s="4" t="s">
        <v>1401</v>
      </c>
    </row>
    <row r="137" spans="1:27">
      <c r="A137" s="3" t="s">
        <v>1361</v>
      </c>
    </row>
    <row r="138" spans="1:27">
      <c r="A138" s="4" t="s">
        <v>489</v>
      </c>
      <c r="E138" s="6" t="n">
        <v>5000000</v>
      </c>
      <c r="I138" s="6" t="n">
        <v>5000000</v>
      </c>
    </row>
    <row r="139" spans="1:27">
      <c r="A139" s="4" t="s">
        <v>1402</v>
      </c>
    </row>
    <row r="140" spans="1:27">
      <c r="A140" s="3" t="s">
        <v>1361</v>
      </c>
    </row>
    <row r="141" spans="1:27">
      <c r="A141" s="4" t="s">
        <v>1362</v>
      </c>
      <c r="H141" s="5" t="n">
        <v>7900000</v>
      </c>
    </row>
    <row r="142" spans="1:27">
      <c r="A142" s="4" t="s">
        <v>1403</v>
      </c>
      <c r="H142" s="7" t="n">
        <v>0.46</v>
      </c>
    </row>
    <row r="143" spans="1:27">
      <c r="A143" s="4" t="s">
        <v>930</v>
      </c>
      <c r="H143" s="6" t="n">
        <v>3600000</v>
      </c>
    </row>
    <row r="144" spans="1:27">
      <c r="A144" s="4" t="s">
        <v>931</v>
      </c>
      <c r="H144" s="5" t="n">
        <v>100000</v>
      </c>
    </row>
    <row r="145" spans="1:27">
      <c r="A145" s="4" t="s">
        <v>1404</v>
      </c>
      <c r="H145" s="5" t="n">
        <v>3500000</v>
      </c>
    </row>
    <row r="146" spans="1:27">
      <c r="A146" s="4" t="s">
        <v>169</v>
      </c>
      <c r="H146" s="6" t="n">
        <v>17998846</v>
      </c>
    </row>
    <row r="147" spans="1:27">
      <c r="A147" s="4" t="s">
        <v>1405</v>
      </c>
    </row>
    <row r="148" spans="1:27">
      <c r="A148" s="3" t="s">
        <v>1361</v>
      </c>
    </row>
    <row r="149" spans="1:27">
      <c r="A149" s="4" t="s">
        <v>1375</v>
      </c>
      <c r="G149" s="5" t="n">
        <v>14000000</v>
      </c>
    </row>
    <row r="150" spans="1:27">
      <c r="A150" s="4" t="s">
        <v>1406</v>
      </c>
    </row>
    <row r="151" spans="1:27">
      <c r="A151" s="3" t="s">
        <v>1361</v>
      </c>
    </row>
    <row r="152" spans="1:27">
      <c r="A152" s="4" t="s">
        <v>124</v>
      </c>
      <c r="E152" s="5" t="n">
        <v>45000000</v>
      </c>
      <c r="I152" s="5" t="n">
        <v>45000000</v>
      </c>
    </row>
    <row r="153" spans="1:27">
      <c r="A153" s="4" t="s">
        <v>491</v>
      </c>
      <c r="E153" s="6" t="n">
        <v>10000000</v>
      </c>
      <c r="I153" s="6" t="n">
        <v>1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07:30:59Z</dcterms:created>
  <dcterms:modified xmlns:dcterms="http://purl.org/dc/terms/" xmlns:xsi="http://www.w3.org/2001/XMLSchema-instance" xsi:type="dcterms:W3CDTF">2020-01-22T07:30:59Z</dcterms:modified>
</cp:coreProperties>
</file>